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BALANCE " sheetId="7" state="visible" r:id="rId7"/>
    <sheet xmlns:r="http://schemas.openxmlformats.org/officeDocument/2006/relationships" name="CONDENSED CONSOLIDATED STATEM_6" sheetId="8" state="visible" r:id="rId8"/>
    <sheet xmlns:r="http://schemas.openxmlformats.org/officeDocument/2006/relationships" name="CONDENSED CONSOLIDATED STATEM_7"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USINESS ACQUISITION" sheetId="12" state="visible" r:id="rId12"/>
    <sheet xmlns:r="http://schemas.openxmlformats.org/officeDocument/2006/relationships" name="SEGMENT INFORMATION" sheetId="13" state="visible" r:id="rId13"/>
    <sheet xmlns:r="http://schemas.openxmlformats.org/officeDocument/2006/relationships" name="SALES" sheetId="14" state="visible" r:id="rId14"/>
    <sheet xmlns:r="http://schemas.openxmlformats.org/officeDocument/2006/relationships" name="RECLAMATION AND REMEDIATION" sheetId="15" state="visible" r:id="rId15"/>
    <sheet xmlns:r="http://schemas.openxmlformats.org/officeDocument/2006/relationships" name="CARE AND MAINTENANCE" sheetId="16" state="visible" r:id="rId16"/>
    <sheet xmlns:r="http://schemas.openxmlformats.org/officeDocument/2006/relationships" name="OTHER EXPENSE, NET" sheetId="17" state="visible" r:id="rId17"/>
    <sheet xmlns:r="http://schemas.openxmlformats.org/officeDocument/2006/relationships" name="GAIN ON ASSET AND INVESTMENT SA" sheetId="18" state="visible" r:id="rId18"/>
    <sheet xmlns:r="http://schemas.openxmlformats.org/officeDocument/2006/relationships" name="OTHER INCOME, NET" sheetId="19" state="visible" r:id="rId19"/>
    <sheet xmlns:r="http://schemas.openxmlformats.org/officeDocument/2006/relationships" name="INCOME AND MINING TAXES" sheetId="20" state="visible" r:id="rId20"/>
    <sheet xmlns:r="http://schemas.openxmlformats.org/officeDocument/2006/relationships" name="EQUITY INCOME (LOSS) OF AFFILIA" sheetId="21" state="visible" r:id="rId21"/>
    <sheet xmlns:r="http://schemas.openxmlformats.org/officeDocument/2006/relationships" name="NET INCOME (LOSS) FROM DISCONTI" sheetId="22" state="visible" r:id="rId22"/>
    <sheet xmlns:r="http://schemas.openxmlformats.org/officeDocument/2006/relationships" name="NET INCOME (LOSS) ATTRIBUTABLE " sheetId="23" state="visible" r:id="rId23"/>
    <sheet xmlns:r="http://schemas.openxmlformats.org/officeDocument/2006/relationships" name="NET INCOME (LOSS) PER COMMON SH" sheetId="24" state="visible" r:id="rId24"/>
    <sheet xmlns:r="http://schemas.openxmlformats.org/officeDocument/2006/relationships" name="EMPLOYEE PENSION AND OTHER BENE" sheetId="25" state="visible" r:id="rId25"/>
    <sheet xmlns:r="http://schemas.openxmlformats.org/officeDocument/2006/relationships" name="STOCK-BASED COMPENSATION" sheetId="26" state="visible" r:id="rId26"/>
    <sheet xmlns:r="http://schemas.openxmlformats.org/officeDocument/2006/relationships" name="FAIR VALUE ACCOUNTING" sheetId="27" state="visible" r:id="rId27"/>
    <sheet xmlns:r="http://schemas.openxmlformats.org/officeDocument/2006/relationships" name="INVESTMENTS" sheetId="28" state="visible" r:id="rId28"/>
    <sheet xmlns:r="http://schemas.openxmlformats.org/officeDocument/2006/relationships" name="INVENTORIES" sheetId="29" state="visible" r:id="rId29"/>
    <sheet xmlns:r="http://schemas.openxmlformats.org/officeDocument/2006/relationships" name="STOCKPILES AND ORE ON LEACH PAD" sheetId="30" state="visible" r:id="rId30"/>
    <sheet xmlns:r="http://schemas.openxmlformats.org/officeDocument/2006/relationships" name="DEBT" sheetId="31" state="visible" r:id="rId31"/>
    <sheet xmlns:r="http://schemas.openxmlformats.org/officeDocument/2006/relationships" name="OTHER LIABILITIES" sheetId="32" state="visible" r:id="rId32"/>
    <sheet xmlns:r="http://schemas.openxmlformats.org/officeDocument/2006/relationships" name="RECLASSIFICATIONS OUT OF ACCUMU" sheetId="33" state="visible" r:id="rId33"/>
    <sheet xmlns:r="http://schemas.openxmlformats.org/officeDocument/2006/relationships" name="NET CHANGE IN OPERATING ASSETS " sheetId="34" state="visible" r:id="rId34"/>
    <sheet xmlns:r="http://schemas.openxmlformats.org/officeDocument/2006/relationships" name="COMMITMENTS AND CONTINGENCIES" sheetId="35" state="visible" r:id="rId35"/>
    <sheet xmlns:r="http://schemas.openxmlformats.org/officeDocument/2006/relationships" name="NEVADA GOLD MINES TRANSACTIONS" sheetId="36" state="visible" r:id="rId36"/>
    <sheet xmlns:r="http://schemas.openxmlformats.org/officeDocument/2006/relationships" name="SUMMARY OF SIGNIFICANT ACCOUN_2" sheetId="37" state="visible" r:id="rId37"/>
    <sheet xmlns:r="http://schemas.openxmlformats.org/officeDocument/2006/relationships" name="BUSINESS ACQUISITION (Tables)" sheetId="38" state="visible" r:id="rId38"/>
    <sheet xmlns:r="http://schemas.openxmlformats.org/officeDocument/2006/relationships" name="SEGMENT INFORMATION (Tables)" sheetId="39" state="visible" r:id="rId39"/>
    <sheet xmlns:r="http://schemas.openxmlformats.org/officeDocument/2006/relationships" name="SALES (Tables)" sheetId="40" state="visible" r:id="rId40"/>
    <sheet xmlns:r="http://schemas.openxmlformats.org/officeDocument/2006/relationships" name="RECLAMATION AND REMEDIATION (Ta" sheetId="41" state="visible" r:id="rId41"/>
    <sheet xmlns:r="http://schemas.openxmlformats.org/officeDocument/2006/relationships" name="CARE AND MAINTENANCE (Tables)" sheetId="42" state="visible" r:id="rId42"/>
    <sheet xmlns:r="http://schemas.openxmlformats.org/officeDocument/2006/relationships" name="OTHER EXPENSE, NET (Tables)" sheetId="43" state="visible" r:id="rId43"/>
    <sheet xmlns:r="http://schemas.openxmlformats.org/officeDocument/2006/relationships" name="GAIN ON ASSET AND INVESTMENT _2" sheetId="44" state="visible" r:id="rId44"/>
    <sheet xmlns:r="http://schemas.openxmlformats.org/officeDocument/2006/relationships" name="OTHER INCOME, NET (Tables)" sheetId="45" state="visible" r:id="rId45"/>
    <sheet xmlns:r="http://schemas.openxmlformats.org/officeDocument/2006/relationships" name="INCOME AND MINING TAXES (Tables" sheetId="46" state="visible" r:id="rId46"/>
    <sheet xmlns:r="http://schemas.openxmlformats.org/officeDocument/2006/relationships" name="EQUITY INCOME (LOSS) OF AFFIL_2" sheetId="47" state="visible" r:id="rId47"/>
    <sheet xmlns:r="http://schemas.openxmlformats.org/officeDocument/2006/relationships" name="NET INCOME (LOSS) FROM DISCON_2" sheetId="48" state="visible" r:id="rId48"/>
    <sheet xmlns:r="http://schemas.openxmlformats.org/officeDocument/2006/relationships" name="NET INCOME (LOSS) ATTRIBUTABL_2" sheetId="49" state="visible" r:id="rId49"/>
    <sheet xmlns:r="http://schemas.openxmlformats.org/officeDocument/2006/relationships" name="NET INCOME (LOSS) PER COMMON _2" sheetId="50" state="visible" r:id="rId50"/>
    <sheet xmlns:r="http://schemas.openxmlformats.org/officeDocument/2006/relationships" name="EMPLOYEE PENSION AND OTHER BE_2" sheetId="51" state="visible" r:id="rId51"/>
    <sheet xmlns:r="http://schemas.openxmlformats.org/officeDocument/2006/relationships" name="STOCK-BASED COMPENSATION (Table" sheetId="52" state="visible" r:id="rId52"/>
    <sheet xmlns:r="http://schemas.openxmlformats.org/officeDocument/2006/relationships" name="FAIR VALUE ACCOUNTING (Tables)" sheetId="53" state="visible" r:id="rId53"/>
    <sheet xmlns:r="http://schemas.openxmlformats.org/officeDocument/2006/relationships" name="INVESTMENTS (Tables)" sheetId="54" state="visible" r:id="rId54"/>
    <sheet xmlns:r="http://schemas.openxmlformats.org/officeDocument/2006/relationships" name="INVENTORIES (Tables)" sheetId="55" state="visible" r:id="rId55"/>
    <sheet xmlns:r="http://schemas.openxmlformats.org/officeDocument/2006/relationships" name="STOCKPILES AND ORE ON LEACH P_2" sheetId="56" state="visible" r:id="rId56"/>
    <sheet xmlns:r="http://schemas.openxmlformats.org/officeDocument/2006/relationships" name="DEBT (Tables)" sheetId="57" state="visible" r:id="rId57"/>
    <sheet xmlns:r="http://schemas.openxmlformats.org/officeDocument/2006/relationships" name="OTHER LIABILITIES (Tables)" sheetId="58" state="visible" r:id="rId58"/>
    <sheet xmlns:r="http://schemas.openxmlformats.org/officeDocument/2006/relationships" name="RECLASSIFICATIONS OUT OF ACCU_2" sheetId="59" state="visible" r:id="rId59"/>
    <sheet xmlns:r="http://schemas.openxmlformats.org/officeDocument/2006/relationships" name="NET CHANGE IN OPERATING ASSET_2" sheetId="60" state="visible" r:id="rId60"/>
    <sheet xmlns:r="http://schemas.openxmlformats.org/officeDocument/2006/relationships" name="BASIS OF PRESENTATION (Details)" sheetId="61" state="visible" r:id="rId61"/>
    <sheet xmlns:r="http://schemas.openxmlformats.org/officeDocument/2006/relationships" name="SUMMARY OF SIGNIFICANT ACCOUN_3" sheetId="62" state="visible" r:id="rId62"/>
    <sheet xmlns:r="http://schemas.openxmlformats.org/officeDocument/2006/relationships" name="BUSINESS ACQUISITION - Fair Val" sheetId="63" state="visible" r:id="rId63"/>
    <sheet xmlns:r="http://schemas.openxmlformats.org/officeDocument/2006/relationships" name="BUSINESS ACQUISITION - Purchase" sheetId="64" state="visible" r:id="rId64"/>
    <sheet xmlns:r="http://schemas.openxmlformats.org/officeDocument/2006/relationships" name="BUSINESS ACQUISITION - Pro-form" sheetId="65" state="visible" r:id="rId65"/>
    <sheet xmlns:r="http://schemas.openxmlformats.org/officeDocument/2006/relationships" name="SEGMENT INFORMATION (Details)" sheetId="66" state="visible" r:id="rId66"/>
    <sheet xmlns:r="http://schemas.openxmlformats.org/officeDocument/2006/relationships" name="SALES - Disaggregation of reven" sheetId="67" state="visible" r:id="rId67"/>
    <sheet xmlns:r="http://schemas.openxmlformats.org/officeDocument/2006/relationships" name="SALES - Receivables Balance (De" sheetId="68" state="visible" r:id="rId68"/>
    <sheet xmlns:r="http://schemas.openxmlformats.org/officeDocument/2006/relationships" name="SALES - Additional Information " sheetId="69" state="visible" r:id="rId69"/>
    <sheet xmlns:r="http://schemas.openxmlformats.org/officeDocument/2006/relationships" name="RECLAMATION AND REMEDIATION - E" sheetId="70" state="visible" r:id="rId70"/>
    <sheet xmlns:r="http://schemas.openxmlformats.org/officeDocument/2006/relationships" name="RECLAMATION AND REMEDIATION - R" sheetId="71" state="visible" r:id="rId71"/>
    <sheet xmlns:r="http://schemas.openxmlformats.org/officeDocument/2006/relationships" name="RECLAMATION AND REMEDIATION - A" sheetId="72" state="visible" r:id="rId72"/>
    <sheet xmlns:r="http://schemas.openxmlformats.org/officeDocument/2006/relationships" name="CARE AND MAINTENANCE (Details)" sheetId="73" state="visible" r:id="rId73"/>
    <sheet xmlns:r="http://schemas.openxmlformats.org/officeDocument/2006/relationships" name="OTHER EXPENSE, NET (Details)" sheetId="74" state="visible" r:id="rId74"/>
    <sheet xmlns:r="http://schemas.openxmlformats.org/officeDocument/2006/relationships" name="GAIN ON ASSET AND INVESTMENT _3" sheetId="75" state="visible" r:id="rId75"/>
    <sheet xmlns:r="http://schemas.openxmlformats.org/officeDocument/2006/relationships" name="OTHER INCOME, NET (Details)" sheetId="76" state="visible" r:id="rId76"/>
    <sheet xmlns:r="http://schemas.openxmlformats.org/officeDocument/2006/relationships" name="INCOME AND MINING TAXES (Detail" sheetId="77" state="visible" r:id="rId77"/>
    <sheet xmlns:r="http://schemas.openxmlformats.org/officeDocument/2006/relationships" name="EQUITY INCOME (LOSS) OF AFFIL_3" sheetId="78" state="visible" r:id="rId78"/>
    <sheet xmlns:r="http://schemas.openxmlformats.org/officeDocument/2006/relationships" name="NET INCOME (LOSS) FROM DISCON_3" sheetId="79" state="visible" r:id="rId79"/>
    <sheet xmlns:r="http://schemas.openxmlformats.org/officeDocument/2006/relationships" name="NET INCOME (LOSS) FROM DISCON_4" sheetId="80" state="visible" r:id="rId80"/>
    <sheet xmlns:r="http://schemas.openxmlformats.org/officeDocument/2006/relationships" name="NET INCOME (LOSS) ATTRIBUTABL_3" sheetId="81" state="visible" r:id="rId81"/>
    <sheet xmlns:r="http://schemas.openxmlformats.org/officeDocument/2006/relationships" name="NET INCOME (LOSS) PER COMMON _3" sheetId="82" state="visible" r:id="rId82"/>
    <sheet xmlns:r="http://schemas.openxmlformats.org/officeDocument/2006/relationships" name="EMPLOYEE PENSION AND OTHER BE_3" sheetId="83" state="visible" r:id="rId83"/>
    <sheet xmlns:r="http://schemas.openxmlformats.org/officeDocument/2006/relationships" name="STOCK-BASED COMPENSATION (Detai" sheetId="84" state="visible" r:id="rId84"/>
    <sheet xmlns:r="http://schemas.openxmlformats.org/officeDocument/2006/relationships" name="FAIR VALUE ACCOUNTING - Recurri" sheetId="85" state="visible" r:id="rId85"/>
    <sheet xmlns:r="http://schemas.openxmlformats.org/officeDocument/2006/relationships" name="FAIR VALUE ACCOUNTING - Quantit" sheetId="86" state="visible" r:id="rId86"/>
    <sheet xmlns:r="http://schemas.openxmlformats.org/officeDocument/2006/relationships" name="FAIR VALUE ACCOUNTING - Changes" sheetId="87" state="visible" r:id="rId87"/>
    <sheet xmlns:r="http://schemas.openxmlformats.org/officeDocument/2006/relationships" name="INVESTMENTS (Details)" sheetId="88" state="visible" r:id="rId88"/>
    <sheet xmlns:r="http://schemas.openxmlformats.org/officeDocument/2006/relationships" name="INVENTORIES (Details)" sheetId="89" state="visible" r:id="rId89"/>
    <sheet xmlns:r="http://schemas.openxmlformats.org/officeDocument/2006/relationships" name="STOCKPILES AND ORE ON LEACH P_3" sheetId="90" state="visible" r:id="rId90"/>
    <sheet xmlns:r="http://schemas.openxmlformats.org/officeDocument/2006/relationships" name="STOCKPILES AND ORE ON LEACH P_4" sheetId="91" state="visible" r:id="rId91"/>
    <sheet xmlns:r="http://schemas.openxmlformats.org/officeDocument/2006/relationships" name="DEBT - Minimum Debt Repayments " sheetId="92" state="visible" r:id="rId92"/>
    <sheet xmlns:r="http://schemas.openxmlformats.org/officeDocument/2006/relationships" name="DEBT - Additional Information (" sheetId="93" state="visible" r:id="rId93"/>
    <sheet xmlns:r="http://schemas.openxmlformats.org/officeDocument/2006/relationships" name="OTHER LIABILITIES (Details)" sheetId="94" state="visible" r:id="rId94"/>
    <sheet xmlns:r="http://schemas.openxmlformats.org/officeDocument/2006/relationships" name="RECLASSIFICATIONS OUT OF ACCU_3" sheetId="95" state="visible" r:id="rId95"/>
    <sheet xmlns:r="http://schemas.openxmlformats.org/officeDocument/2006/relationships" name="RECLASSIFICATIONS OUT OF ACCU_4" sheetId="96" state="visible" r:id="rId96"/>
    <sheet xmlns:r="http://schemas.openxmlformats.org/officeDocument/2006/relationships" name="NET CHANGE IN OPERATING ASSET_3"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NEVADA GOLD MINES TRANSACTIONS " sheetId="102" state="visible" r:id="rId1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0</t>
        </is>
      </c>
      <c r="C2" s="2" t="inlineStr">
        <is>
          <t>Oct. 2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1240</t>
        </is>
      </c>
    </row>
    <row r="9">
      <c r="A9" s="4" t="inlineStr">
        <is>
          <t>Entity Registrant Name</t>
        </is>
      </c>
      <c r="B9" s="4" t="inlineStr">
        <is>
          <t>NEWMONT CORP /DE/</t>
        </is>
      </c>
    </row>
    <row r="10">
      <c r="A10" s="4" t="inlineStr">
        <is>
          <t>Entity Incorporation, State or Country Code</t>
        </is>
      </c>
      <c r="B10" s="4" t="inlineStr">
        <is>
          <t>DE</t>
        </is>
      </c>
    </row>
    <row r="11">
      <c r="A11" s="4" t="inlineStr">
        <is>
          <t>Entity Tax Identification Number</t>
        </is>
      </c>
      <c r="B11" s="4" t="inlineStr">
        <is>
          <t>84-1611629</t>
        </is>
      </c>
    </row>
    <row r="12">
      <c r="A12" s="4" t="inlineStr">
        <is>
          <t>Entity Address, Address Line One</t>
        </is>
      </c>
      <c r="B12" s="4" t="inlineStr">
        <is>
          <t>6900 E Layton Ave</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37</t>
        </is>
      </c>
    </row>
    <row r="16">
      <c r="A16" s="4" t="inlineStr">
        <is>
          <t>City Area Code</t>
        </is>
      </c>
      <c r="B16" s="4" t="inlineStr">
        <is>
          <t>(303)</t>
        </is>
      </c>
    </row>
    <row r="17">
      <c r="A17" s="4" t="inlineStr">
        <is>
          <t>Local Phone Number</t>
        </is>
      </c>
      <c r="B17" s="4" t="inlineStr">
        <is>
          <t>863-7414</t>
        </is>
      </c>
    </row>
    <row r="18">
      <c r="A18" s="4" t="inlineStr">
        <is>
          <t>Title of 12(b) Security</t>
        </is>
      </c>
      <c r="B18" s="4" t="inlineStr">
        <is>
          <t>Common stock, par value $1.60 per share</t>
        </is>
      </c>
    </row>
    <row r="19">
      <c r="A19" s="4" t="inlineStr">
        <is>
          <t>Trading Symbol</t>
        </is>
      </c>
      <c r="B19" s="4" t="inlineStr">
        <is>
          <t>NE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03358053</v>
      </c>
    </row>
    <row r="28">
      <c r="A28" s="4" t="inlineStr">
        <is>
          <t>Entity Central Index Key</t>
        </is>
      </c>
      <c r="B28" s="4" t="inlineStr">
        <is>
          <t>0001164727</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interim Condensed Consolidated Financial Statements (“interim statements”) of Newmont Corporation, a Delaware corporation and its subsidiaries (collectively, “Newmont” or the “Company”) are unaudited. In the opinion of management, all adjustments (including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19 filed on February 20, 2020 on Form 10-K. The year-end balance sheet data was derived from the audited financial statements and, in accordance with the instructions to Form 10-Q, certain information and footnote disclosures required by United States (“U.S.”) generally accepted accounting principles (“GAAP”) have been condensed or omitted. On April 18, 2019 (the “acquisition date”), Newmont completed the business acquisition of Goldcorp, Inc. (“Goldcorp”), an Ontario corporation. The Company acquired all outstanding common shares of Goldcorp in a primarily stock transaction (the “Newmont Goldcorp transaction”) for total cash and non-cash consideration of $9,456. For further information, see Note 3. On March 10, 2019, the Company entered into an implementation agreement with Barrick Gold Corporation (“Barrick”) to establish a joint venture (“Nevada JV Agreement”). On July 1, 2019 (the “effective date”), Newmont and Barrick consummated the Nevada JV Agreement and established Nevada Gold Mines LLC (“NGM”). As of the effective date, the Company contributed its Carlin, Phoenix, Twin Creeks and Long Canyon operations ("existing Nevada mining operations") and Barrick contributed certain of its Nevada mining operations and assets. Newmont and Barrick hold economic interests in the joint venture equal to 38.5% and 61.5%, respectively. Barrick acts as the operator of NGM with overall management responsibility, and is subject to the supervision and direction of NGM’s Board of Managers. The Company accounts for its interest in NGM using the proportionate consolidation method, thereby recognizing its pro-rata share of the assets, liabilities and operations of NGM. For further information, see Note 27. References to “C$” refer to Canadian currenc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9" customWidth="1" min="2" max="2"/>
    <col width="35" customWidth="1" min="3" max="3"/>
    <col width="21" customWidth="1" min="4" max="4"/>
    <col width="21" customWidth="1" min="5" max="5"/>
    <col width="14" customWidth="1" min="6" max="6"/>
    <col width="21" customWidth="1" min="7" max="7"/>
    <col width="31" customWidth="1" min="8" max="8"/>
    <col width="14" customWidth="1" min="9" max="9"/>
    <col width="14" customWidth="1" min="10" max="10"/>
  </cols>
  <sheetData>
    <row r="1">
      <c r="A1" s="1" t="inlineStr">
        <is>
          <t>COMMITMENTS AND CONTINGENCIES - Other Legal Matters - NWG, etc. (Details) $ in Millions</t>
        </is>
      </c>
      <c r="B1" s="2" t="inlineStr">
        <is>
          <t>Oct. 15, 2019issue</t>
        </is>
      </c>
      <c r="C1" s="2" t="inlineStr">
        <is>
          <t>Dec. 24, 2018plaintiffco-defendant</t>
        </is>
      </c>
      <c r="D1" s="2" t="inlineStr">
        <is>
          <t>Feb. 26, 2014USD ($)</t>
        </is>
      </c>
      <c r="E1" s="2" t="inlineStr">
        <is>
          <t>Sep. 24, 2012USD ($)</t>
        </is>
      </c>
      <c r="F1" s="2" t="inlineStr">
        <is>
          <t>Apr. 08, 2008</t>
        </is>
      </c>
      <c r="G1" s="2" t="inlineStr">
        <is>
          <t>Jun. 30, 2019USD ($)</t>
        </is>
      </c>
      <c r="H1" s="2" t="inlineStr">
        <is>
          <t>Dec. 31, 2016USD ($)subsidiary</t>
        </is>
      </c>
      <c r="I1" s="2" t="inlineStr">
        <is>
          <t>Sep. 30, 2020</t>
        </is>
      </c>
      <c r="J1" s="2" t="inlineStr">
        <is>
          <t>Sep. 30, 2007</t>
        </is>
      </c>
    </row>
    <row r="2">
      <c r="A2" s="4" t="inlineStr">
        <is>
          <t>Mexican Tax Authority</t>
        </is>
      </c>
    </row>
    <row r="3">
      <c r="A3" s="3" t="inlineStr">
        <is>
          <t>Loss contingencies</t>
        </is>
      </c>
    </row>
    <row r="4">
      <c r="A4" s="4" t="inlineStr">
        <is>
          <t>Number of subsidiaries reassessed | subsidiary</t>
        </is>
      </c>
      <c r="H4" s="5" t="n">
        <v>2</v>
      </c>
    </row>
    <row r="5">
      <c r="A5" s="4" t="inlineStr">
        <is>
          <t>Tax settlement paid</t>
        </is>
      </c>
      <c r="G5" s="6" t="n">
        <v>96</v>
      </c>
    </row>
    <row r="6">
      <c r="A6" s="4" t="inlineStr">
        <is>
          <t>Number of issues affirmed | issue</t>
        </is>
      </c>
      <c r="B6" s="5" t="n">
        <v>1</v>
      </c>
    </row>
    <row r="7">
      <c r="A7" s="4" t="inlineStr">
        <is>
          <t>Mexican Tax Authority | Tax Year 2008</t>
        </is>
      </c>
    </row>
    <row r="8">
      <c r="A8" s="3" t="inlineStr">
        <is>
          <t>Loss contingencies</t>
        </is>
      </c>
    </row>
    <row r="9">
      <c r="A9" s="4" t="inlineStr">
        <is>
          <t>Amount of tax, interest and penalties asserted as disputed amount</t>
        </is>
      </c>
      <c r="H9" s="6" t="n">
        <v>11</v>
      </c>
    </row>
    <row r="10">
      <c r="A10" s="4" t="inlineStr">
        <is>
          <t>Mexican Tax Authority | Tax Year 2009</t>
        </is>
      </c>
    </row>
    <row r="11">
      <c r="A11" s="3" t="inlineStr">
        <is>
          <t>Loss contingencies</t>
        </is>
      </c>
    </row>
    <row r="12">
      <c r="A12" s="4" t="inlineStr">
        <is>
          <t>Amount of tax, interest and penalties asserted as disputed amount</t>
        </is>
      </c>
      <c r="H12" s="6" t="n">
        <v>102</v>
      </c>
    </row>
    <row r="13">
      <c r="A13" s="4" t="inlineStr">
        <is>
          <t>NWG New York Case | Pending Litigation</t>
        </is>
      </c>
    </row>
    <row r="14">
      <c r="A14" s="3" t="inlineStr">
        <is>
          <t>Loss contingencies</t>
        </is>
      </c>
    </row>
    <row r="15">
      <c r="A15" s="4" t="inlineStr">
        <is>
          <t>Damages sought</t>
        </is>
      </c>
      <c r="E15" s="6" t="n">
        <v>750</v>
      </c>
    </row>
    <row r="16">
      <c r="A16" s="4" t="inlineStr">
        <is>
          <t>NWG Ontario Complaint | Pending Litigation</t>
        </is>
      </c>
    </row>
    <row r="17">
      <c r="A17" s="3" t="inlineStr">
        <is>
          <t>Loss contingencies</t>
        </is>
      </c>
    </row>
    <row r="18">
      <c r="A18" s="4" t="inlineStr">
        <is>
          <t>Damages sought</t>
        </is>
      </c>
      <c r="D18" s="6" t="n">
        <v>1200</v>
      </c>
    </row>
    <row r="19">
      <c r="A19" s="4" t="inlineStr">
        <is>
          <t>Ghana Parliament Cases</t>
        </is>
      </c>
    </row>
    <row r="20">
      <c r="A20" s="3" t="inlineStr">
        <is>
          <t>Loss contingencies</t>
        </is>
      </c>
    </row>
    <row r="21">
      <c r="A21" s="4" t="inlineStr">
        <is>
          <t>Number of plaintiffs | plaintiff</t>
        </is>
      </c>
      <c r="C21" s="5" t="n">
        <v>2</v>
      </c>
    </row>
    <row r="22">
      <c r="A22" s="4" t="inlineStr">
        <is>
          <t>Number of co-defendants | co-defendant</t>
        </is>
      </c>
      <c r="C22" s="5" t="n">
        <v>33</v>
      </c>
    </row>
    <row r="23">
      <c r="A23" s="4" t="inlineStr">
        <is>
          <t>Labrador | Pending Litigation</t>
        </is>
      </c>
    </row>
    <row r="24">
      <c r="A24" s="3" t="inlineStr">
        <is>
          <t>Loss contingencies</t>
        </is>
      </c>
    </row>
    <row r="25">
      <c r="A25" s="4" t="inlineStr">
        <is>
          <t>Uranium mining moratorium term</t>
        </is>
      </c>
      <c r="F25" s="4" t="inlineStr">
        <is>
          <t>3 years</t>
        </is>
      </c>
    </row>
    <row r="26">
      <c r="A26" s="4" t="inlineStr">
        <is>
          <t>NWG Investments Inc | Jacob Safra</t>
        </is>
      </c>
    </row>
    <row r="27">
      <c r="A27" s="3" t="inlineStr">
        <is>
          <t>Loss contingencies</t>
        </is>
      </c>
    </row>
    <row r="28">
      <c r="A28" s="4" t="inlineStr">
        <is>
          <t>Noncontrolling interest, ownership percentage by parent</t>
        </is>
      </c>
      <c r="J28" s="4" t="inlineStr">
        <is>
          <t>100.00%</t>
        </is>
      </c>
    </row>
    <row r="29">
      <c r="A29" s="4" t="inlineStr">
        <is>
          <t>Goldcorp</t>
        </is>
      </c>
    </row>
    <row r="30">
      <c r="A30" s="3" t="inlineStr">
        <is>
          <t>Loss contingencies</t>
        </is>
      </c>
    </row>
    <row r="31">
      <c r="A31" s="4" t="inlineStr">
        <is>
          <t>Noncontrolling interest, ownership percentage by parent</t>
        </is>
      </c>
      <c r="I31" s="4" t="inlineStr">
        <is>
          <t>100.00%</t>
        </is>
      </c>
    </row>
    <row r="32">
      <c r="A32" s="4" t="inlineStr">
        <is>
          <t>NWG Investments Inc | NewWest Gold</t>
        </is>
      </c>
    </row>
    <row r="33">
      <c r="A33" s="3" t="inlineStr">
        <is>
          <t>Loss contingencies</t>
        </is>
      </c>
    </row>
    <row r="34">
      <c r="A34" s="4" t="inlineStr">
        <is>
          <t>Noncontrolling interest, ownership percentage by parent</t>
        </is>
      </c>
      <c r="J34" s="4" t="inlineStr">
        <is>
          <t>86.00%</t>
        </is>
      </c>
    </row>
    <row r="35">
      <c r="A35" s="4" t="inlineStr">
        <is>
          <t>Fronteer | Aurora</t>
        </is>
      </c>
    </row>
    <row r="36">
      <c r="A36" s="3" t="inlineStr">
        <is>
          <t>Loss contingencies</t>
        </is>
      </c>
    </row>
    <row r="37">
      <c r="A37" s="4" t="inlineStr">
        <is>
          <t>Noncontrolling interest, ownership percentage by parent</t>
        </is>
      </c>
      <c r="J37" s="4" t="inlineStr">
        <is>
          <t>47.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and Contingences (Details) - USD ($) $ in Millions</t>
        </is>
      </c>
      <c r="B1" s="2" t="inlineStr">
        <is>
          <t>Sep. 30, 2020</t>
        </is>
      </c>
      <c r="C1" s="2" t="inlineStr">
        <is>
          <t>Dec. 31, 2019</t>
        </is>
      </c>
    </row>
    <row r="2">
      <c r="A2" s="4" t="inlineStr">
        <is>
          <t>Galore Creek</t>
        </is>
      </c>
    </row>
    <row r="3">
      <c r="A3" s="3" t="inlineStr">
        <is>
          <t>Other commitments</t>
        </is>
      </c>
    </row>
    <row r="4">
      <c r="A4" s="4" t="inlineStr">
        <is>
          <t>Contingent consideration liability</t>
        </is>
      </c>
      <c r="B4" s="6" t="n">
        <v>75</v>
      </c>
    </row>
    <row r="5">
      <c r="A5" s="4" t="inlineStr">
        <is>
          <t>Norte Abierto Project</t>
        </is>
      </c>
    </row>
    <row r="6">
      <c r="A6" s="3" t="inlineStr">
        <is>
          <t>Other commitments</t>
        </is>
      </c>
    </row>
    <row r="7">
      <c r="A7" s="4" t="inlineStr">
        <is>
          <t>Contingent consideration liability</t>
        </is>
      </c>
      <c r="B7" s="6" t="n">
        <v>155</v>
      </c>
      <c r="C7" s="6" t="n">
        <v>1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EVADA GOLD MINES TRANSAC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ul. 01, 2019</t>
        </is>
      </c>
    </row>
    <row r="3">
      <c r="A3" s="3" t="inlineStr">
        <is>
          <t>Related Party Transaction [Line Items]</t>
        </is>
      </c>
    </row>
    <row r="4">
      <c r="A4" s="4" t="inlineStr">
        <is>
          <t>Gain on formation of Nevada Gold Mines</t>
        </is>
      </c>
      <c r="B4" s="6" t="n">
        <v>0</v>
      </c>
      <c r="C4" s="6" t="n">
        <v>2366</v>
      </c>
      <c r="D4" s="6" t="n">
        <v>0</v>
      </c>
      <c r="E4" s="6" t="n">
        <v>2366</v>
      </c>
    </row>
    <row r="5">
      <c r="A5" s="4" t="inlineStr">
        <is>
          <t>Revenue</t>
        </is>
      </c>
      <c r="B5" s="5" t="n">
        <v>3170</v>
      </c>
      <c r="C5" s="5" t="n">
        <v>2713</v>
      </c>
      <c r="D5" s="5" t="n">
        <v>8116</v>
      </c>
      <c r="E5" s="5" t="n">
        <v>6773</v>
      </c>
    </row>
    <row r="6">
      <c r="A6" s="4" t="inlineStr">
        <is>
          <t>Net income</t>
        </is>
      </c>
      <c r="B6" s="5" t="n">
        <v>839</v>
      </c>
      <c r="C6" s="5" t="n">
        <v>2178</v>
      </c>
      <c r="D6" s="5" t="n">
        <v>2005</v>
      </c>
      <c r="E6" s="5" t="n">
        <v>2240</v>
      </c>
    </row>
    <row r="7">
      <c r="A7" s="4" t="inlineStr">
        <is>
          <t>Due to (from) related party</t>
        </is>
      </c>
      <c r="B7" s="6" t="n">
        <v>78</v>
      </c>
      <c r="D7" s="6" t="n">
        <v>78</v>
      </c>
    </row>
    <row r="8">
      <c r="A8" s="4" t="inlineStr">
        <is>
          <t>NGM</t>
        </is>
      </c>
    </row>
    <row r="9">
      <c r="A9" s="3" t="inlineStr">
        <is>
          <t>Related Party Transaction [Line Items]</t>
        </is>
      </c>
    </row>
    <row r="10">
      <c r="A10" s="4" t="inlineStr">
        <is>
          <t>Noncontrolling interest, ownership percentage by noncontrolling owners</t>
        </is>
      </c>
      <c r="B10" s="4" t="inlineStr">
        <is>
          <t>38.50%</t>
        </is>
      </c>
      <c r="D10" s="4" t="inlineStr">
        <is>
          <t>38.50%</t>
        </is>
      </c>
      <c r="G10" s="4" t="inlineStr">
        <is>
          <t>38.50%</t>
        </is>
      </c>
    </row>
    <row r="11">
      <c r="A11" s="4" t="inlineStr">
        <is>
          <t>Operating Segments | Nevada</t>
        </is>
      </c>
    </row>
    <row r="12">
      <c r="A12" s="3" t="inlineStr">
        <is>
          <t>Related Party Transaction [Line Items]</t>
        </is>
      </c>
    </row>
    <row r="13">
      <c r="A13" s="4" t="inlineStr">
        <is>
          <t>Revenue</t>
        </is>
      </c>
      <c r="B13" s="6" t="n">
        <v>650</v>
      </c>
      <c r="C13" s="5" t="n">
        <v>541</v>
      </c>
      <c r="D13" s="6" t="n">
        <v>1730</v>
      </c>
      <c r="E13" s="5" t="n">
        <v>1569</v>
      </c>
    </row>
    <row r="14">
      <c r="A14" s="4" t="inlineStr">
        <is>
          <t>Operating Segments | Nevada | Nevada Gold Mines</t>
        </is>
      </c>
    </row>
    <row r="15">
      <c r="A15" s="3" t="inlineStr">
        <is>
          <t>Related Party Transaction [Line Items]</t>
        </is>
      </c>
    </row>
    <row r="16">
      <c r="A16" s="4" t="inlineStr">
        <is>
          <t>Revenue</t>
        </is>
      </c>
      <c r="B16" s="5" t="n">
        <v>650</v>
      </c>
      <c r="C16" s="5" t="n">
        <v>492</v>
      </c>
      <c r="D16" s="5" t="n">
        <v>1730</v>
      </c>
      <c r="E16" s="5" t="n">
        <v>492</v>
      </c>
    </row>
    <row r="17">
      <c r="A17" s="4" t="inlineStr">
        <is>
          <t>Net income</t>
        </is>
      </c>
      <c r="B17" s="5" t="n">
        <v>208</v>
      </c>
      <c r="C17" s="5" t="n">
        <v>79</v>
      </c>
      <c r="D17" s="5" t="n">
        <v>457</v>
      </c>
      <c r="E17" s="5" t="n">
        <v>79</v>
      </c>
    </row>
    <row r="18">
      <c r="A18" s="4" t="inlineStr">
        <is>
          <t>Joint venture | NGM</t>
        </is>
      </c>
    </row>
    <row r="19">
      <c r="A19" s="3" t="inlineStr">
        <is>
          <t>Related Party Transaction [Line Items]</t>
        </is>
      </c>
    </row>
    <row r="20">
      <c r="A20" s="4" t="inlineStr">
        <is>
          <t>Purchases</t>
        </is>
      </c>
      <c r="B20" s="5" t="n">
        <v>630</v>
      </c>
      <c r="C20" s="5" t="n">
        <v>488</v>
      </c>
      <c r="D20" s="5" t="n">
        <v>1681</v>
      </c>
      <c r="E20" s="5" t="n">
        <v>488</v>
      </c>
    </row>
    <row r="21">
      <c r="A21" s="4" t="inlineStr">
        <is>
          <t>Due to (from) related party</t>
        </is>
      </c>
      <c r="F21" s="6" t="n">
        <v>120</v>
      </c>
    </row>
    <row r="22">
      <c r="A22" s="4" t="inlineStr">
        <is>
          <t>Joint venture | NGM | Transition services agreement</t>
        </is>
      </c>
    </row>
    <row r="23">
      <c r="A23" s="3" t="inlineStr">
        <is>
          <t>Related Party Transaction [Line Items]</t>
        </is>
      </c>
    </row>
    <row r="24">
      <c r="A24" s="4" t="inlineStr">
        <is>
          <t>Amounts billed for services</t>
        </is>
      </c>
      <c r="B24" s="6" t="n">
        <v>2</v>
      </c>
      <c r="C24" s="5" t="n">
        <v>4</v>
      </c>
      <c r="D24" s="6" t="n">
        <v>8</v>
      </c>
      <c r="E24" s="5" t="n">
        <v>4</v>
      </c>
    </row>
    <row r="25">
      <c r="A25" s="4" t="inlineStr">
        <is>
          <t>Joint venture | NGM | Employee lease agreement</t>
        </is>
      </c>
    </row>
    <row r="26">
      <c r="A26" s="3" t="inlineStr">
        <is>
          <t>Related Party Transaction [Line Items]</t>
        </is>
      </c>
    </row>
    <row r="27">
      <c r="A27" s="4" t="inlineStr">
        <is>
          <t>Amounts billed for services</t>
        </is>
      </c>
      <c r="C27" s="6" t="n">
        <v>102</v>
      </c>
      <c r="E27" s="6" t="n">
        <v>10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Risks and Uncertainties As a global mining company, the Company’s revenue, profitability and future rate of growth are substantially dependent on prevailing metal prices, primarily for gold, but also for copper, silver, lead and zinc.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Investments; Deferred income tax assets; and Goodwill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changes in social, environmental or regulatory requirements, impacts of global events such as the COVID-19 pandemic and management’s decision to sell or abandon a development project can adversely affect the Company’s ability to recover its investment in certain assets and result in impairment charges.​ During the nine months ended September 30, 2020, the COVID-19 pandemic has had a material impact on the global economy, the scale and duration of which remain uncertain. In response, the Company temporarily placed five sites into care and maintenance, including Musselwhite, Éléonore, Yanacocha and Cerro Negro in March 2020 and Peñasquito in April 2020. The Company worked closely with local stakeholders to resume operations at all five sites during the second quarter of 2020. As of September 30, 2020, Musselwhite, Éléonore and Peñasquito were fully operational while Yanacocha has ramped up to near normal operations. Cerro Negro continues to operate at reduced levels while managing ongoing COVID-19 related travel restrictions and collaborating with local authorities and trade unions. The impact of this pandemic could include additional sites being placed into care and maintenance, significant COVID-19 specific costs, volatility in the prices for gold and other metals, logistical challenges shipping our products, delays in product refining and smelting due to restrictions or temporary closures, additional travel restrictions, other supply chain disruptions and workforce interruptions, including loss of life. Depending on the duration and extent of the impact of COVID-19, this could materially impact the Company’s results of operations, cash flows and financial condition and could result in material impairment charges to the Company’s Property, plant and mine development, net ; Inventories ; Stockpiles and ore on leach pads ; Investments ; Deferred income tax assets; and Goodwill . 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Care and Maintenance The Company incurs certain direct operating costs and depreciation and amortization costs when operations and projects are temporarily halted and placed in care and maintenance, as well as during the period an operation ramps back up from care and maintenance to a level of normal operations. Direct operating costs incurred while operations and projects are temporarily placed in care and maintenance are included in Care and Maintenance as these costs do not benefit the productive process and are not related to sales. Depreciation and amortization costs incurred while operations are temporarily placed in care and maintenance are included in Depreciation and amortization . Credit Losses The Company adopted Accounting Standards Codification (“ASC”) 326, Financial Instruments - Credit Losses, on January 1, 2020. Changes to the Company’s accounting policy as a result of adoption are discussed below. The Company holds certain financial instruments that are exposed to credit losses. The Company assesses each counterparty's ability to pay by conducting a credit review. The credit review considers our expected exposure, timing of payment, contract terms and conditions, and the counterparty's creditworthiness based on established credit ratings and financial position. We monitor ongoing credit exposure through review of counterparty balances against contract terms and due dates. Expected credit losses are estimated over the contractual life of the underlying instrument utilizing various measurement methods. These include discounted cash flow and probability-of-default methods. Investments Management classifies investments at the acquisition date and re-evaluates the classification at each balance sheet date and when events or changes in circumstances indicate that there is a change in the Company’s ability to exercise significant influence. The Company accounts for its investments in stock of other entities over which the Company has significant influence, but not control, using the equity method of accounting. The ability to exercise significant influence is typically presumed when the Company possesses 20% or more of the voting interests in the investee. Under the equity method of accounting, the Company increases its investment for contributions made and records its proportionate share of net earnings, declared dividends and partnership distributions based on the most recently available financial statements of the investee. In addition, the Company evaluates its equity method investments for potential impairment whenever events or changes in circumstances indicate that there is an other-than-temporary decline in the value of the investment. Declines in fair value that are deemed to be other-than-temporary are charged to Other Income, net . Equity method investments are included in Investments . Additionally, the Company has certain marketable equity and debt securities. Marketable equity securities are measured at fair value with any changes in fair value recorded in Other income, net . The Company accounts for its restricted marketable debt securities as available-for-sale securities. Unrealized gains and losses on available-for-sale ("AFS") investments, net of taxes, are reported as a component of Accumulated other comprehensive income (loss) in Total equity , unless an impairment is deemed to be credit-related. Credit-related impairment is recognized as an allowance for credit losses on the balance sheet with a corresponding charge to Other Income, net . Reclamation and Remediation Costs Reclamation obligations are recognized when incurred and recorded as liabilities at fair value.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Changes in reclamation estimates at mines that are not currently operating, as the mine or portion of the mine site has entered the closure phase and has no substantive future economic value, are reflected in earnings in the period an estimate is revised. The estimated reclamation obligation is based on when spending for an existing disturbance is expected to occur. The Company reviews, on an annual basis, unless otherwise deemed necessary, the reclamation obligation at each mine site in accordance with ASC guidance for asset retirement obligations. Remediation costs are accrued based on management’s best estimate at the end of each period of the costs expected to be incurred at a site. Such cost estimates may include ongoing care, maintenance and monitoring costs. Changes in remediation estimates are reflected in earnings in the period an estimate is revised. Water treatment costs included in environmental remediation obligations are discounted to their present value as cash flows are readily estimable. All other costs of future expenditures for environmental remediation obligations are not discounted to their present value. Reclassifications Certain amounts in prior years have been reclassified to conform to the current year presentation. Recently Adopted Accounting Pronouncements and Securities and Exchange Commission Rules Credit Losses In June 2016, Accounting Standards Update ("ASU") No. 2016-13 The Company adopted this standard on January 1, 2020 using the modified retrospective approach. Upon adoption, the Company recognized a cumulative-effect adjustment of $5 to the opening balance of retained earnings. The comparative information has not been adjusted and continues to be reported under the accounting standards in effect for those periods. Capitalization of Certain Cloud Computing Implementation Costs In August 2018, ASU No. 2018-15 was issued which allows for the capitalization for certain implementation costs incurred in a cloud computing arrangement that is considered a service contract. The Company adopted this standard as of January 1, 2020. The adoption did not have a material impact on the Consolidated Financial Statements or disclosures. Supplemental Guarantor Financial Statements In March 2020, the Securities and Exchange Commission (“SEC”) finalized its proposed updates to Rule 3-10 within Regulation S-X, Financial Disclosures about Guarantors and Issuers of Guaranteed Securities and Affiliates Whose Securities Collateralize a Registrant’s Securities (the “Rule”). The Rule simplifies the disclosure requirements for issuers and guarantors of securities that are registered or being registered under the Securities Act of 1933. The Rule also eliminates the requirement to disclose condensed consolidating financial information within the financial statements for qualifying entities and permits abbreviated disclosures of the guarantor/issuer relationship within Part I, Item 2, Management’s Discussion and Analysis. The Rule is effective on January 4, 2021 and voluntary compliance prior to the effective date is permitted. The Company adopted the Rule effective January 1, 2020 and, as such, no longer includes condensed consolidating financial information within Part I, Item 1, Financial Statements. Abbreviated disclosures regarding the nature and relationship of debt guarantor/issuer relationships can now be found in Part I, Item 2, Management’s Discussion and Analysis under Liquidity and Capital Resources, Supplemental Guarantor Information. Recently Issued Accounting Pronouncements Accounting for Equity Securities, Investments and Certain Forward Contracts and Options In January 2020, ASU No. 2020-01 was issued which clarifies the interaction in accounting for equity securities under Topic 321, investments accounted for under the equity method of accounting in Topic 323 and the accounting for certain forward contracts and purchased options accounted for under Topic 815. This update is effective in fiscal years, including interim periods, beginning after December 15, 2020, and early adoption is permitted. The Company has evaluated this guidance and does not expect it to have a material impact on the Consolidated Financial Statements or disclosures. The Company anticipates adopting the new guidance prospectively as of January 1, 2021. Effects of Reference Rate Reform In March 2020, ASU No. 2020-04 was issued which provides optional guidance for a limited period of time to ease the potential burden on accounting for contract modifications caused by reference rate reform. This guidance is effective for all entities as of March 12, 2020 through December 31, 2022. The guidance may be adopted over time as reference rate reform activities occur and should be applied on a prospective basis. The Company is still completing its evaluation of the impact of ASU 2020-04 and plans to elect optional expedients as reference rate reform activities occur. The Company does not expect the guidance to have a material impact on the Consolidated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Sep. 30, 2020</t>
        </is>
      </c>
    </row>
    <row r="3">
      <c r="A3" s="3" t="inlineStr">
        <is>
          <t>Business Combinations [Abstract]</t>
        </is>
      </c>
    </row>
    <row r="4">
      <c r="A4" s="4" t="inlineStr">
        <is>
          <t>BUSINESS ACQUISITION</t>
        </is>
      </c>
      <c r="B4" s="4" t="inlineStr">
        <is>
          <t>BUSINESS ACQUISITION On April 18, 2019, Newmont completed the business acquisition of Goldcorp, in which Newmont was the acquirer. The acquisition of Goldcorp increased the Company’s gold and other metal reserves and expanded the operating jurisdictions. The acquisition date fair value of the consideration transferred consisted of the following: Newmont stock issued (285 million shares at $33.04 per share) $ 9,423 Cash paid to Goldcorp shareholders 17 Other non-cash consideration 16 Total consideration $ 9,456 ​The Company retained an independent appraiser to determine the fair value of assets acquired and liabilities assumed. In accordance with the acquisition method of accounting, the purchase price of Goldcorp has been allocated to the acquired assets and assumed liabilities based on their estimated acquisition date fair values. The fair value estimates were based on income, market and cost valuation methods. The excess of the total consideration over the estimated fair value of the amounts initially assigned to the identifiable assets acquired and liabilities assumed has been recorded as goodwill, which is not deductible for income tax purposes. The goodwill balance is mainly attributable to: (i) the acquisition of existing operating mines with access to an assembled workforce that cannot be duplicated at the same costs by new entrants; (ii) operating synergies anticipated from the integration of the operations of Newmont and Goldcorp; (iii) the application of Newmont’s Full Potential program and potential strategic and financial benefits that include the increase in reserve base and opportunities to identify additional mineralization through exploration activities; and (iv) the financial flexibility to execute capital priorities. During April 2020, the Company completed the analysis to assign fair values to all assets acquired and liabilities assumed. The following table summarizes the final purchase price allocation for the Newmont Goldcorp transaction: Assets: ​ Cash and cash equivalents $ 117 Trade receivables 95 Investments 169 Equity method investments (1) 2,796 Inventories 500 Stockpiles and ore on leach pads 57 Property, plant &amp; mine development (2) 11,054 Goodwill (3) 2,550 Deferred income tax assets (4) 206 Other assets 508 Total assets 18,052 ​ Liabilities: Debt (5) 3,304 Accounts payable 240 Employee-related benefits 190 Income and mining taxes payable 20 Lease and other financing obligations 423 Reclamation and remediation liabilities (6) 897 Deferred income tax liabilities (4) 1,430 Silver streaming agreement (7) 1,165 Other liabilities (8) 927 Total liabilities 8,596 Net assets acquired $ 9,456 ____________________________ (1) The fair value of the equity method investments was determined by applying the income valuation method. The income valuation method relies on a discounted cash flow model and projected financial results. Discount rates for the discounted cash flow models are based on capital structures for similar market participants and included various risk premiums that account for risks associated with the specific investments. (2) The fair value of property, plant and mine development is based on applying the income and cost valuation methods and includes a provision for the estimated fair value of asset retirement obligations related to the long-lived tangible assets. (3) Goodwill attributable to the North America and South America reportable segments is $2,091 and $459, respectively. During the first quarter of 2020, the Company reclassified $84 of goodwill previously allocated to the Red Lake reporting unit, and included in Assets held for sale as of December 31, 2019, to other reporting units in the North America reportable segment as a result of refinements to deferred tax liability allocations during the first quarter that existed at the acquisition date. The Company disposed $47 of goodwill remaining at Red Lake on March 31, 2020 as part of the Red Lake Sale. See Note 9 for additional information. (4) Deferred income tax assets and liabilities represent the future tax benefit or future tax expense associated with the differences between the fair value allocated to assets (excluding goodwill) and liabilities and the historical carryover tax basis of these assets and liabilities. No deferred tax liability is recognized for the basis difference inherent in the fair value allocated to goodwill. (5) The fair value of the Goldcorp Senior Notes is measured using a market approach, based on quoted prices for the acquired debt; $1,250 of borrowings under the term loan and revolving credit agreements approximate fair value. (6) The fair value of reclamation and remediation liabilities is based on the expected amounts and timing of cash flows for closure activities and discounted to present value using a credit-adjusted risk-free rate as of the acquisition date. Key assumptions include the costs and timing of key closure activities based on the life of mine plans, including estimates and timing of monitoring and water management costs (if applicable) after the completion of initial closure activities. (7) The fair value of the acquired silver streaming intangible liability is valued by using the income valuation method. Key assumptions in the income valuation method include long-term silver prices, level of silver production over the life of mine and discount rates. (8) Other liabilities includes the balance of $450 related to unrecognized tax benefits, interest and penalties. Sales and Net income (loss) attributable to Newmont stockholders in the Condensed Consolidated Statement of Operations includes Goldcorp revenue of $955 and $2,312, and Goldcorp net income (loss) of $214 and $343, for the three and nine months ended September 30, 2020, respectively. Sales and Net income (loss) attributable to Newmont stockholders in the Condensed Consolidated Statement of Operations includes Goldcorp revenue of $710 and $1,159 and Goldcorp net income (loss) of $72 and $(17) from the acquisition date through the three and nine months ended September 30, 2019. Pro Forma Financial Information The following unaudited pro forma financial information presents consolidated results assuming the Goldcorp acquisition occurred on January 1, 2019. ​ Nine Months Ended ​ 2019 Sales $ 7,501 Net income (loss) (1) $ 2,101 ____________________________ (1) Included in Net income (loss) is $228 of Newmont Goldcorp transaction and integration costs for the nine months ended September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The Company has organized its operations into five geographic regions: North America, South America, Australia, Africa and Nevada, which also represent Newmont’s reportable and operating segments. The results of these operating segments are reviewed by the Company’s chief operating decision maker to make decisions about resources to be allocated to the segments and assess their performance. As a result, these operating segments represent the Company’s reportable segments. Notwithstanding this structure, the Company internally reports information on a mine-by-mine basis for each mining operation and has chosen to disclose this information i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Newmont’s business activities that are not considered operating segments are included in Corporate and Other. Although they are not required to be included in this footnote, they are provided for reconciliation purposes:​ Sales Costs Applicable to Sales Depreciation and Amortization Advanced Projects, Research and Development and Exploration Income (Loss) before Income and Mining Tax and Other Items Capital Expenditures (1) Three Months Ended September 30, 2020 CC&amp;V $ 137 $ 61 $ 21 $ 4 $ 47 $ 10 Musselwhite 90 46 33 2 1 15 Porcupine 154 61 27 3 59 10 Éléonore 111 53 32 1 19 11 Peñasquito: Gold 238 74 40 Silver 138 45 24 Lead 30 17 9 Zinc 99 49 26 Total Peñasquito 505 185 99 1 197 20 Other North America — — 6 5 (25) — North America 997 406 218 16 298 66 Yanacocha 152 81 26 2 6 23 Merian 204 86 28 3 88 10 Cerro Negro 95 43 34 — (8) 10 Other South America — — 1 7 (11) — South America 451 210 89 12 75 43 Boddington: Gold 348 148 26 Copper 43 28 5 Total Boddington 391 176 31 1 173 22 Tanami 248 62 30 4 135 68 Other Australia — — 1 5 (13) 1 Australia 639 238 62 10 295 91 Ahafo 261 99 40 5 101 32 Akyem 172 58 29 2 77 7 Other Africa — — — 1 (4) — Africa 433 157 69 8 174 39 Nevada Gold Mines 650 258 151 12 223 57 Nevada 650 258 151 12 223 57 Corporate and Other — — 3 29 (185) 11 Consolidated $ 3,170 $ 1,269 $ 592 $ 87 $ 880 $ 307 ____________________________ (1) Includes an increase in accrued capital expenditures of $11; consolidated capital expenditures on a cash basis were $296. ​ Sales Costs Applicable to Sales Depreciation and Amortization Advanced Projects, Research and Development and Exploration Income (Loss) before Income and Mining Tax and Other Items Capital Expenditures (1) Three Months Ended September 30, 2019 ​ ​ ​ ​ ​ ​ CC&amp;V $ 108 $ 65 $ 22 $ 2 $ 19 $ 12 Red Lake (2) 44 45 21 2 (28) 8 Musselwhite — 8 9 3 (21) 17 Porcupine 123 62 22 4 34 26 Éléonore 124 69 28 2 25 13 Peñasquito: Gold 54 39 10 Silver 78 60 16 Lead 25 25 7 Zinc 87 47 13 Total Peñasquito 244 171 46 2 14 52 Other North America — — 8 2 (76) 3 North America 643 420 156 17 (33) 131 ​ Yanacocha 219 107 33 6 55 46 Merian 188 78 25 3 84 16 Cerro Negro 175 78 28 15 52 18 Other South America — — 3 9 (18) — South America 582 263 89 33 173 80 ​ Boddington: Gold 266 146 27 Copper 38 28 6 Total Boddington 304 174 33 1 100 22 Tanami 165 64 25 2 81 29 Kalgoorlie (2) 90 60 6 2 21 9 Other Australia — — 1 9 (12) 2 Australia 559 298 65 14 190 62 ​ Ahafo 231 98 40 8 90 62 Akyem 157 51 35 4 66 6 Other Africa — — — 1 (4) — Africa 388 149 75 13 152 68 ​ Nevada Gold Mines 492 235 149 13 85 80 Carlin (3) 14 8 3 — 5 — Phoenix: (3) Gold 19 15 4 Copper 2 — — Total Phoenix 21 15 4 — 2 — Twin Creeks (3) 12 3 2 — 8 — Long Canyon (3) 2 1 1 — (2) — Other Nevada (3) — — 1 — — — Nevada 541 262 160 13 98 80 ​ Corporate and Other — — 3 41 2,198 6 Consolidated $ 2,713 $ 1,392 $ 548 $ 131 $ 2,778 $ 427 ____________________________ (1) Includes a decrease in accrued capital expenditures of $1; consolidated capital expenditures on a cash basis were $428. (2) On January 2, 2020, the Company sold its 50% interest in Kalgoorlie and on March 31, 2020, the Company sold Red Lake. There were no operating results for these sites for the three months ended September 30, 2020. Refer to Note 9 for additional information. (3) Amounts relate to sales of finished goods inventory retained and not contributed to NGM on the effective date, pursuant to the Nevada JV Agreement. ​ Sales Costs Applicable to Sales Depreciation and Amortization Advanced Projects, Research and Development and Exploration Income (Loss) before Income and Mining Tax and Other Items Capital Expenditures (1) Nine Months Ended September 30, 2020 ​ ​ ​ ​ ​ ​ CC&amp;V $ 348 $ 180 $ 59 $ 9 $ 93 $ 27 Red Lake (2)(3) 67 45 2 1 20 4 Musselwhite (2) 114 73 50 5 (42) 41 Porcupine (2) 420 174 80 8 153 27 Éléonore (2) 240 127 79 4 7 27 Peñasquito: (2) Gold 541 188 105 Silver 337 148 82 Lead 92 56 31 Zinc 239 167 90 Total Peñasquito 1,209 559 308 3 275 69 Other North America — — 22 5 (75) 2 North America 2,398 1,158 600 35 431 197 ​ Yanacocha 456 270 98 7 (19) 62 Merian 584 239 75 9 260 27 Cerro Negro (2) 262 115 103 1 (31) 36 Other South America — — 5 20 (37) 2 South America 1,302 624 281 37 173 127 ​ Boddington: Gold 874 421 74 Copper 101 78 14 Total Boddington 975 499 88 3 365 79 Tanami 652 189 79 11 346 138 Other Australia — — 5 11 468 3 Australia 1,627 688 172 25 1,179 220 ​ Ahafo 594 264 105 14 184 91 Akyem 465 164 87 5 195 19 Other Africa — — — 3 (9) — Africa 1,059 428 192 22 370 110 ​ Nevada Gold Mines (4) 1,730 761 429 30 486 183 Nevada 1,730 761 429 30 486 183 ​ Corporate and Other — — 11 61 (430) 34 Consolidated $ 8,116 $ 3,659 $ 1,685 $ 210 $ 2,209 $ 871 ____________________________ (1) Includes a decrease in accrued capital expenditures of $33; consolidated capital expenditures on a cash basis were $904. (2) Sites acquired as part of the Newmont Goldcorp transaction, effective April 18, 2019. (3) On March 31, 2020, the Company sold Red Lake. Refer to Note 9 for additional information. (4) Newmont contributed its existing Nevada mining operations in exchange for a 38.5% interest in NGM, effective July 1, 2019. ​ Sales Costs Applicable to Sales Depreciation and Amortization Advanced Projects, Research and Development and Exploration Income (Loss) before Income and Mining Tax and Other Items Capital Expenditures (1) Nine Months Ended September 30, 2019 ​ ​ ​ ​ ​ ​ CC&amp;V $ 313 $ 208 $ 68 $ 9 $ 23 $ 26 Red Lake (2)(3) 93 88 42 5 (55) 22 Musselwhite (2) 7 20 17 6 (38) 34 Porcupine (2) 201 125 41 6 21 48 Éléonore (2) 234 144 52 4 29 31 Peñasquito: (2) Gold 80 66 16 Silver 109 101 26 Lead 38 45 13 Zinc 87 63 22 Total Peñasquito 314 275 77 3 (66) 71 Other North America — — 15 3 (101) 6 North America 1,162 860 312 36 (187) 238 ​ Yanacocha 576 300 84 16 136 134 Merian 542 220 70 6 245 39 Cerro Negro (2) 310 141 74 19 59 35 Other South America — — 10 29 (47) 1 South America 1,428 661 238 70 393 209 ​ Boddington: Gold 721 431 80 Copper 119 87 17 Total Boddington 840 518 97 1 221 53 Tanami 490 198 69 8 220 86 Kalgoorlie (3) 233 160 18 4 50 24 Other Australia — — 5 16 (25) 5 Australia 1,563 876 189 29 466 168 ​ Ahafo 615 281 114 24 196 161 Akyem 436 172 117 12 129 25 Other Africa — — — 4 (12) — Africa 1,051 453 231 40 313 186 ​ Nevada Gold Mines 492 235 149 13 85 80 Carlin (4) 533 358 107 15 49 64 Phoenix: (4) Gold 152 116 33 Copper 44 28 9 Total Phoenix 196 144 42 1 30 13 Twin Creeks (4) 222 113 31 5 81 30 Long Canyon (4) 126 36 36 12 38 7 Other Nevada (4) — — 2 7 (9) 5 Nevada 1,569 886 367 53 274 199 ​ Corporate and Other — — 10 72 1,814 22 Consolidated $ 6,773 $ 3,736 $ 1,347 $ 300 $ 3,073 $ 1,022 ____________________________ (1) Includes a decrease in accrued capital expenditures of $11; consolidated capital expenditures on a cash basis were $1,033. (2) Sites acquired as part of the Newmont Goldcorp transaction, effective April 18, 2019. (3) On January 2, 2020, the Company sold its 50% interest in Kalgoorlie and on March 31, 2020, the Company sold Red Lake. There were no operating results at Kalgoorlie for the nine months ended September 30, 2020. Refer to Note 9 for additional information. (4) Newmont contributed its existing Nevada mining operations in exchange for a 38.5% interest in NGM, effective July 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9 Months Ended</t>
        </is>
      </c>
    </row>
    <row r="2">
      <c r="B2" s="2" t="inlineStr">
        <is>
          <t>Sep. 30, 2020</t>
        </is>
      </c>
    </row>
    <row r="3">
      <c r="A3" s="3" t="inlineStr">
        <is>
          <t>Revenue from Contract with Customer [Abstract]</t>
        </is>
      </c>
    </row>
    <row r="4">
      <c r="A4" s="4" t="inlineStr">
        <is>
          <t>Sales</t>
        </is>
      </c>
      <c r="B4" s="4" t="inlineStr">
        <is>
          <t>SALES The following table presents the Company’s Sales by mining operation, product and inventory type:​ ​ Gold Sales from Doré Production Sales from Concentrate and Other Production Total Sales Three Months Ended September 30, 2020 ​ ​ ​ CC&amp;V $ 137 $ — $ 137 Musselwhite 90 — 90 Porcupine 154 — 154 Éléonore 111 — 111 Peñasquito: Gold 14 224 238 Silver (1) — 138 138 Lead — 30 30 Zinc — 99 99 Total Peñasquito 14 491 505 North America 506 491 997 Yanacocha 152 — 152 Merian 204 — 204 Cerro Negro 95 — 95 South America 451 — 451 Boddington: Gold 83 265 348 Copper — 43 43 Total Boddington 83 308 391 Tanami 248 — 248 Australia 331 308 639 Ahafo 261 — 261 Akyem 172 — 172 Africa 433 — 433 Nevada Gold Mines 631 19 650 Nevada 631 19 650 Consolidated $ 2,352 $ 818 $ 3,170 ____________________________ (1) Silver sales from concentrate includes $16 related to non-cash amortization of the Silver streaming agreement liability. Gold Sales from Doré Production Sales from Concentrate and Other Production Total Sales Three Months Ended September 30, 2019 CC&amp;V $ 108 $ — $ 108 Red Lake (1) 44 — 44 Musselwhite — — — Porcupine 123 — 123 Éléonore 124 — 124 Peñasquito: Gold 2 52 54 Silver (2) — 78 78 Lead — 25 25 Zinc — 87 87 Total Peñasquito 2 242 244 North America 401 242 643 Yanacocha 219 — 219 Merian 188 — 188 Cerro Negro 175 — 175 South America 582 — 582 Boddington: Gold 62 204 266 Copper — 38 38 Total Boddington 62 242 304 Tanami 165 — 165 Kalgoorlie (1) 90 — 90 Australia 317 242 559 Ahafo 231 — 231 Akyem 157 — 157 Africa 388 — 388 Nevada Gold Mines 483 9 492 Carlin (3) 14 — 14 Phoenix: (3) Gold — 19 19 Copper — 2 2 Total Phoenix — 21 21 Twin Creeks (3) 12 — 12 Long Canyon (3) 2 — 2 Nevada 511 30 541 Consolidated $ 2,199 $ 514 $ 2,713 __________________________________________________________________________________________________________________________________________________________________________ (1) On January 2, 2020, the Company sold its 50% interest in Kalgoorlie and on March 31, 2020, the Company sold Red Lake. There were no operating results for these sites for the three months ended September 30, 2020. Refer to Note 9 for additional information. (2) Silver sales from concentrate includes $11 related to non-cash amortization of the Silver streaming agreement liability. (3) Amounts relate to sales of finished goods inventory retained and not contributed to NGM on the effective date, pursuant to the Nevada JV Agreement. ​ Gold Sales from Doré Production Sales from Concentrate and Other Production Total Sales Nine Months Ended September 30, 2020 ​ ​ ​ CC&amp;V $ 348 $ — $ 348 Red Lake (1)(2) 67 — 67 Musselwhite (1) 114 — 114 Porcupine (1) 420 — 420 Éléonore (1) 240 — 240 Peñasquito: (1) Gold 36 505 541 Silver (3) — 337 337 Lead — 92 92 Zinc — 239 239 Total Peñasquito 36 1,173 1,209 North America 1,225 1,173 2,398 ​ Yanacocha 456 — 456 Merian 584 — 584 Cerro Negro (1) 262 — 262 South America 1,302 — 1,302 ​ Boddington: Gold 207 667 874 Copper — 101 101 Total Boddington 207 768 975 Tanami 652 — 652 Australia 859 768 1,627 ​ Ahafo 594 — 594 Akyem 465 — 465 Africa 1,059 — 1,059 ​ Nevada Gold Mines (4) 1,675 55 1,730 Nevada 1,675 55 1,730 ​ Consolidated $ 6,120 $ 1,996 $ 8,116 ____________________________ (1) Sites acquired as part of the Newmont Goldcorp transaction, effective April 18, 2019. (2) On March 31, 2020, the Company sold Red Lake. Refer to Note 9 for additional information. (3) Silver sales from concentrate includes $48 related to non-cash amortization of the Silver streaming agreement liability. (4) Newmont contributed its existing Nevada mining operations in exchange for a 38.5% interest in NGM, effective July 1, 2019. ​ Gold Sales from Doré Production Sales from Concentrate and Other Production Total Sales Nine Months Ended September 30, 2019 ​ ​ ​ CC&amp;V $ 313 $ — $ 313 Red Lake (1)(2) 93 — 93 Musselwhite (1) 7 — 7 Porcupine (1) 201 — 201 Éléonore (1) 234 — 234 Peñasquito: (1) Gold 2 78 80 Silver (3) — 109 109 Lead — 38 38 Zinc — 87 87 Total Peñasquito 2 312 314 North America 850 312 1,162 ​ Yanacocha 576 — 576 Merian 542 — 542 Cerro Negro (1) 310 — 310 South America 1,428 — 1,428 ​ Boddington: Gold 176 545 721 Copper — 119 119 Total Boddington 176 664 840 Tanami 490 — 490 Kalgoorlie (2) 233 — 233 Australia 899 664 1,563 ​ Ahafo 615 — 615 Akyem 436 — 436 Africa 1,051 — 1,051 ​ Nevada Gold Mines 483 9 492 Carlin (4) 533 — 533 Phoenix: (4) Gold 52 100 152 Copper — 44 44 Total Phoenix 52 144 196 Twin Creeks (4) 222 — 222 Long Canyon (4) 126 — 126 Nevada 1,416 153 1,569 ​ Consolidated $ 5,644 $ 1,129 $ 6,773 ____________________________ (1) Sites acquired as part of the Newmont Goldcorp transaction, effective April 18, 2019. (2) On January 2, 2020, the Company sold its 50% interest in Kalgoorlie and on March 31, 2020, the Company sold Red Lake. There were no operating results at Kalgoorlie for the nine months ended September 30, 2020. Refer to Note 9 for additional information. (3) Silver sales from concentrate includes $16 related to non-cash amortization of the Silver streaming agreement liability. (4) Amounts relate to sales of finished goods inventory retained and not contributed to NGM on the effective date, pursuant to the Nevada JV Agreement. Trade Receivables The following table details the receivables included within Trade receivables :​ ​ At September 30, At December 31, Receivables from Sales: ​ ​ Gold sales from doré production $ 39 $ 27 Sales from concentrate and other production 285 346 Total receivables from Sales $ 324 $ 373 Provisional Sales The Company sells gold, copper, silver, lead and zinc concentrates on a provisional basis. Provisional concentrate sales contain an embedded derivative that is required to be separated from the host contract for accounting purposes. The host contract is the receivable from the sale of the concentrates at the prevailing indices’ prices at the time of sale. The embedded derivative, which is not designated for hedge accounting treatment, is marked to market through earnings each period prior to final settlement. The impact to Sales from revenue recognized due to the changes in pricing is an increase of $46 and $4 for the three months ended September 30, 2020 and 2019, respectively and an increase of $65 and $10 for the nine months ended September 30, 2020 and 2019, respectively. At September 30, 2020, Newmont had gold sales of 136,000 ounces priced at an average of $1,888 per ounce, copper sales of 10 million pounds priced at an average price of $3.00 per pound, silver sales of 3 million ounces priced at an average of $23.74 per ounce, lead sales of 24 million pounds priced at an average of $0.82 per pound, and zinc sales of 10 million pounds priced at an average of $1.09 per pound, subject to final pricing over the next several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t>
        </is>
      </c>
      <c r="B1" s="2" t="inlineStr">
        <is>
          <t>9 Months Ended</t>
        </is>
      </c>
    </row>
    <row r="2">
      <c r="B2" s="2" t="inlineStr">
        <is>
          <t>Sep. 30, 2020</t>
        </is>
      </c>
    </row>
    <row r="3">
      <c r="A3" s="3" t="inlineStr">
        <is>
          <t>Environmental Remediation Obligations [Abstract]</t>
        </is>
      </c>
    </row>
    <row r="4">
      <c r="A4" s="4" t="inlineStr">
        <is>
          <t>RECLAMATION AND REMEDIATION</t>
        </is>
      </c>
      <c r="B4" s="4" t="inlineStr">
        <is>
          <t>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and remediation costs are based principally on current legal and regulatory requirements. The Company’s Reclamation and remediation expense consisted of:​ ​ Three Months Ended Nine Months Ended ​ 2020 2019 2020 2019 Reclamation adjustments and other $ — $ 14 $ — $ 14 Reclamation accretion 34 39 103 99 Total reclamation expense 34 53 103 113 ​ Remediation adjustments and other 3 9 9 49 Remediation accretion 1 — 4 3 Total remediation expense 4 9 13 52 ​ $ 38 $ 62 $ 116 $ 165 The following are reconciliations of Reclamation and remediation liabilities :​ ​ 2020 2019 Reclamation balance at January 1, $ 3,334 $ 2,316 Additions, changes in estimates and other (2) 18 Adjustment from the Newmont Goldcorp transaction (1) 15 948 Net change from the formation of NGM — (26) Other acquisitions and divestitures — (10) Payments, net (49) (43) Accretion expense 103 99 Reclamation balance at September 30, $ 3,401 $ 3,302 ​ ​ 2020 2019 Remediation balance at January 1, $ 299 $ 279 Additions, changes in estimates and other — 37 Payments, net (18) (21) Accretion expense 4 3 Remediation balance at September 30, $ 285 $ 298 ____________________________ (1) As of September 30, 2019, an adjustment of $180 relating to the Newmont Goldcorp transaction, was reclassified from remediation to reclamation, consistent with the presentation in the Consolidated Financial Statements for the year ended December 31, 2019, filed on February 20, 2020 on Form 10-K. The current portion of reclamation liabilities was $120 and $125 at September 30, 2020 and December 31, 2019, respectively, and was included in Other current liabilities . The current portion of remediation liabilities was $44 and $44 at September 30, 2020 and December 31, 2019, respectively, and was included in Other current liabilities . At September 30, 2020 and December 31, 2019, $3,401 and $3,334, respectively, were accrued for reclamation obligations relating to operating properties and formerly operating properties that have entered the closure phase and have no substantive future economic value. The Company is also involved in several matters concerning environmental remediation obligations associated with former, primarily historic, mining activities. Generally, these matters concern developing and implementing remediation plans at the various sites involved. At September 30, 2020 and December 31, 2019, $285 and $299, respectively, were accrued for such environmental remediation obligations. Depending upon the ultimate resolution of these matters, the Company believes that it is reasonably possible that the liability for these matters could be as much as 38% greater or 0% lower than the amount accrued at September 30, 2020. These amounts are included in Other current liabilities and Reclamation and remediation liabilities . The amounts accrued are reviewed periodically based upon facts and circumstances available at the time. Changes in estimates are recorded in Reclamation and remediation in the period estimates are revised. Included in Other non-current assets at September 30, 2020 and December 31, 2019 are $52 and $53 respectively, of non-current restricted cash held for purposes of settling reclamation and remediation obligations. Of the amounts at September 30, 2020, $47 was related to the Ahafo and Akyem mines in Ghana, Africa and $5 related to NGM in Nevada, United States. Of the amounts at December 31, 2019, $47 was related to the Ahafo and Akyem mines in Ghana, Africa, $5 related to NGM in Nevada, United States and $1 was related to the Midnite (Dawn) mine site in Washington, United States. Included in Other non-current assets at September 30, 2020 and December 31, 2019 was $37 and $55, respectively, of non-current restricted investments, which are legally pledged for purposes of settling reclamation and remediation obligations. Of the amounts at September 30, 2020, $14 is related to the Midnite mine and Dawn mill sites and $23 is related to San Jose Reservoir. Of the amounts at December 31, 2019, $31 is related to the Midnite mine and Dawn mill sites and $24 is related to San Jose Reservoir. Refer to Notes 23 and 26 for further discussion of reclamation and remediation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RE AND MAINTENANCE</t>
        </is>
      </c>
      <c r="B1" s="2" t="inlineStr">
        <is>
          <t>9 Months Ended</t>
        </is>
      </c>
    </row>
    <row r="2">
      <c r="B2" s="2" t="inlineStr">
        <is>
          <t>Sep. 30, 2020</t>
        </is>
      </c>
    </row>
    <row r="3">
      <c r="A3" s="3" t="inlineStr">
        <is>
          <t>Other Income and Expenses [Abstract]</t>
        </is>
      </c>
    </row>
    <row r="4">
      <c r="A4" s="4" t="inlineStr">
        <is>
          <t>CARE AND MAINTENANCE</t>
        </is>
      </c>
      <c r="B4" s="4" t="inlineStr">
        <is>
          <t xml:space="preserve">CARE AND MAINTENANCE Care and maintenance costs represent direct operating costs and depreciation and amortization costs incurred during the period the sites were temporarily placed into care and maintenance or operating at reduced levels in response to the COVID-19 pandemic. The following table includes direct operating costs incurred and reported as Care and maintenance : Three Months Ended Nine Months Ended Musselwhite $ 5 $ 28 Éléonore — 26 Peñasquito — 38 Yanacocha 2 27 Cerro Negro 18 50 Other 1 2 $ 26 $ 171 Additionally, for the three and nine months ended September 30, 2020, the Company recognized non-cash care and maintenance costs included in Depreciation and amortiz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t>
        </is>
      </c>
      <c r="B1" s="2" t="inlineStr">
        <is>
          <t>9 Months Ended</t>
        </is>
      </c>
    </row>
    <row r="2">
      <c r="B2" s="2" t="inlineStr">
        <is>
          <t>Sep. 30, 2020</t>
        </is>
      </c>
    </row>
    <row r="3">
      <c r="A3" s="3" t="inlineStr">
        <is>
          <t>Operating Costs and Expenses [Abstract]</t>
        </is>
      </c>
    </row>
    <row r="4">
      <c r="A4" s="4" t="inlineStr">
        <is>
          <t>OTHER EXPENSE, NET</t>
        </is>
      </c>
      <c r="B4" s="4" t="inlineStr">
        <is>
          <t>OTHER EXPENSE, NET ​ Three Months Ended Nine Months Ended ​ 2020 2019 2020 2019 COVID-19 specific costs $ 32 $ — $ 67 $ — Settlement costs 26 2 34 2 Impairment of long-lived and other assets 24 3 29 4 Goldcorp transaction and integration costs — 26 23 185 Restructuring and severance 9 — 12 5 Nevada JV transaction and implementation costs — 3 — 26 Other 1 4 19 21 ​ $ 92 $ 38 $ 184 $ 243 ​ COVID-19 specific costs . COVID-19 specific costs represent incremental direct costs incurred, including but not limited to contributions to the Newmont Global Community Support Fund, additional health screenings, incremental travel, security and employee related costs as well as various other incremental costs incurred as a result of actions taken to protect against the impacts of the COVID-19 pandemic and to comply with local mandates. The Company established the Newmont Global Community Support Fund on April 9, 2020 to help host communities, governments and employees combat the COVID-19 pandemic. For the three and nine months ended September 30, 2020, amounts distributed from this fund were $3 and $9, respectively. Settlements. Settlement costs for the three and nine months ended September 30, 2020 primarily include costs related to the Cedros community agreement at Peñasquito in Mexico, a water related settlement at Yanacocha in Peru, mineral interest settlements at Ahafo and Akyem in Africa and other related costs. Settlement costs for the three and nine months ended September 30, 2019 include legal and other settlements. Impairment of long-lived and other assets. Impairment of long-lived and other assets represents non-cash write-downs of long-lived assets and materials and supplies inventories. Goldcorp transaction and integration costs . Goldcorp transaction and integration costs for the nine months ended September 30, 2020 primarily include severance costs and consulting services related to integration activities. For the three months ended September 30, 2019, Goldcorp transaction and integration costs primarily include integration activities and related consulting services, severance and accelerated share award payments. The nine months ended September 30, 2019 also include banking and legal costs. Restructuring and severance . Restructuring and severance represents primarily severance and related costs associated with significant organizational or operating model changes implemented by the Company for all periods presented. Nevada JV transaction and implementation costs . Nevada JV transaction and implementation costs for the three months ended September 30, 2019 primarily represent consulting and severance costs incurred related to the Nevada JV Agreement. The nine months ended September 30, 2019 also include banking, legal and hostile defense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AIN ON ASSET AND INVESTMENT SALES, NET</t>
        </is>
      </c>
      <c r="B1" s="2" t="inlineStr">
        <is>
          <t>9 Months Ended</t>
        </is>
      </c>
    </row>
    <row r="2">
      <c r="B2" s="2" t="inlineStr">
        <is>
          <t>Sep. 30, 2020</t>
        </is>
      </c>
    </row>
    <row r="3">
      <c r="A3" s="3" t="inlineStr">
        <is>
          <t>Deferred Costs, Capitalized, Prepaid, and Other Assets Disclosure [Abstract]</t>
        </is>
      </c>
    </row>
    <row r="4">
      <c r="A4" s="4" t="inlineStr">
        <is>
          <t>GAIN ON ASSET AND INVESTMENT SALES, NET</t>
        </is>
      </c>
      <c r="B4" s="4" t="inlineStr">
        <is>
          <t>GAIN ON ASSET AND INVESTMENT SALES, NET Three Months Ended Nine Months Ended 2020 2019 2020 2019 Sale of Kalgoorlie $ — $ — $ 493 $ — Sale of Continental — — 91 — Sale of Red Lake — — 9 — Sale of exploration properties — — — 26 Other 1 (1) — 6 $ 1 $ (1) $ 593 $ 32 Sale of Kalgoorlie. The Company entered into a binding agreement dated December 17, 2019, to sell its 50% interest in Kalgoorlie Consolidated Gold Mines (“Kalgoorlie”), included as part of the Australia segment, to Northern Star Resources Limited (“Northern Star”). The Company completed the sale on January 2, 2020, and pursuant to the terms of the agreement, received proceeds of $800 in cash for its interests in Kalgoorlie. The proceeds were inclusive of a $25 payment that gave Northern Star specified exploration tenements, transitional services support and an option to negotiate exclusively for 120 days the purchase of Newmont’s Kalgoorlie power business for fair market value, which has expired. A portion of the payment attributable to the option is refundable to Northern Star if the power business is sold to another third party. As a result of the sale, the Company recognized a gain, within Other Australia, of $493. The assets and liabilities were classified as held for sale for the year ended December 31, 2019. Sale of Continental. For further information related to the sale of investment holdings in Continental Gold, Inc. ("Continental") refer to Note 19. Sale of Red Lake. The Company entered into a binding agreement dated November 25, 2019, to sell the Red Lake complex in Ontario, Canada, included as part of the Company’s North America segment, to Evolution Mining Limited (“Evolution”). The Company completed the sale on March 31, 2020, and pursuant to the terms of the agreement, received total consideration of $429, including cash proceeds of $375, $15 towards working capital (received in cash in the second quarter of 2020), and the potential to receive contingent payments of up to an additional $100 tied to new mineralization discoveries over a fifteen year period. The contingent payments are considered an embedded derivative with a fair value of $41 at September 30, 2020. For further information, see Note 18. The proceeds are inclusive of transitional services support for six months subsequent to closing with an option to extend the terms for three additional one-month periods. The extension has been exercised for one additional one-month period that expires on October 31, 2020. As a result of the sale, the Company recognized a gain of $9. The assets and liabilities were classified as held for sale for the year ended December 31, 2019. Sale of exploration properties. In June 2019, the Company sold exploration properties, included in the Nevada segment, which resulted in a gain of $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t>
        </is>
      </c>
      <c r="B1" s="2" t="inlineStr">
        <is>
          <t>9 Months Ended</t>
        </is>
      </c>
    </row>
    <row r="2">
      <c r="B2" s="2" t="inlineStr">
        <is>
          <t>Sep. 30, 2020</t>
        </is>
      </c>
    </row>
    <row r="3">
      <c r="A3" s="3" t="inlineStr">
        <is>
          <t>Other Income, Nonoperating [Abstract]</t>
        </is>
      </c>
    </row>
    <row r="4">
      <c r="A4" s="4" t="inlineStr">
        <is>
          <t>OTHER INCOME, NET</t>
        </is>
      </c>
      <c r="B4" s="4" t="inlineStr">
        <is>
          <t>OTHER INCOME, NET ​ Three Months Ended Nine Months Ended ​ 2020 2019 2020 2019 Change in fair value of investments $ 57 $ 19 $ 191 $ 75 Impairment of investments — (1) (93) (2) Pension settlements and curtailments (83) (8) (85) (8) Charges from debt extinguishment — — (77) — Interest 4 10 21 44 Foreign currency exchange, net (22) 11 (8) 13 Other — 1 16 12 ​ $ (44) $ 32 $ (35) $ 134 Change in fair value of investments . Change in fair value of investments primarily represents unrealized holding gains and losses related to the Company's investments in current and non-current marketable equity securities. Impairment of investments. During the first quarter of 2020, the Company recognized an investment impairment for other-than-temporary declines in the value of TMAC Resources, Inc. ("TMAC"). Refer to Note 19 for additional information. Pension settlements and curtailments. For the three and nine months ended September 30, 2020, the Company recorded settlement charges of $(83) and $(85), respectively. For the three and nine months ended September 30, 2019, the Company recorded curtailment charges of $(8) and $(8), respectively. Refer to Note 16 for additional information. Charges from debt extinguishment. For the three and nine months ended September 30, 2020, the Company recorded charges from debt extinguishment of $— and $69, respectively, related to the debt tender offer of its Senior Notes due March 15, 2022 ("2022 Senior Notes"), its Newmont Senior Notes due March 15, 2023 (“2023 Newmont Senior Notes”) and its Goldcorp Senior Notes due March 15, 2023 (“2023 Goldcorp Senior Notes”). For the three and nine months ended September 30, 2020, the Company recorded a loss of $— and $8, respectively, related to the associated forward starting swaps, reclassified from Accumulated other comprehensive income (loss) . Refer to Note 22 for additional information. Foreign currency exchange, net. Although the majority of the Company’s balances are denominated in U.S. dollars, foreign currency exchange gains (losses) are recognized on balances to be satisfied in local currencies. These balances primarily relate to the timing of payments for employee-related benefits and other liabilities in Australia, Canada, Mexico, Argentina, Peru and Surina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2" customWidth="1" min="1" max="1"/>
    <col width="74" customWidth="1" min="2" max="2"/>
    <col width="15" customWidth="1" min="3" max="3"/>
    <col width="14" customWidth="1" min="4" max="4"/>
    <col width="15" customWidth="1" min="5" max="5"/>
    <col width="14" customWidth="1" min="6" max="6"/>
  </cols>
  <sheetData>
    <row r="1">
      <c r="A1" s="1" t="inlineStr">
        <is>
          <t>CONDENSED CONSOLIDATED STATEMENTS OF OPERATION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Sales (Note 5)</t>
        </is>
      </c>
      <c r="C4" s="6" t="n">
        <v>3170</v>
      </c>
      <c r="D4" s="6" t="n">
        <v>2713</v>
      </c>
      <c r="E4" s="6" t="n">
        <v>8116</v>
      </c>
      <c r="F4" s="6" t="n">
        <v>6773</v>
      </c>
    </row>
    <row r="5">
      <c r="A5" s="3" t="inlineStr">
        <is>
          <t>Costs and expenses:</t>
        </is>
      </c>
    </row>
    <row r="6">
      <c r="A6" s="4" t="inlineStr">
        <is>
          <t>Costs applicable to sales</t>
        </is>
      </c>
      <c r="B6" s="4" t="inlineStr">
        <is>
          <t>[1]</t>
        </is>
      </c>
      <c r="C6" s="5" t="n">
        <v>1269</v>
      </c>
      <c r="D6" s="5" t="n">
        <v>1392</v>
      </c>
      <c r="E6" s="5" t="n">
        <v>3659</v>
      </c>
      <c r="F6" s="5" t="n">
        <v>3736</v>
      </c>
    </row>
    <row r="7">
      <c r="A7" s="4" t="inlineStr">
        <is>
          <t>Depreciation and amortization</t>
        </is>
      </c>
      <c r="C7" s="5" t="n">
        <v>592</v>
      </c>
      <c r="D7" s="5" t="n">
        <v>548</v>
      </c>
      <c r="E7" s="5" t="n">
        <v>1685</v>
      </c>
      <c r="F7" s="5" t="n">
        <v>1347</v>
      </c>
    </row>
    <row r="8">
      <c r="A8" s="4" t="inlineStr">
        <is>
          <t>Reclamation and remediation (Note 6)</t>
        </is>
      </c>
      <c r="C8" s="5" t="n">
        <v>38</v>
      </c>
      <c r="D8" s="5" t="n">
        <v>62</v>
      </c>
      <c r="E8" s="5" t="n">
        <v>116</v>
      </c>
      <c r="F8" s="5" t="n">
        <v>165</v>
      </c>
    </row>
    <row r="9">
      <c r="A9" s="4" t="inlineStr">
        <is>
          <t>Exploration</t>
        </is>
      </c>
      <c r="C9" s="5" t="n">
        <v>48</v>
      </c>
      <c r="D9" s="5" t="n">
        <v>88</v>
      </c>
      <c r="E9" s="5" t="n">
        <v>118</v>
      </c>
      <c r="F9" s="5" t="n">
        <v>198</v>
      </c>
    </row>
    <row r="10">
      <c r="A10" s="4" t="inlineStr">
        <is>
          <t>Advanced projects, research and development</t>
        </is>
      </c>
      <c r="C10" s="5" t="n">
        <v>39</v>
      </c>
      <c r="D10" s="5" t="n">
        <v>43</v>
      </c>
      <c r="E10" s="5" t="n">
        <v>92</v>
      </c>
      <c r="F10" s="5" t="n">
        <v>102</v>
      </c>
    </row>
    <row r="11">
      <c r="A11" s="4" t="inlineStr">
        <is>
          <t>General and administrative</t>
        </is>
      </c>
      <c r="C11" s="5" t="n">
        <v>68</v>
      </c>
      <c r="D11" s="5" t="n">
        <v>84</v>
      </c>
      <c r="E11" s="5" t="n">
        <v>205</v>
      </c>
      <c r="F11" s="5" t="n">
        <v>224</v>
      </c>
    </row>
    <row r="12">
      <c r="A12" s="4" t="inlineStr">
        <is>
          <t>Care and maintenance (Note 7)</t>
        </is>
      </c>
      <c r="C12" s="5" t="n">
        <v>26</v>
      </c>
      <c r="D12" s="5" t="n">
        <v>0</v>
      </c>
      <c r="E12" s="5" t="n">
        <v>171</v>
      </c>
      <c r="F12" s="5" t="n">
        <v>0</v>
      </c>
    </row>
    <row r="13">
      <c r="A13" s="4" t="inlineStr">
        <is>
          <t>Other expense, net (Note 8)</t>
        </is>
      </c>
      <c r="C13" s="5" t="n">
        <v>92</v>
      </c>
      <c r="D13" s="5" t="n">
        <v>38</v>
      </c>
      <c r="E13" s="5" t="n">
        <v>184</v>
      </c>
      <c r="F13" s="5" t="n">
        <v>243</v>
      </c>
    </row>
    <row r="14">
      <c r="A14" s="4" t="inlineStr">
        <is>
          <t>Total costs and expenses</t>
        </is>
      </c>
      <c r="C14" s="5" t="n">
        <v>2172</v>
      </c>
      <c r="D14" s="5" t="n">
        <v>2255</v>
      </c>
      <c r="E14" s="5" t="n">
        <v>6230</v>
      </c>
      <c r="F14" s="5" t="n">
        <v>6015</v>
      </c>
    </row>
    <row r="15">
      <c r="A15" s="3" t="inlineStr">
        <is>
          <t>Other income (expense):</t>
        </is>
      </c>
    </row>
    <row r="16">
      <c r="A16" s="4" t="inlineStr">
        <is>
          <t>Gain on formation of Nevada Gold Mines (Note 27)</t>
        </is>
      </c>
      <c r="C16" s="5" t="n">
        <v>0</v>
      </c>
      <c r="D16" s="5" t="n">
        <v>2366</v>
      </c>
      <c r="E16" s="5" t="n">
        <v>0</v>
      </c>
      <c r="F16" s="5" t="n">
        <v>2366</v>
      </c>
    </row>
    <row r="17">
      <c r="A17" s="4" t="inlineStr">
        <is>
          <t>Gain on asset and investment sales, net (Note 9)</t>
        </is>
      </c>
      <c r="C17" s="5" t="n">
        <v>1</v>
      </c>
      <c r="D17" s="5" t="n">
        <v>-1</v>
      </c>
      <c r="E17" s="5" t="n">
        <v>593</v>
      </c>
      <c r="F17" s="5" t="n">
        <v>32</v>
      </c>
    </row>
    <row r="18">
      <c r="A18" s="4" t="inlineStr">
        <is>
          <t>Other income, net (Note 10)</t>
        </is>
      </c>
      <c r="C18" s="5" t="n">
        <v>-44</v>
      </c>
      <c r="D18" s="5" t="n">
        <v>32</v>
      </c>
      <c r="E18" s="5" t="n">
        <v>-35</v>
      </c>
      <c r="F18" s="5" t="n">
        <v>134</v>
      </c>
    </row>
    <row r="19">
      <c r="A19" s="4" t="inlineStr">
        <is>
          <t>Interest expense, net of capitalized interest</t>
        </is>
      </c>
      <c r="C19" s="5" t="n">
        <v>-75</v>
      </c>
      <c r="D19" s="5" t="n">
        <v>-77</v>
      </c>
      <c r="E19" s="5" t="n">
        <v>-235</v>
      </c>
      <c r="F19" s="5" t="n">
        <v>-217</v>
      </c>
    </row>
    <row r="20">
      <c r="A20" s="4" t="inlineStr">
        <is>
          <t>Total other income (expense)</t>
        </is>
      </c>
      <c r="C20" s="5" t="n">
        <v>-118</v>
      </c>
      <c r="D20" s="5" t="n">
        <v>2320</v>
      </c>
      <c r="E20" s="5" t="n">
        <v>323</v>
      </c>
      <c r="F20" s="5" t="n">
        <v>2315</v>
      </c>
    </row>
    <row r="21">
      <c r="A21" s="4" t="inlineStr">
        <is>
          <t>Income (loss) before income and mining tax and other items</t>
        </is>
      </c>
      <c r="C21" s="5" t="n">
        <v>880</v>
      </c>
      <c r="D21" s="5" t="n">
        <v>2778</v>
      </c>
      <c r="E21" s="5" t="n">
        <v>2209</v>
      </c>
      <c r="F21" s="5" t="n">
        <v>3073</v>
      </c>
    </row>
    <row r="22">
      <c r="A22" s="4" t="inlineStr">
        <is>
          <t>Income and mining tax benefit (expense) (Note 11)</t>
        </is>
      </c>
      <c r="C22" s="5" t="n">
        <v>-305</v>
      </c>
      <c r="D22" s="5" t="n">
        <v>-558</v>
      </c>
      <c r="E22" s="5" t="n">
        <v>-446</v>
      </c>
      <c r="F22" s="5" t="n">
        <v>-703</v>
      </c>
    </row>
    <row r="23">
      <c r="A23" s="4" t="inlineStr">
        <is>
          <t>Equity income (loss) of affiliates (Note 12)</t>
        </is>
      </c>
      <c r="C23" s="5" t="n">
        <v>53</v>
      </c>
      <c r="D23" s="5" t="n">
        <v>32</v>
      </c>
      <c r="E23" s="5" t="n">
        <v>119</v>
      </c>
      <c r="F23" s="5" t="n">
        <v>53</v>
      </c>
    </row>
    <row r="24">
      <c r="A24" s="4" t="inlineStr">
        <is>
          <t>Net income (loss) from continuing operations</t>
        </is>
      </c>
      <c r="C24" s="5" t="n">
        <v>628</v>
      </c>
      <c r="D24" s="5" t="n">
        <v>2252</v>
      </c>
      <c r="E24" s="5" t="n">
        <v>1882</v>
      </c>
      <c r="F24" s="5" t="n">
        <v>2423</v>
      </c>
    </row>
    <row r="25">
      <c r="A25" s="4" t="inlineStr">
        <is>
          <t>Net income (loss) from discontinued operations (Note 13)</t>
        </is>
      </c>
      <c r="C25" s="5" t="n">
        <v>228</v>
      </c>
      <c r="D25" s="5" t="n">
        <v>-48</v>
      </c>
      <c r="E25" s="5" t="n">
        <v>145</v>
      </c>
      <c r="F25" s="5" t="n">
        <v>-100</v>
      </c>
    </row>
    <row r="26">
      <c r="A26" s="4" t="inlineStr">
        <is>
          <t>Net income (loss)</t>
        </is>
      </c>
      <c r="C26" s="5" t="n">
        <v>856</v>
      </c>
      <c r="D26" s="5" t="n">
        <v>2204</v>
      </c>
      <c r="E26" s="5" t="n">
        <v>2027</v>
      </c>
      <c r="F26" s="5" t="n">
        <v>2323</v>
      </c>
    </row>
    <row r="27">
      <c r="A27" s="4" t="inlineStr">
        <is>
          <t>Net loss (income) attributable to noncontrolling interests (Note 14)</t>
        </is>
      </c>
      <c r="C27" s="5" t="n">
        <v>-17</v>
      </c>
      <c r="D27" s="5" t="n">
        <v>-26</v>
      </c>
      <c r="E27" s="5" t="n">
        <v>-22</v>
      </c>
      <c r="F27" s="5" t="n">
        <v>-83</v>
      </c>
    </row>
    <row r="28">
      <c r="A28" s="4" t="inlineStr">
        <is>
          <t>Net income (loss) attributable to Newmont stockholders</t>
        </is>
      </c>
      <c r="C28" s="5" t="n">
        <v>839</v>
      </c>
      <c r="D28" s="5" t="n">
        <v>2178</v>
      </c>
      <c r="E28" s="5" t="n">
        <v>2005</v>
      </c>
      <c r="F28" s="5" t="n">
        <v>2240</v>
      </c>
    </row>
    <row r="29">
      <c r="A29" s="3" t="inlineStr">
        <is>
          <t>Net income (loss) attributable to Newmont stockholders:</t>
        </is>
      </c>
    </row>
    <row r="30">
      <c r="A30" s="4" t="inlineStr">
        <is>
          <t>Continuing operations</t>
        </is>
      </c>
      <c r="C30" s="5" t="n">
        <v>611</v>
      </c>
      <c r="D30" s="5" t="n">
        <v>2226</v>
      </c>
      <c r="E30" s="5" t="n">
        <v>1860</v>
      </c>
      <c r="F30" s="5" t="n">
        <v>2340</v>
      </c>
    </row>
    <row r="31">
      <c r="A31" s="4" t="inlineStr">
        <is>
          <t>Discontinued operations</t>
        </is>
      </c>
      <c r="C31" s="5" t="n">
        <v>228</v>
      </c>
      <c r="D31" s="5" t="n">
        <v>-48</v>
      </c>
      <c r="E31" s="5" t="n">
        <v>145</v>
      </c>
      <c r="F31" s="5" t="n">
        <v>-100</v>
      </c>
    </row>
    <row r="32">
      <c r="A32" s="4" t="inlineStr">
        <is>
          <t>Net income (loss) attributable to Newmont stockholders</t>
        </is>
      </c>
      <c r="C32" s="6" t="n">
        <v>839</v>
      </c>
      <c r="D32" s="6" t="n">
        <v>2178</v>
      </c>
      <c r="E32" s="6" t="n">
        <v>2005</v>
      </c>
      <c r="F32" s="6" t="n">
        <v>2240</v>
      </c>
    </row>
    <row r="33">
      <c r="A33" s="3" t="inlineStr">
        <is>
          <t>Basic:</t>
        </is>
      </c>
    </row>
    <row r="34">
      <c r="A34" s="4" t="inlineStr">
        <is>
          <t>Continuing operations (in dollars per share)</t>
        </is>
      </c>
      <c r="C34" s="7" t="n">
        <v>0.76</v>
      </c>
      <c r="D34" s="7" t="n">
        <v>2.72</v>
      </c>
      <c r="E34" s="7" t="n">
        <v>2.31</v>
      </c>
      <c r="F34" s="7" t="n">
        <v>3.3</v>
      </c>
    </row>
    <row r="35">
      <c r="A35" s="4" t="inlineStr">
        <is>
          <t>Discontinued operations (in dollars per share)</t>
        </is>
      </c>
      <c r="C35" s="8" t="n">
        <v>0.28</v>
      </c>
      <c r="D35" s="8" t="n">
        <v>-0.06</v>
      </c>
      <c r="E35" s="8" t="n">
        <v>0.18</v>
      </c>
      <c r="F35" s="8" t="n">
        <v>-0.14</v>
      </c>
    </row>
    <row r="36">
      <c r="A36" s="4" t="inlineStr">
        <is>
          <t>Net income (loss) per common share, basic (in dollars per share)</t>
        </is>
      </c>
      <c r="C36" s="8" t="n">
        <v>1.04</v>
      </c>
      <c r="D36" s="8" t="n">
        <v>2.66</v>
      </c>
      <c r="E36" s="8" t="n">
        <v>2.49</v>
      </c>
      <c r="F36" s="8" t="n">
        <v>3.16</v>
      </c>
    </row>
    <row r="37">
      <c r="A37" s="3" t="inlineStr">
        <is>
          <t>Diluted:</t>
        </is>
      </c>
    </row>
    <row r="38">
      <c r="A38" s="4" t="inlineStr">
        <is>
          <t>Continuing operations (in dollars per share)</t>
        </is>
      </c>
      <c r="C38" s="8" t="n">
        <v>0.76</v>
      </c>
      <c r="D38" s="8" t="n">
        <v>2.71</v>
      </c>
      <c r="E38" s="8" t="n">
        <v>2.31</v>
      </c>
      <c r="F38" s="8" t="n">
        <v>3.3</v>
      </c>
    </row>
    <row r="39">
      <c r="A39" s="4" t="inlineStr">
        <is>
          <t>Discontinued operations (in dollars per share)</t>
        </is>
      </c>
      <c r="C39" s="8" t="n">
        <v>0.28</v>
      </c>
      <c r="D39" s="8" t="n">
        <v>-0.06</v>
      </c>
      <c r="E39" s="8" t="n">
        <v>0.18</v>
      </c>
      <c r="F39" s="8" t="n">
        <v>-0.14</v>
      </c>
    </row>
    <row r="40">
      <c r="A40" s="4" t="inlineStr">
        <is>
          <t>Net income (loss) per common share, diluted (in dollars per share)</t>
        </is>
      </c>
      <c r="C40" s="7" t="n">
        <v>1.04</v>
      </c>
      <c r="D40" s="7" t="n">
        <v>2.65</v>
      </c>
      <c r="E40" s="7" t="n">
        <v>2.49</v>
      </c>
      <c r="F40" s="7" t="n">
        <v>3.16</v>
      </c>
    </row>
    <row r="41"/>
    <row r="42">
      <c r="A42" s="4" t="inlineStr">
        <is>
          <t>[1]</t>
        </is>
      </c>
      <c r="B42" s="4" t="inlineStr">
        <is>
          <t xml:space="preserve">Excludes Depreciation and amortization and Reclamation and remediation . </t>
        </is>
      </c>
    </row>
  </sheetData>
  <mergeCells count="5">
    <mergeCell ref="A1:B2"/>
    <mergeCell ref="C1:D1"/>
    <mergeCell ref="E1:F1"/>
    <mergeCell ref="A41:E41"/>
    <mergeCell ref="B42:E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9 Months Ended</t>
        </is>
      </c>
    </row>
    <row r="2">
      <c r="B2" s="2" t="inlineStr">
        <is>
          <t>Sep. 30, 2020</t>
        </is>
      </c>
    </row>
    <row r="3">
      <c r="A3" s="3" t="inlineStr">
        <is>
          <t>Income Tax Disclosure [Abstract]</t>
        </is>
      </c>
    </row>
    <row r="4">
      <c r="A4" s="4" t="inlineStr">
        <is>
          <t>INCOME AND MINING TAXES</t>
        </is>
      </c>
      <c r="B4" s="4" t="inlineStr">
        <is>
          <t>INCOME AND MINING TAXES A reconciliation of the U.S. federal statutory tax rate to the Company’s effective income tax rate follows: ​ Three Months Ended September 30, Nine Months Ended September 30, ​ 2020 2019 2020 2019 Income (loss) before income and mining tax and other items ​ $ 880 ​ $ 2,778 ​ $ 2,209 ​ $ 3,073 ​ U.S. Federal statutory tax rate 21 % $ 185 21 % $ 583 21 % $ 464 21 % $ 645 Reconciling items: Percentage depletion (3) (23) (1) (19) (2) (50) (1) (36) Change in valuation allowance on deferred tax assets 1 6 3 87 (5) (114) (1) 4 111 Foreign rate differential 9 80 2 51 9 206 3 89 Mining and other taxes 6 55 (1) (38) 5 110 — (1) Tax impact of foreign exchange (2) 2 14 (6) (147) (8) (173) (5) (150) Other (1) (12) 2 41 — 3 1 45 Income and mining tax expense (benefit) 35 % $ 305 20 % $ 558 20 % $ 446 23 % $ 703 ____________________________ (1) Change in valuation allowance is due to a net release on marketable securities, capital losses and other capital assets associated with the sales of Kalgoorlie and Continental Gold, partially offset by increases associated with net operating losses, tax credits, and equity method investments. (2) Tax impact of foreign exchange includes the following: (i) Mexican inflation on tax values, (ii) currency translation effects of local currency deferred tax assets and deferred tax liabilities, (iii) the tax impact of local currency foreign exchange gains or losses and (iv) non-taxable or non-deductible U.S. dollar currency foreign exchange gains or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COME (LOSS) OF AFFILIATES</t>
        </is>
      </c>
      <c r="B1" s="2" t="inlineStr">
        <is>
          <t>9 Months Ended</t>
        </is>
      </c>
    </row>
    <row r="2">
      <c r="B2" s="2" t="inlineStr">
        <is>
          <t>Sep. 30, 2020</t>
        </is>
      </c>
    </row>
    <row r="3">
      <c r="A3" s="3" t="inlineStr">
        <is>
          <t>Equity Method Investments and Joint Ventures [Abstract]</t>
        </is>
      </c>
    </row>
    <row r="4">
      <c r="A4" s="4" t="inlineStr">
        <is>
          <t>EQUITY INCOME (LOSS) OF AFFILIATES</t>
        </is>
      </c>
      <c r="B4" s="4" t="inlineStr">
        <is>
          <t>EQUITY INCOME (LOSS) OF AFFILIATES ​ Three Months Ended Nine Months Ended ​ 2020 2019 2020 2019 Pueblo Viejo Mine $ 52 $ 39 $ 135 $ 65 TMAC Resources Inc. 3 (1) (3) (3) Alumbrera Mine (3) — (7) — Maverix Metals Inc. 1 — (2) 1 Norte Abierto Project — (1) (2) (1) NuevaUnión Project — (1) (2) (1) Continental Gold, Inc. — (5) — (5) Minera La Zanja S.R.L. — (3) — (3) Euronimba Ltd. — 4 — — ​ $ 53 $ 32 $ 119 $ 53 Refer to Note 19 for additional information about the above equity method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FROM DISCONTINUED OPERATIONS</t>
        </is>
      </c>
      <c r="B1" s="2" t="inlineStr">
        <is>
          <t>9 Months Ended</t>
        </is>
      </c>
    </row>
    <row r="2">
      <c r="B2" s="2" t="inlineStr">
        <is>
          <t>Sep. 30, 2020</t>
        </is>
      </c>
    </row>
    <row r="3">
      <c r="A3" s="3" t="inlineStr">
        <is>
          <t>Discontinued Operations and Disposal Groups [Abstract]</t>
        </is>
      </c>
    </row>
    <row r="4">
      <c r="A4" s="4" t="inlineStr">
        <is>
          <t>NET INCOME (LOSS) FROM DISCONTINUED OPERATIONS</t>
        </is>
      </c>
      <c r="B4" s="4" t="inlineStr">
        <is>
          <t>NET INCOME (LOSS) FROM DISCONTINUED OPERATIONS The details of Net income (loss) from discontinued operations are set forth below:​ ​ Three Months Ended Nine Months Ended ​ 2020 2019 2020 2019 Holt royalty obligation and option $ 218 $ (47) $ 137 $ (102) Batu Hijau contingent consideration and other 10 (1) 8 2 Net income (loss) from discontinued operations $ 228 $ (48) $ 145 $ (100) The Holt Royalty Obligation and Option In August 2020, the Company and Kirkland Lake Gold Ltd. (“Kirkland”) signed a Strategic Alliance Agreement (the “Kirkland Agreement”). As part of the Kirkland Agreement, the Company purchased an option (the “Holt option”) from Kirkland for the mining and mineral rights subject to the Holt royalty obligation for $75, effectively reducing the Holt royalty obligation to zero. If exercised, the option will allow the Company to prevent Kirkland from mining minerals subject to the Holt royalty obligation. At September 30, 2020, the estimated fair value of the Holt royalty obligation and option were $—. At December 31, 2019, the estimated fair value of the Holt royalty obligation was $257. Changes to the estimated fair value resulting from periodic revaluations are recorded to Net income (loss) from discontinued operations , net of tax. During the three and nine months ended September 30, 2020, the Company recorded a gain of $218 and $137, net of tax expense of $(57) and $(37), respectively, related to the Holt royalty obligation and option. During the three and nine months ended September 30, 2019, the Company recorded a loss of $(47) and $(102), net of a tax benefit of $— and $—, respectively, related to the Holt royalty obligation. Refer to Note 18 for additional information on the Holt royalty obligation.​ The Company paid $8 and $7 during the nine months ended September 30, 2020 and 2019, respectively, related to the Holt royalty obligation. Batu Hijau Contingent Consideration Consideration received by the Company in conjunction with the sale of PT Newmont Nusa Tenggara in 2016 included certain contingent payment provisions that were determined to be financial instruments that met the definition of a derivative, but do not qualify for hedge accounting, under ASC 815. During the three and nine months ended September 30, 2020, the Company recorded a gain of $10 and $8, net of tax expense of $(3) and $(2), respectively. During the three and nine months ended September 30, 2019, the Company recorded a (loss) gain of $(1) and $2, net of a tax benefit (expense) of $— and $—, respectively. See contingent consideration assets in Note 18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LOSS) ATTRIBUTABLE TO NONCONTROLLING INTERESTS</t>
        </is>
      </c>
      <c r="B1" s="2" t="inlineStr">
        <is>
          <t>9 Months Ended</t>
        </is>
      </c>
    </row>
    <row r="2">
      <c r="B2" s="2" t="inlineStr">
        <is>
          <t>Sep. 30, 2020</t>
        </is>
      </c>
    </row>
    <row r="3">
      <c r="A3" s="3" t="inlineStr">
        <is>
          <t>Noncontrolling Interest [Abstract]</t>
        </is>
      </c>
    </row>
    <row r="4">
      <c r="A4" s="4" t="inlineStr">
        <is>
          <t>NET INCOME (LOSS) ATTRIBUTABLE TO NONCONTROLLING INTERESTS</t>
        </is>
      </c>
      <c r="B4" s="4" t="inlineStr">
        <is>
          <t xml:space="preserve">NET INCOME (LOSS) ATTRIBUTABLE TO NONCONTROLLING INTERESTS ​ Three Months Ended Nine Months Ended ​ 2020 2019 2020 2019 Merian $ 21 $ 19 $ 62 $ 58 Yanacocha (4) 7 (40) 25 ​ $ 17 $ 26 $ 22 $ 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0</t>
        </is>
      </c>
    </row>
    <row r="3">
      <c r="A3" s="3" t="inlineStr">
        <is>
          <t>Earnings Per Share [Abstract]</t>
        </is>
      </c>
    </row>
    <row r="4">
      <c r="A4" s="4" t="inlineStr">
        <is>
          <t>NET INCOME (LOSS) PER COMMON SHARE</t>
        </is>
      </c>
      <c r="B4" s="4" t="inlineStr">
        <is>
          <t xml:space="preserve">NET INCOME (LOSS) PER COMMON SHARE Basic net income (loss) per common share is computed by dividing income available to Newmont common stockholders by the weighted average number of common shares outstanding during the period. Diluted net income (loss) per common share is computed similarly, except that weighted average common shares is increased to reflect all dilutive instruments, including employee stock awards. The dilutive effects of Newmont’s dilutive securities are calculated using the treasury stock method. ​ Three Months Ended Nine Months Ended ​ 2020 2019 2020 2019 Net income (loss) attributable to Newmont stockholders: ​ ​ ​ ​ Continuing operations $ 611 $ 2,226 $ 1,860 $ 2,340 Discontinued operations 228 (48) 145 (100) ​ $ 839 $ 2,178 $ 2,005 $ 2,240 ​ Weighted average common shares (millions): ​ ​ ​ ​ Basic 803 820 804 708 Effect of employee stock-based awards 3 2 2 1 Diluted 806 822 806 709 ​ Net income (loss) per common share attributable to Newmont stockholders: Basic: Continuing operations $ 0.76 $ 2.72 $ 2.31 $ 3.30 Discontinued operations 0.28 (0.06) 0.18 (0.14) ​ $ 1.04 $ 2.66 $ 2.49 $ 3.16 Diluted: Continuing operations $ 0.76 $ 2.71 $ 2.31 $ 3.30 Discontinued operations 0.28 (0.06) 0.18 (0.14) ​ $ 1.04 $ 2.65 $ 2.49 $ 3.16 ​During the three and nine months ended September 30, 2020, the Company repurchased and retired approximately — and 7 million shares of its common stock for $— and $321, respectively. The Company did not repurchase or retire any of its common stock during the three and nine months ended September 30, 2019, respectively. During the three and nine months ended September 30, 2020, the Company withheld 0.1 and 0.9 million shares, respectively, for payments of employee withholding taxes related to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PENSION AND OTHER BENEFIT PLANS</t>
        </is>
      </c>
      <c r="B1" s="2" t="inlineStr">
        <is>
          <t>9 Months Ended</t>
        </is>
      </c>
    </row>
    <row r="2">
      <c r="B2" s="2" t="inlineStr">
        <is>
          <t>Sep. 30, 2020</t>
        </is>
      </c>
    </row>
    <row r="3">
      <c r="A3" s="3" t="inlineStr">
        <is>
          <t>Retirement Benefits [Abstract]</t>
        </is>
      </c>
    </row>
    <row r="4">
      <c r="A4" s="4" t="inlineStr">
        <is>
          <t>EMPLOYEE PENSION AND OTHER BENEFIT PLANS</t>
        </is>
      </c>
      <c r="B4" s="4" t="inlineStr">
        <is>
          <t>EMPLOYEE PENSION AND OTHER BENEFIT PLANS Three Months Ended Nine Months Ended ​ 2020 2019 2020 2019 Pension benefit costs (credits), net: (1) ​ ​ ​ ​ Service cost $ 4 $ 7 $ 12 $ 21 Interest cost 7 11 26 34 Expected return on plan assets (12) (16) (43) (48) Amortization, net 6 6 21 17 Settlements and curtailments 83 8 85 8 ​ $ 88 $ 16 $ 101 $ 32 ​ Three Months Ended Nine Months Ended ​ 2020 2019 2020 2019 Other benefit costs (credits), net: (1) ​ ​ ​ ​ Service cost $ 1 $ — $ 1 $ 1 Interest cost — 1 2 3 Amortization, net (1) — (2) (5) ​ $ — $ 1 $ 1 $ (1) ____________________________ (1) Service costs are included in Costs applicable to sales or General and administrative and the other components of benefit costs are included in Other income, net . Settlement accounting is required when annual lump sum payments exceed the annual interest and service costs for a plan and results in a remeasurement of the related pension benefit obligation and plan assets and the recognition of settlement charges in Other Income, net due to the acceleration of a portion of unrecognized actuarial losses. During the three and nine months ended September 30, 2020, pension settlement charges were recognized after determining that settlement accounting was required for certain defined benefit plans. The payments were made primarily from the plan assets resulting in pension settlement charges of $83 and $85,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 Three Months Ended Nine Months Ended ​ 2020 2019 2020 2019 Stock-based compensation: ​ ​ ​ ​ Restricted stock units $ 11 $ 15 $ 39 $ 54 Performance leveraged stock units 6 7 16 22 Goldcorp phantom restricted share units (1) 2 2 7 5 Goldcorp performance share units (1) 1 1 3 15 ​ $ 20 $ 25 $ 65 $ 96 ____________________________ (1) These awards are classified as liability awards and their fair value is remeasured at the end of each reporting period until ves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0</t>
        </is>
      </c>
    </row>
    <row r="3">
      <c r="A3" s="3" t="inlineStr">
        <is>
          <t>Fair Value Disclosures [Abstract]</t>
        </is>
      </c>
    </row>
    <row r="4">
      <c r="A4" s="4" t="inlineStr">
        <is>
          <t>FAIR VALUE ACCOUNTING</t>
        </is>
      </c>
      <c r="B4" s="4" t="inlineStr">
        <is>
          <t>FAIR VALUE ACCOUNTING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the market or can be corroborated by observable market data for substantially the full term of the assets or liabilities; and Level 3 Prices or valuation techniques that require inputs that are both significant to the fair value measurement and unobservable (supported by little or no market activity). The following tables set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Fair Value at September 30, 2020 ​ Total Level 1 Level 2 Level 3 Assets: ​ ​ ​ ​ Cash and cash equivalents $ 4,828 $ 4,828 $ — $ — Restricted cash 104 104 — — Trade receivable from provisional concentrate sales, net 284 — 284 — Marketable equity securities (Note 19) (1) 566 545 21 — Restricted marketable debt securities (Note 19) 37 23 14 — Contingent consideration assets 96 — — 96 ​ $ 5,915 $ 5,500 $ 319 $ 96 Liabilities: Debt (2) $ 7,550 $ — $ 7,550 $ — Diesel derivative contracts 5 — 5 — Holt royalty obligation (Note 23) — — — — Cash-settled Goldcorp share awards 14 — 14 — ​ $ 7,569 $ — $ 7,569 $ — ​ ​ Fair Value at December 31, 2019 ​ Total Level 1 Level 2 Level 3 Assets: ​ ​ ​ ​ Cash and cash equivalents $ 2,243 $ 2,243 $ — $ — Restricted cash 106 106 — — Trade receivable from provisional concentrate sales, net 331 — 331 — Marketable equity securities (Note 19) (1) 376 357 19 — Marketable debt securities (Note 19) 39 — — 39 Continental conversion option (Note 19) 51 — 51 — Restricted marketable debt securities (Note 19) 54 23 31 — Restricted other assets (Note 19) 1 1 — — Contingent consideration assets 38 — — 38 ​ $ 3,239 $ 2,730 $ 432 $ 77 Liabilities: Debt (2) $ 7,068 $ — $ 7,068 $ — Diesel derivative contracts 1 — 1 — Holt royalty obligation (Note 23) 257 — — 257 Cash-settled Goldcorp share awards 12 — 12 — ​ $ 7,338 $ — $ 7,081 $ 257 ____________________________ (1) Marketable equity securities includes warrants reported in the Maverix Metals Inc. equity method investment balance of $13 at both September 30, 2020 and December 31, 2019. (2) Debt is carried at amortized cost. The outstanding carrying value was $6,030 and $6,138 at September 30, 2020 and December 31, 2019, respectively. The fair value measurement of debt was based on an independent third-party pricing source. The fair values of the derivative instruments in the table above are presented on a net basis. The gross amounts related to the fair value of the derivative instruments above are immaterial. All other fair value disclosures in the above table are presented on a gross basis.​ The Company’s cash and cash equivalents and restricted cash (which includes restricted cash and cash equivalents) are classified within Level 1 of the fair value hierarchy because they are valued using quoted market prices in active markets and are primarily money market securities and U.S. Treasury securities. The Company’s net trade receivables from provisional metal concentrate sales, which contain an embedded derivative and are subject to final pricing, are valued using quoted market prices based on forward curves for the particular metal. As the contracts themselves are not traded on an exchange, these receivables are classified within Level 2 of the fair value hierarchy. The Company’s marketable equity securities with readily determinable fair values are valued using quoted market prices in active markets and as such are classified within Level 1 of the fair value hierarchy. The fair value of the marketable equity securities are calculated as the quoted market price of the marketable equity security multiplied by the quantity of shares held by the Company. The Company’s marketable equity securities without readily determinable fair values are primarily comprised of warrants in publicly traded companies and are valued using a Black-Scholes model using quoted market prices in active markets of the underlying securities. As the contracts themselves are not traded on the exchange, these equity securities are classified within Level 2 of the fair value hierarchy. The Company’s restricted marketable debt securities are primarily U.S. government issued bonds and international bonds. The Company’s South American debt securities are classified within Level 1 of the fair value hierarchy, using published market prices of actively traded securities. The Company’s North American debt securities are classified within Level 2 of the fair value hierarchy as they are valued using pricing models which are based on prices of similar, actively traded securities. The Company’s restricted other assets primarily consist of marketable equity securities, which are classified within Level 1 of the fair value hierarchy as their fair values are based on quoted market prices available in active markets. The estimated fair value of the contingent consideration assets was determined using discounted cash flow models. The contingent consideration assets consist of financial instruments that meet the definition of a derivative, but do not qualify for hedge accounting under ASC 815. These are classified within Level 3 of the fair value hierarchy. Increases in the discount rate will result in a decrease of the contingent consideration. The Company’s derivative instruments consist of fixed forward contracts. These derivative instruments are valued using pricing models, and the Company generally uses similar models to value similar instruments. Valuation models require a variety of inputs, including contractual terms, market prices, forward curves, measures of volatility, and correlations of such inputs. The Company’s derivatives trade in liquid markets, and as such, model inputs can generally be verified and do not involve significant management judgment. Such instruments are classified within Level 2 of the fair value hierarchy. During the third quarter, the Company purchased the Holt option from Kirkland, which resulted in a downward revision to future production scenarios of the Holt mine to nil. The Company has the right to exercise the Holt option and acquire ownership to the mineral interests subject to the Holt royalty obligation in the event Kirkland intends to resume operations at the Holt mine. Kirkland has the right to assume the Company’s Holt royalty obligation at any time, in which case the Holt option would terminate. The net effect of the Holt option structure is that Kirkland cannot resume operations and process minerals subject to the Holt royalty obligation unless it also assumes the obligation. The estimated fair value of the Holt royalty obligation was determined using a discounted cash flow model. The royalty obligation is classified within Level 3 of the fair value hierarchy. Refer to Note 13 for additional information on the Holt option. The Company’s liability-classified stock-based compensation awards consist of cash-settled Goldcorp share awards which become payable in cash on the vesting date. These awards are valued each reporting period based on the quoted Newmont stock price. As the awards themselves are not traded on the exchange, they are classified within Level 2 of the fair value hierarchy. The Company’s marketable debt securities consist of an unrestricted convertible debenture with Continental (the “Continental Convertible Debt”). The estimated fair value of the host debt instrument was determined using a discounted cash flow model, with an internally derived discount rate. It has been classified within Level 3 of the fair value hierarchy. Increases in the discount rate will result in a decrease of the Continental Convertible Debt. In March 2020, the Company completed the sale of its interest in Continental, which included the convertible debenture. Refer to Note 19 for further information. The Continental conversion option is an embedded derivative in the Continental Convertible Debt agreement. It is valued using a Black-Scholes model using quoted market prices in active markets of the underlying security. As the option itself is not traded on the exchange, this instrument is classified within Level 2 of the fair value hierarchy. In March 2020, the Company completed the sale of its interest in Continental, which included the conversion option. Refer to Note 19 for further information. The following tables set forth a summary of the quantitative and qualitative information related to the significant observable and unobservable inputs used in the calculation of the Company’s Level 3 financial assets and liabilities at September 30, 2020 and December 31, 2019:​ Description At September 30, 2020 Valuation technique Significant input Range, point estimate or average Contingent consideration assets $ 96 Discounted cash flow Discount rate (1) 5.00 - 14.90 % Holt royalty obligation (2) $ — Discounted cash flow Gold production scenarios (in 000's of ounces) (2) — ____________________________ (1) The weighted average discount rate used to calculate the Company’s contingent consideration assets is 10.27%. Various other inputs including, but not limited to, metal prices, production profiles and new mineralization discoveries were considered in determining the fair value of the individual contingent consideration assets. (2) Due to the purchase of the Holt option, production scenarios were reduced to zero. Refer to Note 13 for additional information. Description At December 31, 2019 Valuation technique Significant input Range, point estimate or average Continental convertible debt $ 39 Discounted cash flow Discount rate 11.06 % Contingent consideration assets $ 38 Discounted cash flow Discount rate (1) 14.90 % Holt royalty obligation (2) $ 257 Monte Carlo Discount rate (2) 2.53 % ​ ​ Short-term gold price $ 1,481 ​ ​ Long-term gold price $ 1,300 ​ Gold production scenarios (in 000's of ounces) 298 - 1,613 ____________________________ (1) The weighted average discount rate used to calculate the Company’s contingent consideration assets is 14.90%. Various other inputs including, but not limited to, metal prices were considered in determining the fair value of the individual contingent consideration assets. (2) The Holt royalty obligation discount rate is calculated as a weighted-average Newmont-specific unsecured borrowing rate, which is weighted by relative fair value of various production scenarios. The following tables set forth a summary of changes in the fair value of the Company’s Level 3 financial assets and liabilities:​ ​ Continental convertible debt (1) Contingent consideration assets (2) Total assets Holt royalty obligation (3) Total liabilities Fair value at December 31, 2019 $ 39 $ 38 $ 77 $ 257 $ 257 Additions and settlements — 39 39 (8) (8) Revaluation 1 19 20 (249) (249) Sales (40) — (40) — — Fair value at September 30, 2020 $ — $ 96 $ 96 $ — $ — ​ Continental convertible debt (4) Contingent consideration assets (3) Total assets Holt royalty obligation (3) Total liabilities Fair value at December 31, 2018 $ — $ 26 $ 26 $ 161 $ 161 Additions and settlements 33 — 33 (7) (7) Revaluation 4 2 6 102 102 Fair value at September 30, 2019 $ 37 $ 28 $ 65 $ 256 $ 256 ____________________________ (1) The gain recognized on revaluation is included in Other comprehensive income (loss) . The gain recognized on sale is included in Gain on asset and investment sales, net . (2) Additions of $39 relate to contingent consideration assets received from the sale of Red Lake. See Note 9 for additional information. The gain (loss) recognized on revaluation of $9 and $10 are included in Other income, net and Net income (loss) from discontinued operations , respectively. (3) The gain (loss) recognized is included in Net income (loss) from discontinued operations . (4) The gain (loss) recognized is included in Other income,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INVESTMENTS​ ​ At September 30, At December 31, Current: ​ ​ Marketable equity securities $ 313 $ 237 ​ Non-current: Marketable equity securities $ 240 $ 126 ​ Equity method investments: Pueblo Viejo Mine (40.0%) $ 1,211 $ 1,230 NuevaUnión Project (50.0%) 944 940 Norte Abierto Project (50.0%) 487 478 Maverix Metals Inc. (23.4%) 89 93 Alumbrera Mine (37.5%) 47 54 TMAC Resources, Inc. (24.8%) 10 114 Other 2 — Continental Gold, Inc. (1) — 164 ​ 2,790 3,073 ​ $ 3,030 $ 3,199 ​ Non-current restricted investments: (2) Marketable debt securities $ 37 $ 54 Other assets — 1 ​ $ 37 $ 55 ____________________________ (1) During the first quarter of 2020, the Company sold its entire interest in Continental Gold, Inc. See below for more information. (2) Non-current restricted investments are legally pledged for purposes of settling reclamation and remediation obligations and are included in Other non-current assets . For further information regarding these amounts, see Note 6. ​ Pueblo Viejo As of September 30, 2020 and December 31, 2019, the Company had outstanding shareholder loans to Pueblo Viejo of $328 and $425, with accrued interest of $1 and $7, respectively, included in the Pueblo Viejo equity method investment. Additionally, the Company had an unfunded commitment to Pueblo Viejo in the form of a revolving loan facility ("Revolving Facility"). There were no borrowings outstanding under the Revolving Facility as of September 30, 2020. The Company purchases its portion (40%) of gold and silver produced from Pueblo Viejo at market price and resells those ounces to third parties. Total payments made to Pueblo Viejo for gold and silver purchased were $170 and $463 for the three and nine months ended September 30, 2020, respectively. Total payments made to Pueblo Viejo for gold and silver purchased were $141 and $268 for the three and nine months ended September 30, 2019, respectively. These purchases, net of subsequent sales, were included in Other income, net and the net amount is immaterial. There were no amounts due to or due from Pueblo Viejo for gold and silver purchases as of September 30, 2020 or December 31, 2019. TMAC Resources, Inc. During the first quarter of 2020, the Company recorded a non-cash other-than-temporary impairment charge of $93, in Other income, net related to TMAC. The impairment charge was calculated using quoted market prices as of March 31, 2020. During the second quarter of 2020, TMAC entered into an agreement to sell all of the company’s outstanding shares of TMAC to Shandong Gold Mining Co. Ltd. TMAC shareholders have approved the agreement and the transaction is pending regulatory approval. Continental Gold, Inc. During the first quarter of 2019, the Company determined that based on its evolving roles on advisory committees and its support for recent financing events, Newmont had the ability to exercise significant influence over Continental and concluded that the investment qualified as an equity method investment. As a result, the Company reclassified its existing Continental marketable equity security to an equity method investment. The fair value of the marketable equity security was $73, which formed the new basis for the equity method investment. Additionally, in March 2019, the Company entered into a convertible debt agreement with Continental totaling $50. The debt was convertible into common shares of Continental at a price of C$3.00 per share. The debt was an unrestricted marketable debt security and was classified as available-for-sale. The fair value of the marketable debt security was $39 as of December 31, 2019 and was included in the Continental equity method investment balance. The conversion feature was identified as an embedded derivative, which was bifurcated from the host instrument and included in the Continental equity method investment balance. The fair value of the conversion option was $51 as of December 31, 2019. Changes in the conversion option fair value were included in Other Income, net . During the fourth quarter of 2019, the Company entered into a contractual arrangement to sell its entire interest in Continental, including its convertible debt, to Zijin Mining Group. The Company completed the sale on March 4, 2020, and pursuant to the terms of the agreement, received cash proceeds of $253. As a result of the sale, the Company recognized a gain of $91 included in Gain on asset and investment sales, ne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 At September 30, At December 31, Materials and supplies $ 659 $ 655 In-process 147 189 Concentrate (1) 61 96 Precious metals (2) 116 74 ​ $ 983 $ 1,014 ____________________________ (1) Concentrate includes gold, copper, silver, lead and zinc. (2) Precious metals includes gold and silver doré. ​ At September 30, At December 31, Current: ​ ​ Stockpiles $ 488 $ 493 Ore on leach pads 317 319 ​ $ 805 $ 812 Non-current: ​ ​ Stockpiles $ 1,442 $ 1,154 Ore on leach pads 248 330 ​ $ 1,690 $ 1,484 Total: ​ ​ Stockpiles $ 1,930 $ 1,647 Ore on leach pads 565 649 ​ $ 2,495 $ 2,296 ​ ​ Stockpiles Leach pads ​ At September 30, At December 31, At September 30, At December 31, Stockpiles and ore on leach pads: ​ ​ ​ ​ CC&amp;V $ 11 $ 6 $ 227 $ 239 Musselwhite 16 53 — — Porcupine 11 2 — — Éléonore 1 1 — — Peñasquito 262 193 — — Yanacocha 40 55 132 181 Merian 39 45 — — Cerro Negro 2 — — — Boddington 485 458 — — Tanami 5 4 — — Ahafo 430 403 — — Akyem 144 126 — — Nevada Gold Mines 484 301 206 229 ​ $ 1,930 $ 1,647 $ 565 $ 649 ​During the three and nine months ended September 30, 2020, the Company recorded write-downs of $6 and $41, respectively, classified as a component of Costs applicable to sales and write-downs of $4 and $22, respectively, classified as components of Depreciation and amortization, to reduce the carrying value of stockpiles and ore on leach pads to net realizable value. Of the write-downs during the three months ended September 30, 2020, $10 was related to NGM. Of the write-downs during the nine months ended September 30, 2020, $24 was related to Yanacocha and $39 to NGM. During the three and nine months ended September 30, 2019, the Company recorded write-downs of $1 and $95, classified as a component of Costs applicable to sales and write-downs of $— and $34, respectively, classified as components of Depreciation and amort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856</v>
      </c>
      <c r="C4" s="6" t="n">
        <v>2204</v>
      </c>
      <c r="D4" s="6" t="n">
        <v>2027</v>
      </c>
      <c r="E4" s="6" t="n">
        <v>2323</v>
      </c>
    </row>
    <row r="5">
      <c r="A5" s="3" t="inlineStr">
        <is>
          <t>Other comprehensive income (loss):</t>
        </is>
      </c>
    </row>
    <row r="6">
      <c r="A6" s="4" t="inlineStr">
        <is>
          <t>Change in marketable securities, net of tax of $—, $—, $— and $—, respectively</t>
        </is>
      </c>
      <c r="B6" s="5" t="n">
        <v>0</v>
      </c>
      <c r="C6" s="5" t="n">
        <v>2</v>
      </c>
      <c r="D6" s="5" t="n">
        <v>-5</v>
      </c>
      <c r="E6" s="5" t="n">
        <v>3</v>
      </c>
    </row>
    <row r="7">
      <c r="A7" s="4" t="inlineStr">
        <is>
          <t xml:space="preserve">Foreign currency translation adjustments </t>
        </is>
      </c>
      <c r="B7" s="5" t="n">
        <v>-3</v>
      </c>
      <c r="C7" s="5" t="n">
        <v>-5</v>
      </c>
      <c r="D7" s="5" t="n">
        <v>3</v>
      </c>
      <c r="E7" s="5" t="n">
        <v>7</v>
      </c>
    </row>
    <row r="8">
      <c r="A8" s="4" t="inlineStr">
        <is>
          <t>Change in pension and other post-retirement benefits, net of tax of $(1), $—, $(4) and $—, respectively</t>
        </is>
      </c>
      <c r="B8" s="5" t="n">
        <v>2</v>
      </c>
      <c r="C8" s="5" t="n">
        <v>-9</v>
      </c>
      <c r="D8" s="5" t="n">
        <v>13</v>
      </c>
      <c r="E8" s="5" t="n">
        <v>-3</v>
      </c>
    </row>
    <row r="9">
      <c r="A9" s="4" t="inlineStr">
        <is>
          <t>Change in fair value of cash flow hedge instruments, net of tax of $2, $1, $(2) and $—, respectively</t>
        </is>
      </c>
      <c r="B9" s="5" t="n">
        <v>3</v>
      </c>
      <c r="C9" s="5" t="n">
        <v>4</v>
      </c>
      <c r="D9" s="5" t="n">
        <v>9</v>
      </c>
      <c r="E9" s="5" t="n">
        <v>12</v>
      </c>
    </row>
    <row r="10">
      <c r="A10" s="4" t="inlineStr">
        <is>
          <t>Other comprehensive income (loss)</t>
        </is>
      </c>
      <c r="B10" s="5" t="n">
        <v>2</v>
      </c>
      <c r="C10" s="5" t="n">
        <v>-8</v>
      </c>
      <c r="D10" s="5" t="n">
        <v>20</v>
      </c>
      <c r="E10" s="5" t="n">
        <v>19</v>
      </c>
    </row>
    <row r="11">
      <c r="A11" s="4" t="inlineStr">
        <is>
          <t>Comprehensive income (loss)</t>
        </is>
      </c>
      <c r="B11" s="5" t="n">
        <v>858</v>
      </c>
      <c r="C11" s="5" t="n">
        <v>2196</v>
      </c>
      <c r="D11" s="5" t="n">
        <v>2047</v>
      </c>
      <c r="E11" s="5" t="n">
        <v>2342</v>
      </c>
    </row>
    <row r="12">
      <c r="A12" s="3" t="inlineStr">
        <is>
          <t>Comprehensive income (loss) attributable to:</t>
        </is>
      </c>
    </row>
    <row r="13">
      <c r="A13" s="4" t="inlineStr">
        <is>
          <t xml:space="preserve">Newmont stockholders </t>
        </is>
      </c>
      <c r="B13" s="5" t="n">
        <v>841</v>
      </c>
      <c r="C13" s="5" t="n">
        <v>2170</v>
      </c>
      <c r="D13" s="5" t="n">
        <v>2025</v>
      </c>
      <c r="E13" s="5" t="n">
        <v>2259</v>
      </c>
    </row>
    <row r="14">
      <c r="A14" s="4" t="inlineStr">
        <is>
          <t>Noncontrolling interests</t>
        </is>
      </c>
      <c r="B14" s="5" t="n">
        <v>17</v>
      </c>
      <c r="C14" s="5" t="n">
        <v>26</v>
      </c>
      <c r="D14" s="5" t="n">
        <v>22</v>
      </c>
      <c r="E14" s="5" t="n">
        <v>83</v>
      </c>
    </row>
    <row r="15">
      <c r="A15" s="4" t="inlineStr">
        <is>
          <t>Comprehensive income (loss)</t>
        </is>
      </c>
      <c r="B15" s="6" t="n">
        <v>858</v>
      </c>
      <c r="C15" s="6" t="n">
        <v>2196</v>
      </c>
      <c r="D15" s="6" t="n">
        <v>2047</v>
      </c>
      <c r="E15" s="6" t="n">
        <v>23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PILES AND ORE ON LEACH PADS</t>
        </is>
      </c>
      <c r="B1" s="2" t="inlineStr">
        <is>
          <t>9 Months Ended</t>
        </is>
      </c>
    </row>
    <row r="2">
      <c r="B2" s="2" t="inlineStr">
        <is>
          <t>Sep. 30, 2020</t>
        </is>
      </c>
    </row>
    <row r="3">
      <c r="A3" s="3" t="inlineStr">
        <is>
          <t>STOCKPILES AND ORE ON LEACH PADS</t>
        </is>
      </c>
    </row>
    <row r="4">
      <c r="A4" s="4" t="inlineStr">
        <is>
          <t>STOCKPILES AND ORE ON LEACH PADS</t>
        </is>
      </c>
      <c r="B4" s="4" t="inlineStr">
        <is>
          <t>INVENTORIES​ ​ At September 30, At December 31, Materials and supplies $ 659 $ 655 In-process 147 189 Concentrate (1) 61 96 Precious metals (2) 116 74 ​ $ 983 $ 1,014 ____________________________ (1) Concentrate includes gold, copper, silver, lead and zinc. (2) Precious metals includes gold and silver doré. ​ At September 30, At December 31, Current: ​ ​ Stockpiles $ 488 $ 493 Ore on leach pads 317 319 ​ $ 805 $ 812 Non-current: ​ ​ Stockpiles $ 1,442 $ 1,154 Ore on leach pads 248 330 ​ $ 1,690 $ 1,484 Total: ​ ​ Stockpiles $ 1,930 $ 1,647 Ore on leach pads 565 649 ​ $ 2,495 $ 2,296 ​ ​ Stockpiles Leach pads ​ At September 30, At December 31, At September 30, At December 31, Stockpiles and ore on leach pads: ​ ​ ​ ​ CC&amp;V $ 11 $ 6 $ 227 $ 239 Musselwhite 16 53 — — Porcupine 11 2 — — Éléonore 1 1 — — Peñasquito 262 193 — — Yanacocha 40 55 132 181 Merian 39 45 — — Cerro Negro 2 — — — Boddington 485 458 — — Tanami 5 4 — — Ahafo 430 403 — — Akyem 144 126 — — Nevada Gold Mines 484 301 206 229 ​ $ 1,930 $ 1,647 $ 565 $ 649 ​During the three and nine months ended September 30, 2020, the Company recorded write-downs of $6 and $41, respectively, classified as a component of Costs applicable to sales and write-downs of $4 and $22, respectively, classified as components of Depreciation and amortization, to reduce the carrying value of stockpiles and ore on leach pads to net realizable value. Of the write-downs during the three months ended September 30, 2020, $10 was related to NGM. Of the write-downs during the nine months ended September 30, 2020, $24 was related to Yanacocha and $39 to NGM. During the three and nine months ended September 30, 2019, the Company recorded write-downs of $1 and $95, classified as a component of Costs applicable to sales and write-downs of $— and $34, respectively, classified as components of Depreciation and amort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Scheduled minimum debt repayments are as follows:​ Year Ending December 31, 2020 (for the remainder of 2020) $ — 2021 550 2022 492 2023 414 2024 — Thereafter 4,624 ​ $ 6,080 In March 2020, the Company completed a public offering of $1,000 unsecured Senior Notes due October 1, 2030 (“2030 Senior Notes”). Net proceeds from the 2030 Senior Notes were $985. The 2030 Senior Notes will pay interest semi-annually at a rate of 2.250% per annum. The proceeds from this issuance, supplemented with cash from the Company's balance sheet, were used to fund the debt tender offers of the 2022 Senior Notes, the 2023 Newmont Senior Notes and the 2023 Goldcorp Senior Notes in March 2020. In March 2020, the Company launched the debt tender offers to purchase portions of its 2022 Senior Notes, 2023 Newmont Senior Notes and 2023 Goldcorp Senior notes. Through the tender offers, the Company purchased approximately $500 of its 2022 Senior Notes, $487 of its 2023 Newmont Senior Notes and $99 of its 2023 Goldcorp Senior Notes. For the three and nine months ended September 30, 2020, the Company recorded charges from debt extinguishment of $— and $77, respectively, in Other income, net , of which $— and $69, respectively, represent a net pre-tax loss from extinguishment, and $— and $8, respectively were reclassified from Accumulated other comprehensive income (loss) . This reclassification related to the acceleration of the unrealized losses on the forward starting swap contracts which were previously settled with the issuance of the 2022 Senior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0</t>
        </is>
      </c>
    </row>
    <row r="3">
      <c r="A3" s="3" t="inlineStr">
        <is>
          <t>Other Liabilities Disclosure [Abstract]</t>
        </is>
      </c>
    </row>
    <row r="4">
      <c r="A4" s="4" t="inlineStr">
        <is>
          <t>OTHER LIABILITIES</t>
        </is>
      </c>
      <c r="B4" s="4" t="inlineStr">
        <is>
          <t>OTHER LIABILITIES ​ At September 30, At December 31, Other current liabilities: ​ ​ Accrued operating costs $ 166 $ 210 Reclamation and remediation liabilities 164 169 Accrued interest 85 60 Accrued capital expenditures 83 58 Payables to joint venture partners 78 75 Galore Creek deferred payments 73 — Royalties 70 60 Silver streaming agreement 65 69 Taxes other than income and mining 41 47 Norte Abierto deferred payments 33 — Deposit on Kalgoorlie power business option 23 — Operating leases 17 28 Holt royalty obligation (1) — 14 Other 76 90 ​ $ 974 $ 880 ​ ​ ​ Other non-current liabilities: ​ ​ Income and mining taxes (2) $ 435 $ 445 Norte Abierto deferred payments 122 154 Operating leases 93 47 Social development and community obligations 53 54 Galore Creek deferred payments 22 92 Holt royalty obligation (1) — 243 Other 27 26 ​ $ 752 $ 1,061 ____________________________ (1) See Note 13 for additional information on the Holt royalty oblig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LASSIFICATIONS OUT OF ACCUMULATED OTHER COMPREHENSIVE INCOME (LOSS)​</t>
        </is>
      </c>
      <c r="B1" s="2" t="inlineStr">
        <is>
          <t>9 Months Ended</t>
        </is>
      </c>
    </row>
    <row r="2">
      <c r="B2" s="2" t="inlineStr">
        <is>
          <t>Sep. 30, 2020</t>
        </is>
      </c>
    </row>
    <row r="3">
      <c r="A3" s="3" t="inlineStr">
        <is>
          <t>Comprehensive Income (Loss), Net of Tax, Attributable to Parent [Abstract]</t>
        </is>
      </c>
    </row>
    <row r="4">
      <c r="A4" s="4" t="inlineStr">
        <is>
          <t>RECLASSIFICATIONS OUT OF ACCUMULATED OTHER COMPREHENSIVE INCOME (LOSS)​</t>
        </is>
      </c>
      <c r="B4" s="4" t="inlineStr">
        <is>
          <t>RECLASSIFICATIONS OUT OF ACCUMULATED OTHER COMPREHENSIVE INCOME (LOSS)​ ​ Unrealized Gain (Loss) on Investment Securities, net Foreign Currency Translation Adjustments Pension and Other Post-retirement Benefit Adjustments Unrealized Gain (Loss) on Cash flow Hedge Instruments Total Balance at December 31, 2019 $ 5 $ 119 $ (281) $ (108) $ (265) Net current-period other comprehensive income (loss): Gain (loss) in other comprehensive income (loss) before reclassifications (1) — 3 (69) (5) (71) (Gain) loss reclassified from accumulated other comprehensive income (loss) (5) — 82 14 91 Other comprehensive income (loss) (5) 3 13 9 20 Balance at September 30, 2020 $ — $ 122 $ (268) $ (99) $ (245) ____________________________ (1) During the third quarter 2020, certain defined benefit plans were remeasured resulting in an additional loss of $(69) recognized in other comprehensive income (loss). See Note 16 for additional information. Details about Accumulated Other Comprehensive Income (Loss) Components Amount Reclassified from Accumulated Other Comprehensive Income (Loss) Affected Line Item in the Condensed Consolidated Statements of Operations ​ Three Months Ended Nine Months Ended ​ ​ 2020 2019 2020 2019 ​ Marketable debt securities adjustments: Sale of marketable securities $ — $ — $ (5) $ — Gain on asset and investment sales, net Total before tax — — (5) — Tax — — — — Net of tax $ — $ — $ (5) $ — Pension and other post-retirement benefit adjustments: ​ ​ ​ Amortization $ 5 $ 6 $ 19 $ 12 Other income, net Curtailment — 3 — 3 Other income, net Settlement 83 — 85 — Other income, net Total before tax 88 9 104 15 ​ Tax (19) — (22) — ​ Net of tax $ 69 $ 9 $ 82 $ 15 ​ ​ ​ Hedge instruments adjustments: ​ Interest rate contracts $ 3 $ 2 $ 16 $ 8 Interest expense, net (1) Operating cash flow hedges — — 2 2 Costs applicable to sales Total before tax 3 2 18 10 ​ Tax — 1 (4) — ​ Net of tax $ 3 $ 3 $ 14 $ 10 ​ Total reclassifications for the period, net of tax $ 72 $ 12 $ 91 $ 25 ​ ____________________________ (1) During the three and nine months ended September 30, 2020, $— and $8 , respectively, were reclassified to Other income, net as a result of the tender offers. See Note 22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HANGE IN OPERATING ASSETS AND LIABILITIES</t>
        </is>
      </c>
      <c r="B1" s="2" t="inlineStr">
        <is>
          <t>9 Months Ended</t>
        </is>
      </c>
    </row>
    <row r="2">
      <c r="B2" s="2" t="inlineStr">
        <is>
          <t>Sep. 30, 2020</t>
        </is>
      </c>
    </row>
    <row r="3">
      <c r="A3" s="3" t="inlineStr">
        <is>
          <t>Increase (Decrease) in Operating Capital [Abstract]</t>
        </is>
      </c>
    </row>
    <row r="4">
      <c r="A4" s="4" t="inlineStr">
        <is>
          <t>NET CHANGE IN OPERATING ASSETS AND LIABILITIES</t>
        </is>
      </c>
      <c r="B4" s="4" t="inlineStr">
        <is>
          <t>NET CHANGE IN OPERATING ASSETS AND LIABILITIES Net cash provided by (used in) operating activities of continuing operations attributable to the net change in operating assets and liabilities is composed of the following:​ ​ Nine Months Ended September 30, ​ 2020 2019 Decrease (increase) in operating assets: ​ ​ Trade and other receivables $ 203 $ (217) Inventories, stockpiles and ore on leach pads (146) (90) Other assets 19 45 Increase (decrease) in operating liabilities: Accounts payable (94) (3) Reclamation and remediation liabilities (67) (64) Other accrued liabilities 135 (80) ​ $ 50 $ (4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4. Except as noted in this paragraph, all of the Company’s commitments and contingencies specifically described herein are included in Corporate and Other. The Yanacocha matters relate to the South America reportable segment. The Newmont Ghana Gold and Newmont Golden Ridge matters relate to the Africa reportable segment. The Mexico tax matters relate to the North America reportable segment. Environmental Matters Refer to Note 6 for further information regarding reclamation and remediation. Details about certain of the more significant matters are discussed below. Newmont USA Limited - 100% Newmont Owned Ross-Adams mine site. By letter dated June 5, 2007, the U.S. Forest Service (“USFS”) notified Newmont that it had expended approximately $0.3 in response costs to address environmental conditions at the Ross-Adams mine in Prince of Wales, Alaska, and requested Newmont USA Limited pay those costs and perform an Engineering Evaluation/Cost Analysis (“EE/CA”) to assess what future response activities might need to be completed at the site. Newmont agreed to perform the EE/CA pursuant to the requirements of an Administrative Settlement Agreement and Order on Consent (“ASAOC”) between the USFS and Newmont. The EE/CA was provided to the USFS in April 2015. During the first quarter of 2016, the USFS confirmed approval of the EE/CA, and Newmont issued written notice to the USFS certifying that all requirements of the ASAOC had been completed. During the third quarter of 2016, Newmont received a notice of completion of work per the ASAOC from the USFS, which finalized the ASAOC. The USFS issued an Action Memorandum in April 2018 to select the preferred Removal Action alternative identified in the EE/CA. The parties have now finalized the ASAOC, which the USFS published in the Federal Register for public review and comment on July 8, 2020. The USFS subsequently issued notice to Newmont that the public comments did not require modification or withdrawal of the ASAOC, and therefore it became effective as of September 22, 2020 and the USFS issued Newmont a Notice to Proceed. Dawn Mining Company LLC (“Dawn”) - 51%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U.S. Environmental Protection Agency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costs associated with overseeing the work; (iii) the Department of the Interior would contribute a lump sum amount toward past EPA costs and future costs related to the cleanup of the Midnite mine site; (iv) Newmont and Dawn would be responsible for all other EPA oversight costs and Midnite mine site cleanup costs; and (v) Newmont would post a surety bond for work at the site. During 2012, the Department of Interior contributed its share of past EPA costs and future costs related to the cleanup of the Midnite mine site in a lump sum payment of $42, which Newmont classified as restricted assets with interest on the Condensed Consolidated Balance Sheets for all periods presented. In 2016, Newmont completed the remedial design process (with the exception of the new water treatment plant (“WTP”) design which was awaiting the approval of the new National Pollutant Discharge Elimination System (“NPDES”) permit). Subsequently, the new NPDES permit was received in 2017 and the WTP design commenced in 2018. Newmont is managing the remediation project during the 2020 construction season with a focus on the Pit 3 aggregate production and the start of Phase 2 remediation activities. In the second quarter of 2020, Newmont submitted to the EPA and US Bank a request to draw down funds from the Department of Interior settlement payment in trust for work conducted by Newmont at the site, according to the terms of the Consent Decree. The Dawn mill site is regulated by the Washington Department of Health and is in the process of being closed. Remediation at the Dawn mill site began in 2013. The Tailing Disposal Area 1-4 reclamation earthworks component was completed during 2017 with the embankment erosion protection completed in the second quarter of 2018. The remaining closure activity will consist primarily of addressing groundwater issues and evaporating the remaining balance of process water on site. The remediation liability for the Midnite mine site and Dawn mill site is approximately $156 at September 30, 2020. Other Legal Matters Minera Yanacocha S.R.L. - 51.35% Newmont Owned Administrative Actions . The Peruvian government agency responsible for environmental evaluation and inspection, Organismo Evaluacion y Fiscalizacion Ambiental (“OEFA”), conducts periodic reviews of the Yanacocha site. From 2011 to the third quarter of 2020, OEFA issued notices of alleged violations of OEFA standards to Yanacocha and Conga relating to past inspections. The water authority that is in charge of supervising the proper water administration has also issued notices of alleged regulatory violations in previous years. The experience with OEFA and the water authority is that in the case of a finding of violation, remedial action is often the outcome rather than a significant fine. The alleged OEFA violations currently active in 2020 range from zero to 33,676 units and the water authority alleged violations range from zero to 10 units, with each unit having a potential fine equivalent to approximately $.001170 based on current exchange rates, with a total potential fine amount for outstanding matters of $— to $40.5. Yanacocha is responding to all notices of alleged violations, but cannot reasonably predict the outcome of the agency allegations. Conga Project Constitutional Claim .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nvironmental Impact Assessmen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Neither the Company nor Yanacocha can reasonably predict the outcome of this litigation. Yanacocha Tax Dispute. In 2000, Yanacocha paid Buenaventura and Minas Conga S.R.L. a total of $29 to assume their respective contractual positions in mining concession agreements with Chaupiloma Dos de Cajamarca S.M.R.L. The contractual rights​ allowed Yanacocha the opportunity to conduct exploration on the concessions, but not a purchase of the concessions. The tax authority alleges that the payments to Buenaventura and Minas Conga S.R.L. were acquisitions of mining concessions requiring the amortization of the amounts under the Peru Mining Law over the life of the mine. Yanacocha expensed the amounts at issue in the initial year since the payments were not for the acquisition of a concession but rather these expenses represent the payment of an intangible and therefore, amortizable in a single year or proportionally for up to ten years according to Income Tax Law. In 2010, the tax court in Peru ruled in favor of Yanacocha and the tax authority appealed the issue to the judiciary. The first appellate court confirmed the ruling of the tax court in favor of Yanacocha. However, in November 2015, a Superior Court in Peru made an appellate decision overturning the two prior findings in favor of Yanacocha. Yanacocha appealed the Superior Court ruling to the Peru Supreme Court. On January 18, 2019, the Peru Supreme Court issued notice that three judges support the position of the tax authority and two judges support the position of Yanacocha. Because four votes are required for a final decision, an additional judge was selected to issue a decision and the parties conducted oral arguments in April 2019. In early February 2020, the additional judge ruled in favor of the tax authority, finalizing a decision of the Peru Supreme Court against Yanacocha. As a result of the decision, the amount of $29 was recognized during the first quarter of 2020, but Yanacocha filed two actions objecting to potential excessive interest and duplicity of criteria of up to $60 and $81, respectively. It is not possible to fully predict the outcome of this litigation.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00. Newmont, along with other defendants, served the plaintiff with its statement of defense on October 17, 2014. Newmont intends to vigorously defend this matter, but cannot reasonably predict the outcome.​ Newmont Ghana Gold Limited and Newmont Golden Ridge Limited On December 24, 2018, two individual plaintiffs, who are members of the Ghana Parliament (“Plaintiffs”), filed a writ to invoke the original jurisdiction of the Supreme Court of Ghana. On January 16, 2019, Plaintiffs filed the Statement of Plaintiff’s Case outlining the details of the Plaintiff’s case and subsequently served Newmont Ghana Gold Limited (“NGGL”) and Newmont Golden Ridge Limited (“NGRL”) along with the other named defendants, the Attorney General of Ghana, the Minerals Commission of Ghana and 33 other mining companies with interests in Ghana. The Plaintiffs allege that under article 268 of the 1992 Constitution of Ghana that the mining company defendants are not entitled to carry out any exploitation of minerals or other natural resources in Ghana, unless their respective transactions, contracts or concessions are ratified or exempted from ratification by the Parliament of Ghana. Newmont’s current mining leases are both ratified by Parliament; NGGL June 13, 2001 mining lease, ratified by Parliament on October 21, 2008, and NGRL January 19, 2010 mining lease; ratified by Parliament on December 3, 2015. The writ alleges that any mineral exploitation prior to Parliament ratification is unconstitutional. The Plaintiffs seek several remedies including: (i) a declaration as to the meaning of constitutional language at issue; (ii) an injunction precluding exploitation of minerals for any mining company without prior Parliament ratification; (iii) a declaration that all revenue as a result of violation of the Constitution shall be accounted for and recovered via cash equivalent; and (iv) an order that the Attorney General and Minerals Commission submit all un-ratified mining leases, undertakings or contracts to Parliament for ratification. Newmont intends to vigorously defend this matter, but cannot reasonably predict the outcome. On December 18, 2019, an individual plaintiff filed a writ against NGGL and other named defendants, including the Attorney General of Ghana, the Minerals Commission of Ghana, and other mining companies with interests in Ghana, seeking the same relief sought in the above-referenced case, plus perpetual and interlocutory injunctive relief to cease operations against NGGL and the other mining companies. This case was dismissed on August 21, 2020. Goldcorp, Inc. 100% Newmont Owned Shareholder Action. On October 28, 2016 and February 14, 2017, separate proposed class actions were commenced in the Ontario Superior Court of Justice pursuant to the Class Proceedings Act (Ontario) against the Company and certain of its current and former officers. Both statement of claims alleged common law negligent misrepresentation in Goldcorp, Inc.’s public disclosure concerning the Peñasquito mine and also pleaded an intention to seek leave from the Court to proceed with an allegation of statutory misrepresentation pursuant to the secondary market civil liability provisions under the Securities Act (Ontario). By a consent order, the latter lawsuit will proceed, and the former action has been stayed. The active lawsuit purports to be brought on behalf of persons who acquired Goldcorp Inc.’s securities in the secondary market during an alleged class period from October 30, 2014 to August 23, 2016. The Company intends to vigorously defend this matter, but cannot reasonably predict the outcome. Mexico Tax Matters Tax Reassessment from Mexican Tax Authority . During 2016, the Mexican Tax Authority issued reassessment notices for two of Goldcorp, Inc.’s Mexican subsidiaries primarily related to a reduction in the amount of deductible interest paid on related party debt by those subsidiaries during their 2008 and 2009 fiscal years, and the disallowance of certain intra company fees and expenses. The 2008 fiscal year notices reassessed an additional $11 of income tax, interest, and penalties. The 2009 fiscal year notices reassessed an additional $102 of income tax, interest and penalties relating to the reduction in the amount of deductible intra group interest payments. Settlement discussions continue to progress on these matters and the Company expects to reach a settlement by the end of the year for significantly less than the reassessment. A separate Mexican subsidiary of Goldcorp, Inc. received reassessments from the Mexican Tax Authority for fiscal years 2008 and 2009 and audit observations relating to fiscal years 2010 through 2017. Disputed items include the treatment of intercompany charges, interest on related party debt, deductibility of mine stripping costs and the gain recognized on the sale of the mine. In the second quarter of 2019, significant progress in settling a number of years and issues was made, resulting in $96 payment, which was fully accrued in the financial statements. In the first quarter of 2020, settlement was reached with the Mexican Tax Authority for 2008 through 2010 for an immaterial amount, with conversations continuing for fiscal years 2011, 2012 and 2014 through 2017. The outcome of these disputes is not readily determinable but could have a material impact on the Company. The Company believes that its tax positions are valid and intends to vigorously defend its tax filing positions. State of Zacatecas’ Ecological Tax. In December 2016, the State of Zacatecas in Mexico approved new environmental taxes that became effective January 1, 2017. Certain operations at the Company’s Peñasquito mine may be subject to these taxes. Payments are due monthly in arrears with the first payment due on February 17, 2017. Further, the Company believes that there is no legal basis for the taxes and filed legal claims challenging their constitutionality and legality on March 9, 2017. Other companies similarly situated also filed legal claims against the taxes. The Mexican federal government also filed a claim before the National Supreme Court against the State of Zacatecas challenging whether the State of Zacatecas had the​ constitutional authority to implement the taxes. On February 11, 2019, the National Supreme Court of Mexico ruled that the State of Zacatecas has the constitutional authority to implement environmental taxes, and that ruling was not subject to appeal. The Company’s case continued, and although there was an initial ruling in favor of the Company, this ruling was appealed by the local tax authorities. On October 15, 2019, the First Collegiate Circuit Court of the Auxiliary Center of the Eleventh Region reversed the favorable ruling (except with respect to one issue, which was affirmed in the Company’s favor). While the First Collegiate Circuit Court’s ruling is not subject to further appeal and the Company currently has no legal challenges active with the Mexican courts, the Company is nonetheless not able to calculate the environmental taxes with sufficient reliability given that: (a) the legislation is broadly worded and despite the years of inquiries, the State of Zacatecas has not put forward any guidance on how the tax would be levied; and (b) certain claims by other companies similarly situated are still being resolved by the Supreme Court, the results of which may change the taxes payable by the Company. The Company, along with other companies in the State of Zacatecas, is continuing to meet with governmental authorities to understand how the environmental tax would be levied and has recorded immaterial amounts as potential estimates for the amount of the taxes. Depending on the outcome of the continuing dialogue with the State of Zacatecas government, the amount of ecological taxes due may increase, but are not expected to be material. Other Commitments and Contingencies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 In connection with our investment in Galore Creek, Newmont will owe NovaGold Resources Inc. $75 upon the earlier of approval to construct a mine, mill and all related infrastructure for the Galore Creek project or the initiation of construction of a mine, mill or any related infrastructure. The amount due is non-interest bearing. The decision for an approval and commencement of construction is contingent on the results of a prefeasibility and feasibility study, neither of which have occurred. As such, this amount has not been accrued. As part of the Newmont Goldcorp transaction, Newmont assumed deferred payments to Barrick of $155 and $154 as of September 30, 2020 and December 31, 2019, respectively, to be satisfied through funding a portion of Barrick’s share of project expenditures at the Norte Abierto project. ​ These deferred payments to Barrick are included in Other current liabilities and Other non-current liabili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VADA GOLD MINES TRANSACTIONS</t>
        </is>
      </c>
      <c r="B1" s="2" t="inlineStr">
        <is>
          <t>9 Months Ended</t>
        </is>
      </c>
    </row>
    <row r="2">
      <c r="B2" s="2" t="inlineStr">
        <is>
          <t>Sep. 30, 2020</t>
        </is>
      </c>
    </row>
    <row r="3">
      <c r="A3" s="3" t="inlineStr">
        <is>
          <t>Related Party Transactions [Abstract]</t>
        </is>
      </c>
    </row>
    <row r="4">
      <c r="A4" s="4" t="inlineStr">
        <is>
          <t>NEVADA GOLD MINES TRANSACTIONS</t>
        </is>
      </c>
      <c r="B4" s="4" t="inlineStr">
        <is>
          <t>NEVADA GOLD MINES TRANSACTIONS On July 1, 2019, Newmont and Barrick consummated the Nevada JV Agreement and established NGM, which combined the Company’s Nevada mining operations with Barrick’s Nevada mining operations. The formation of NGM diversified the Company’s footprint in Nevada and allows the Company to pursue additional efficiencies through integrated mine planning and processing. As of the effective date, the Company contributed its existing Nevada mining operations, which included Carlin, Phoenix, Twin Creeks and Long Canyon, to NGM in exchange for a 38.5% interest in NGM. The interest received in NGM was accounted for at fair value, and accordingly, the Company recognized a gain of $2,366 during the third quarter of 2019 as Gain on formation of Nevada Gold Mines . The gain represents the difference between the fair value of the Company’s interest in NGM and the carrying value of the Nevada mining operations contributed to NGM. Sales and Net income (loss) attributable to Newmont stockholders in the Condensed Consolidated Statement of Operations includes NGM revenue of $650 and $1,730 and NGM net income of $208 and $457 for the three and nine months ended September 30, 2020, respectively. Sales and Net income (loss) attributable to Newmont stockholders in the Condensed Consolidated Statement of Operations includes NGM revenue of $492 and NGM net income of $79 for both the three and nine months ended September 30, 2019. For the three and nine months ended September 30, 2020, the Company billed NGM $2 and $8, respectively, for services provided under the transition services agreement.​ For both the three and nine months ended September 30, 2019, the Company billed NGM $4 for services provided under the transition services agreement.​ In addition, the Company purchases gold from NGM for resale to third parties. Gold purchases from NGM totaled $630 and $1,681 for the three and nine months ended September 30, 2020, respectively. Gold purchases from NGM totaled $488 for both the three and nine months ended September 30, 2019. For both the three and nine months ended September 30, 2019, the Company billed NGM $102 for services provided under the employee lease agreement. The leasing period expired on December 31,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Risks and Uncertainties</t>
        </is>
      </c>
      <c r="B4" s="4" t="inlineStr">
        <is>
          <t>Risks and Uncertainties As a global mining company, the Company’s revenue, profitability and future rate of growth are substantially dependent on prevailing metal prices, primarily for gold, but also for copper, silver, lead and zinc.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Investments; Deferred income tax assets; and Goodwill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changes in social, environmental or regulatory requirements, impacts of global events such as the COVID-19 pandemic and management’s decision to sell or abandon a development project can adversely affect the Company’s ability to recover its investment in certain assets and result in impairment charges.​ During the nine months ended September 30, 2020, the COVID-19 pandemic has had a material impact on the global economy, the scale and duration of which remain uncertain. In response, the Company temporarily placed five sites into care and maintenance, including Musselwhite, Éléonore, Yanacocha and Cerro Negro in March 2020 and Peñasquito in April 2020. The Company worked closely with local stakeholders to resume operations at all five sites during the second quarter of 2020. As of September 30, 2020, Musselwhite, Éléonore and Peñasquito were fully operational while Yanacocha has ramped up to near normal operations. Cerro Negro continues to operate at reduced levels while managing ongoing COVID-19 related travel restrictions and collaborating with local authorities and trade unions. The impact of this pandemic could include additional sites being placed into care and maintenance, significant COVID-19 specific costs, volatility in the prices for gold and other metals, logistical challenges shipping our products, delays in product refining and smelting due to restrictions or temporary closures, additional travel restrictions, other supply chain disruptions and workforce interruptions, including loss of life. Depending on the duration and extent of the impact of COVID-19, this could materially impact the Company’s results of operations, cash flows and financial condition and could result in material impairment charges to the Company’s Property, plant and mine development, net ; Inventories ; Stockpiles and ore on leach pads ; Investments ; Deferred income tax assets; and Goodwill .</t>
        </is>
      </c>
    </row>
    <row r="5">
      <c r="A5" s="4" t="inlineStr">
        <is>
          <t>Use of Estimates</t>
        </is>
      </c>
      <c r="B5" s="4" t="inlineStr">
        <is>
          <t>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t>
        </is>
      </c>
    </row>
    <row r="6">
      <c r="A6" s="4" t="inlineStr">
        <is>
          <t>Care and Maintenance</t>
        </is>
      </c>
      <c r="B6" s="4" t="inlineStr">
        <is>
          <t>Care and Maintenance The Company incurs certain direct operating costs and depreciation and amortization costs when operations and projects are temporarily halted and placed in care and maintenance, as well as during the period an operation ramps back up from care and maintenance to a level of normal operations. Direct operating costs incurred while operations and projects are temporarily placed in care and maintenance are included in Care and Maintenance as these costs do not benefit the productive process and are not related to sales. Depreciation and amortization costs incurred while operations are temporarily placed in care and maintenance are included in Depreciation and amortization .</t>
        </is>
      </c>
    </row>
    <row r="7">
      <c r="A7" s="4" t="inlineStr">
        <is>
          <t>Credit Losses</t>
        </is>
      </c>
      <c r="B7" s="4" t="inlineStr">
        <is>
          <t>Credit Losses The Company adopted Accounting Standards Codification (“ASC”) 326, Financial Instruments - Credit Losses, on January 1, 2020. Changes to the Company’s accounting policy as a result of adoption are discussed below.</t>
        </is>
      </c>
    </row>
    <row r="8">
      <c r="A8" s="4" t="inlineStr">
        <is>
          <t>Investments</t>
        </is>
      </c>
      <c r="B8" s="4" t="inlineStr">
        <is>
          <t>Investments Management classifies investments at the acquisition date and re-evaluates the classification at each balance sheet date and when events or changes in circumstances indicate that there is a change in the Company’s ability to exercise significant influence. The Company accounts for its investments in stock of other entities over which the Company has significant influence, but not control, using the equity method of accounting. The ability to exercise significant influence is typically presumed when the Company possesses 20% or more of the voting interests in the investee. Under the equity method of accounting, the Company increases its investment for contributions made and records its proportionate share of net earnings, declared dividends and partnership distributions based on the most recently available financial statements of the investee. In addition, the Company evaluates its equity method investments for potential impairment whenever events or changes in circumstances indicate that there is an other-than-temporary decline in the value of the investment. Declines in fair value that are deemed to be other-than-temporary are charged to Other Income, net . Equity method investments are included in Investments . Additionally, the Company has certain marketable equity and debt securities. Marketable equity securities are measured at fair value with any changes in fair value recorded in Other income, net . The Company accounts for its restricted marketable debt securities as available-for-sale securities. Unrealized gains and losses on available-for-sale ("AFS") investments, net of taxes, are reported as a component of Accumulated other comprehensive income (loss) in Total equity , unless an impairment is deemed to be credit-related. Credit-related impairment is recognized as an allowance for credit losses on the balance sheet with a corresponding charge to Other Income, net</t>
        </is>
      </c>
    </row>
    <row r="9">
      <c r="A9" s="4" t="inlineStr">
        <is>
          <t>Reclamation and Remediation Costs</t>
        </is>
      </c>
      <c r="B9" s="4" t="inlineStr">
        <is>
          <t>Reclamation and Remediation Costs Reclamation obligations are recognized when incurred and recorded as liabilities at fair value.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Changes in reclamation estimates at mines that are not currently operating, as the mine or portion of the mine site has entered the closure phase and has no substantive future economic value, are reflected in earnings in the period an estimate is revised. The estimated reclamation obligation is based on when spending for an existing disturbance is expected to occur. The Company reviews, on an annual basis, unless otherwise deemed necessary, the reclamation obligation at each mine site in accordance with ASC guidance for asset retirement obligations. Remediation costs are accrued based on management’s best estimate at the end of each period of the costs expected to be incurred at a site. Such cost estimates may include ongoing care, maintenance and monitoring costs. Changes in remediation estimates are reflected in earnings in the period an estimate is revised. Water treatment costs included in environmental remediation obligations are discounted to their present value as cash flows are readily estimable. All other costs of future expenditures for environmental remediation obligations are not discounted to their present value.</t>
        </is>
      </c>
    </row>
    <row r="10">
      <c r="A10" s="4" t="inlineStr">
        <is>
          <t>Reclassifications</t>
        </is>
      </c>
      <c r="B10" s="4" t="inlineStr">
        <is>
          <t>Reclassifications Certain amounts in prior years have been reclassified to conform to the current year presentation.</t>
        </is>
      </c>
    </row>
    <row r="11">
      <c r="A11" s="4" t="inlineStr">
        <is>
          <t>Recently Adopted Accounting Pronouncements and Securities and Exchange Commission Rules and Recently Issued Accounting Pronouncements</t>
        </is>
      </c>
      <c r="B11" s="4" t="inlineStr">
        <is>
          <t>Recently Adopted Accounting Pronouncements and Securities and Exchange Commission Rules Credit Losses In June 2016, Accounting Standards Update ("ASU") No. 2016-13 The Company adopted this standard on January 1, 2020 using the modified retrospective approach. Upon adoption, the Company recognized a cumulative-effect adjustment of $5 to the opening balance of retained earnings. The comparative information has not been adjusted and continues to be reported under the accounting standards in effect for those periods. Capitalization of Certain Cloud Computing Implementation Costs In August 2018, ASU No. 2018-15 was issued which allows for the capitalization for certain implementation costs incurred in a cloud computing arrangement that is considered a service contract. The Company adopted this standard as of January 1, 2020. The adoption did not have a material impact on the Consolidated Financial Statements or disclosures. Supplemental Guarantor Financial Statements In March 2020, the Securities and Exchange Commission (“SEC”) finalized its proposed updates to Rule 3-10 within Regulation S-X, Financial Disclosures about Guarantors and Issuers of Guaranteed Securities and Affiliates Whose Securities Collateralize a Registrant’s Securities (the “Rule”). The Rule simplifies the disclosure requirements for issuers and guarantors of securities that are registered or being registered under the Securities Act of 1933. The Rule also eliminates the requirement to disclose condensed consolidating financial information within the financial statements for qualifying entities and permits abbreviated disclosures of the guarantor/issuer relationship within Part I, Item 2, Management’s Discussion and Analysis. The Rule is effective on January 4, 2021 and voluntary compliance prior to the effective date is permitted. The Company adopted the Rule effective January 1, 2020 and, as such, no longer includes condensed consolidating financial information within Part I, Item 1, Financial Statements. Abbreviated disclosures regarding the nature and relationship of debt guarantor/issuer relationships can now be found in Part I, Item 2, Management’s Discussion and Analysis under Liquidity and Capital Resources, Supplemental Guarantor Information. Recently Issued Accounting Pronouncements Accounting for Equity Securities, Investments and Certain Forward Contracts and Options In January 2020, ASU No. 2020-01 was issued which clarifies the interaction in accounting for equity securities under Topic 321, investments accounted for under the equity method of accounting in Topic 323 and the accounting for certain forward contracts and purchased options accounted for under Topic 815. This update is effective in fiscal years, including interim periods, beginning after December 15, 2020, and early adoption is permitted. The Company has evaluated this guidance and does not expect it to have a material impact on the Consolidated Financial Statements or disclosures. The Company anticipates adopting the new guidance prospectively as of January 1, 2021. Effects of Reference Rate Reform In March 2020, ASU No. 2020-04 was issued which provides optional guidance for a limited period of time to ease the potential burden on accounting for contract modifications caused by reference rate reform. This guidance is effective for all entities as of March 12, 2020 through December 31, 2022. The guidance may be adopted over time as reference rate reform activities occur and should be applied on a prospective basis. The Company is still completing its evaluation of the impact of ASU 2020-04 and plans to elect optional expedients as reference rate reform activities occur. The Company does not expect the guidance to have a material impact on the Consolidated Financial Statements or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USINESS ACQUISITION (Tables)</t>
        </is>
      </c>
      <c r="B1" s="2" t="inlineStr">
        <is>
          <t>9 Months Ended</t>
        </is>
      </c>
    </row>
    <row r="2">
      <c r="B2" s="2" t="inlineStr">
        <is>
          <t>Sep. 30, 2020</t>
        </is>
      </c>
    </row>
    <row r="3">
      <c r="A3" s="3" t="inlineStr">
        <is>
          <t>Business Combinations [Abstract]</t>
        </is>
      </c>
    </row>
    <row r="4">
      <c r="A4" s="4" t="inlineStr">
        <is>
          <t>Schedule of acquisition date transaction components</t>
        </is>
      </c>
      <c r="B4" s="4" t="inlineStr">
        <is>
          <t xml:space="preserve">The acquisition date fair value of the consideration transferred consisted of the following: Newmont stock issued (285 million shares at $33.04 per share) $ 9,423 Cash paid to Goldcorp shareholders 17 Other non-cash consideration 16 Total consideration $ 9,456 </t>
        </is>
      </c>
    </row>
    <row r="5">
      <c r="A5" s="4" t="inlineStr">
        <is>
          <t>Summary of purchase price allocation</t>
        </is>
      </c>
      <c r="B5" s="4" t="inlineStr">
        <is>
          <t>The following table summarizes the final purchase price allocation for the Newmont Goldcorp transaction: Assets: ​ Cash and cash equivalents $ 117 Trade receivables 95 Investments 169 Equity method investments (1) 2,796 Inventories 500 Stockpiles and ore on leach pads 57 Property, plant &amp; mine development (2) 11,054 Goodwill (3) 2,550 Deferred income tax assets (4) 206 Other assets 508 Total assets 18,052 ​ Liabilities: Debt (5) 3,304 Accounts payable 240 Employee-related benefits 190 Income and mining taxes payable 20 Lease and other financing obligations 423 Reclamation and remediation liabilities (6) 897 Deferred income tax liabilities (4) 1,430 Silver streaming agreement (7) 1,165 Other liabilities (8) 927 Total liabilities 8,596 Net assets acquired $ 9,456 ____________________________ (1) The fair value of the equity method investments was determined by applying the income valuation method. The income valuation method relies on a discounted cash flow model and projected financial results. Discount rates for the discounted cash flow models are based on capital structures for similar market participants and included various risk premiums that account for risks associated with the specific investments. (2) The fair value of property, plant and mine development is based on applying the income and cost valuation methods and includes a provision for the estimated fair value of asset retirement obligations related to the long-lived tangible assets. (3) Goodwill attributable to the North America and South America reportable segments is $2,091 and $459, respectively. During the first quarter of 2020, the Company reclassified $84 of goodwill previously allocated to the Red Lake reporting unit, and included in Assets held for sale as of December 31, 2019, to other reporting units in the North America reportable segment as a result of refinements to deferred tax liability allocations during the first quarter that existed at the acquisition date. The Company disposed $47 of goodwill remaining at Red Lake on March 31, 2020 as part of the Red Lake Sale. See Note 9 for additional information. (4) Deferred income tax assets and liabilities represent the future tax benefit or future tax expense associated with the differences between the fair value allocated to assets (excluding goodwill) and liabilities and the historical carryover tax basis of these assets and liabilities. No deferred tax liability is recognized for the basis difference inherent in the fair value allocated to goodwill. (5) The fair value of the Goldcorp Senior Notes is measured using a market approach, based on quoted prices for the acquired debt; $1,250 of borrowings under the term loan and revolving credit agreements approximate fair value. (6) The fair value of reclamation and remediation liabilities is based on the expected amounts and timing of cash flows for closure activities and discounted to present value using a credit-adjusted risk-free rate as of the acquisition date. Key assumptions include the costs and timing of key closure activities based on the life of mine plans, including estimates and timing of monitoring and water management costs (if applicable) after the completion of initial closure activities. (7) The fair value of the acquired silver streaming intangible liability is valued by using the income valuation method. Key assumptions in the income valuation method include long-term silver prices, level of silver production over the life of mine and discount rates. (8) Other liabilities includes the balance of $450 related to unrecognized tax benefits, interest and penalties.</t>
        </is>
      </c>
    </row>
    <row r="6">
      <c r="A6" s="4" t="inlineStr">
        <is>
          <t>Schedule of pro-forma financial information</t>
        </is>
      </c>
      <c r="B6" s="4" t="inlineStr">
        <is>
          <t>The following unaudited pro forma financial information presents consolidated results assuming the Goldcorp acquisition occurred on January 1, 2019. ​ Nine Months Ended ​ 2019 Sales $ 7,501 Net income (loss) (1) $ 2,101 ____________________________ (1) Included in Net income (loss) is $228 of Newmont Goldcorp transaction and integration costs for the nine months ended September 30,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Financial Information of Company's Segments</t>
        </is>
      </c>
      <c r="B4" s="4" t="inlineStr">
        <is>
          <t>Sales Costs Applicable to Sales Depreciation and Amortization Advanced Projects, Research and Development and Exploration Income (Loss) before Income and Mining Tax and Other Items Capital Expenditures (1) Three Months Ended September 30, 2020 CC&amp;V $ 137 $ 61 $ 21 $ 4 $ 47 $ 10 Musselwhite 90 46 33 2 1 15 Porcupine 154 61 27 3 59 10 Éléonore 111 53 32 1 19 11 Peñasquito: Gold 238 74 40 Silver 138 45 24 Lead 30 17 9 Zinc 99 49 26 Total Peñasquito 505 185 99 1 197 20 Other North America — — 6 5 (25) — North America 997 406 218 16 298 66 Yanacocha 152 81 26 2 6 23 Merian 204 86 28 3 88 10 Cerro Negro 95 43 34 — (8) 10 Other South America — — 1 7 (11) — South America 451 210 89 12 75 43 Boddington: Gold 348 148 26 Copper 43 28 5 Total Boddington 391 176 31 1 173 22 Tanami 248 62 30 4 135 68 Other Australia — — 1 5 (13) 1 Australia 639 238 62 10 295 91 Ahafo 261 99 40 5 101 32 Akyem 172 58 29 2 77 7 Other Africa — — — 1 (4) — Africa 433 157 69 8 174 39 Nevada Gold Mines 650 258 151 12 223 57 Nevada 650 258 151 12 223 57 Corporate and Other — — 3 29 (185) 11 Consolidated $ 3,170 $ 1,269 $ 592 $ 87 $ 880 $ 307 ____________________________ (1) Includes an increase in accrued capital expenditures of $11; consolidated capital expenditures on a cash basis were $296. ​ Sales Costs Applicable to Sales Depreciation and Amortization Advanced Projects, Research and Development and Exploration Income (Loss) before Income and Mining Tax and Other Items Capital Expenditures (1) Three Months Ended September 30, 2019 ​ ​ ​ ​ ​ ​ CC&amp;V $ 108 $ 65 $ 22 $ 2 $ 19 $ 12 Red Lake (2) 44 45 21 2 (28) 8 Musselwhite — 8 9 3 (21) 17 Porcupine 123 62 22 4 34 26 Éléonore 124 69 28 2 25 13 Peñasquito: Gold 54 39 10 Silver 78 60 16 Lead 25 25 7 Zinc 87 47 13 Total Peñasquito 244 171 46 2 14 52 Other North America — — 8 2 (76) 3 North America 643 420 156 17 (33) 131 ​ Yanacocha 219 107 33 6 55 46 Merian 188 78 25 3 84 16 Cerro Negro 175 78 28 15 52 18 Other South America — — 3 9 (18) — South America 582 263 89 33 173 80 ​ Boddington: Gold 266 146 27 Copper 38 28 6 Total Boddington 304 174 33 1 100 22 Tanami 165 64 25 2 81 29 Kalgoorlie (2) 90 60 6 2 21 9 Other Australia — — 1 9 (12) 2 Australia 559 298 65 14 190 62 ​ Ahafo 231 98 40 8 90 62 Akyem 157 51 35 4 66 6 Other Africa — — — 1 (4) — Africa 388 149 75 13 152 68 ​ Nevada Gold Mines 492 235 149 13 85 80 Carlin (3) 14 8 3 — 5 — Phoenix: (3) Gold 19 15 4 Copper 2 — — Total Phoenix 21 15 4 — 2 — Twin Creeks (3) 12 3 2 — 8 — Long Canyon (3) 2 1 1 — (2) — Other Nevada (3) — — 1 — — — Nevada 541 262 160 13 98 80 ​ Corporate and Other — — 3 41 2,198 6 Consolidated $ 2,713 $ 1,392 $ 548 $ 131 $ 2,778 $ 427 ____________________________ (1) Includes a decrease in accrued capital expenditures of $1; consolidated capital expenditures on a cash basis were $428. (2) On January 2, 2020, the Company sold its 50% interest in Kalgoorlie and on March 31, 2020, the Company sold Red Lake. There were no operating results for these sites for the three months ended September 30, 2020. Refer to Note 9 for additional information. (3) Amounts relate to sales of finished goods inventory retained and not contributed to NGM on the effective date, pursuant to the Nevada JV Agreement. ​ Sales Costs Applicable to Sales Depreciation and Amortization Advanced Projects, Research and Development and Exploration Income (Loss) before Income and Mining Tax and Other Items Capital Expenditures (1) Nine Months Ended September 30, 2020 ​ ​ ​ ​ ​ ​ CC&amp;V $ 348 $ 180 $ 59 $ 9 $ 93 $ 27 Red Lake (2)(3) 67 45 2 1 20 4 Musselwhite (2) 114 73 50 5 (42) 41 Porcupine (2) 420 174 80 8 153 27 Éléonore (2) 240 127 79 4 7 27 Peñasquito: (2) Gold 541 188 105 Silver 337 148 82 Lead 92 56 31 Zinc 239 167 90 Total Peñasquito 1,209 559 308 3 275 69 Other North America — — 22 5 (75) 2 North America 2,398 1,158 600 35 431 197 ​ Yanacocha 456 270 98 7 (19) 62 Merian 584 239 75 9 260 27 Cerro Negro (2) 262 115 103 1 (31) 36 Other South America — — 5 20 (37) 2 South America 1,302 624 281 37 173 127 ​ Boddington: Gold 874 421 74 Copper 101 78 14 Total Boddington 975 499 88 3 365 79 Tanami 652 189 79 11 346 138 Other Australia — — 5 11 468 3 Australia 1,627 688 172 25 1,179 220 ​ Ahafo 594 264 105 14 184 91 Akyem 465 164 87 5 195 19 Other Africa — — — 3 (9) — Africa 1,059 428 192 22 370 110 ​ Nevada Gold Mines (4) 1,730 761 429 30 486 183 Nevada 1,730 761 429 30 486 183 ​ Corporate and Other — — 11 61 (430) 34 Consolidated $ 8,116 $ 3,659 $ 1,685 $ 210 $ 2,209 $ 871 ____________________________ (1) Includes a decrease in accrued capital expenditures of $33; consolidated capital expenditures on a cash basis were $904. (2) Sites acquired as part of the Newmont Goldcorp transaction, effective April 18, 2019. (3) On March 31, 2020, the Company sold Red Lake. Refer to Note 9 for additional information. (4) Newmont contributed its existing Nevada mining operations in exchange for a 38.5% interest in NGM, effective July 1, 2019. ​ Sales Costs Applicable to Sales Depreciation and Amortization Advanced Projects, Research and Development and Exploration Income (Loss) before Income and Mining Tax and Other Items Capital Expenditures (1) Nine Months Ended September 30, 2019 ​ ​ ​ ​ ​ ​ CC&amp;V $ 313 $ 208 $ 68 $ 9 $ 23 $ 26 Red Lake (2)(3) 93 88 42 5 (55) 22 Musselwhite (2) 7 20 17 6 (38) 34 Porcupine (2) 201 125 41 6 21 48 Éléonore (2) 234 144 52 4 29 31 Peñasquito: (2) Gold 80 66 16 Silver 109 101 26 Lead 38 45 13 Zinc 87 63 22 Total Peñasquito 314 275 77 3 (66) 71 Other North America — — 15 3 (101) 6 North America 1,162 860 312 36 (187) 238 ​ Yanacocha 576 300 84 16 136 134 Merian 542 220 70 6 245 39 Cerro Negro (2) 310 141 74 19 59 35 Other South America — — 10 29 (47) 1 South America 1,428 661 238 70 393 209 ​ Boddington: Gold 721 431 80 Copper 119 87 17 Total Boddington 840 518 97 1 221 53 Tanami 490 198 69 8 220 86 Kalgoorlie (3) 233 160 18 4 50 24 Other Australia — — 5 16 (25) 5 Australia 1,563 876 189 29 466 168 ​ Ahafo 615 281 114 24 196 161 Akyem 436 172 117 12 129 25 Other Africa — — — 4 (12) — Africa 1,051 453 231 40 313 186 ​ Nevada Gold Mines 492 235 149 13 85 80 Carlin (4) 533 358 107 15 49 64 Phoenix: (4) Gold 152 116 33 Copper 44 28 9 Total Phoenix 196 144 42 1 30 13 Twin Creeks (4) 222 113 31 5 81 30 Long Canyon (4) 126 36 36 12 38 7 Other Nevada (4) — — 2 7 (9) 5 Nevada 1,569 886 367 53 274 199 ​ Corporate and Other — — 10 72 1,814 22 Consolidated $ 6,773 $ 3,736 $ 1,347 $ 300 $ 3,073 $ 1,022 ____________________________ (1) Includes a decrease in accrued capital expenditures of $11; consolidated capital expenditures on a cash basis were $1,033. (2) Sites acquired as part of the Newmont Goldcorp transaction, effective April 18, 2019. (3) On January 2, 2020, the Company sold its 50% interest in Kalgoorlie and on March 31, 2020, the Company sold Red Lake. There were no operating results at Kalgoorlie for the nine months ended September 30, 2020. Refer to Note 9 for additional information. (4) Newmont contributed its existing Nevada mining operations in exchange for a 38.5% interest in NGM, effective July 1,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Change in marketable securities, tax</t>
        </is>
      </c>
      <c r="B4" s="6" t="n">
        <v>0</v>
      </c>
      <c r="C4" s="6" t="n">
        <v>0</v>
      </c>
      <c r="D4" s="6" t="n">
        <v>0</v>
      </c>
      <c r="E4" s="6" t="n">
        <v>0</v>
      </c>
    </row>
    <row r="5">
      <c r="A5" s="4" t="inlineStr">
        <is>
          <t>Change in pension and other post-retirement benefits, tax</t>
        </is>
      </c>
      <c r="B5" s="5" t="n">
        <v>-1</v>
      </c>
      <c r="C5" s="5" t="n">
        <v>0</v>
      </c>
      <c r="D5" s="5" t="n">
        <v>-4</v>
      </c>
      <c r="E5" s="5" t="n">
        <v>0</v>
      </c>
    </row>
    <row r="6">
      <c r="A6" s="4" t="inlineStr">
        <is>
          <t>Change in fair value of cash flow hedge instruments, tax</t>
        </is>
      </c>
      <c r="B6" s="6" t="n">
        <v>2</v>
      </c>
      <c r="C6" s="6" t="n">
        <v>1</v>
      </c>
      <c r="D6" s="6" t="n">
        <v>-2</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ALES (Tables)</t>
        </is>
      </c>
      <c r="B1" s="2" t="inlineStr">
        <is>
          <t>9 Months Ended</t>
        </is>
      </c>
    </row>
    <row r="2">
      <c r="B2" s="2" t="inlineStr">
        <is>
          <t>Sep. 30, 2020</t>
        </is>
      </c>
    </row>
    <row r="3">
      <c r="A3" s="3" t="inlineStr">
        <is>
          <t>Revenue from Contract with Customer [Abstract]</t>
        </is>
      </c>
    </row>
    <row r="4">
      <c r="A4" s="4" t="inlineStr">
        <is>
          <t>Schedule of sales by mining operation, product and by inventory type</t>
        </is>
      </c>
      <c r="B4" s="4" t="inlineStr">
        <is>
          <t>The following table presents the Company’s Sales by mining operation, product and inventory type:​ ​ Gold Sales from Doré Production Sales from Concentrate and Other Production Total Sales Three Months Ended September 30, 2020 ​ ​ ​ CC&amp;V $ 137 $ — $ 137 Musselwhite 90 — 90 Porcupine 154 — 154 Éléonore 111 — 111 Peñasquito: Gold 14 224 238 Silver (1) — 138 138 Lead — 30 30 Zinc — 99 99 Total Peñasquito 14 491 505 North America 506 491 997 Yanacocha 152 — 152 Merian 204 — 204 Cerro Negro 95 — 95 South America 451 — 451 Boddington: Gold 83 265 348 Copper — 43 43 Total Boddington 83 308 391 Tanami 248 — 248 Australia 331 308 639 Ahafo 261 — 261 Akyem 172 — 172 Africa 433 — 433 Nevada Gold Mines 631 19 650 Nevada 631 19 650 Consolidated $ 2,352 $ 818 $ 3,170 ____________________________ (1) Silver sales from concentrate includes $16 related to non-cash amortization of the Silver streaming agreement liability. Gold Sales from Doré Production Sales from Concentrate and Other Production Total Sales Three Months Ended September 30, 2019 CC&amp;V $ 108 $ — $ 108 Red Lake (1) 44 — 44 Musselwhite — — — Porcupine 123 — 123 Éléonore 124 — 124 Peñasquito: Gold 2 52 54 Silver (2) — 78 78 Lead — 25 25 Zinc — 87 87 Total Peñasquito 2 242 244 North America 401 242 643 Yanacocha 219 — 219 Merian 188 — 188 Cerro Negro 175 — 175 South America 582 — 582 Boddington: Gold 62 204 266 Copper — 38 38 Total Boddington 62 242 304 Tanami 165 — 165 Kalgoorlie (1) 90 — 90 Australia 317 242 559 Ahafo 231 — 231 Akyem 157 — 157 Africa 388 — 388 Nevada Gold Mines 483 9 492 Carlin (3) 14 — 14 Phoenix: (3) Gold — 19 19 Copper — 2 2 Total Phoenix — 21 21 Twin Creeks (3) 12 — 12 Long Canyon (3) 2 — 2 Nevada 511 30 541 Consolidated $ 2,199 $ 514 $ 2,713 __________________________________________________________________________________________________________________________________________________________________________ (1) On January 2, 2020, the Company sold its 50% interest in Kalgoorlie and on March 31, 2020, the Company sold Red Lake. There were no operating results for these sites for the three months ended September 30, 2020. Refer to Note 9 for additional information. (2) Silver sales from concentrate includes $11 related to non-cash amortization of the Silver streaming agreement liability. (3) Amounts relate to sales of finished goods inventory retained and not contributed to NGM on the effective date, pursuant to the Nevada JV Agreement. ​ Gold Sales from Doré Production Sales from Concentrate and Other Production Total Sales Nine Months Ended September 30, 2020 ​ ​ ​ CC&amp;V $ 348 $ — $ 348 Red Lake (1)(2) 67 — 67 Musselwhite (1) 114 — 114 Porcupine (1) 420 — 420 Éléonore (1) 240 — 240 Peñasquito: (1) Gold 36 505 541 Silver (3) — 337 337 Lead — 92 92 Zinc — 239 239 Total Peñasquito 36 1,173 1,209 North America 1,225 1,173 2,398 ​ Yanacocha 456 — 456 Merian 584 — 584 Cerro Negro (1) 262 — 262 South America 1,302 — 1,302 ​ Boddington: Gold 207 667 874 Copper — 101 101 Total Boddington 207 768 975 Tanami 652 — 652 Australia 859 768 1,627 ​ Ahafo 594 — 594 Akyem 465 — 465 Africa 1,059 — 1,059 ​ Nevada Gold Mines (4) 1,675 55 1,730 Nevada 1,675 55 1,730 ​ Consolidated $ 6,120 $ 1,996 $ 8,116 ____________________________ (1) Sites acquired as part of the Newmont Goldcorp transaction, effective April 18, 2019. (2) On March 31, 2020, the Company sold Red Lake. Refer to Note 9 for additional information. (3) Silver sales from concentrate includes $48 related to non-cash amortization of the Silver streaming agreement liability. (4) Newmont contributed its existing Nevada mining operations in exchange for a 38.5% interest in NGM, effective July 1, 2019. ​ Gold Sales from Doré Production Sales from Concentrate and Other Production Total Sales Nine Months Ended September 30, 2019 ​ ​ ​ CC&amp;V $ 313 $ — $ 313 Red Lake (1)(2) 93 — 93 Musselwhite (1) 7 — 7 Porcupine (1) 201 — 201 Éléonore (1) 234 — 234 Peñasquito: (1) Gold 2 78 80 Silver (3) — 109 109 Lead — 38 38 Zinc — 87 87 Total Peñasquito 2 312 314 North America 850 312 1,162 ​ Yanacocha 576 — 576 Merian 542 — 542 Cerro Negro (1) 310 — 310 South America 1,428 — 1,428 ​ Boddington: Gold 176 545 721 Copper — 119 119 Total Boddington 176 664 840 Tanami 490 — 490 Kalgoorlie (2) 233 — 233 Australia 899 664 1,563 ​ Ahafo 615 — 615 Akyem 436 — 436 Africa 1,051 — 1,051 ​ Nevada Gold Mines 483 9 492 Carlin (4) 533 — 533 Phoenix: (4) Gold 52 100 152 Copper — 44 44 Total Phoenix 52 144 196 Twin Creeks (4) 222 — 222 Long Canyon (4) 126 — 126 Nevada 1,416 153 1,569 ​ Consolidated $ 5,644 $ 1,129 $ 6,773 ____________________________ (1) Sites acquired as part of the Newmont Goldcorp transaction, effective April 18, 2019. (2) On January 2, 2020, the Company sold its 50% interest in Kalgoorlie and on March 31, 2020, the Company sold Red Lake. There were no operating results at Kalgoorlie for the nine months ended September 30, 2020. Refer to Note 9 for additional information. (3) Silver sales from concentrate includes $16 related to non-cash amortization of the Silver streaming agreement liability.</t>
        </is>
      </c>
    </row>
    <row r="5">
      <c r="A5" s="4" t="inlineStr">
        <is>
          <t>Schedule of receivables included within Trade Receivables</t>
        </is>
      </c>
      <c r="B5" s="4" t="inlineStr">
        <is>
          <t xml:space="preserve">The following table details the receivables included within Trade receivables :​ ​ At September 30, At December 31, Receivables from Sales: ​ ​ Gold sales from doré production $ 39 $ 27 Sales from concentrate and other production 285 346 Total receivables from Sales $ 324 $ 3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 (Tables)</t>
        </is>
      </c>
      <c r="B1" s="2" t="inlineStr">
        <is>
          <t>9 Months Ended</t>
        </is>
      </c>
    </row>
    <row r="2">
      <c r="B2" s="2" t="inlineStr">
        <is>
          <t>Sep. 30, 2020</t>
        </is>
      </c>
    </row>
    <row r="3">
      <c r="A3" s="3" t="inlineStr">
        <is>
          <t>Environmental Remediation Obligations [Abstract]</t>
        </is>
      </c>
    </row>
    <row r="4">
      <c r="A4" s="4" t="inlineStr">
        <is>
          <t>Reclamation and Remediation Expense</t>
        </is>
      </c>
      <c r="B4" s="4" t="inlineStr">
        <is>
          <t xml:space="preserve">The Company’s Reclamation and remediation expense consisted of:​ ​ Three Months Ended Nine Months Ended ​ 2020 2019 2020 2019 Reclamation adjustments and other $ — $ 14 $ — $ 14 Reclamation accretion 34 39 103 99 Total reclamation expense 34 53 103 113 ​ Remediation adjustments and other 3 9 9 49 Remediation accretion 1 — 4 3 Total remediation expense 4 9 13 52 ​ $ 38 $ 62 $ 116 $ 165 </t>
        </is>
      </c>
    </row>
    <row r="5">
      <c r="A5" s="4" t="inlineStr">
        <is>
          <t>Reconciliation of Reclamation Liabilities</t>
        </is>
      </c>
      <c r="B5" s="4" t="inlineStr">
        <is>
          <t xml:space="preserve">​ 2020 2019 Reclamation balance at January 1, $ 3,334 $ 2,316 Additions, changes in estimates and other (2) 18 Adjustment from the Newmont Goldcorp transaction (1) 15 948 Net change from the formation of NGM — (26) Other acquisitions and divestitures — (10) Payments, net (49) (43) Accretion expense 103 99 Reclamation balance at September 30, $ 3,401 $ 3,302 </t>
        </is>
      </c>
    </row>
    <row r="6">
      <c r="A6" s="4" t="inlineStr">
        <is>
          <t>Reconciliation of Remediation Liabilities</t>
        </is>
      </c>
      <c r="B6" s="4" t="inlineStr">
        <is>
          <t>​ 2020 2019 Remediation balance at January 1, $ 299 $ 279 Additions, changes in estimates and other — 37 Payments, net (18) (21) Accretion expense 4 3 Remediation balance at September 30, $ 285 $ 298 ____________________________ (1) As of September 30, 2019, an adjustment of $180 relating to the Newmont Goldcorp transaction, was reclassified from remediation to reclamation, consistent with the presentation in the Consolidated Financial Statements for the year ended December 31, 2019, filed on February 20, 2020 on Form 10-K.</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RE AND MAINTENANCE (Tables)</t>
        </is>
      </c>
      <c r="B1" s="2" t="inlineStr">
        <is>
          <t>9 Months Ended</t>
        </is>
      </c>
    </row>
    <row r="2">
      <c r="B2" s="2" t="inlineStr">
        <is>
          <t>Sep. 30, 2020</t>
        </is>
      </c>
    </row>
    <row r="3">
      <c r="A3" s="3" t="inlineStr">
        <is>
          <t>Other Income and Expenses [Abstract]</t>
        </is>
      </c>
    </row>
    <row r="4">
      <c r="A4" s="4" t="inlineStr">
        <is>
          <t>Care and Maintenance</t>
        </is>
      </c>
      <c r="B4" s="4" t="inlineStr">
        <is>
          <t xml:space="preserve">The following table includes direct operating costs incurred and reported as Care and maintenance : Three Months Ended Nine Months Ended Musselwhite $ 5 $ 28 Éléonore — 26 Peñasquito — 38 Yanacocha 2 27 Cerro Negro 18 50 Other 1 2 $ 26 $ 171 Additionally, for the three and nine months ended September 30, 2020, the Company recognized non-cash care and maintenance costs included in Depreciation and amortiza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9 Months Ended</t>
        </is>
      </c>
    </row>
    <row r="2">
      <c r="B2" s="2" t="inlineStr">
        <is>
          <t>Sep. 30, 2020</t>
        </is>
      </c>
    </row>
    <row r="3">
      <c r="A3" s="3" t="inlineStr">
        <is>
          <t>Operating Costs and Expenses [Abstract]</t>
        </is>
      </c>
    </row>
    <row r="4">
      <c r="A4" s="4" t="inlineStr">
        <is>
          <t>Other Expense, Net</t>
        </is>
      </c>
      <c r="B4" s="4" t="inlineStr">
        <is>
          <t xml:space="preserve">​ Three Months Ended Nine Months Ended ​ 2020 2019 2020 2019 COVID-19 specific costs $ 32 $ — $ 67 $ — Settlement costs 26 2 34 2 Impairment of long-lived and other assets 24 3 29 4 Goldcorp transaction and integration costs — 26 23 185 Restructuring and severance 9 — 12 5 Nevada JV transaction and implementation costs — 3 — 26 Other 1 4 19 21 ​ $ 92 $ 38 $ 184 $ 2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AIN ON ASSET AND INVESTMENT SALES, NET (Tables)</t>
        </is>
      </c>
      <c r="B1" s="2" t="inlineStr">
        <is>
          <t>9 Months Ended</t>
        </is>
      </c>
    </row>
    <row r="2">
      <c r="B2" s="2" t="inlineStr">
        <is>
          <t>Sep. 30, 2020</t>
        </is>
      </c>
    </row>
    <row r="3">
      <c r="A3" s="3" t="inlineStr">
        <is>
          <t>Deferred Costs, Capitalized, Prepaid, and Other Assets Disclosure [Abstract]</t>
        </is>
      </c>
    </row>
    <row r="4">
      <c r="A4" s="4" t="inlineStr">
        <is>
          <t>Schedule of gain on asset and investment sales, net</t>
        </is>
      </c>
      <c r="B4" s="4" t="inlineStr">
        <is>
          <t xml:space="preserve">Three Months Ended Nine Months Ended 2020 2019 2020 2019 Sale of Kalgoorlie $ — $ — $ 493 $ — Sale of Continental — — 91 — Sale of Red Lake — — 9 — Sale of exploration properties — — — 26 Other 1 (1) — 6 $ 1 $ (1) $ 593 $ 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9 Months Ended</t>
        </is>
      </c>
    </row>
    <row r="2">
      <c r="B2" s="2" t="inlineStr">
        <is>
          <t>Sep. 30, 2020</t>
        </is>
      </c>
    </row>
    <row r="3">
      <c r="A3" s="3" t="inlineStr">
        <is>
          <t>Other Income, Nonoperating [Abstract]</t>
        </is>
      </c>
    </row>
    <row r="4">
      <c r="A4" s="4" t="inlineStr">
        <is>
          <t>Other Income, Net</t>
        </is>
      </c>
      <c r="B4" s="4" t="inlineStr">
        <is>
          <t xml:space="preserve">​ Three Months Ended Nine Months Ended ​ 2020 2019 2020 2019 Change in fair value of investments $ 57 $ 19 $ 191 $ 75 Impairment of investments — (1) (93) (2) Pension settlements and curtailments (83) (8) (85) (8) Charges from debt extinguishment — — (77) — Interest 4 10 21 44 Foreign currency exchange, net (22) 11 (8) 13 Other — 1 16 12 ​ $ (44) $ 32 $ (35) $ 1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AND MINING TAXES (Tables)</t>
        </is>
      </c>
      <c r="B1" s="2" t="inlineStr">
        <is>
          <t>9 Months Ended</t>
        </is>
      </c>
    </row>
    <row r="2">
      <c r="B2" s="2" t="inlineStr">
        <is>
          <t>Sep. 30, 2020</t>
        </is>
      </c>
    </row>
    <row r="3">
      <c r="A3" s="3" t="inlineStr">
        <is>
          <t>Income Tax Disclosure [Abstract]</t>
        </is>
      </c>
    </row>
    <row r="4">
      <c r="A4" s="4" t="inlineStr">
        <is>
          <t>Income and Mining Tax Expense Reconciliation</t>
        </is>
      </c>
      <c r="B4" s="4" t="inlineStr">
        <is>
          <t>​ Three Months Ended September 30, Nine Months Ended September 30, ​ 2020 2019 2020 2019 Income (loss) before income and mining tax and other items ​ $ 880 ​ $ 2,778 ​ $ 2,209 ​ $ 3,073 ​ U.S. Federal statutory tax rate 21 % $ 185 21 % $ 583 21 % $ 464 21 % $ 645 Reconciling items: Percentage depletion (3) (23) (1) (19) (2) (50) (1) (36) Change in valuation allowance on deferred tax assets 1 6 3 87 (5) (114) (1) 4 111 Foreign rate differential 9 80 2 51 9 206 3 89 Mining and other taxes 6 55 (1) (38) 5 110 — (1) Tax impact of foreign exchange (2) 2 14 (6) (147) (8) (173) (5) (150) Other (1) (12) 2 41 — 3 1 45 Income and mining tax expense (benefit) 35 % $ 305 20 % $ 558 20 % $ 446 23 % $ 703 ____________________________ (1) Change in valuation allowance is due to a net release on marketable securities, capital losses and other capital assets associated with the sales of Kalgoorlie and Continental Gold, partially offset by increases associated with net operating losses, tax credits, and equity method investments. (2) Tax impact of foreign exchange includes the following: (i) Mexican inflation on tax values, (ii) currency translation effects of local currency deferred tax assets and deferred tax liabilities, (iii) the tax impact of local currency foreign exchange gains or losses and (iv) non-taxable or non-deductible U.S. dollar currency foreign exchange gains or loss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COME (LOSS) OF AFFILIATES (Tables)</t>
        </is>
      </c>
      <c r="B1" s="2" t="inlineStr">
        <is>
          <t>9 Months Ended</t>
        </is>
      </c>
    </row>
    <row r="2">
      <c r="B2" s="2" t="inlineStr">
        <is>
          <t>Sep. 30, 2020</t>
        </is>
      </c>
    </row>
    <row r="3">
      <c r="A3" s="3" t="inlineStr">
        <is>
          <t>Equity Method Investments and Joint Ventures [Abstract]</t>
        </is>
      </c>
    </row>
    <row r="4">
      <c r="A4" s="4" t="inlineStr">
        <is>
          <t>Equity Income (Loss) of Affiliates</t>
        </is>
      </c>
      <c r="B4" s="4" t="inlineStr">
        <is>
          <t xml:space="preserve">​ Three Months Ended Nine Months Ended ​ 2020 2019 2020 2019 Pueblo Viejo Mine $ 52 $ 39 $ 135 $ 65 TMAC Resources Inc. 3 (1) (3) (3) Alumbrera Mine (3) — (7) — Maverix Metals Inc. 1 — (2) 1 Norte Abierto Project — (1) (2) (1) NuevaUnión Project — (1) (2) (1) Continental Gold, Inc. — (5) — (5) Minera La Zanja S.R.L. — (3) — (3) Euronimba Ltd. — 4 — — ​ $ 53 $ 32 $ 119 $ 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LOSS) FROM DISCONTINUED OPERATIONS (Tables)</t>
        </is>
      </c>
      <c r="B1" s="2" t="inlineStr">
        <is>
          <t>9 Months Ended</t>
        </is>
      </c>
    </row>
    <row r="2">
      <c r="B2" s="2" t="inlineStr">
        <is>
          <t>Sep. 30, 2020</t>
        </is>
      </c>
    </row>
    <row r="3">
      <c r="A3" s="3" t="inlineStr">
        <is>
          <t>Discontinued Operations and Disposal Groups [Abstract]</t>
        </is>
      </c>
    </row>
    <row r="4">
      <c r="A4" s="4" t="inlineStr">
        <is>
          <t>Schedule of Net income (loss) from discontinued operations</t>
        </is>
      </c>
      <c r="B4" s="4" t="inlineStr">
        <is>
          <t>The details of Net income (loss) from discontinued operations are set forth below:​ ​ Three Months Ended Nine Months Ended ​ 2020 2019 2020 2019 Holt royalty obligation and option $ 218 $ (47) $ 137 $ (102) Batu Hijau contingent consideration and other 10 (1) 8 2 Net income (loss) from discontinued operations $ 228 $ (48) $ 145 $ (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LOSS) ATTRIBUTABLE TO NONCONTROLLING INTERESTS (Tables)</t>
        </is>
      </c>
      <c r="B1" s="2" t="inlineStr">
        <is>
          <t>9 Months Ended</t>
        </is>
      </c>
    </row>
    <row r="2">
      <c r="B2" s="2" t="inlineStr">
        <is>
          <t>Sep. 30, 2020</t>
        </is>
      </c>
    </row>
    <row r="3">
      <c r="A3" s="3" t="inlineStr">
        <is>
          <t>Noncontrolling Interest [Abstract]</t>
        </is>
      </c>
    </row>
    <row r="4">
      <c r="A4" s="4" t="inlineStr">
        <is>
          <t>Schedule of Net Income (Loss) Attributable to Noncontrolling Interests</t>
        </is>
      </c>
      <c r="B4" s="4" t="inlineStr">
        <is>
          <t xml:space="preserve">​ Three Months Ended Nine Months Ended ​ 2020 2019 2020 2019 Merian $ 21 $ 19 $ 62 $ 58 Yanacocha (4) 7 (40) 25 ​ $ 17 $ 26 $ 22 $ 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0</t>
        </is>
      </c>
      <c r="D2" s="2" t="inlineStr">
        <is>
          <t>Sep. 30, 2019</t>
        </is>
      </c>
    </row>
    <row r="3">
      <c r="A3" s="3" t="inlineStr">
        <is>
          <t>Operating activities:</t>
        </is>
      </c>
    </row>
    <row r="4">
      <c r="A4" s="4" t="inlineStr">
        <is>
          <t>Net income (loss)</t>
        </is>
      </c>
      <c r="C4" s="6" t="n">
        <v>2027</v>
      </c>
      <c r="D4" s="6" t="n">
        <v>2323</v>
      </c>
    </row>
    <row r="5">
      <c r="A5" s="3" t="inlineStr">
        <is>
          <t>Adjustments:</t>
        </is>
      </c>
    </row>
    <row r="6">
      <c r="A6" s="4" t="inlineStr">
        <is>
          <t>Depreciation and amortization</t>
        </is>
      </c>
      <c r="C6" s="5" t="n">
        <v>1685</v>
      </c>
      <c r="D6" s="5" t="n">
        <v>1347</v>
      </c>
    </row>
    <row r="7">
      <c r="A7" s="4" t="inlineStr">
        <is>
          <t>Gain on formation of Nevada Gold Mines (Note 27)</t>
        </is>
      </c>
      <c r="C7" s="5" t="n">
        <v>0</v>
      </c>
      <c r="D7" s="5" t="n">
        <v>-2366</v>
      </c>
    </row>
    <row r="8">
      <c r="A8" s="4" t="inlineStr">
        <is>
          <t>Gain on asset and investment sales, net (Note 9)</t>
        </is>
      </c>
      <c r="C8" s="5" t="n">
        <v>-593</v>
      </c>
      <c r="D8" s="5" t="n">
        <v>-32</v>
      </c>
    </row>
    <row r="9">
      <c r="A9" s="4" t="inlineStr">
        <is>
          <t>Net loss (income) from discontinued operations (Note 13)</t>
        </is>
      </c>
      <c r="C9" s="5" t="n">
        <v>-145</v>
      </c>
      <c r="D9" s="5" t="n">
        <v>100</v>
      </c>
    </row>
    <row r="10">
      <c r="A10" s="4" t="inlineStr">
        <is>
          <t>Change in fair value of investments (Note 10)</t>
        </is>
      </c>
      <c r="C10" s="5" t="n">
        <v>-191</v>
      </c>
      <c r="D10" s="5" t="n">
        <v>-75</v>
      </c>
    </row>
    <row r="11">
      <c r="A11" s="4" t="inlineStr">
        <is>
          <t>Reclamation and remediation</t>
        </is>
      </c>
      <c r="C11" s="5" t="n">
        <v>107</v>
      </c>
      <c r="D11" s="5" t="n">
        <v>151</v>
      </c>
    </row>
    <row r="12">
      <c r="A12" s="4" t="inlineStr">
        <is>
          <t>Impairment of investments (Note 10)</t>
        </is>
      </c>
      <c r="C12" s="5" t="n">
        <v>93</v>
      </c>
      <c r="D12" s="5" t="n">
        <v>2</v>
      </c>
    </row>
    <row r="13">
      <c r="A13" s="4" t="inlineStr">
        <is>
          <t>Charges from pension settlement</t>
        </is>
      </c>
      <c r="C13" s="5" t="n">
        <v>82</v>
      </c>
      <c r="D13" s="5" t="n">
        <v>8</v>
      </c>
    </row>
    <row r="14">
      <c r="A14" s="4" t="inlineStr">
        <is>
          <t>Charges from debt extinguishment (Note 10)</t>
        </is>
      </c>
      <c r="C14" s="5" t="n">
        <v>77</v>
      </c>
      <c r="D14" s="5" t="n">
        <v>0</v>
      </c>
    </row>
    <row r="15">
      <c r="A15" s="4" t="inlineStr">
        <is>
          <t>Deferred income taxes</t>
        </is>
      </c>
      <c r="C15" s="5" t="n">
        <v>-72</v>
      </c>
      <c r="D15" s="5" t="n">
        <v>422</v>
      </c>
    </row>
    <row r="16">
      <c r="A16" s="4" t="inlineStr">
        <is>
          <t>Stock-based compensation (Note 17)</t>
        </is>
      </c>
      <c r="C16" s="5" t="n">
        <v>55</v>
      </c>
      <c r="D16" s="5" t="n">
        <v>76</v>
      </c>
    </row>
    <row r="17">
      <c r="A17" s="4" t="inlineStr">
        <is>
          <t>Write-downs of inventory and stockpiles and ore on leach pads</t>
        </is>
      </c>
      <c r="C17" s="5" t="n">
        <v>51</v>
      </c>
      <c r="D17" s="5" t="n">
        <v>108</v>
      </c>
    </row>
    <row r="18">
      <c r="A18" s="4" t="inlineStr">
        <is>
          <t>Other non-cash adjustments</t>
        </is>
      </c>
      <c r="C18" s="5" t="n">
        <v>-22</v>
      </c>
      <c r="D18" s="5" t="n">
        <v>13</v>
      </c>
    </row>
    <row r="19">
      <c r="A19" s="4" t="inlineStr">
        <is>
          <t>Net change in operating assets and liabilities (Note 25)</t>
        </is>
      </c>
      <c r="C19" s="5" t="n">
        <v>50</v>
      </c>
      <c r="D19" s="5" t="n">
        <v>-409</v>
      </c>
    </row>
    <row r="20">
      <c r="A20" s="4" t="inlineStr">
        <is>
          <t>Net cash provided by (used in) operating activities of continuing operations</t>
        </is>
      </c>
      <c r="C20" s="5" t="n">
        <v>3204</v>
      </c>
      <c r="D20" s="5" t="n">
        <v>1668</v>
      </c>
    </row>
    <row r="21">
      <c r="A21" s="4" t="inlineStr">
        <is>
          <t>Net cash provided by (used in) operating activities of discontinued operations (Note 13)</t>
        </is>
      </c>
      <c r="C21" s="5" t="n">
        <v>-8</v>
      </c>
      <c r="D21" s="5" t="n">
        <v>-7</v>
      </c>
    </row>
    <row r="22">
      <c r="A22" s="4" t="inlineStr">
        <is>
          <t>Net cash provided by (used in) operating activities</t>
        </is>
      </c>
      <c r="C22" s="5" t="n">
        <v>3196</v>
      </c>
      <c r="D22" s="5" t="n">
        <v>1661</v>
      </c>
    </row>
    <row r="23">
      <c r="A23" s="3" t="inlineStr">
        <is>
          <t>Investing activities:</t>
        </is>
      </c>
    </row>
    <row r="24">
      <c r="A24" s="4" t="inlineStr">
        <is>
          <t>Proceeds from sales of mining operations and other assets, net</t>
        </is>
      </c>
      <c r="C24" s="5" t="n">
        <v>1137</v>
      </c>
      <c r="D24" s="5" t="n">
        <v>29</v>
      </c>
    </row>
    <row r="25">
      <c r="A25" s="4" t="inlineStr">
        <is>
          <t xml:space="preserve">Additions to property, plant and mine development </t>
        </is>
      </c>
      <c r="C25" s="5" t="n">
        <v>-904</v>
      </c>
      <c r="D25" s="5" t="n">
        <v>-1033</v>
      </c>
    </row>
    <row r="26">
      <c r="A26" s="4" t="inlineStr">
        <is>
          <t>Proceeds from sales of investments</t>
        </is>
      </c>
      <c r="C26" s="5" t="n">
        <v>305</v>
      </c>
      <c r="D26" s="5" t="n">
        <v>59</v>
      </c>
    </row>
    <row r="27">
      <c r="A27" s="4" t="inlineStr">
        <is>
          <t>Return of investment from equity method investees</t>
        </is>
      </c>
      <c r="C27" s="5" t="n">
        <v>43</v>
      </c>
      <c r="D27" s="5" t="n">
        <v>83</v>
      </c>
    </row>
    <row r="28">
      <c r="A28" s="4" t="inlineStr">
        <is>
          <t>Purchases of investments</t>
        </is>
      </c>
      <c r="C28" s="5" t="n">
        <v>-33</v>
      </c>
      <c r="D28" s="5" t="n">
        <v>-94</v>
      </c>
    </row>
    <row r="29">
      <c r="A29" s="4" t="inlineStr">
        <is>
          <t>Acquisitions, net</t>
        </is>
      </c>
      <c r="B29" s="4" t="inlineStr">
        <is>
          <t>[1]</t>
        </is>
      </c>
      <c r="C29" s="5" t="n">
        <v>0</v>
      </c>
      <c r="D29" s="5" t="n">
        <v>127</v>
      </c>
    </row>
    <row r="30">
      <c r="A30" s="4" t="inlineStr">
        <is>
          <t xml:space="preserve">Other </t>
        </is>
      </c>
      <c r="C30" s="5" t="n">
        <v>29</v>
      </c>
      <c r="D30" s="5" t="n">
        <v>12</v>
      </c>
    </row>
    <row r="31">
      <c r="A31" s="4" t="inlineStr">
        <is>
          <t>Net cash provided by (used in) investing activities of continuing operations</t>
        </is>
      </c>
      <c r="C31" s="5" t="n">
        <v>577</v>
      </c>
      <c r="D31" s="5" t="n">
        <v>-817</v>
      </c>
    </row>
    <row r="32">
      <c r="A32" s="4" t="inlineStr">
        <is>
          <t>Net cash provided by (used in) investing activities of discontinued operations (Note 13)</t>
        </is>
      </c>
      <c r="C32" s="5" t="n">
        <v>-75</v>
      </c>
      <c r="D32" s="5" t="n">
        <v>0</v>
      </c>
    </row>
    <row r="33">
      <c r="A33" s="4" t="inlineStr">
        <is>
          <t xml:space="preserve">Net cash provided by (used in) investing activities </t>
        </is>
      </c>
      <c r="C33" s="5" t="n">
        <v>502</v>
      </c>
      <c r="D33" s="5" t="n">
        <v>-817</v>
      </c>
    </row>
    <row r="34">
      <c r="A34" s="3" t="inlineStr">
        <is>
          <t>Financing activities:</t>
        </is>
      </c>
    </row>
    <row r="35">
      <c r="A35" s="4" t="inlineStr">
        <is>
          <t xml:space="preserve">Repayment of debt </t>
        </is>
      </c>
      <c r="C35" s="5" t="n">
        <v>-1160</v>
      </c>
      <c r="D35" s="5" t="n">
        <v>-1250</v>
      </c>
    </row>
    <row r="36">
      <c r="A36" s="4" t="inlineStr">
        <is>
          <t>Proceeds from issuance of debt, net</t>
        </is>
      </c>
      <c r="C36" s="5" t="n">
        <v>985</v>
      </c>
      <c r="D36" s="5" t="n">
        <v>690</v>
      </c>
    </row>
    <row r="37">
      <c r="A37" s="4" t="inlineStr">
        <is>
          <t>Dividends paid to common stockholders</t>
        </is>
      </c>
      <c r="C37" s="5" t="n">
        <v>-514</v>
      </c>
      <c r="D37" s="5" t="n">
        <v>-775</v>
      </c>
    </row>
    <row r="38">
      <c r="A38" s="4" t="inlineStr">
        <is>
          <t>Repurchases of common stock</t>
        </is>
      </c>
      <c r="C38" s="5" t="n">
        <v>-321</v>
      </c>
      <c r="D38" s="5" t="n">
        <v>0</v>
      </c>
    </row>
    <row r="39">
      <c r="A39" s="4" t="inlineStr">
        <is>
          <t>Distributions to noncontrolling interests</t>
        </is>
      </c>
      <c r="C39" s="5" t="n">
        <v>-143</v>
      </c>
      <c r="D39" s="5" t="n">
        <v>-137</v>
      </c>
    </row>
    <row r="40">
      <c r="A40" s="4" t="inlineStr">
        <is>
          <t>Funding from noncontrolling interests</t>
        </is>
      </c>
      <c r="C40" s="5" t="n">
        <v>82</v>
      </c>
      <c r="D40" s="5" t="n">
        <v>75</v>
      </c>
    </row>
    <row r="41">
      <c r="A41" s="4" t="inlineStr">
        <is>
          <t>Proceeds from exercise of stock options</t>
        </is>
      </c>
      <c r="C41" s="5" t="n">
        <v>50</v>
      </c>
      <c r="D41" s="5" t="n">
        <v>0</v>
      </c>
    </row>
    <row r="42">
      <c r="A42" s="4" t="inlineStr">
        <is>
          <t>Payments on lease and other financing obligations</t>
        </is>
      </c>
      <c r="C42" s="5" t="n">
        <v>-49</v>
      </c>
      <c r="D42" s="5" t="n">
        <v>-37</v>
      </c>
    </row>
    <row r="43">
      <c r="A43" s="4" t="inlineStr">
        <is>
          <t>Payments for withholding of employee taxes related to stock-based compensation</t>
        </is>
      </c>
      <c r="C43" s="5" t="n">
        <v>-45</v>
      </c>
      <c r="D43" s="5" t="n">
        <v>-48</v>
      </c>
    </row>
    <row r="44">
      <c r="A44" s="4" t="inlineStr">
        <is>
          <t>Other</t>
        </is>
      </c>
      <c r="C44" s="5" t="n">
        <v>-4</v>
      </c>
      <c r="D44" s="5" t="n">
        <v>-24</v>
      </c>
    </row>
    <row r="45">
      <c r="A45" s="4" t="inlineStr">
        <is>
          <t>Net cash provided by (used in) financing activities</t>
        </is>
      </c>
      <c r="C45" s="5" t="n">
        <v>-1119</v>
      </c>
      <c r="D45" s="5" t="n">
        <v>-1506</v>
      </c>
    </row>
    <row r="46">
      <c r="A46" s="4" t="inlineStr">
        <is>
          <t>Effect of exchange rate changes on cash, cash equivalents and restricted cash</t>
        </is>
      </c>
      <c r="C46" s="5" t="n">
        <v>4</v>
      </c>
      <c r="D46" s="5" t="n">
        <v>-4</v>
      </c>
    </row>
    <row r="47">
      <c r="A47" s="4" t="inlineStr">
        <is>
          <t>Net change in cash, cash equivalents and restricted cash</t>
        </is>
      </c>
      <c r="C47" s="5" t="n">
        <v>2583</v>
      </c>
      <c r="D47" s="5" t="n">
        <v>-666</v>
      </c>
    </row>
    <row r="48">
      <c r="A48" s="4" t="inlineStr">
        <is>
          <t xml:space="preserve">Cash, cash equivalents and restricted cash at beginning of period </t>
        </is>
      </c>
      <c r="C48" s="5" t="n">
        <v>2349</v>
      </c>
      <c r="D48" s="5" t="n">
        <v>3489</v>
      </c>
    </row>
    <row r="49">
      <c r="A49" s="4" t="inlineStr">
        <is>
          <t xml:space="preserve">Cash, cash equivalents and restricted cash at end of period </t>
        </is>
      </c>
      <c r="C49" s="6" t="n">
        <v>4932</v>
      </c>
      <c r="D49" s="6" t="n">
        <v>2823</v>
      </c>
    </row>
    <row r="50"/>
    <row r="51">
      <c r="A51" s="4" t="inlineStr">
        <is>
          <t>[1]</t>
        </is>
      </c>
      <c r="B51" s="4" t="inlineStr">
        <is>
          <t>Acquisitions, net for the nine months ended September 30, 2019 is comprised of $138 cash and cash equivalents acquired, net of $17 cash paid to Goldcorp shareholders, in the Newmont Goldcorp transaction and $6 of restricted cash acquired in the formation of Nevada Gold Mines.</t>
        </is>
      </c>
    </row>
  </sheetData>
  <mergeCells count="4">
    <mergeCell ref="A1:B2"/>
    <mergeCell ref="C1:D1"/>
    <mergeCell ref="A50:C50"/>
    <mergeCell ref="B51:C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COMMON SHARE (Tables)</t>
        </is>
      </c>
      <c r="B1" s="2" t="inlineStr">
        <is>
          <t>9 Months Ended</t>
        </is>
      </c>
    </row>
    <row r="2">
      <c r="B2" s="2" t="inlineStr">
        <is>
          <t>Sep. 30, 2020</t>
        </is>
      </c>
    </row>
    <row r="3">
      <c r="A3" s="3" t="inlineStr">
        <is>
          <t>Earnings Per Share [Abstract]</t>
        </is>
      </c>
    </row>
    <row r="4">
      <c r="A4" s="4" t="inlineStr">
        <is>
          <t>Summary of Income (Loss) per Common Share, Basic and Diluted</t>
        </is>
      </c>
      <c r="B4" s="4" t="inlineStr">
        <is>
          <t xml:space="preserve">​ Three Months Ended Nine Months Ended ​ 2020 2019 2020 2019 Net income (loss) attributable to Newmont stockholders: ​ ​ ​ ​ Continuing operations $ 611 $ 2,226 $ 1,860 $ 2,340 Discontinued operations 228 (48) 145 (100) ​ $ 839 $ 2,178 $ 2,005 $ 2,240 ​ Weighted average common shares (millions): ​ ​ ​ ​ Basic 803 820 804 708 Effect of employee stock-based awards 3 2 2 1 Diluted 806 822 806 709 ​ Net income (loss) per common share attributable to Newmont stockholders: Basic: Continuing operations $ 0.76 $ 2.72 $ 2.31 $ 3.30 Discontinued operations 0.28 (0.06) 0.18 (0.14) ​ $ 1.04 $ 2.66 $ 2.49 $ 3.16 Diluted: Continuing operations $ 0.76 $ 2.71 $ 2.31 $ 3.30 Discontinued operations 0.28 (0.06) 0.18 (0.14) ​ $ 1.04 $ 2.65 $ 2.49 $ 3.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PENSION AND OTHER BENEFIT PLANS (Tables)</t>
        </is>
      </c>
      <c r="B1" s="2" t="inlineStr">
        <is>
          <t>9 Months Ended</t>
        </is>
      </c>
    </row>
    <row r="2">
      <c r="B2" s="2" t="inlineStr">
        <is>
          <t>Sep. 30, 2020</t>
        </is>
      </c>
    </row>
    <row r="3">
      <c r="A3" s="3" t="inlineStr">
        <is>
          <t>Retirement Benefits [Abstract]</t>
        </is>
      </c>
    </row>
    <row r="4">
      <c r="A4" s="4" t="inlineStr">
        <is>
          <t>Schedule of Components of Net Pension and Other Benefit Costs</t>
        </is>
      </c>
      <c r="B4" s="4" t="inlineStr">
        <is>
          <t>Three Months Ended Nine Months Ended ​ 2020 2019 2020 2019 Pension benefit costs (credits), net: (1) ​ ​ ​ ​ Service cost $ 4 $ 7 $ 12 $ 21 Interest cost 7 11 26 34 Expected return on plan assets (12) (16) (43) (48) Amortization, net 6 6 21 17 Settlements and curtailments 83 8 85 8 ​ $ 88 $ 16 $ 101 $ 32 ​ Three Months Ended Nine Months Ended ​ 2020 2019 2020 2019 Other benefit costs (credits), net: (1) ​ ​ ​ ​ Service cost $ 1 $ — $ 1 $ 1 Interest cost — 1 2 3 Amortization, net (1) — (2) (5) ​ $ — $ 1 $ 1 $ (1) ____________________________ (1) Service costs are included in Costs applicable to sales or General and administrative and the other components of benefit costs are included in Other income, net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Based Compensation by Award</t>
        </is>
      </c>
      <c r="B4" s="4" t="inlineStr">
        <is>
          <t>​ Three Months Ended Nine Months Ended ​ 2020 2019 2020 2019 Stock-based compensation: ​ ​ ​ ​ Restricted stock units $ 11 $ 15 $ 39 $ 54 Performance leveraged stock units 6 7 16 22 Goldcorp phantom restricted share units (1) 2 2 7 5 Goldcorp performance share units (1) 1 1 3 15 ​ $ 20 $ 25 $ 65 $ 96 ____________________________ (1) These awards are classified as liability awards and their fair value is remeasured at the end of each reporting period until vest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ACCOUNTING (Tables)</t>
        </is>
      </c>
      <c r="B1" s="2" t="inlineStr">
        <is>
          <t>9 Months Ended</t>
        </is>
      </c>
    </row>
    <row r="2">
      <c r="B2" s="2" t="inlineStr">
        <is>
          <t>Sep. 30, 2020</t>
        </is>
      </c>
    </row>
    <row r="3">
      <c r="A3" s="3" t="inlineStr">
        <is>
          <t>Fair Value Disclosures [Abstract]</t>
        </is>
      </c>
    </row>
    <row r="4">
      <c r="A4" s="4" t="inlineStr">
        <is>
          <t>Assets and Liabilities Measured at Fair Value on a Recurring Basis</t>
        </is>
      </c>
      <c r="B4" s="4" t="inlineStr">
        <is>
          <t>Fair Value at September 30, 2020 ​ Total Level 1 Level 2 Level 3 Assets: ​ ​ ​ ​ Cash and cash equivalents $ 4,828 $ 4,828 $ — $ — Restricted cash 104 104 — — Trade receivable from provisional concentrate sales, net 284 — 284 — Marketable equity securities (Note 19) (1) 566 545 21 — Restricted marketable debt securities (Note 19) 37 23 14 — Contingent consideration assets 96 — — 96 ​ $ 5,915 $ 5,500 $ 319 $ 96 Liabilities: Debt (2) $ 7,550 $ — $ 7,550 $ — Diesel derivative contracts 5 — 5 — Holt royalty obligation (Note 23) — — — — Cash-settled Goldcorp share awards 14 — 14 — ​ $ 7,569 $ — $ 7,569 $ — ​ ​ Fair Value at December 31, 2019 ​ Total Level 1 Level 2 Level 3 Assets: ​ ​ ​ ​ Cash and cash equivalents $ 2,243 $ 2,243 $ — $ — Restricted cash 106 106 — — Trade receivable from provisional concentrate sales, net 331 — 331 — Marketable equity securities (Note 19) (1) 376 357 19 — Marketable debt securities (Note 19) 39 — — 39 Continental conversion option (Note 19) 51 — 51 — Restricted marketable debt securities (Note 19) 54 23 31 — Restricted other assets (Note 19) 1 1 — — Contingent consideration assets 38 — — 38 ​ $ 3,239 $ 2,730 $ 432 $ 77 Liabilities: Debt (2) $ 7,068 $ — $ 7,068 $ — Diesel derivative contracts 1 — 1 — Holt royalty obligation (Note 23) 257 — — 257 Cash-settled Goldcorp share awards 12 — 12 — ​ $ 7,338 $ — $ 7,081 $ 257 ____________________________ (1) Marketable equity securities includes warrants reported in the Maverix Metals Inc. equity method investment balance of $13 at both September 30, 2020 and December 31, 2019. (2) Debt is carried at amortized cost. The outstanding carrying value was $6,030 and $6,138 at September 30, 2020 and December 31, 2019, respectively. The fair value measurement of debt was based on an independent third-party pricing source.</t>
        </is>
      </c>
    </row>
    <row r="5">
      <c r="A5" s="4" t="inlineStr">
        <is>
          <t>Quantitative and Qualitative Information</t>
        </is>
      </c>
      <c r="B5" s="4" t="inlineStr">
        <is>
          <t>The following tables set forth a summary of the quantitative and qualitative information related to the significant observable and unobservable inputs used in the calculation of the Company’s Level 3 financial assets and liabilities at September 30, 2020 and December 31, 2019:​ Description At September 30, 2020 Valuation technique Significant input Range, point estimate or average Contingent consideration assets $ 96 Discounted cash flow Discount rate (1) 5.00 - 14.90 % Holt royalty obligation (2) $ — Discounted cash flow Gold production scenarios (in 000's of ounces) (2) — ____________________________ (1) The weighted average discount rate used to calculate the Company’s contingent consideration assets is 10.27%. Various other inputs including, but not limited to, metal prices, production profiles and new mineralization discoveries were considered in determining the fair value of the individual contingent consideration assets. (2) Due to the purchase of the Holt option, production scenarios were reduced to zero. Refer to Note 13 for additional information. Description At December 31, 2019 Valuation technique Significant input Range, point estimate or average Continental convertible debt $ 39 Discounted cash flow Discount rate 11.06 % Contingent consideration assets $ 38 Discounted cash flow Discount rate (1) 14.90 % Holt royalty obligation (2) $ 257 Monte Carlo Discount rate (2) 2.53 % ​ ​ Short-term gold price $ 1,481 ​ ​ Long-term gold price $ 1,300 ​ Gold production scenarios (in 000's of ounces) 298 - 1,613 ____________________________ (1) The weighted average discount rate used to calculate the Company’s contingent consideration assets is 14.90%. Various other inputs including, but not limited to, metal prices were considered in determining the fair value of the individual contingent consideration assets. (2) The Holt royalty obligation discount rate is calculated as a weighted-average Newmont-specific unsecured borrowing rate, which is weighted by relative fair value of various production scenarios.</t>
        </is>
      </c>
    </row>
    <row r="6">
      <c r="A6" s="4" t="inlineStr">
        <is>
          <t>Changes in the Fair Value of the Company's Level 3 Financial Assets</t>
        </is>
      </c>
      <c r="B6" s="4" t="inlineStr">
        <is>
          <t>The following tables set forth a summary of changes in the fair value of the Company’s Level 3 financial assets and liabilities:​ ​ Continental convertible debt (1) Contingent consideration assets (2) Total assets Holt royalty obligation (3) Total liabilities Fair value at December 31, 2019 $ 39 $ 38 $ 77 $ 257 $ 257 Additions and settlements — 39 39 (8) (8) Revaluation 1 19 20 (249) (249) Sales (40) — (40) — — Fair value at September 30, 2020 $ — $ 96 $ 96 $ — $ — ​ Continental convertible debt (4) Contingent consideration assets (3) Total assets Holt royalty obligation (3) Total liabilities Fair value at December 31, 2018 $ — $ 26 $ 26 $ 161 $ 161 Additions and settlements 33 — 33 (7) (7) Revaluation 4 2 6 102 102 Fair value at September 30, 2019 $ 37 $ 28 $ 65 $ 256 $ 256 ____________________________ (1) The gain recognized on revaluation is included in Other comprehensive income (loss) . The gain recognized on sale is included in Gain on asset and investment sales, net . (2) Additions of $39 relate to contingent consideration assets received from the sale of Red Lake. See Note 9 for additional information. The gain (loss) recognized on revaluation of $9 and $10 are included in Other income, net and Net income (loss) from discontinued operations , respectively. (3) The gain (loss) recognized is included in Net income (loss) from discontinued operations . (4) The gain (loss) recognized is included in Other income, net</t>
        </is>
      </c>
    </row>
    <row r="7">
      <c r="A7" s="4" t="inlineStr">
        <is>
          <t>Changes in the Fair Value of the Company's Level 3 Financial Liabilities</t>
        </is>
      </c>
      <c r="B7" s="4" t="inlineStr">
        <is>
          <t>The following tables set forth a summary of changes in the fair value of the Company’s Level 3 financial assets and liabilities:​ ​ Continental convertible debt (1) Contingent consideration assets (2) Total assets Holt royalty obligation (3) Total liabilities Fair value at December 31, 2019 $ 39 $ 38 $ 77 $ 257 $ 257 Additions and settlements — 39 39 (8) (8) Revaluation 1 19 20 (249) (249) Sales (40) — (40) — — Fair value at September 30, 2020 $ — $ 96 $ 96 $ — $ — ​ Continental convertible debt (4) Contingent consideration assets (3) Total assets Holt royalty obligation (3) Total liabilities Fair value at December 31, 2018 $ — $ 26 $ 26 $ 161 $ 161 Additions and settlements 33 — 33 (7) (7) Revaluation 4 2 6 102 102 Fair value at September 30, 2019 $ 37 $ 28 $ 65 $ 256 $ 256 ____________________________ (1) The gain recognized on revaluation is included in Other comprehensive income (loss) . The gain recognized on sale is included in Gain on asset and investment sales, net . (2) Additions of $39 relate to contingent consideration assets received from the sale of Red Lake. See Note 9 for additional information. The gain (loss) recognized on revaluation of $9 and $10 are included in Other income, net and Net income (loss) from discontinued operations , respectively. (3) The gain (loss) recognized is included in Net income (loss) from discontinued operations . (4) The gain (loss) recognized is included in Other income, ne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investments</t>
        </is>
      </c>
      <c r="B4" s="4" t="inlineStr">
        <is>
          <t>​ At September 30, At December 31, Current: ​ ​ Marketable equity securities $ 313 $ 237 ​ Non-current: Marketable equity securities $ 240 $ 126 ​ Equity method investments: Pueblo Viejo Mine (40.0%) $ 1,211 $ 1,230 NuevaUnión Project (50.0%) 944 940 Norte Abierto Project (50.0%) 487 478 Maverix Metals Inc. (23.4%) 89 93 Alumbrera Mine (37.5%) 47 54 TMAC Resources, Inc. (24.8%) 10 114 Other 2 — Continental Gold, Inc. (1) — 164 ​ 2,790 3,073 ​ $ 3,030 $ 3,199 ​ Non-current restricted investments: (2) Marketable debt securities $ 37 $ 54 Other assets — 1 ​ $ 37 $ 55 ____________________________ (1) During the first quarter of 2020, the Company sold its entire interest in Continental Gold, Inc. See below for more information. (2) Non-current restricted investments are legally pledged for purposes of settling reclamation and remediation obligations and are included in Other non-current assets . For further information regarding these amounts, see Note 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ummary of Inventories</t>
        </is>
      </c>
      <c r="B4" s="4" t="inlineStr">
        <is>
          <t>​ At September 30, At December 31, Materials and supplies $ 659 $ 655 In-process 147 189 Concentrate (1) 61 96 Precious metals (2) 116 74 ​ $ 983 $ 1,014 ____________________________ (1) Concentrate includes gold, copper, silver, lead and zinc. (2) Precious metals includes gold and silver doré.</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PILES AND ORE ON LEACH PADS (Tables)</t>
        </is>
      </c>
      <c r="B1" s="2" t="inlineStr">
        <is>
          <t>9 Months Ended</t>
        </is>
      </c>
    </row>
    <row r="2">
      <c r="B2" s="2" t="inlineStr">
        <is>
          <t>Sep. 30, 2020</t>
        </is>
      </c>
    </row>
    <row r="3">
      <c r="A3" s="3" t="inlineStr">
        <is>
          <t>STOCKPILES AND ORE ON LEACH PADS</t>
        </is>
      </c>
    </row>
    <row r="4">
      <c r="A4" s="4" t="inlineStr">
        <is>
          <t>Stockpiles and Ore on Leach Pads</t>
        </is>
      </c>
      <c r="B4" s="4" t="inlineStr">
        <is>
          <t>​ At September 30, At December 31, Current: ​ ​ Stockpiles $ 488 $ 493 Ore on leach pads 317 319 ​ $ 805 $ 812 Non-current: ​ ​ Stockpiles $ 1,442 $ 1,154 Ore on leach pads 248 330 ​ $ 1,690 $ 1,484 Total: ​ ​ Stockpiles $ 1,930 $ 1,647 Ore on leach pads 565 649 ​ $ 2,495 $ 2,296 ​</t>
        </is>
      </c>
    </row>
    <row r="5">
      <c r="A5" s="4" t="inlineStr">
        <is>
          <t>Stockpiles and Ore on Leach Pads, by Segment</t>
        </is>
      </c>
      <c r="B5" s="4" t="inlineStr">
        <is>
          <t xml:space="preserve">​ Stockpiles Leach pads ​ At September 30, At December 31, At September 30, At December 31, Stockpiles and ore on leach pads: ​ ​ ​ ​ CC&amp;V $ 11 $ 6 $ 227 $ 239 Musselwhite 16 53 — — Porcupine 11 2 — — Éléonore 1 1 — — Peñasquito 262 193 — — Yanacocha 40 55 132 181 Merian 39 45 — — Cerro Negro 2 — — — Boddington 485 458 — — Tanami 5 4 — — Ahafo 430 403 — — Akyem 144 126 — — Nevada Gold Mines 484 301 206 229 ​ $ 1,930 $ 1,647 $ 565 $ 64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Minimum Debt Repayments</t>
        </is>
      </c>
      <c r="B4" s="4" t="inlineStr">
        <is>
          <t xml:space="preserve">Scheduled minimum debt repayments are as follows:​ Year Ending December 31, 2020 (for the remainder of 2020) $ — 2021 550 2022 492 2023 414 2024 — Thereafter 4,624 ​ $ 6,08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0</t>
        </is>
      </c>
    </row>
    <row r="3">
      <c r="A3" s="3" t="inlineStr">
        <is>
          <t>Other Liabilities Disclosure [Abstract]</t>
        </is>
      </c>
    </row>
    <row r="4">
      <c r="A4" s="4" t="inlineStr">
        <is>
          <t>Other Liabilities</t>
        </is>
      </c>
      <c r="B4" s="4" t="inlineStr">
        <is>
          <t>​ At September 30, At December 31, Other current liabilities: ​ ​ Accrued operating costs $ 166 $ 210 Reclamation and remediation liabilities 164 169 Accrued interest 85 60 Accrued capital expenditures 83 58 Payables to joint venture partners 78 75 Galore Creek deferred payments 73 — Royalties 70 60 Silver streaming agreement 65 69 Taxes other than income and mining 41 47 Norte Abierto deferred payments 33 — Deposit on Kalgoorlie power business option 23 — Operating leases 17 28 Holt royalty obligation (1) — 14 Other 76 90 ​ $ 974 $ 880 ​ ​ ​ Other non-current liabilities: ​ ​ Income and mining taxes (2) $ 435 $ 445 Norte Abierto deferred payments 122 154 Operating leases 93 47 Social development and community obligations 53 54 Galore Creek deferred payments 22 92 Holt royalty obligation (1) — 243 Other 27 26 ​ $ 752 $ 1,061 ____________________________ (1) See Note 13 for additional information on the Holt royalty oblig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Tables)</t>
        </is>
      </c>
      <c r="B1" s="2" t="inlineStr">
        <is>
          <t>9 Months Ended</t>
        </is>
      </c>
    </row>
    <row r="2">
      <c r="B2" s="2" t="inlineStr">
        <is>
          <t>Sep. 30, 2020</t>
        </is>
      </c>
    </row>
    <row r="3">
      <c r="A3" s="3" t="inlineStr">
        <is>
          <t>Comprehensive Income (Loss), Net of Tax, Attributable to Parent [Abstract]</t>
        </is>
      </c>
    </row>
    <row r="4">
      <c r="A4" s="4" t="inlineStr">
        <is>
          <t>Change in Accumulated Other Comprehensive Income (Loss)</t>
        </is>
      </c>
      <c r="B4" s="4" t="inlineStr">
        <is>
          <t>​ Unrealized Gain (Loss) on Investment Securities, net Foreign Currency Translation Adjustments Pension and Other Post-retirement Benefit Adjustments Unrealized Gain (Loss) on Cash flow Hedge Instruments Total Balance at December 31, 2019 $ 5 $ 119 $ (281) $ (108) $ (265) Net current-period other comprehensive income (loss): Gain (loss) in other comprehensive income (loss) before reclassifications (1) — 3 (69) (5) (71) (Gain) loss reclassified from accumulated other comprehensive income (loss) (5) — 82 14 91 Other comprehensive income (loss) (5) 3 13 9 20 Balance at September 30, 2020 $ — $ 122 $ (268) $ (99) $ (245) ____________________________ (1) During the third quarter 2020, certain defined benefit plans were remeasured resulting in an additional loss of $(69) recognized in other comprehensive income (loss). See Note 16 for additional information.</t>
        </is>
      </c>
    </row>
    <row r="5">
      <c r="A5" s="4" t="inlineStr">
        <is>
          <t>Schedule of Reclassifications Out of Accumulated Other Comprehensive Income (Loss)</t>
        </is>
      </c>
      <c r="B5" s="4" t="inlineStr">
        <is>
          <t>Details about Accumulated Other Comprehensive Income (Loss) Components Amount Reclassified from Accumulated Other Comprehensive Income (Loss) Affected Line Item in the Condensed Consolidated Statements of Operations ​ Three Months Ended Nine Months Ended ​ ​ 2020 2019 2020 2019 ​ Marketable debt securities adjustments: Sale of marketable securities $ — $ — $ (5) $ — Gain on asset and investment sales, net Total before tax — — (5) — Tax — — — — Net of tax $ — $ — $ (5) $ — Pension and other post-retirement benefit adjustments: ​ ​ ​ Amortization $ 5 $ 6 $ 19 $ 12 Other income, net Curtailment — 3 — 3 Other income, net Settlement 83 — 85 — Other income, net Total before tax 88 9 104 15 ​ Tax (19) — (22) — ​ Net of tax $ 69 $ 9 $ 82 $ 15 ​ ​ ​ Hedge instruments adjustments: ​ Interest rate contracts $ 3 $ 2 $ 16 $ 8 Interest expense, net (1) Operating cash flow hedges — — 2 2 Costs applicable to sales Total before tax 3 2 18 10 ​ Tax — 1 (4) — ​ Net of tax $ 3 $ 3 $ 14 $ 10 ​ Total reclassifications for the period, net of tax $ 72 $ 12 $ 91 $ 25 ​ ____________________________ (1) During the three and nine months ended September 30, 2020, $— and $8 , respectively, were reclassified to Other income, net as a result of the tender offers. See Note 22 for additional inform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19</t>
        </is>
      </c>
      <c r="C2" s="2" t="inlineStr">
        <is>
          <t>Sep. 30, 2020</t>
        </is>
      </c>
    </row>
    <row r="3">
      <c r="A3" s="3" t="inlineStr">
        <is>
          <t>Reconciliation of cash, cash equivalents and restricted cash:</t>
        </is>
      </c>
    </row>
    <row r="4">
      <c r="A4" s="4" t="inlineStr">
        <is>
          <t>Cash and cash equivalents</t>
        </is>
      </c>
      <c r="B4" s="6" t="n">
        <v>2712</v>
      </c>
      <c r="C4" s="6" t="n">
        <v>4828</v>
      </c>
    </row>
    <row r="5">
      <c r="A5" s="4" t="inlineStr">
        <is>
          <t>Restricted cash included in Other current assets</t>
        </is>
      </c>
      <c r="B5" s="5" t="n">
        <v>19</v>
      </c>
      <c r="C5" s="5" t="n">
        <v>0</v>
      </c>
    </row>
    <row r="6">
      <c r="A6" s="4" t="inlineStr">
        <is>
          <t>Restricted cash included in Other non-current assets</t>
        </is>
      </c>
      <c r="B6" s="5" t="n">
        <v>92</v>
      </c>
      <c r="C6" s="5" t="n">
        <v>104</v>
      </c>
    </row>
    <row r="7">
      <c r="A7" s="4" t="inlineStr">
        <is>
          <t>Total cash, cash equivalents and restricted cash</t>
        </is>
      </c>
      <c r="B7" s="5" t="n">
        <v>2823</v>
      </c>
      <c r="C7" s="6" t="n">
        <v>4932</v>
      </c>
    </row>
    <row r="8">
      <c r="A8" s="4" t="inlineStr">
        <is>
          <t>Goldcorp</t>
        </is>
      </c>
    </row>
    <row r="9">
      <c r="A9" s="4" t="inlineStr">
        <is>
          <t>Cash and cash equivalents acquired</t>
        </is>
      </c>
      <c r="B9" s="5" t="n">
        <v>138</v>
      </c>
    </row>
    <row r="10">
      <c r="A10" s="4" t="inlineStr">
        <is>
          <t>Cash paid to Goldcorp shareholders</t>
        </is>
      </c>
      <c r="B10" s="5" t="n">
        <v>17</v>
      </c>
    </row>
    <row r="11">
      <c r="A11" s="4" t="inlineStr">
        <is>
          <t>Nevada Gold Mines</t>
        </is>
      </c>
    </row>
    <row r="12">
      <c r="A12" s="4" t="inlineStr">
        <is>
          <t>Cash and cash equivalents acquired</t>
        </is>
      </c>
      <c r="B12" s="6" t="n">
        <v>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CHANGE IN OPERATING ASSETS AND LIABILITIES (Tables)</t>
        </is>
      </c>
      <c r="B1" s="2" t="inlineStr">
        <is>
          <t>9 Months Ended</t>
        </is>
      </c>
    </row>
    <row r="2">
      <c r="B2" s="2" t="inlineStr">
        <is>
          <t>Sep. 30, 2020</t>
        </is>
      </c>
    </row>
    <row r="3">
      <c r="A3" s="3" t="inlineStr">
        <is>
          <t>Increase (Decrease) in Operating Capital [Abstract]</t>
        </is>
      </c>
    </row>
    <row r="4">
      <c r="A4" s="4" t="inlineStr">
        <is>
          <t>Net Change in Operating Assets and Liabilities</t>
        </is>
      </c>
      <c r="B4" s="4" t="inlineStr">
        <is>
          <t>Net cash provided by (used in) operating activities of continuing operations attributable to the net change in operating assets and liabilities is composed of the following:​ ​ Nine Months Ended September 30, ​ 2020 2019 Decrease (increase) in operating assets: ​ ​ Trade and other receivables $ 203 $ (217) Inventories, stockpiles and ore on leach pads (146) (90) Other assets 19 45 Increase (decrease) in operating liabilities: Accounts payable (94) (3) Reclamation and remediation liabilities (67) (64) Other accrued liabilities 135 (80) ​ $ 50 $ (40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ASIS OF PRESENTATION (Details) - USD ($) $ in Millions</t>
        </is>
      </c>
      <c r="B1" s="2" t="inlineStr">
        <is>
          <t>Apr. 18, 2019</t>
        </is>
      </c>
      <c r="C1" s="2" t="inlineStr">
        <is>
          <t>Sep. 30, 2020</t>
        </is>
      </c>
      <c r="D1" s="2" t="inlineStr">
        <is>
          <t>Jul. 01, 2019</t>
        </is>
      </c>
    </row>
    <row r="2">
      <c r="A2" s="4" t="inlineStr">
        <is>
          <t>NGM</t>
        </is>
      </c>
    </row>
    <row r="3">
      <c r="A3" s="3" t="inlineStr">
        <is>
          <t>Business Acquisition [Line Items]</t>
        </is>
      </c>
    </row>
    <row r="4">
      <c r="A4" s="4" t="inlineStr">
        <is>
          <t>Noncontrolling interest, ownership percentage by noncontrolling owners</t>
        </is>
      </c>
      <c r="C4" s="4" t="inlineStr">
        <is>
          <t>38.50%</t>
        </is>
      </c>
      <c r="D4" s="4" t="inlineStr">
        <is>
          <t>38.50%</t>
        </is>
      </c>
    </row>
    <row r="5">
      <c r="A5" s="4" t="inlineStr">
        <is>
          <t>Barrick Gold Corporation | NGM</t>
        </is>
      </c>
    </row>
    <row r="6">
      <c r="A6" s="3" t="inlineStr">
        <is>
          <t>Business Acquisition [Line Items]</t>
        </is>
      </c>
    </row>
    <row r="7">
      <c r="A7" s="4" t="inlineStr">
        <is>
          <t>Noncontrolling interest, ownership percentage by parent</t>
        </is>
      </c>
      <c r="C7" s="4" t="inlineStr">
        <is>
          <t>61.50%</t>
        </is>
      </c>
    </row>
    <row r="8">
      <c r="A8" s="4" t="inlineStr">
        <is>
          <t>Goldcorp</t>
        </is>
      </c>
    </row>
    <row r="9">
      <c r="A9" s="3" t="inlineStr">
        <is>
          <t>Business Acquisition [Line Items]</t>
        </is>
      </c>
    </row>
    <row r="10">
      <c r="A10" s="4" t="inlineStr">
        <is>
          <t>Total transaction value</t>
        </is>
      </c>
      <c r="B10" s="6" t="n">
        <v>94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8" customWidth="1" min="2" max="2"/>
    <col width="25" customWidth="1" min="3" max="3"/>
    <col width="46" customWidth="1" min="4" max="4"/>
    <col width="46"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Details) $ in Millions</t>
        </is>
      </c>
      <c r="B1" s="2" t="inlineStr">
        <is>
          <t>2 Months Ended</t>
        </is>
      </c>
      <c r="C1" s="2" t="inlineStr">
        <is>
          <t>3 Months Ended</t>
        </is>
      </c>
    </row>
    <row r="2">
      <c r="B2" s="2" t="inlineStr">
        <is>
          <t>Apr. 30, 2020site</t>
        </is>
      </c>
      <c r="C2" s="2" t="inlineStr">
        <is>
          <t>Jun. 30, 2020USD ($)site</t>
        </is>
      </c>
      <c r="D2" s="2" t="inlineStr">
        <is>
          <t>Mar. 31, 2020USD ($)</t>
        </is>
      </c>
      <c r="E2" s="2" t="inlineStr">
        <is>
          <t>Mar. 31, 2019USD ($)</t>
        </is>
      </c>
      <c r="F2" s="2" t="inlineStr">
        <is>
          <t>Sep. 30, 2020USD ($)</t>
        </is>
      </c>
      <c r="G2" s="2" t="inlineStr">
        <is>
          <t>Dec. 31, 2019USD ($)</t>
        </is>
      </c>
      <c r="H2" s="2" t="inlineStr">
        <is>
          <t>Sep. 30, 2019USD ($)</t>
        </is>
      </c>
      <c r="I2" s="2" t="inlineStr">
        <is>
          <t>Jun. 30, 2019USD ($)</t>
        </is>
      </c>
      <c r="J2" s="2" t="inlineStr">
        <is>
          <t>Dec. 31, 2018USD ($)</t>
        </is>
      </c>
    </row>
    <row r="3">
      <c r="A3" s="3" t="inlineStr">
        <is>
          <t>New Accounting Pronouncements or Change in Accounting Principle [Line Items]</t>
        </is>
      </c>
    </row>
    <row r="4">
      <c r="A4" s="4" t="inlineStr">
        <is>
          <t>Number of sites placed in care and maintenance | site</t>
        </is>
      </c>
      <c r="B4" s="5" t="n">
        <v>5</v>
      </c>
    </row>
    <row r="5">
      <c r="A5" s="4" t="inlineStr">
        <is>
          <t>Number of sites resumed operations | site</t>
        </is>
      </c>
      <c r="C5" s="5" t="n">
        <v>5</v>
      </c>
    </row>
    <row r="6">
      <c r="A6" s="4" t="inlineStr">
        <is>
          <t>Accounting Standards Update [Extensible List]</t>
        </is>
      </c>
      <c r="D6" s="4" t="inlineStr">
        <is>
          <t>us-gaap:AccountingStandardsUpdate201613Member</t>
        </is>
      </c>
      <c r="E6" s="4" t="inlineStr">
        <is>
          <t>us-gaap:AccountingStandardsUpdate201602Member</t>
        </is>
      </c>
    </row>
    <row r="7">
      <c r="A7" s="4" t="inlineStr">
        <is>
          <t>Equity</t>
        </is>
      </c>
      <c r="C7" s="6" t="n">
        <v>22928</v>
      </c>
      <c r="D7" s="6" t="n">
        <v>22735</v>
      </c>
      <c r="E7" s="6" t="n">
        <v>11471</v>
      </c>
      <c r="F7" s="6" t="n">
        <v>23577</v>
      </c>
      <c r="G7" s="6" t="n">
        <v>22370</v>
      </c>
      <c r="H7" s="6" t="n">
        <v>22435</v>
      </c>
      <c r="I7" s="6" t="n">
        <v>20325</v>
      </c>
      <c r="J7" s="6" t="n">
        <v>11465</v>
      </c>
    </row>
    <row r="8">
      <c r="A8" s="4" t="inlineStr">
        <is>
          <t>Cumulative Effect, Period of Adoption, Adjustment</t>
        </is>
      </c>
    </row>
    <row r="9">
      <c r="A9" s="3" t="inlineStr">
        <is>
          <t>New Accounting Pronouncements or Change in Accounting Principle [Line Items]</t>
        </is>
      </c>
    </row>
    <row r="10">
      <c r="A10" s="4" t="inlineStr">
        <is>
          <t>Equity</t>
        </is>
      </c>
      <c r="G10" s="5" t="n">
        <v>-5</v>
      </c>
      <c r="J10" s="5" t="n">
        <v>-9</v>
      </c>
    </row>
    <row r="11">
      <c r="A11" s="4" t="inlineStr">
        <is>
          <t>Retained Earnings (Accumulated Deficit)</t>
        </is>
      </c>
    </row>
    <row r="12">
      <c r="A12" s="3" t="inlineStr">
        <is>
          <t>New Accounting Pronouncements or Change in Accounting Principle [Line Items]</t>
        </is>
      </c>
    </row>
    <row r="13">
      <c r="A13" s="4" t="inlineStr">
        <is>
          <t>Equity</t>
        </is>
      </c>
      <c r="C13" s="6" t="n">
        <v>2989</v>
      </c>
      <c r="D13" s="6" t="n">
        <v>2846</v>
      </c>
      <c r="E13" s="6" t="n">
        <v>385</v>
      </c>
      <c r="F13" s="6" t="n">
        <v>3623</v>
      </c>
      <c r="G13" s="5" t="n">
        <v>2291</v>
      </c>
      <c r="H13" s="6" t="n">
        <v>2036</v>
      </c>
      <c r="I13" s="6" t="n">
        <v>-25</v>
      </c>
      <c r="J13" s="5" t="n">
        <v>383</v>
      </c>
    </row>
    <row r="14">
      <c r="A14" s="4" t="inlineStr">
        <is>
          <t>Retained Earnings (Accumulated Deficit) | Cumulative Effect, Period of Adoption, Adjustment</t>
        </is>
      </c>
    </row>
    <row r="15">
      <c r="A15" s="3" t="inlineStr">
        <is>
          <t>New Accounting Pronouncements or Change in Accounting Principle [Line Items]</t>
        </is>
      </c>
    </row>
    <row r="16">
      <c r="A16" s="4" t="inlineStr">
        <is>
          <t>Equity</t>
        </is>
      </c>
      <c r="G16" s="6" t="n">
        <v>-5</v>
      </c>
      <c r="J16" s="6" t="n">
        <v>-9</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Fair Value of Consideration Transferred (Details) - Goldcorp - USD ($) $ / shares in Units, shares in Millions, $ in Millions</t>
        </is>
      </c>
      <c r="B1" s="2" t="inlineStr">
        <is>
          <t>Apr. 18, 2019</t>
        </is>
      </c>
      <c r="C1" s="2" t="inlineStr">
        <is>
          <t>Sep. 30, 2019</t>
        </is>
      </c>
    </row>
    <row r="2">
      <c r="A2" s="3" t="inlineStr">
        <is>
          <t>Business Combination, Consideration Transferred [Abstract]</t>
        </is>
      </c>
    </row>
    <row r="3">
      <c r="A3" s="4" t="inlineStr">
        <is>
          <t>Newmont stock issued (285 million shares at $33.04 per share)</t>
        </is>
      </c>
      <c r="B3" s="6" t="n">
        <v>9423</v>
      </c>
    </row>
    <row r="4">
      <c r="A4" s="4" t="inlineStr">
        <is>
          <t>Cash paid to Goldcorp shareholders</t>
        </is>
      </c>
      <c r="B4" s="5" t="n">
        <v>17</v>
      </c>
      <c r="C4" s="6" t="n">
        <v>17</v>
      </c>
    </row>
    <row r="5">
      <c r="A5" s="4" t="inlineStr">
        <is>
          <t>Other non-cash consideration</t>
        </is>
      </c>
      <c r="B5" s="5" t="n">
        <v>16</v>
      </c>
    </row>
    <row r="6">
      <c r="A6" s="4" t="inlineStr">
        <is>
          <t>Total consideration</t>
        </is>
      </c>
      <c r="B6" s="6" t="n">
        <v>9456</v>
      </c>
    </row>
    <row r="7">
      <c r="A7" s="4" t="inlineStr">
        <is>
          <t>Stock issued (in shares)</t>
        </is>
      </c>
      <c r="B7" s="5" t="n">
        <v>285</v>
      </c>
    </row>
    <row r="8">
      <c r="A8" s="4" t="inlineStr">
        <is>
          <t>Stock issued, price per share (in dollars per share)</t>
        </is>
      </c>
      <c r="B8" s="7" t="n">
        <v>33.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ACQUISITION - Purchase Price Allocation (Details) - USD ($) $ in Millions</t>
        </is>
      </c>
      <c r="B1" s="2" t="inlineStr">
        <is>
          <t>3 Months Ended</t>
        </is>
      </c>
    </row>
    <row r="2">
      <c r="B2" s="2" t="inlineStr">
        <is>
          <t>Mar. 31, 2020</t>
        </is>
      </c>
      <c r="C2" s="2" t="inlineStr">
        <is>
          <t>Sep. 30, 2020</t>
        </is>
      </c>
      <c r="D2" s="2" t="inlineStr">
        <is>
          <t>Apr. 30, 2020</t>
        </is>
      </c>
      <c r="E2" s="2" t="inlineStr">
        <is>
          <t>Dec. 31, 2019</t>
        </is>
      </c>
    </row>
    <row r="3">
      <c r="A3" s="3" t="inlineStr">
        <is>
          <t>Assets:</t>
        </is>
      </c>
    </row>
    <row r="4">
      <c r="A4" s="4" t="inlineStr">
        <is>
          <t>Investments</t>
        </is>
      </c>
      <c r="C4" s="6" t="n">
        <v>313</v>
      </c>
      <c r="E4" s="6" t="n">
        <v>237</v>
      </c>
    </row>
    <row r="5">
      <c r="A5" s="4" t="inlineStr">
        <is>
          <t>Goodwill</t>
        </is>
      </c>
      <c r="C5" s="5" t="n">
        <v>2771</v>
      </c>
      <c r="E5" s="5" t="n">
        <v>2674</v>
      </c>
    </row>
    <row r="6">
      <c r="A6" s="3" t="inlineStr">
        <is>
          <t>Liabilities:</t>
        </is>
      </c>
    </row>
    <row r="7">
      <c r="A7" s="4" t="inlineStr">
        <is>
          <t>Silver streaming agreement</t>
        </is>
      </c>
      <c r="C7" s="6" t="n">
        <v>1015</v>
      </c>
      <c r="E7" s="6" t="n">
        <v>1058</v>
      </c>
    </row>
    <row r="8">
      <c r="A8" s="4" t="inlineStr">
        <is>
          <t>Red Lake</t>
        </is>
      </c>
    </row>
    <row r="9">
      <c r="A9" s="3" t="inlineStr">
        <is>
          <t>Liabilities:</t>
        </is>
      </c>
    </row>
    <row r="10">
      <c r="A10" s="4" t="inlineStr">
        <is>
          <t>Goodwill disposed</t>
        </is>
      </c>
      <c r="B10" s="6" t="n">
        <v>47</v>
      </c>
    </row>
    <row r="11">
      <c r="A11" s="4" t="inlineStr">
        <is>
          <t>North America | Red Lake</t>
        </is>
      </c>
    </row>
    <row r="12">
      <c r="A12" s="3" t="inlineStr">
        <is>
          <t>Liabilities:</t>
        </is>
      </c>
    </row>
    <row r="13">
      <c r="A13" s="4" t="inlineStr">
        <is>
          <t>Goodwill transferred to other reporting units</t>
        </is>
      </c>
      <c r="B13" s="6" t="n">
        <v>84</v>
      </c>
    </row>
    <row r="14">
      <c r="A14" s="4" t="inlineStr">
        <is>
          <t>Goldcorp</t>
        </is>
      </c>
    </row>
    <row r="15">
      <c r="A15" s="3" t="inlineStr">
        <is>
          <t>Assets:</t>
        </is>
      </c>
    </row>
    <row r="16">
      <c r="A16" s="4" t="inlineStr">
        <is>
          <t>Cash and cash equivalents</t>
        </is>
      </c>
      <c r="D16" s="6" t="n">
        <v>117</v>
      </c>
    </row>
    <row r="17">
      <c r="A17" s="4" t="inlineStr">
        <is>
          <t>Trade receivables</t>
        </is>
      </c>
      <c r="D17" s="5" t="n">
        <v>95</v>
      </c>
    </row>
    <row r="18">
      <c r="A18" s="4" t="inlineStr">
        <is>
          <t>Investments</t>
        </is>
      </c>
      <c r="D18" s="5" t="n">
        <v>169</v>
      </c>
    </row>
    <row r="19">
      <c r="A19" s="4" t="inlineStr">
        <is>
          <t>Equity method investments</t>
        </is>
      </c>
      <c r="D19" s="5" t="n">
        <v>2796</v>
      </c>
    </row>
    <row r="20">
      <c r="A20" s="4" t="inlineStr">
        <is>
          <t>Inventories</t>
        </is>
      </c>
      <c r="D20" s="5" t="n">
        <v>500</v>
      </c>
    </row>
    <row r="21">
      <c r="A21" s="4" t="inlineStr">
        <is>
          <t>Stockpiles and ore on leach pads</t>
        </is>
      </c>
      <c r="D21" s="5" t="n">
        <v>57</v>
      </c>
    </row>
    <row r="22">
      <c r="A22" s="4" t="inlineStr">
        <is>
          <t>Property, plant and mine development</t>
        </is>
      </c>
      <c r="D22" s="5" t="n">
        <v>11054</v>
      </c>
    </row>
    <row r="23">
      <c r="A23" s="4" t="inlineStr">
        <is>
          <t>Goodwill</t>
        </is>
      </c>
      <c r="D23" s="5" t="n">
        <v>2550</v>
      </c>
    </row>
    <row r="24">
      <c r="A24" s="4" t="inlineStr">
        <is>
          <t>Deferred income tax assets</t>
        </is>
      </c>
      <c r="D24" s="5" t="n">
        <v>206</v>
      </c>
    </row>
    <row r="25">
      <c r="A25" s="4" t="inlineStr">
        <is>
          <t>Other assets</t>
        </is>
      </c>
      <c r="D25" s="5" t="n">
        <v>508</v>
      </c>
    </row>
    <row r="26">
      <c r="A26" s="4" t="inlineStr">
        <is>
          <t>Total assets</t>
        </is>
      </c>
      <c r="D26" s="5" t="n">
        <v>18052</v>
      </c>
    </row>
    <row r="27">
      <c r="A27" s="3" t="inlineStr">
        <is>
          <t>Liabilities:</t>
        </is>
      </c>
    </row>
    <row r="28">
      <c r="A28" s="4" t="inlineStr">
        <is>
          <t>Debt</t>
        </is>
      </c>
      <c r="D28" s="5" t="n">
        <v>3304</v>
      </c>
    </row>
    <row r="29">
      <c r="A29" s="4" t="inlineStr">
        <is>
          <t>Accounts payable</t>
        </is>
      </c>
      <c r="D29" s="5" t="n">
        <v>240</v>
      </c>
    </row>
    <row r="30">
      <c r="A30" s="4" t="inlineStr">
        <is>
          <t>Employee-related benefits</t>
        </is>
      </c>
      <c r="D30" s="5" t="n">
        <v>190</v>
      </c>
    </row>
    <row r="31">
      <c r="A31" s="4" t="inlineStr">
        <is>
          <t>Income and mining taxes payable</t>
        </is>
      </c>
      <c r="D31" s="5" t="n">
        <v>20</v>
      </c>
    </row>
    <row r="32">
      <c r="A32" s="4" t="inlineStr">
        <is>
          <t>Lease and other financing obligations</t>
        </is>
      </c>
      <c r="D32" s="5" t="n">
        <v>423</v>
      </c>
    </row>
    <row r="33">
      <c r="A33" s="4" t="inlineStr">
        <is>
          <t>Reclamation and remediation liabilities</t>
        </is>
      </c>
      <c r="D33" s="5" t="n">
        <v>897</v>
      </c>
    </row>
    <row r="34">
      <c r="A34" s="4" t="inlineStr">
        <is>
          <t>Deferred income tax liabilities</t>
        </is>
      </c>
      <c r="D34" s="5" t="n">
        <v>1430</v>
      </c>
    </row>
    <row r="35">
      <c r="A35" s="4" t="inlineStr">
        <is>
          <t>Silver streaming agreement</t>
        </is>
      </c>
      <c r="D35" s="5" t="n">
        <v>1165</v>
      </c>
    </row>
    <row r="36">
      <c r="A36" s="4" t="inlineStr">
        <is>
          <t>Other liabilities</t>
        </is>
      </c>
      <c r="D36" s="5" t="n">
        <v>927</v>
      </c>
    </row>
    <row r="37">
      <c r="A37" s="4" t="inlineStr">
        <is>
          <t>Total liabilities</t>
        </is>
      </c>
      <c r="D37" s="5" t="n">
        <v>8596</v>
      </c>
    </row>
    <row r="38">
      <c r="A38" s="4" t="inlineStr">
        <is>
          <t>Net assets acquired</t>
        </is>
      </c>
      <c r="D38" s="5" t="n">
        <v>9456</v>
      </c>
    </row>
    <row r="39">
      <c r="A39" s="4" t="inlineStr">
        <is>
          <t>Debt, fair value</t>
        </is>
      </c>
      <c r="D39" s="5" t="n">
        <v>1250</v>
      </c>
    </row>
    <row r="40">
      <c r="A40" s="4" t="inlineStr">
        <is>
          <t>Uncertain income tax benefits, and interest and penalties from acquisition</t>
        </is>
      </c>
      <c r="D40" s="5" t="n">
        <v>450</v>
      </c>
    </row>
    <row r="41">
      <c r="A41" s="4" t="inlineStr">
        <is>
          <t>Goldcorp | North America</t>
        </is>
      </c>
    </row>
    <row r="42">
      <c r="A42" s="3" t="inlineStr">
        <is>
          <t>Assets:</t>
        </is>
      </c>
    </row>
    <row r="43">
      <c r="A43" s="4" t="inlineStr">
        <is>
          <t>Goodwill</t>
        </is>
      </c>
      <c r="D43" s="5" t="n">
        <v>2091</v>
      </c>
    </row>
    <row r="44">
      <c r="A44" s="4" t="inlineStr">
        <is>
          <t>Goldcorp | South America</t>
        </is>
      </c>
    </row>
    <row r="45">
      <c r="A45" s="3" t="inlineStr">
        <is>
          <t>Assets:</t>
        </is>
      </c>
    </row>
    <row r="46">
      <c r="A46" s="4" t="inlineStr">
        <is>
          <t>Goodwill</t>
        </is>
      </c>
      <c r="D46" s="6" t="n">
        <v>45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USINESS ACQUISITION - Pro-forma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Revenue since acquisition</t>
        </is>
      </c>
      <c r="B4" s="6" t="n">
        <v>955</v>
      </c>
      <c r="C4" s="6" t="n">
        <v>710</v>
      </c>
      <c r="E4" s="6" t="n">
        <v>1159</v>
      </c>
    </row>
    <row r="5">
      <c r="A5" s="4" t="inlineStr">
        <is>
          <t>Goldcorp</t>
        </is>
      </c>
    </row>
    <row r="6">
      <c r="A6" s="3" t="inlineStr">
        <is>
          <t>Business Acquisition [Line Items]</t>
        </is>
      </c>
    </row>
    <row r="7">
      <c r="A7" s="4" t="inlineStr">
        <is>
          <t>Revenue since acquisition</t>
        </is>
      </c>
      <c r="D7" s="6" t="n">
        <v>2312</v>
      </c>
    </row>
    <row r="8">
      <c r="A8" s="4" t="inlineStr">
        <is>
          <t>Earnings (loss) since acquisition</t>
        </is>
      </c>
      <c r="B8" s="6" t="n">
        <v>214</v>
      </c>
      <c r="C8" s="6" t="n">
        <v>72</v>
      </c>
      <c r="D8" s="6" t="n">
        <v>343</v>
      </c>
      <c r="E8" s="5" t="n">
        <v>-17</v>
      </c>
    </row>
    <row r="9">
      <c r="A9" s="3" t="inlineStr">
        <is>
          <t>Business Acquisition, Pro Forma Information [Abstract]</t>
        </is>
      </c>
    </row>
    <row r="10">
      <c r="A10" s="4" t="inlineStr">
        <is>
          <t>Sales</t>
        </is>
      </c>
      <c r="E10" s="5" t="n">
        <v>7501</v>
      </c>
    </row>
    <row r="11">
      <c r="A11" s="4" t="inlineStr">
        <is>
          <t>Net income (loss)</t>
        </is>
      </c>
      <c r="E11" s="5" t="n">
        <v>2101</v>
      </c>
    </row>
    <row r="12">
      <c r="A12" s="4" t="inlineStr">
        <is>
          <t>Proforma transaction and integration costs</t>
        </is>
      </c>
      <c r="E12" s="6" t="n">
        <v>22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01"/>
  <sheetViews>
    <sheetView workbookViewId="0">
      <selection activeCell="A1" sqref="A1"/>
    </sheetView>
  </sheetViews>
  <sheetFormatPr baseColWidth="8" defaultRowHeight="15"/>
  <cols>
    <col width="71" customWidth="1" min="1" max="1"/>
    <col width="74" customWidth="1" min="2" max="2"/>
    <col width="14" customWidth="1" min="3" max="3"/>
    <col width="21" customWidth="1" min="4" max="4"/>
    <col width="21" customWidth="1" min="5" max="5"/>
    <col width="28" customWidth="1" min="6" max="6"/>
    <col width="21" customWidth="1" min="7" max="7"/>
    <col width="14" customWidth="1" min="8" max="8"/>
  </cols>
  <sheetData>
    <row r="1">
      <c r="A1" s="1" t="inlineStr">
        <is>
          <t>SEGMENT INFORMATION (Details) $ in Millions</t>
        </is>
      </c>
      <c r="C1" s="2" t="inlineStr">
        <is>
          <t>Jan. 02, 2020</t>
        </is>
      </c>
      <c r="D1" s="2" t="inlineStr">
        <is>
          <t>Sep. 30, 2020USD ($)</t>
        </is>
      </c>
      <c r="E1" s="2" t="inlineStr">
        <is>
          <t>Sep. 30, 2019USD ($)</t>
        </is>
      </c>
      <c r="F1" s="2" t="inlineStr">
        <is>
          <t>Sep. 30, 2020USD ($)segment</t>
        </is>
      </c>
      <c r="G1" s="2" t="inlineStr">
        <is>
          <t>Sep. 30, 2019USD ($)</t>
        </is>
      </c>
      <c r="H1" s="2" t="inlineStr">
        <is>
          <t>Jul. 01, 2019</t>
        </is>
      </c>
    </row>
    <row r="2">
      <c r="A2" s="3" t="inlineStr">
        <is>
          <t>Segment Information</t>
        </is>
      </c>
    </row>
    <row r="3">
      <c r="A3" s="4" t="inlineStr">
        <is>
          <t>Number of operating segments | segment</t>
        </is>
      </c>
      <c r="F3" s="5" t="n">
        <v>5</v>
      </c>
    </row>
    <row r="4">
      <c r="A4" s="4" t="inlineStr">
        <is>
          <t>Number of reportable segments | segment</t>
        </is>
      </c>
      <c r="F4" s="5" t="n">
        <v>5</v>
      </c>
    </row>
    <row r="5">
      <c r="A5" s="4" t="inlineStr">
        <is>
          <t>Sales</t>
        </is>
      </c>
      <c r="D5" s="6" t="n">
        <v>3170</v>
      </c>
      <c r="E5" s="6" t="n">
        <v>2713</v>
      </c>
      <c r="F5" s="6" t="n">
        <v>8116</v>
      </c>
      <c r="G5" s="6" t="n">
        <v>6773</v>
      </c>
    </row>
    <row r="6">
      <c r="A6" s="4" t="inlineStr">
        <is>
          <t>Costs applicable to sales</t>
        </is>
      </c>
      <c r="B6" s="4" t="inlineStr">
        <is>
          <t>[1]</t>
        </is>
      </c>
      <c r="D6" s="5" t="n">
        <v>1269</v>
      </c>
      <c r="E6" s="5" t="n">
        <v>1392</v>
      </c>
      <c r="F6" s="5" t="n">
        <v>3659</v>
      </c>
      <c r="G6" s="5" t="n">
        <v>3736</v>
      </c>
    </row>
    <row r="7">
      <c r="A7" s="4" t="inlineStr">
        <is>
          <t>Depreciation and amortization</t>
        </is>
      </c>
      <c r="D7" s="5" t="n">
        <v>592</v>
      </c>
      <c r="E7" s="5" t="n">
        <v>548</v>
      </c>
      <c r="F7" s="5" t="n">
        <v>1685</v>
      </c>
      <c r="G7" s="5" t="n">
        <v>1347</v>
      </c>
    </row>
    <row r="8">
      <c r="A8" s="4" t="inlineStr">
        <is>
          <t>Advanced projects, research and development</t>
        </is>
      </c>
      <c r="D8" s="5" t="n">
        <v>87</v>
      </c>
      <c r="E8" s="5" t="n">
        <v>131</v>
      </c>
      <c r="F8" s="5" t="n">
        <v>210</v>
      </c>
      <c r="G8" s="5" t="n">
        <v>300</v>
      </c>
    </row>
    <row r="9">
      <c r="A9" s="4" t="inlineStr">
        <is>
          <t>Income (loss) before income and mining tax and other items</t>
        </is>
      </c>
      <c r="D9" s="5" t="n">
        <v>880</v>
      </c>
      <c r="E9" s="5" t="n">
        <v>2778</v>
      </c>
      <c r="F9" s="5" t="n">
        <v>2209</v>
      </c>
      <c r="G9" s="5" t="n">
        <v>3073</v>
      </c>
    </row>
    <row r="10">
      <c r="A10" s="4" t="inlineStr">
        <is>
          <t>Capital expenditures</t>
        </is>
      </c>
      <c r="D10" s="5" t="n">
        <v>307</v>
      </c>
      <c r="E10" s="5" t="n">
        <v>427</v>
      </c>
      <c r="F10" s="5" t="n">
        <v>871</v>
      </c>
      <c r="G10" s="5" t="n">
        <v>1022</v>
      </c>
    </row>
    <row r="11">
      <c r="A11" s="3" t="inlineStr">
        <is>
          <t>Additional disclosures</t>
        </is>
      </c>
    </row>
    <row r="12">
      <c r="A12" s="4" t="inlineStr">
        <is>
          <t>Increase (decrease) in accrued capital expenditures</t>
        </is>
      </c>
      <c r="D12" s="5" t="n">
        <v>11</v>
      </c>
      <c r="E12" s="5" t="n">
        <v>-1</v>
      </c>
      <c r="F12" s="5" t="n">
        <v>-33</v>
      </c>
      <c r="G12" s="5" t="n">
        <v>-11</v>
      </c>
    </row>
    <row r="13">
      <c r="A13" s="4" t="inlineStr">
        <is>
          <t>Consolidated capital expenditures on a cash basis</t>
        </is>
      </c>
      <c r="D13" s="6" t="n">
        <v>296</v>
      </c>
      <c r="E13" s="5" t="n">
        <v>428</v>
      </c>
      <c r="F13" s="6" t="n">
        <v>904</v>
      </c>
      <c r="G13" s="5" t="n">
        <v>1033</v>
      </c>
    </row>
    <row r="14">
      <c r="A14" s="4" t="inlineStr">
        <is>
          <t>NGM</t>
        </is>
      </c>
    </row>
    <row r="15">
      <c r="A15" s="3" t="inlineStr">
        <is>
          <t>Additional disclosures</t>
        </is>
      </c>
    </row>
    <row r="16">
      <c r="A16" s="4" t="inlineStr">
        <is>
          <t>Noncontrolling interest, ownership percentage by noncontrolling owners</t>
        </is>
      </c>
      <c r="D16" s="4" t="inlineStr">
        <is>
          <t>38.50%</t>
        </is>
      </c>
      <c r="F16" s="4" t="inlineStr">
        <is>
          <t>38.50%</t>
        </is>
      </c>
      <c r="H16" s="4" t="inlineStr">
        <is>
          <t>38.50%</t>
        </is>
      </c>
    </row>
    <row r="17">
      <c r="A17" s="4" t="inlineStr">
        <is>
          <t>Disposed of by sale, not discontinued operations | Kalgoorlie</t>
        </is>
      </c>
    </row>
    <row r="18">
      <c r="A18" s="3" t="inlineStr">
        <is>
          <t>Additional disclosures</t>
        </is>
      </c>
    </row>
    <row r="19">
      <c r="A19" s="4" t="inlineStr">
        <is>
          <t>Percentage interest sold</t>
        </is>
      </c>
      <c r="C19" s="4" t="inlineStr">
        <is>
          <t>50.00%</t>
        </is>
      </c>
    </row>
    <row r="20">
      <c r="A20" s="4" t="inlineStr">
        <is>
          <t>Operating Segments | North America</t>
        </is>
      </c>
    </row>
    <row r="21">
      <c r="A21" s="3" t="inlineStr">
        <is>
          <t>Segment Information</t>
        </is>
      </c>
    </row>
    <row r="22">
      <c r="A22" s="4" t="inlineStr">
        <is>
          <t>Sales</t>
        </is>
      </c>
      <c r="D22" s="6" t="n">
        <v>997</v>
      </c>
      <c r="E22" s="5" t="n">
        <v>643</v>
      </c>
      <c r="F22" s="6" t="n">
        <v>2398</v>
      </c>
      <c r="G22" s="5" t="n">
        <v>1162</v>
      </c>
    </row>
    <row r="23">
      <c r="A23" s="4" t="inlineStr">
        <is>
          <t>Costs applicable to sales</t>
        </is>
      </c>
      <c r="D23" s="5" t="n">
        <v>406</v>
      </c>
      <c r="E23" s="5" t="n">
        <v>420</v>
      </c>
      <c r="F23" s="5" t="n">
        <v>1158</v>
      </c>
      <c r="G23" s="5" t="n">
        <v>860</v>
      </c>
    </row>
    <row r="24">
      <c r="A24" s="4" t="inlineStr">
        <is>
          <t>Depreciation and amortization</t>
        </is>
      </c>
      <c r="D24" s="5" t="n">
        <v>218</v>
      </c>
      <c r="E24" s="5" t="n">
        <v>156</v>
      </c>
      <c r="F24" s="5" t="n">
        <v>600</v>
      </c>
      <c r="G24" s="5" t="n">
        <v>312</v>
      </c>
    </row>
    <row r="25">
      <c r="A25" s="4" t="inlineStr">
        <is>
          <t>Advanced projects, research and development</t>
        </is>
      </c>
      <c r="D25" s="5" t="n">
        <v>16</v>
      </c>
      <c r="E25" s="5" t="n">
        <v>17</v>
      </c>
      <c r="F25" s="5" t="n">
        <v>35</v>
      </c>
      <c r="G25" s="5" t="n">
        <v>36</v>
      </c>
    </row>
    <row r="26">
      <c r="A26" s="4" t="inlineStr">
        <is>
          <t>Income (loss) before income and mining tax and other items</t>
        </is>
      </c>
      <c r="D26" s="5" t="n">
        <v>298</v>
      </c>
      <c r="E26" s="5" t="n">
        <v>-33</v>
      </c>
      <c r="F26" s="5" t="n">
        <v>431</v>
      </c>
      <c r="G26" s="5" t="n">
        <v>-187</v>
      </c>
    </row>
    <row r="27">
      <c r="A27" s="4" t="inlineStr">
        <is>
          <t>Capital expenditures</t>
        </is>
      </c>
      <c r="D27" s="5" t="n">
        <v>66</v>
      </c>
      <c r="E27" s="5" t="n">
        <v>131</v>
      </c>
      <c r="F27" s="5" t="n">
        <v>197</v>
      </c>
      <c r="G27" s="5" t="n">
        <v>238</v>
      </c>
    </row>
    <row r="28">
      <c r="A28" s="4" t="inlineStr">
        <is>
          <t>Operating Segments | North America | CC&amp;V</t>
        </is>
      </c>
    </row>
    <row r="29">
      <c r="A29" s="3" t="inlineStr">
        <is>
          <t>Segment Information</t>
        </is>
      </c>
    </row>
    <row r="30">
      <c r="A30" s="4" t="inlineStr">
        <is>
          <t>Sales</t>
        </is>
      </c>
      <c r="D30" s="5" t="n">
        <v>137</v>
      </c>
      <c r="E30" s="5" t="n">
        <v>108</v>
      </c>
      <c r="F30" s="5" t="n">
        <v>348</v>
      </c>
      <c r="G30" s="5" t="n">
        <v>313</v>
      </c>
    </row>
    <row r="31">
      <c r="A31" s="4" t="inlineStr">
        <is>
          <t>Costs applicable to sales</t>
        </is>
      </c>
      <c r="D31" s="5" t="n">
        <v>61</v>
      </c>
      <c r="E31" s="5" t="n">
        <v>65</v>
      </c>
      <c r="F31" s="5" t="n">
        <v>180</v>
      </c>
      <c r="G31" s="5" t="n">
        <v>208</v>
      </c>
    </row>
    <row r="32">
      <c r="A32" s="4" t="inlineStr">
        <is>
          <t>Depreciation and amortization</t>
        </is>
      </c>
      <c r="D32" s="5" t="n">
        <v>21</v>
      </c>
      <c r="E32" s="5" t="n">
        <v>22</v>
      </c>
      <c r="F32" s="5" t="n">
        <v>59</v>
      </c>
      <c r="G32" s="5" t="n">
        <v>68</v>
      </c>
    </row>
    <row r="33">
      <c r="A33" s="4" t="inlineStr">
        <is>
          <t>Advanced projects, research and development</t>
        </is>
      </c>
      <c r="D33" s="5" t="n">
        <v>4</v>
      </c>
      <c r="E33" s="5" t="n">
        <v>2</v>
      </c>
      <c r="F33" s="5" t="n">
        <v>9</v>
      </c>
      <c r="G33" s="5" t="n">
        <v>9</v>
      </c>
    </row>
    <row r="34">
      <c r="A34" s="4" t="inlineStr">
        <is>
          <t>Income (loss) before income and mining tax and other items</t>
        </is>
      </c>
      <c r="D34" s="5" t="n">
        <v>47</v>
      </c>
      <c r="E34" s="5" t="n">
        <v>19</v>
      </c>
      <c r="F34" s="5" t="n">
        <v>93</v>
      </c>
      <c r="G34" s="5" t="n">
        <v>23</v>
      </c>
    </row>
    <row r="35">
      <c r="A35" s="4" t="inlineStr">
        <is>
          <t>Capital expenditures</t>
        </is>
      </c>
      <c r="D35" s="5" t="n">
        <v>10</v>
      </c>
      <c r="E35" s="5" t="n">
        <v>12</v>
      </c>
      <c r="F35" s="5" t="n">
        <v>27</v>
      </c>
      <c r="G35" s="5" t="n">
        <v>26</v>
      </c>
    </row>
    <row r="36">
      <c r="A36" s="4" t="inlineStr">
        <is>
          <t>Operating Segments | North America | Red Lake</t>
        </is>
      </c>
    </row>
    <row r="37">
      <c r="A37" s="3" t="inlineStr">
        <is>
          <t>Segment Information</t>
        </is>
      </c>
    </row>
    <row r="38">
      <c r="A38" s="4" t="inlineStr">
        <is>
          <t>Sales</t>
        </is>
      </c>
      <c r="E38" s="5" t="n">
        <v>44</v>
      </c>
      <c r="F38" s="5" t="n">
        <v>67</v>
      </c>
      <c r="G38" s="5" t="n">
        <v>93</v>
      </c>
    </row>
    <row r="39">
      <c r="A39" s="4" t="inlineStr">
        <is>
          <t>Costs applicable to sales</t>
        </is>
      </c>
      <c r="E39" s="5" t="n">
        <v>45</v>
      </c>
      <c r="F39" s="5" t="n">
        <v>45</v>
      </c>
      <c r="G39" s="5" t="n">
        <v>88</v>
      </c>
    </row>
    <row r="40">
      <c r="A40" s="4" t="inlineStr">
        <is>
          <t>Depreciation and amortization</t>
        </is>
      </c>
      <c r="E40" s="5" t="n">
        <v>21</v>
      </c>
      <c r="F40" s="5" t="n">
        <v>2</v>
      </c>
      <c r="G40" s="5" t="n">
        <v>42</v>
      </c>
    </row>
    <row r="41">
      <c r="A41" s="4" t="inlineStr">
        <is>
          <t>Advanced projects, research and development</t>
        </is>
      </c>
      <c r="E41" s="5" t="n">
        <v>2</v>
      </c>
      <c r="F41" s="5" t="n">
        <v>1</v>
      </c>
      <c r="G41" s="5" t="n">
        <v>5</v>
      </c>
    </row>
    <row r="42">
      <c r="A42" s="4" t="inlineStr">
        <is>
          <t>Income (loss) before income and mining tax and other items</t>
        </is>
      </c>
      <c r="E42" s="5" t="n">
        <v>-28</v>
      </c>
      <c r="F42" s="5" t="n">
        <v>20</v>
      </c>
      <c r="G42" s="5" t="n">
        <v>-55</v>
      </c>
    </row>
    <row r="43">
      <c r="A43" s="4" t="inlineStr">
        <is>
          <t>Capital expenditures</t>
        </is>
      </c>
      <c r="E43" s="5" t="n">
        <v>8</v>
      </c>
      <c r="F43" s="5" t="n">
        <v>4</v>
      </c>
      <c r="G43" s="5" t="n">
        <v>22</v>
      </c>
    </row>
    <row r="44">
      <c r="A44" s="4" t="inlineStr">
        <is>
          <t>Operating Segments | North America | Musselwhite</t>
        </is>
      </c>
    </row>
    <row r="45">
      <c r="A45" s="3" t="inlineStr">
        <is>
          <t>Segment Information</t>
        </is>
      </c>
    </row>
    <row r="46">
      <c r="A46" s="4" t="inlineStr">
        <is>
          <t>Sales</t>
        </is>
      </c>
      <c r="D46" s="5" t="n">
        <v>90</v>
      </c>
      <c r="E46" s="5" t="n">
        <v>0</v>
      </c>
      <c r="F46" s="5" t="n">
        <v>114</v>
      </c>
      <c r="G46" s="5" t="n">
        <v>7</v>
      </c>
    </row>
    <row r="47">
      <c r="A47" s="4" t="inlineStr">
        <is>
          <t>Costs applicable to sales</t>
        </is>
      </c>
      <c r="D47" s="5" t="n">
        <v>46</v>
      </c>
      <c r="E47" s="5" t="n">
        <v>8</v>
      </c>
      <c r="F47" s="5" t="n">
        <v>73</v>
      </c>
      <c r="G47" s="5" t="n">
        <v>20</v>
      </c>
    </row>
    <row r="48">
      <c r="A48" s="4" t="inlineStr">
        <is>
          <t>Depreciation and amortization</t>
        </is>
      </c>
      <c r="D48" s="5" t="n">
        <v>33</v>
      </c>
      <c r="E48" s="5" t="n">
        <v>9</v>
      </c>
      <c r="F48" s="5" t="n">
        <v>50</v>
      </c>
      <c r="G48" s="5" t="n">
        <v>17</v>
      </c>
    </row>
    <row r="49">
      <c r="A49" s="4" t="inlineStr">
        <is>
          <t>Advanced projects, research and development</t>
        </is>
      </c>
      <c r="D49" s="5" t="n">
        <v>2</v>
      </c>
      <c r="E49" s="5" t="n">
        <v>3</v>
      </c>
      <c r="F49" s="5" t="n">
        <v>5</v>
      </c>
      <c r="G49" s="5" t="n">
        <v>6</v>
      </c>
    </row>
    <row r="50">
      <c r="A50" s="4" t="inlineStr">
        <is>
          <t>Income (loss) before income and mining tax and other items</t>
        </is>
      </c>
      <c r="D50" s="5" t="n">
        <v>1</v>
      </c>
      <c r="E50" s="5" t="n">
        <v>-21</v>
      </c>
      <c r="F50" s="5" t="n">
        <v>-42</v>
      </c>
      <c r="G50" s="5" t="n">
        <v>-38</v>
      </c>
    </row>
    <row r="51">
      <c r="A51" s="4" t="inlineStr">
        <is>
          <t>Capital expenditures</t>
        </is>
      </c>
      <c r="D51" s="5" t="n">
        <v>15</v>
      </c>
      <c r="E51" s="5" t="n">
        <v>17</v>
      </c>
      <c r="F51" s="5" t="n">
        <v>41</v>
      </c>
      <c r="G51" s="5" t="n">
        <v>34</v>
      </c>
    </row>
    <row r="52">
      <c r="A52" s="4" t="inlineStr">
        <is>
          <t>Operating Segments | North America | Porcupine</t>
        </is>
      </c>
    </row>
    <row r="53">
      <c r="A53" s="3" t="inlineStr">
        <is>
          <t>Segment Information</t>
        </is>
      </c>
    </row>
    <row r="54">
      <c r="A54" s="4" t="inlineStr">
        <is>
          <t>Sales</t>
        </is>
      </c>
      <c r="D54" s="5" t="n">
        <v>154</v>
      </c>
      <c r="E54" s="5" t="n">
        <v>123</v>
      </c>
      <c r="F54" s="5" t="n">
        <v>420</v>
      </c>
      <c r="G54" s="5" t="n">
        <v>201</v>
      </c>
    </row>
    <row r="55">
      <c r="A55" s="4" t="inlineStr">
        <is>
          <t>Costs applicable to sales</t>
        </is>
      </c>
      <c r="D55" s="5" t="n">
        <v>61</v>
      </c>
      <c r="E55" s="5" t="n">
        <v>62</v>
      </c>
      <c r="F55" s="5" t="n">
        <v>174</v>
      </c>
      <c r="G55" s="5" t="n">
        <v>125</v>
      </c>
    </row>
    <row r="56">
      <c r="A56" s="4" t="inlineStr">
        <is>
          <t>Depreciation and amortization</t>
        </is>
      </c>
      <c r="D56" s="5" t="n">
        <v>27</v>
      </c>
      <c r="E56" s="5" t="n">
        <v>22</v>
      </c>
      <c r="F56" s="5" t="n">
        <v>80</v>
      </c>
      <c r="G56" s="5" t="n">
        <v>41</v>
      </c>
    </row>
    <row r="57">
      <c r="A57" s="4" t="inlineStr">
        <is>
          <t>Advanced projects, research and development</t>
        </is>
      </c>
      <c r="D57" s="5" t="n">
        <v>3</v>
      </c>
      <c r="E57" s="5" t="n">
        <v>4</v>
      </c>
      <c r="F57" s="5" t="n">
        <v>8</v>
      </c>
      <c r="G57" s="5" t="n">
        <v>6</v>
      </c>
    </row>
    <row r="58">
      <c r="A58" s="4" t="inlineStr">
        <is>
          <t>Income (loss) before income and mining tax and other items</t>
        </is>
      </c>
      <c r="D58" s="5" t="n">
        <v>59</v>
      </c>
      <c r="E58" s="5" t="n">
        <v>34</v>
      </c>
      <c r="F58" s="5" t="n">
        <v>153</v>
      </c>
      <c r="G58" s="5" t="n">
        <v>21</v>
      </c>
    </row>
    <row r="59">
      <c r="A59" s="4" t="inlineStr">
        <is>
          <t>Capital expenditures</t>
        </is>
      </c>
      <c r="D59" s="5" t="n">
        <v>10</v>
      </c>
      <c r="E59" s="5" t="n">
        <v>26</v>
      </c>
      <c r="F59" s="5" t="n">
        <v>27</v>
      </c>
      <c r="G59" s="5" t="n">
        <v>48</v>
      </c>
    </row>
    <row r="60">
      <c r="A60" s="4" t="inlineStr">
        <is>
          <t>Operating Segments | North America | Éléonore</t>
        </is>
      </c>
    </row>
    <row r="61">
      <c r="A61" s="3" t="inlineStr">
        <is>
          <t>Segment Information</t>
        </is>
      </c>
    </row>
    <row r="62">
      <c r="A62" s="4" t="inlineStr">
        <is>
          <t>Sales</t>
        </is>
      </c>
      <c r="D62" s="5" t="n">
        <v>111</v>
      </c>
      <c r="E62" s="5" t="n">
        <v>124</v>
      </c>
      <c r="F62" s="5" t="n">
        <v>240</v>
      </c>
      <c r="G62" s="5" t="n">
        <v>234</v>
      </c>
    </row>
    <row r="63">
      <c r="A63" s="4" t="inlineStr">
        <is>
          <t>Costs applicable to sales</t>
        </is>
      </c>
      <c r="D63" s="5" t="n">
        <v>53</v>
      </c>
      <c r="E63" s="5" t="n">
        <v>69</v>
      </c>
      <c r="F63" s="5" t="n">
        <v>127</v>
      </c>
      <c r="G63" s="5" t="n">
        <v>144</v>
      </c>
    </row>
    <row r="64">
      <c r="A64" s="4" t="inlineStr">
        <is>
          <t>Depreciation and amortization</t>
        </is>
      </c>
      <c r="D64" s="5" t="n">
        <v>32</v>
      </c>
      <c r="E64" s="5" t="n">
        <v>28</v>
      </c>
      <c r="F64" s="5" t="n">
        <v>79</v>
      </c>
      <c r="G64" s="5" t="n">
        <v>52</v>
      </c>
    </row>
    <row r="65">
      <c r="A65" s="4" t="inlineStr">
        <is>
          <t>Advanced projects, research and development</t>
        </is>
      </c>
      <c r="D65" s="5" t="n">
        <v>1</v>
      </c>
      <c r="E65" s="5" t="n">
        <v>2</v>
      </c>
      <c r="F65" s="5" t="n">
        <v>4</v>
      </c>
      <c r="G65" s="5" t="n">
        <v>4</v>
      </c>
    </row>
    <row r="66">
      <c r="A66" s="4" t="inlineStr">
        <is>
          <t>Income (loss) before income and mining tax and other items</t>
        </is>
      </c>
      <c r="D66" s="5" t="n">
        <v>19</v>
      </c>
      <c r="E66" s="5" t="n">
        <v>25</v>
      </c>
      <c r="F66" s="5" t="n">
        <v>7</v>
      </c>
      <c r="G66" s="5" t="n">
        <v>29</v>
      </c>
    </row>
    <row r="67">
      <c r="A67" s="4" t="inlineStr">
        <is>
          <t>Capital expenditures</t>
        </is>
      </c>
      <c r="D67" s="5" t="n">
        <v>11</v>
      </c>
      <c r="E67" s="5" t="n">
        <v>13</v>
      </c>
      <c r="F67" s="5" t="n">
        <v>27</v>
      </c>
      <c r="G67" s="5" t="n">
        <v>31</v>
      </c>
    </row>
    <row r="68">
      <c r="A68" s="4" t="inlineStr">
        <is>
          <t>Operating Segments | North America | Peñasquito</t>
        </is>
      </c>
    </row>
    <row r="69">
      <c r="A69" s="3" t="inlineStr">
        <is>
          <t>Segment Information</t>
        </is>
      </c>
    </row>
    <row r="70">
      <c r="A70" s="4" t="inlineStr">
        <is>
          <t>Sales</t>
        </is>
      </c>
      <c r="D70" s="5" t="n">
        <v>505</v>
      </c>
      <c r="E70" s="5" t="n">
        <v>244</v>
      </c>
      <c r="F70" s="5" t="n">
        <v>1209</v>
      </c>
      <c r="G70" s="5" t="n">
        <v>314</v>
      </c>
    </row>
    <row r="71">
      <c r="A71" s="4" t="inlineStr">
        <is>
          <t>Costs applicable to sales</t>
        </is>
      </c>
      <c r="D71" s="5" t="n">
        <v>185</v>
      </c>
      <c r="E71" s="5" t="n">
        <v>171</v>
      </c>
      <c r="F71" s="5" t="n">
        <v>559</v>
      </c>
      <c r="G71" s="5" t="n">
        <v>275</v>
      </c>
    </row>
    <row r="72">
      <c r="A72" s="4" t="inlineStr">
        <is>
          <t>Depreciation and amortization</t>
        </is>
      </c>
      <c r="D72" s="5" t="n">
        <v>99</v>
      </c>
      <c r="E72" s="5" t="n">
        <v>46</v>
      </c>
      <c r="F72" s="5" t="n">
        <v>308</v>
      </c>
      <c r="G72" s="5" t="n">
        <v>77</v>
      </c>
    </row>
    <row r="73">
      <c r="A73" s="4" t="inlineStr">
        <is>
          <t>Advanced projects, research and development</t>
        </is>
      </c>
      <c r="D73" s="5" t="n">
        <v>1</v>
      </c>
      <c r="E73" s="5" t="n">
        <v>2</v>
      </c>
      <c r="F73" s="5" t="n">
        <v>3</v>
      </c>
      <c r="G73" s="5" t="n">
        <v>3</v>
      </c>
    </row>
    <row r="74">
      <c r="A74" s="4" t="inlineStr">
        <is>
          <t>Income (loss) before income and mining tax and other items</t>
        </is>
      </c>
      <c r="D74" s="5" t="n">
        <v>197</v>
      </c>
      <c r="E74" s="5" t="n">
        <v>14</v>
      </c>
      <c r="F74" s="5" t="n">
        <v>275</v>
      </c>
      <c r="G74" s="5" t="n">
        <v>-66</v>
      </c>
    </row>
    <row r="75">
      <c r="A75" s="4" t="inlineStr">
        <is>
          <t>Capital expenditures</t>
        </is>
      </c>
      <c r="D75" s="5" t="n">
        <v>20</v>
      </c>
      <c r="E75" s="5" t="n">
        <v>52</v>
      </c>
      <c r="F75" s="5" t="n">
        <v>69</v>
      </c>
      <c r="G75" s="5" t="n">
        <v>71</v>
      </c>
    </row>
    <row r="76">
      <c r="A76" s="4" t="inlineStr">
        <is>
          <t>Operating Segments | North America | Peñasquito | Gold</t>
        </is>
      </c>
    </row>
    <row r="77">
      <c r="A77" s="3" t="inlineStr">
        <is>
          <t>Segment Information</t>
        </is>
      </c>
    </row>
    <row r="78">
      <c r="A78" s="4" t="inlineStr">
        <is>
          <t>Sales</t>
        </is>
      </c>
      <c r="D78" s="5" t="n">
        <v>238</v>
      </c>
      <c r="E78" s="5" t="n">
        <v>54</v>
      </c>
      <c r="F78" s="5" t="n">
        <v>541</v>
      </c>
      <c r="G78" s="5" t="n">
        <v>80</v>
      </c>
    </row>
    <row r="79">
      <c r="A79" s="4" t="inlineStr">
        <is>
          <t>Costs applicable to sales</t>
        </is>
      </c>
      <c r="D79" s="5" t="n">
        <v>74</v>
      </c>
      <c r="E79" s="5" t="n">
        <v>39</v>
      </c>
      <c r="F79" s="5" t="n">
        <v>188</v>
      </c>
      <c r="G79" s="5" t="n">
        <v>66</v>
      </c>
    </row>
    <row r="80">
      <c r="A80" s="4" t="inlineStr">
        <is>
          <t>Depreciation and amortization</t>
        </is>
      </c>
      <c r="D80" s="5" t="n">
        <v>40</v>
      </c>
      <c r="E80" s="5" t="n">
        <v>10</v>
      </c>
      <c r="F80" s="5" t="n">
        <v>105</v>
      </c>
      <c r="G80" s="5" t="n">
        <v>16</v>
      </c>
    </row>
    <row r="81">
      <c r="A81" s="4" t="inlineStr">
        <is>
          <t>Operating Segments | North America | Peñasquito | Silver</t>
        </is>
      </c>
    </row>
    <row r="82">
      <c r="A82" s="3" t="inlineStr">
        <is>
          <t>Segment Information</t>
        </is>
      </c>
    </row>
    <row r="83">
      <c r="A83" s="4" t="inlineStr">
        <is>
          <t>Sales</t>
        </is>
      </c>
      <c r="D83" s="5" t="n">
        <v>138</v>
      </c>
      <c r="E83" s="5" t="n">
        <v>78</v>
      </c>
      <c r="F83" s="5" t="n">
        <v>337</v>
      </c>
      <c r="G83" s="5" t="n">
        <v>109</v>
      </c>
    </row>
    <row r="84">
      <c r="A84" s="4" t="inlineStr">
        <is>
          <t>Costs applicable to sales</t>
        </is>
      </c>
      <c r="D84" s="5" t="n">
        <v>45</v>
      </c>
      <c r="E84" s="5" t="n">
        <v>60</v>
      </c>
      <c r="F84" s="5" t="n">
        <v>148</v>
      </c>
      <c r="G84" s="5" t="n">
        <v>101</v>
      </c>
    </row>
    <row r="85">
      <c r="A85" s="4" t="inlineStr">
        <is>
          <t>Depreciation and amortization</t>
        </is>
      </c>
      <c r="D85" s="5" t="n">
        <v>24</v>
      </c>
      <c r="E85" s="5" t="n">
        <v>16</v>
      </c>
      <c r="F85" s="5" t="n">
        <v>82</v>
      </c>
      <c r="G85" s="5" t="n">
        <v>26</v>
      </c>
    </row>
    <row r="86">
      <c r="A86" s="4" t="inlineStr">
        <is>
          <t>Operating Segments | North America | Peñasquito | Lead</t>
        </is>
      </c>
    </row>
    <row r="87">
      <c r="A87" s="3" t="inlineStr">
        <is>
          <t>Segment Information</t>
        </is>
      </c>
    </row>
    <row r="88">
      <c r="A88" s="4" t="inlineStr">
        <is>
          <t>Sales</t>
        </is>
      </c>
      <c r="D88" s="5" t="n">
        <v>30</v>
      </c>
      <c r="E88" s="5" t="n">
        <v>25</v>
      </c>
      <c r="F88" s="5" t="n">
        <v>92</v>
      </c>
      <c r="G88" s="5" t="n">
        <v>38</v>
      </c>
    </row>
    <row r="89">
      <c r="A89" s="4" t="inlineStr">
        <is>
          <t>Costs applicable to sales</t>
        </is>
      </c>
      <c r="D89" s="5" t="n">
        <v>17</v>
      </c>
      <c r="E89" s="5" t="n">
        <v>25</v>
      </c>
      <c r="F89" s="5" t="n">
        <v>56</v>
      </c>
      <c r="G89" s="5" t="n">
        <v>45</v>
      </c>
    </row>
    <row r="90">
      <c r="A90" s="4" t="inlineStr">
        <is>
          <t>Depreciation and amortization</t>
        </is>
      </c>
      <c r="D90" s="5" t="n">
        <v>9</v>
      </c>
      <c r="E90" s="5" t="n">
        <v>7</v>
      </c>
      <c r="F90" s="5" t="n">
        <v>31</v>
      </c>
      <c r="G90" s="5" t="n">
        <v>13</v>
      </c>
    </row>
    <row r="91">
      <c r="A91" s="4" t="inlineStr">
        <is>
          <t>Operating Segments | North America | Peñasquito | Zinc</t>
        </is>
      </c>
    </row>
    <row r="92">
      <c r="A92" s="3" t="inlineStr">
        <is>
          <t>Segment Information</t>
        </is>
      </c>
    </row>
    <row r="93">
      <c r="A93" s="4" t="inlineStr">
        <is>
          <t>Sales</t>
        </is>
      </c>
      <c r="D93" s="5" t="n">
        <v>99</v>
      </c>
      <c r="E93" s="5" t="n">
        <v>87</v>
      </c>
      <c r="F93" s="5" t="n">
        <v>239</v>
      </c>
      <c r="G93" s="5" t="n">
        <v>87</v>
      </c>
    </row>
    <row r="94">
      <c r="A94" s="4" t="inlineStr">
        <is>
          <t>Costs applicable to sales</t>
        </is>
      </c>
      <c r="D94" s="5" t="n">
        <v>49</v>
      </c>
      <c r="E94" s="5" t="n">
        <v>47</v>
      </c>
      <c r="F94" s="5" t="n">
        <v>167</v>
      </c>
      <c r="G94" s="5" t="n">
        <v>63</v>
      </c>
    </row>
    <row r="95">
      <c r="A95" s="4" t="inlineStr">
        <is>
          <t>Depreciation and amortization</t>
        </is>
      </c>
      <c r="D95" s="5" t="n">
        <v>26</v>
      </c>
      <c r="E95" s="5" t="n">
        <v>13</v>
      </c>
      <c r="F95" s="5" t="n">
        <v>90</v>
      </c>
      <c r="G95" s="5" t="n">
        <v>22</v>
      </c>
    </row>
    <row r="96">
      <c r="A96" s="4" t="inlineStr">
        <is>
          <t>Operating Segments | North America | Other North America</t>
        </is>
      </c>
    </row>
    <row r="97">
      <c r="A97" s="3" t="inlineStr">
        <is>
          <t>Segment Information</t>
        </is>
      </c>
    </row>
    <row r="98">
      <c r="A98" s="4" t="inlineStr">
        <is>
          <t>Sales</t>
        </is>
      </c>
      <c r="D98" s="5" t="n">
        <v>0</v>
      </c>
      <c r="E98" s="5" t="n">
        <v>0</v>
      </c>
      <c r="F98" s="5" t="n">
        <v>0</v>
      </c>
      <c r="G98" s="5" t="n">
        <v>0</v>
      </c>
    </row>
    <row r="99">
      <c r="A99" s="4" t="inlineStr">
        <is>
          <t>Costs applicable to sales</t>
        </is>
      </c>
      <c r="D99" s="5" t="n">
        <v>0</v>
      </c>
      <c r="E99" s="5" t="n">
        <v>0</v>
      </c>
      <c r="F99" s="5" t="n">
        <v>0</v>
      </c>
      <c r="G99" s="5" t="n">
        <v>0</v>
      </c>
    </row>
    <row r="100">
      <c r="A100" s="4" t="inlineStr">
        <is>
          <t>Depreciation and amortization</t>
        </is>
      </c>
      <c r="D100" s="5" t="n">
        <v>6</v>
      </c>
      <c r="E100" s="5" t="n">
        <v>8</v>
      </c>
      <c r="F100" s="5" t="n">
        <v>22</v>
      </c>
      <c r="G100" s="5" t="n">
        <v>15</v>
      </c>
    </row>
    <row r="101">
      <c r="A101" s="4" t="inlineStr">
        <is>
          <t>Advanced projects, research and development</t>
        </is>
      </c>
      <c r="D101" s="5" t="n">
        <v>5</v>
      </c>
      <c r="E101" s="5" t="n">
        <v>2</v>
      </c>
      <c r="F101" s="5" t="n">
        <v>5</v>
      </c>
      <c r="G101" s="5" t="n">
        <v>3</v>
      </c>
    </row>
    <row r="102">
      <c r="A102" s="4" t="inlineStr">
        <is>
          <t>Income (loss) before income and mining tax and other items</t>
        </is>
      </c>
      <c r="D102" s="5" t="n">
        <v>-25</v>
      </c>
      <c r="E102" s="5" t="n">
        <v>-76</v>
      </c>
      <c r="F102" s="5" t="n">
        <v>-75</v>
      </c>
      <c r="G102" s="5" t="n">
        <v>-101</v>
      </c>
    </row>
    <row r="103">
      <c r="A103" s="4" t="inlineStr">
        <is>
          <t>Capital expenditures</t>
        </is>
      </c>
      <c r="D103" s="5" t="n">
        <v>0</v>
      </c>
      <c r="E103" s="5" t="n">
        <v>3</v>
      </c>
      <c r="F103" s="5" t="n">
        <v>2</v>
      </c>
      <c r="G103" s="5" t="n">
        <v>6</v>
      </c>
    </row>
    <row r="104">
      <c r="A104" s="4" t="inlineStr">
        <is>
          <t>Operating Segments | South America</t>
        </is>
      </c>
    </row>
    <row r="105">
      <c r="A105" s="3" t="inlineStr">
        <is>
          <t>Segment Information</t>
        </is>
      </c>
    </row>
    <row r="106">
      <c r="A106" s="4" t="inlineStr">
        <is>
          <t>Sales</t>
        </is>
      </c>
      <c r="D106" s="5" t="n">
        <v>451</v>
      </c>
      <c r="E106" s="5" t="n">
        <v>582</v>
      </c>
      <c r="F106" s="5" t="n">
        <v>1302</v>
      </c>
      <c r="G106" s="5" t="n">
        <v>1428</v>
      </c>
    </row>
    <row r="107">
      <c r="A107" s="4" t="inlineStr">
        <is>
          <t>Costs applicable to sales</t>
        </is>
      </c>
      <c r="D107" s="5" t="n">
        <v>210</v>
      </c>
      <c r="E107" s="5" t="n">
        <v>263</v>
      </c>
      <c r="F107" s="5" t="n">
        <v>624</v>
      </c>
      <c r="G107" s="5" t="n">
        <v>661</v>
      </c>
    </row>
    <row r="108">
      <c r="A108" s="4" t="inlineStr">
        <is>
          <t>Depreciation and amortization</t>
        </is>
      </c>
      <c r="D108" s="5" t="n">
        <v>89</v>
      </c>
      <c r="E108" s="5" t="n">
        <v>89</v>
      </c>
      <c r="F108" s="5" t="n">
        <v>281</v>
      </c>
      <c r="G108" s="5" t="n">
        <v>238</v>
      </c>
    </row>
    <row r="109">
      <c r="A109" s="4" t="inlineStr">
        <is>
          <t>Advanced projects, research and development</t>
        </is>
      </c>
      <c r="D109" s="5" t="n">
        <v>12</v>
      </c>
      <c r="E109" s="5" t="n">
        <v>33</v>
      </c>
      <c r="F109" s="5" t="n">
        <v>37</v>
      </c>
      <c r="G109" s="5" t="n">
        <v>70</v>
      </c>
    </row>
    <row r="110">
      <c r="A110" s="4" t="inlineStr">
        <is>
          <t>Income (loss) before income and mining tax and other items</t>
        </is>
      </c>
      <c r="D110" s="5" t="n">
        <v>75</v>
      </c>
      <c r="E110" s="5" t="n">
        <v>173</v>
      </c>
      <c r="F110" s="5" t="n">
        <v>173</v>
      </c>
      <c r="G110" s="5" t="n">
        <v>393</v>
      </c>
    </row>
    <row r="111">
      <c r="A111" s="4" t="inlineStr">
        <is>
          <t>Capital expenditures</t>
        </is>
      </c>
      <c r="D111" s="5" t="n">
        <v>43</v>
      </c>
      <c r="E111" s="5" t="n">
        <v>80</v>
      </c>
      <c r="F111" s="5" t="n">
        <v>127</v>
      </c>
      <c r="G111" s="5" t="n">
        <v>209</v>
      </c>
    </row>
    <row r="112">
      <c r="A112" s="4" t="inlineStr">
        <is>
          <t>Operating Segments | South America | Yanacocha</t>
        </is>
      </c>
    </row>
    <row r="113">
      <c r="A113" s="3" t="inlineStr">
        <is>
          <t>Segment Information</t>
        </is>
      </c>
    </row>
    <row r="114">
      <c r="A114" s="4" t="inlineStr">
        <is>
          <t>Sales</t>
        </is>
      </c>
      <c r="D114" s="5" t="n">
        <v>152</v>
      </c>
      <c r="E114" s="5" t="n">
        <v>219</v>
      </c>
      <c r="F114" s="5" t="n">
        <v>456</v>
      </c>
      <c r="G114" s="5" t="n">
        <v>576</v>
      </c>
    </row>
    <row r="115">
      <c r="A115" s="4" t="inlineStr">
        <is>
          <t>Costs applicable to sales</t>
        </is>
      </c>
      <c r="D115" s="5" t="n">
        <v>81</v>
      </c>
      <c r="E115" s="5" t="n">
        <v>107</v>
      </c>
      <c r="F115" s="5" t="n">
        <v>270</v>
      </c>
      <c r="G115" s="5" t="n">
        <v>300</v>
      </c>
    </row>
    <row r="116">
      <c r="A116" s="4" t="inlineStr">
        <is>
          <t>Depreciation and amortization</t>
        </is>
      </c>
      <c r="D116" s="5" t="n">
        <v>26</v>
      </c>
      <c r="E116" s="5" t="n">
        <v>33</v>
      </c>
      <c r="F116" s="5" t="n">
        <v>98</v>
      </c>
      <c r="G116" s="5" t="n">
        <v>84</v>
      </c>
    </row>
    <row r="117">
      <c r="A117" s="4" t="inlineStr">
        <is>
          <t>Advanced projects, research and development</t>
        </is>
      </c>
      <c r="D117" s="5" t="n">
        <v>2</v>
      </c>
      <c r="E117" s="5" t="n">
        <v>6</v>
      </c>
      <c r="F117" s="5" t="n">
        <v>7</v>
      </c>
      <c r="G117" s="5" t="n">
        <v>16</v>
      </c>
    </row>
    <row r="118">
      <c r="A118" s="4" t="inlineStr">
        <is>
          <t>Income (loss) before income and mining tax and other items</t>
        </is>
      </c>
      <c r="D118" s="5" t="n">
        <v>6</v>
      </c>
      <c r="E118" s="5" t="n">
        <v>55</v>
      </c>
      <c r="F118" s="5" t="n">
        <v>-19</v>
      </c>
      <c r="G118" s="5" t="n">
        <v>136</v>
      </c>
    </row>
    <row r="119">
      <c r="A119" s="4" t="inlineStr">
        <is>
          <t>Capital expenditures</t>
        </is>
      </c>
      <c r="D119" s="5" t="n">
        <v>23</v>
      </c>
      <c r="E119" s="5" t="n">
        <v>46</v>
      </c>
      <c r="F119" s="5" t="n">
        <v>62</v>
      </c>
      <c r="G119" s="5" t="n">
        <v>134</v>
      </c>
    </row>
    <row r="120">
      <c r="A120" s="4" t="inlineStr">
        <is>
          <t>Operating Segments | South America | Merian</t>
        </is>
      </c>
    </row>
    <row r="121">
      <c r="A121" s="3" t="inlineStr">
        <is>
          <t>Segment Information</t>
        </is>
      </c>
    </row>
    <row r="122">
      <c r="A122" s="4" t="inlineStr">
        <is>
          <t>Sales</t>
        </is>
      </c>
      <c r="D122" s="5" t="n">
        <v>204</v>
      </c>
      <c r="E122" s="5" t="n">
        <v>188</v>
      </c>
      <c r="F122" s="5" t="n">
        <v>584</v>
      </c>
      <c r="G122" s="5" t="n">
        <v>542</v>
      </c>
    </row>
    <row r="123">
      <c r="A123" s="4" t="inlineStr">
        <is>
          <t>Costs applicable to sales</t>
        </is>
      </c>
      <c r="D123" s="5" t="n">
        <v>86</v>
      </c>
      <c r="E123" s="5" t="n">
        <v>78</v>
      </c>
      <c r="F123" s="5" t="n">
        <v>239</v>
      </c>
      <c r="G123" s="5" t="n">
        <v>220</v>
      </c>
    </row>
    <row r="124">
      <c r="A124" s="4" t="inlineStr">
        <is>
          <t>Depreciation and amortization</t>
        </is>
      </c>
      <c r="D124" s="5" t="n">
        <v>28</v>
      </c>
      <c r="E124" s="5" t="n">
        <v>25</v>
      </c>
      <c r="F124" s="5" t="n">
        <v>75</v>
      </c>
      <c r="G124" s="5" t="n">
        <v>70</v>
      </c>
    </row>
    <row r="125">
      <c r="A125" s="4" t="inlineStr">
        <is>
          <t>Advanced projects, research and development</t>
        </is>
      </c>
      <c r="D125" s="5" t="n">
        <v>3</v>
      </c>
      <c r="E125" s="5" t="n">
        <v>3</v>
      </c>
      <c r="F125" s="5" t="n">
        <v>9</v>
      </c>
      <c r="G125" s="5" t="n">
        <v>6</v>
      </c>
    </row>
    <row r="126">
      <c r="A126" s="4" t="inlineStr">
        <is>
          <t>Income (loss) before income and mining tax and other items</t>
        </is>
      </c>
      <c r="D126" s="5" t="n">
        <v>88</v>
      </c>
      <c r="E126" s="5" t="n">
        <v>84</v>
      </c>
      <c r="F126" s="5" t="n">
        <v>260</v>
      </c>
      <c r="G126" s="5" t="n">
        <v>245</v>
      </c>
    </row>
    <row r="127">
      <c r="A127" s="4" t="inlineStr">
        <is>
          <t>Capital expenditures</t>
        </is>
      </c>
      <c r="D127" s="5" t="n">
        <v>10</v>
      </c>
      <c r="E127" s="5" t="n">
        <v>16</v>
      </c>
      <c r="F127" s="5" t="n">
        <v>27</v>
      </c>
      <c r="G127" s="5" t="n">
        <v>39</v>
      </c>
    </row>
    <row r="128">
      <c r="A128" s="4" t="inlineStr">
        <is>
          <t>Operating Segments | South America | Cerro Negro</t>
        </is>
      </c>
    </row>
    <row r="129">
      <c r="A129" s="3" t="inlineStr">
        <is>
          <t>Segment Information</t>
        </is>
      </c>
    </row>
    <row r="130">
      <c r="A130" s="4" t="inlineStr">
        <is>
          <t>Sales</t>
        </is>
      </c>
      <c r="D130" s="5" t="n">
        <v>95</v>
      </c>
      <c r="E130" s="5" t="n">
        <v>175</v>
      </c>
      <c r="F130" s="5" t="n">
        <v>262</v>
      </c>
      <c r="G130" s="5" t="n">
        <v>310</v>
      </c>
    </row>
    <row r="131">
      <c r="A131" s="4" t="inlineStr">
        <is>
          <t>Costs applicable to sales</t>
        </is>
      </c>
      <c r="D131" s="5" t="n">
        <v>43</v>
      </c>
      <c r="E131" s="5" t="n">
        <v>78</v>
      </c>
      <c r="F131" s="5" t="n">
        <v>115</v>
      </c>
      <c r="G131" s="5" t="n">
        <v>141</v>
      </c>
    </row>
    <row r="132">
      <c r="A132" s="4" t="inlineStr">
        <is>
          <t>Depreciation and amortization</t>
        </is>
      </c>
      <c r="D132" s="5" t="n">
        <v>34</v>
      </c>
      <c r="E132" s="5" t="n">
        <v>28</v>
      </c>
      <c r="F132" s="5" t="n">
        <v>103</v>
      </c>
      <c r="G132" s="5" t="n">
        <v>74</v>
      </c>
    </row>
    <row r="133">
      <c r="A133" s="4" t="inlineStr">
        <is>
          <t>Advanced projects, research and development</t>
        </is>
      </c>
      <c r="D133" s="5" t="n">
        <v>0</v>
      </c>
      <c r="E133" s="5" t="n">
        <v>15</v>
      </c>
      <c r="F133" s="5" t="n">
        <v>1</v>
      </c>
      <c r="G133" s="5" t="n">
        <v>19</v>
      </c>
    </row>
    <row r="134">
      <c r="A134" s="4" t="inlineStr">
        <is>
          <t>Income (loss) before income and mining tax and other items</t>
        </is>
      </c>
      <c r="D134" s="5" t="n">
        <v>-8</v>
      </c>
      <c r="E134" s="5" t="n">
        <v>52</v>
      </c>
      <c r="F134" s="5" t="n">
        <v>-31</v>
      </c>
      <c r="G134" s="5" t="n">
        <v>59</v>
      </c>
    </row>
    <row r="135">
      <c r="A135" s="4" t="inlineStr">
        <is>
          <t>Capital expenditures</t>
        </is>
      </c>
      <c r="D135" s="5" t="n">
        <v>10</v>
      </c>
      <c r="E135" s="5" t="n">
        <v>18</v>
      </c>
      <c r="F135" s="5" t="n">
        <v>36</v>
      </c>
      <c r="G135" s="5" t="n">
        <v>35</v>
      </c>
    </row>
    <row r="136">
      <c r="A136" s="4" t="inlineStr">
        <is>
          <t>Operating Segments | South America | Other South America</t>
        </is>
      </c>
    </row>
    <row r="137">
      <c r="A137" s="3" t="inlineStr">
        <is>
          <t>Segment Information</t>
        </is>
      </c>
    </row>
    <row r="138">
      <c r="A138" s="4" t="inlineStr">
        <is>
          <t>Sales</t>
        </is>
      </c>
      <c r="D138" s="5" t="n">
        <v>0</v>
      </c>
      <c r="E138" s="5" t="n">
        <v>0</v>
      </c>
      <c r="F138" s="5" t="n">
        <v>0</v>
      </c>
      <c r="G138" s="5" t="n">
        <v>0</v>
      </c>
    </row>
    <row r="139">
      <c r="A139" s="4" t="inlineStr">
        <is>
          <t>Costs applicable to sales</t>
        </is>
      </c>
      <c r="D139" s="5" t="n">
        <v>0</v>
      </c>
      <c r="E139" s="5" t="n">
        <v>0</v>
      </c>
      <c r="F139" s="5" t="n">
        <v>0</v>
      </c>
      <c r="G139" s="5" t="n">
        <v>0</v>
      </c>
    </row>
    <row r="140">
      <c r="A140" s="4" t="inlineStr">
        <is>
          <t>Depreciation and amortization</t>
        </is>
      </c>
      <c r="D140" s="5" t="n">
        <v>1</v>
      </c>
      <c r="E140" s="5" t="n">
        <v>3</v>
      </c>
      <c r="F140" s="5" t="n">
        <v>5</v>
      </c>
      <c r="G140" s="5" t="n">
        <v>10</v>
      </c>
    </row>
    <row r="141">
      <c r="A141" s="4" t="inlineStr">
        <is>
          <t>Advanced projects, research and development</t>
        </is>
      </c>
      <c r="D141" s="5" t="n">
        <v>7</v>
      </c>
      <c r="E141" s="5" t="n">
        <v>9</v>
      </c>
      <c r="F141" s="5" t="n">
        <v>20</v>
      </c>
      <c r="G141" s="5" t="n">
        <v>29</v>
      </c>
    </row>
    <row r="142">
      <c r="A142" s="4" t="inlineStr">
        <is>
          <t>Income (loss) before income and mining tax and other items</t>
        </is>
      </c>
      <c r="D142" s="5" t="n">
        <v>-11</v>
      </c>
      <c r="E142" s="5" t="n">
        <v>-18</v>
      </c>
      <c r="F142" s="5" t="n">
        <v>-37</v>
      </c>
      <c r="G142" s="5" t="n">
        <v>-47</v>
      </c>
    </row>
    <row r="143">
      <c r="A143" s="4" t="inlineStr">
        <is>
          <t>Capital expenditures</t>
        </is>
      </c>
      <c r="D143" s="5" t="n">
        <v>0</v>
      </c>
      <c r="E143" s="5" t="n">
        <v>0</v>
      </c>
      <c r="F143" s="5" t="n">
        <v>2</v>
      </c>
      <c r="G143" s="5" t="n">
        <v>1</v>
      </c>
    </row>
    <row r="144">
      <c r="A144" s="4" t="inlineStr">
        <is>
          <t>Operating Segments | Australia</t>
        </is>
      </c>
    </row>
    <row r="145">
      <c r="A145" s="3" t="inlineStr">
        <is>
          <t>Segment Information</t>
        </is>
      </c>
    </row>
    <row r="146">
      <c r="A146" s="4" t="inlineStr">
        <is>
          <t>Sales</t>
        </is>
      </c>
      <c r="D146" s="5" t="n">
        <v>639</v>
      </c>
      <c r="E146" s="5" t="n">
        <v>559</v>
      </c>
      <c r="F146" s="5" t="n">
        <v>1627</v>
      </c>
      <c r="G146" s="5" t="n">
        <v>1563</v>
      </c>
    </row>
    <row r="147">
      <c r="A147" s="4" t="inlineStr">
        <is>
          <t>Costs applicable to sales</t>
        </is>
      </c>
      <c r="D147" s="5" t="n">
        <v>238</v>
      </c>
      <c r="E147" s="5" t="n">
        <v>298</v>
      </c>
      <c r="F147" s="5" t="n">
        <v>688</v>
      </c>
      <c r="G147" s="5" t="n">
        <v>876</v>
      </c>
    </row>
    <row r="148">
      <c r="A148" s="4" t="inlineStr">
        <is>
          <t>Depreciation and amortization</t>
        </is>
      </c>
      <c r="D148" s="5" t="n">
        <v>62</v>
      </c>
      <c r="E148" s="5" t="n">
        <v>65</v>
      </c>
      <c r="F148" s="5" t="n">
        <v>172</v>
      </c>
      <c r="G148" s="5" t="n">
        <v>189</v>
      </c>
    </row>
    <row r="149">
      <c r="A149" s="4" t="inlineStr">
        <is>
          <t>Advanced projects, research and development</t>
        </is>
      </c>
      <c r="D149" s="5" t="n">
        <v>10</v>
      </c>
      <c r="E149" s="5" t="n">
        <v>14</v>
      </c>
      <c r="F149" s="5" t="n">
        <v>25</v>
      </c>
      <c r="G149" s="5" t="n">
        <v>29</v>
      </c>
    </row>
    <row r="150">
      <c r="A150" s="4" t="inlineStr">
        <is>
          <t>Income (loss) before income and mining tax and other items</t>
        </is>
      </c>
      <c r="D150" s="5" t="n">
        <v>295</v>
      </c>
      <c r="E150" s="5" t="n">
        <v>190</v>
      </c>
      <c r="F150" s="5" t="n">
        <v>1179</v>
      </c>
      <c r="G150" s="5" t="n">
        <v>466</v>
      </c>
    </row>
    <row r="151">
      <c r="A151" s="4" t="inlineStr">
        <is>
          <t>Capital expenditures</t>
        </is>
      </c>
      <c r="D151" s="5" t="n">
        <v>91</v>
      </c>
      <c r="E151" s="5" t="n">
        <v>62</v>
      </c>
      <c r="F151" s="5" t="n">
        <v>220</v>
      </c>
      <c r="G151" s="5" t="n">
        <v>168</v>
      </c>
    </row>
    <row r="152">
      <c r="A152" s="4" t="inlineStr">
        <is>
          <t>Operating Segments | Australia | Boddington</t>
        </is>
      </c>
    </row>
    <row r="153">
      <c r="A153" s="3" t="inlineStr">
        <is>
          <t>Segment Information</t>
        </is>
      </c>
    </row>
    <row r="154">
      <c r="A154" s="4" t="inlineStr">
        <is>
          <t>Sales</t>
        </is>
      </c>
      <c r="D154" s="5" t="n">
        <v>391</v>
      </c>
      <c r="E154" s="5" t="n">
        <v>304</v>
      </c>
      <c r="F154" s="5" t="n">
        <v>975</v>
      </c>
      <c r="G154" s="5" t="n">
        <v>840</v>
      </c>
    </row>
    <row r="155">
      <c r="A155" s="4" t="inlineStr">
        <is>
          <t>Costs applicable to sales</t>
        </is>
      </c>
      <c r="D155" s="5" t="n">
        <v>176</v>
      </c>
      <c r="E155" s="5" t="n">
        <v>174</v>
      </c>
      <c r="F155" s="5" t="n">
        <v>499</v>
      </c>
      <c r="G155" s="5" t="n">
        <v>518</v>
      </c>
    </row>
    <row r="156">
      <c r="A156" s="4" t="inlineStr">
        <is>
          <t>Depreciation and amortization</t>
        </is>
      </c>
      <c r="D156" s="5" t="n">
        <v>31</v>
      </c>
      <c r="E156" s="5" t="n">
        <v>33</v>
      </c>
      <c r="F156" s="5" t="n">
        <v>88</v>
      </c>
      <c r="G156" s="5" t="n">
        <v>97</v>
      </c>
    </row>
    <row r="157">
      <c r="A157" s="4" t="inlineStr">
        <is>
          <t>Advanced projects, research and development</t>
        </is>
      </c>
      <c r="D157" s="5" t="n">
        <v>1</v>
      </c>
      <c r="E157" s="5" t="n">
        <v>1</v>
      </c>
      <c r="F157" s="5" t="n">
        <v>3</v>
      </c>
      <c r="G157" s="5" t="n">
        <v>1</v>
      </c>
    </row>
    <row r="158">
      <c r="A158" s="4" t="inlineStr">
        <is>
          <t>Income (loss) before income and mining tax and other items</t>
        </is>
      </c>
      <c r="D158" s="5" t="n">
        <v>173</v>
      </c>
      <c r="E158" s="5" t="n">
        <v>100</v>
      </c>
      <c r="F158" s="5" t="n">
        <v>365</v>
      </c>
      <c r="G158" s="5" t="n">
        <v>221</v>
      </c>
    </row>
    <row r="159">
      <c r="A159" s="4" t="inlineStr">
        <is>
          <t>Capital expenditures</t>
        </is>
      </c>
      <c r="D159" s="5" t="n">
        <v>22</v>
      </c>
      <c r="E159" s="5" t="n">
        <v>22</v>
      </c>
      <c r="F159" s="5" t="n">
        <v>79</v>
      </c>
      <c r="G159" s="5" t="n">
        <v>53</v>
      </c>
    </row>
    <row r="160">
      <c r="A160" s="4" t="inlineStr">
        <is>
          <t>Operating Segments | Australia | Boddington | Gold</t>
        </is>
      </c>
    </row>
    <row r="161">
      <c r="A161" s="3" t="inlineStr">
        <is>
          <t>Segment Information</t>
        </is>
      </c>
    </row>
    <row r="162">
      <c r="A162" s="4" t="inlineStr">
        <is>
          <t>Sales</t>
        </is>
      </c>
      <c r="D162" s="5" t="n">
        <v>348</v>
      </c>
      <c r="E162" s="5" t="n">
        <v>266</v>
      </c>
      <c r="F162" s="5" t="n">
        <v>874</v>
      </c>
      <c r="G162" s="5" t="n">
        <v>721</v>
      </c>
    </row>
    <row r="163">
      <c r="A163" s="4" t="inlineStr">
        <is>
          <t>Costs applicable to sales</t>
        </is>
      </c>
      <c r="D163" s="5" t="n">
        <v>148</v>
      </c>
      <c r="E163" s="5" t="n">
        <v>146</v>
      </c>
      <c r="F163" s="5" t="n">
        <v>421</v>
      </c>
      <c r="G163" s="5" t="n">
        <v>431</v>
      </c>
    </row>
    <row r="164">
      <c r="A164" s="4" t="inlineStr">
        <is>
          <t>Depreciation and amortization</t>
        </is>
      </c>
      <c r="D164" s="5" t="n">
        <v>26</v>
      </c>
      <c r="E164" s="5" t="n">
        <v>27</v>
      </c>
      <c r="F164" s="5" t="n">
        <v>74</v>
      </c>
      <c r="G164" s="5" t="n">
        <v>80</v>
      </c>
    </row>
    <row r="165">
      <c r="A165" s="4" t="inlineStr">
        <is>
          <t>Operating Segments | Australia | Boddington | Copper</t>
        </is>
      </c>
    </row>
    <row r="166">
      <c r="A166" s="3" t="inlineStr">
        <is>
          <t>Segment Information</t>
        </is>
      </c>
    </row>
    <row r="167">
      <c r="A167" s="4" t="inlineStr">
        <is>
          <t>Sales</t>
        </is>
      </c>
      <c r="D167" s="5" t="n">
        <v>43</v>
      </c>
      <c r="E167" s="5" t="n">
        <v>38</v>
      </c>
      <c r="F167" s="5" t="n">
        <v>101</v>
      </c>
      <c r="G167" s="5" t="n">
        <v>119</v>
      </c>
    </row>
    <row r="168">
      <c r="A168" s="4" t="inlineStr">
        <is>
          <t>Costs applicable to sales</t>
        </is>
      </c>
      <c r="D168" s="5" t="n">
        <v>28</v>
      </c>
      <c r="E168" s="5" t="n">
        <v>28</v>
      </c>
      <c r="F168" s="5" t="n">
        <v>78</v>
      </c>
      <c r="G168" s="5" t="n">
        <v>87</v>
      </c>
    </row>
    <row r="169">
      <c r="A169" s="4" t="inlineStr">
        <is>
          <t>Depreciation and amortization</t>
        </is>
      </c>
      <c r="D169" s="5" t="n">
        <v>5</v>
      </c>
      <c r="E169" s="5" t="n">
        <v>6</v>
      </c>
      <c r="F169" s="5" t="n">
        <v>14</v>
      </c>
      <c r="G169" s="5" t="n">
        <v>17</v>
      </c>
    </row>
    <row r="170">
      <c r="A170" s="4" t="inlineStr">
        <is>
          <t>Operating Segments | Australia | Tanami</t>
        </is>
      </c>
    </row>
    <row r="171">
      <c r="A171" s="3" t="inlineStr">
        <is>
          <t>Segment Information</t>
        </is>
      </c>
    </row>
    <row r="172">
      <c r="A172" s="4" t="inlineStr">
        <is>
          <t>Sales</t>
        </is>
      </c>
      <c r="D172" s="5" t="n">
        <v>248</v>
      </c>
      <c r="E172" s="5" t="n">
        <v>165</v>
      </c>
      <c r="F172" s="5" t="n">
        <v>652</v>
      </c>
      <c r="G172" s="5" t="n">
        <v>490</v>
      </c>
    </row>
    <row r="173">
      <c r="A173" s="4" t="inlineStr">
        <is>
          <t>Costs applicable to sales</t>
        </is>
      </c>
      <c r="D173" s="5" t="n">
        <v>62</v>
      </c>
      <c r="E173" s="5" t="n">
        <v>64</v>
      </c>
      <c r="F173" s="5" t="n">
        <v>189</v>
      </c>
      <c r="G173" s="5" t="n">
        <v>198</v>
      </c>
    </row>
    <row r="174">
      <c r="A174" s="4" t="inlineStr">
        <is>
          <t>Depreciation and amortization</t>
        </is>
      </c>
      <c r="D174" s="5" t="n">
        <v>30</v>
      </c>
      <c r="E174" s="5" t="n">
        <v>25</v>
      </c>
      <c r="F174" s="5" t="n">
        <v>79</v>
      </c>
      <c r="G174" s="5" t="n">
        <v>69</v>
      </c>
    </row>
    <row r="175">
      <c r="A175" s="4" t="inlineStr">
        <is>
          <t>Advanced projects, research and development</t>
        </is>
      </c>
      <c r="D175" s="5" t="n">
        <v>4</v>
      </c>
      <c r="E175" s="5" t="n">
        <v>2</v>
      </c>
      <c r="F175" s="5" t="n">
        <v>11</v>
      </c>
      <c r="G175" s="5" t="n">
        <v>8</v>
      </c>
    </row>
    <row r="176">
      <c r="A176" s="4" t="inlineStr">
        <is>
          <t>Income (loss) before income and mining tax and other items</t>
        </is>
      </c>
      <c r="D176" s="5" t="n">
        <v>135</v>
      </c>
      <c r="E176" s="5" t="n">
        <v>81</v>
      </c>
      <c r="F176" s="5" t="n">
        <v>346</v>
      </c>
      <c r="G176" s="5" t="n">
        <v>220</v>
      </c>
    </row>
    <row r="177">
      <c r="A177" s="4" t="inlineStr">
        <is>
          <t>Capital expenditures</t>
        </is>
      </c>
      <c r="D177" s="5" t="n">
        <v>68</v>
      </c>
      <c r="E177" s="5" t="n">
        <v>29</v>
      </c>
      <c r="F177" s="5" t="n">
        <v>138</v>
      </c>
      <c r="G177" s="5" t="n">
        <v>86</v>
      </c>
    </row>
    <row r="178">
      <c r="A178" s="4" t="inlineStr">
        <is>
          <t>Operating Segments | Australia | Kalgoorlie</t>
        </is>
      </c>
    </row>
    <row r="179">
      <c r="A179" s="3" t="inlineStr">
        <is>
          <t>Segment Information</t>
        </is>
      </c>
    </row>
    <row r="180">
      <c r="A180" s="4" t="inlineStr">
        <is>
          <t>Sales</t>
        </is>
      </c>
      <c r="E180" s="5" t="n">
        <v>90</v>
      </c>
      <c r="G180" s="5" t="n">
        <v>233</v>
      </c>
    </row>
    <row r="181">
      <c r="A181" s="4" t="inlineStr">
        <is>
          <t>Costs applicable to sales</t>
        </is>
      </c>
      <c r="E181" s="5" t="n">
        <v>60</v>
      </c>
      <c r="G181" s="5" t="n">
        <v>160</v>
      </c>
    </row>
    <row r="182">
      <c r="A182" s="4" t="inlineStr">
        <is>
          <t>Depreciation and amortization</t>
        </is>
      </c>
      <c r="E182" s="5" t="n">
        <v>6</v>
      </c>
      <c r="G182" s="5" t="n">
        <v>18</v>
      </c>
    </row>
    <row r="183">
      <c r="A183" s="4" t="inlineStr">
        <is>
          <t>Advanced projects, research and development</t>
        </is>
      </c>
      <c r="E183" s="5" t="n">
        <v>2</v>
      </c>
      <c r="G183" s="5" t="n">
        <v>4</v>
      </c>
    </row>
    <row r="184">
      <c r="A184" s="4" t="inlineStr">
        <is>
          <t>Income (loss) before income and mining tax and other items</t>
        </is>
      </c>
      <c r="E184" s="5" t="n">
        <v>21</v>
      </c>
      <c r="G184" s="5" t="n">
        <v>50</v>
      </c>
    </row>
    <row r="185">
      <c r="A185" s="4" t="inlineStr">
        <is>
          <t>Capital expenditures</t>
        </is>
      </c>
      <c r="E185" s="5" t="n">
        <v>9</v>
      </c>
      <c r="G185" s="5" t="n">
        <v>24</v>
      </c>
    </row>
    <row r="186">
      <c r="A186" s="4" t="inlineStr">
        <is>
          <t>Operating Segments | Australia | Other Australia</t>
        </is>
      </c>
    </row>
    <row r="187">
      <c r="A187" s="3" t="inlineStr">
        <is>
          <t>Segment Information</t>
        </is>
      </c>
    </row>
    <row r="188">
      <c r="A188" s="4" t="inlineStr">
        <is>
          <t>Sales</t>
        </is>
      </c>
      <c r="D188" s="5" t="n">
        <v>0</v>
      </c>
      <c r="E188" s="5" t="n">
        <v>0</v>
      </c>
      <c r="F188" s="5" t="n">
        <v>0</v>
      </c>
      <c r="G188" s="5" t="n">
        <v>0</v>
      </c>
    </row>
    <row r="189">
      <c r="A189" s="4" t="inlineStr">
        <is>
          <t>Costs applicable to sales</t>
        </is>
      </c>
      <c r="D189" s="5" t="n">
        <v>0</v>
      </c>
      <c r="E189" s="5" t="n">
        <v>0</v>
      </c>
      <c r="F189" s="5" t="n">
        <v>0</v>
      </c>
      <c r="G189" s="5" t="n">
        <v>0</v>
      </c>
    </row>
    <row r="190">
      <c r="A190" s="4" t="inlineStr">
        <is>
          <t>Depreciation and amortization</t>
        </is>
      </c>
      <c r="D190" s="5" t="n">
        <v>1</v>
      </c>
      <c r="E190" s="5" t="n">
        <v>1</v>
      </c>
      <c r="F190" s="5" t="n">
        <v>5</v>
      </c>
      <c r="G190" s="5" t="n">
        <v>5</v>
      </c>
    </row>
    <row r="191">
      <c r="A191" s="4" t="inlineStr">
        <is>
          <t>Advanced projects, research and development</t>
        </is>
      </c>
      <c r="D191" s="5" t="n">
        <v>5</v>
      </c>
      <c r="E191" s="5" t="n">
        <v>9</v>
      </c>
      <c r="F191" s="5" t="n">
        <v>11</v>
      </c>
      <c r="G191" s="5" t="n">
        <v>16</v>
      </c>
    </row>
    <row r="192">
      <c r="A192" s="4" t="inlineStr">
        <is>
          <t>Income (loss) before income and mining tax and other items</t>
        </is>
      </c>
      <c r="D192" s="5" t="n">
        <v>-13</v>
      </c>
      <c r="E192" s="5" t="n">
        <v>-12</v>
      </c>
      <c r="F192" s="5" t="n">
        <v>468</v>
      </c>
      <c r="G192" s="5" t="n">
        <v>-25</v>
      </c>
    </row>
    <row r="193">
      <c r="A193" s="4" t="inlineStr">
        <is>
          <t>Capital expenditures</t>
        </is>
      </c>
      <c r="D193" s="5" t="n">
        <v>1</v>
      </c>
      <c r="E193" s="5" t="n">
        <v>2</v>
      </c>
      <c r="F193" s="5" t="n">
        <v>3</v>
      </c>
      <c r="G193" s="5" t="n">
        <v>5</v>
      </c>
    </row>
    <row r="194">
      <c r="A194" s="4" t="inlineStr">
        <is>
          <t>Operating Segments | Africa</t>
        </is>
      </c>
    </row>
    <row r="195">
      <c r="A195" s="3" t="inlineStr">
        <is>
          <t>Segment Information</t>
        </is>
      </c>
    </row>
    <row r="196">
      <c r="A196" s="4" t="inlineStr">
        <is>
          <t>Sales</t>
        </is>
      </c>
      <c r="D196" s="5" t="n">
        <v>433</v>
      </c>
      <c r="E196" s="5" t="n">
        <v>388</v>
      </c>
      <c r="F196" s="5" t="n">
        <v>1059</v>
      </c>
      <c r="G196" s="5" t="n">
        <v>1051</v>
      </c>
    </row>
    <row r="197">
      <c r="A197" s="4" t="inlineStr">
        <is>
          <t>Costs applicable to sales</t>
        </is>
      </c>
      <c r="D197" s="5" t="n">
        <v>157</v>
      </c>
      <c r="E197" s="5" t="n">
        <v>149</v>
      </c>
      <c r="F197" s="5" t="n">
        <v>428</v>
      </c>
      <c r="G197" s="5" t="n">
        <v>453</v>
      </c>
    </row>
    <row r="198">
      <c r="A198" s="4" t="inlineStr">
        <is>
          <t>Depreciation and amortization</t>
        </is>
      </c>
      <c r="D198" s="5" t="n">
        <v>69</v>
      </c>
      <c r="E198" s="5" t="n">
        <v>75</v>
      </c>
      <c r="F198" s="5" t="n">
        <v>192</v>
      </c>
      <c r="G198" s="5" t="n">
        <v>231</v>
      </c>
    </row>
    <row r="199">
      <c r="A199" s="4" t="inlineStr">
        <is>
          <t>Advanced projects, research and development</t>
        </is>
      </c>
      <c r="D199" s="5" t="n">
        <v>8</v>
      </c>
      <c r="E199" s="5" t="n">
        <v>13</v>
      </c>
      <c r="F199" s="5" t="n">
        <v>22</v>
      </c>
      <c r="G199" s="5" t="n">
        <v>40</v>
      </c>
    </row>
    <row r="200">
      <c r="A200" s="4" t="inlineStr">
        <is>
          <t>Income (loss) before income and mining tax and other items</t>
        </is>
      </c>
      <c r="D200" s="5" t="n">
        <v>174</v>
      </c>
      <c r="E200" s="5" t="n">
        <v>152</v>
      </c>
      <c r="F200" s="5" t="n">
        <v>370</v>
      </c>
      <c r="G200" s="5" t="n">
        <v>313</v>
      </c>
    </row>
    <row r="201">
      <c r="A201" s="4" t="inlineStr">
        <is>
          <t>Capital expenditures</t>
        </is>
      </c>
      <c r="D201" s="5" t="n">
        <v>39</v>
      </c>
      <c r="E201" s="5" t="n">
        <v>68</v>
      </c>
      <c r="F201" s="5" t="n">
        <v>110</v>
      </c>
      <c r="G201" s="5" t="n">
        <v>186</v>
      </c>
    </row>
    <row r="202">
      <c r="A202" s="4" t="inlineStr">
        <is>
          <t>Operating Segments | Africa | Ahafo</t>
        </is>
      </c>
    </row>
    <row r="203">
      <c r="A203" s="3" t="inlineStr">
        <is>
          <t>Segment Information</t>
        </is>
      </c>
    </row>
    <row r="204">
      <c r="A204" s="4" t="inlineStr">
        <is>
          <t>Sales</t>
        </is>
      </c>
      <c r="D204" s="5" t="n">
        <v>261</v>
      </c>
      <c r="E204" s="5" t="n">
        <v>231</v>
      </c>
      <c r="F204" s="5" t="n">
        <v>594</v>
      </c>
      <c r="G204" s="5" t="n">
        <v>615</v>
      </c>
    </row>
    <row r="205">
      <c r="A205" s="4" t="inlineStr">
        <is>
          <t>Costs applicable to sales</t>
        </is>
      </c>
      <c r="D205" s="5" t="n">
        <v>99</v>
      </c>
      <c r="E205" s="5" t="n">
        <v>98</v>
      </c>
      <c r="F205" s="5" t="n">
        <v>264</v>
      </c>
      <c r="G205" s="5" t="n">
        <v>281</v>
      </c>
    </row>
    <row r="206">
      <c r="A206" s="4" t="inlineStr">
        <is>
          <t>Depreciation and amortization</t>
        </is>
      </c>
      <c r="D206" s="5" t="n">
        <v>40</v>
      </c>
      <c r="E206" s="5" t="n">
        <v>40</v>
      </c>
      <c r="F206" s="5" t="n">
        <v>105</v>
      </c>
      <c r="G206" s="5" t="n">
        <v>114</v>
      </c>
    </row>
    <row r="207">
      <c r="A207" s="4" t="inlineStr">
        <is>
          <t>Advanced projects, research and development</t>
        </is>
      </c>
      <c r="D207" s="5" t="n">
        <v>5</v>
      </c>
      <c r="E207" s="5" t="n">
        <v>8</v>
      </c>
      <c r="F207" s="5" t="n">
        <v>14</v>
      </c>
      <c r="G207" s="5" t="n">
        <v>24</v>
      </c>
    </row>
    <row r="208">
      <c r="A208" s="4" t="inlineStr">
        <is>
          <t>Income (loss) before income and mining tax and other items</t>
        </is>
      </c>
      <c r="D208" s="5" t="n">
        <v>101</v>
      </c>
      <c r="E208" s="5" t="n">
        <v>90</v>
      </c>
      <c r="F208" s="5" t="n">
        <v>184</v>
      </c>
      <c r="G208" s="5" t="n">
        <v>196</v>
      </c>
    </row>
    <row r="209">
      <c r="A209" s="4" t="inlineStr">
        <is>
          <t>Capital expenditures</t>
        </is>
      </c>
      <c r="D209" s="5" t="n">
        <v>32</v>
      </c>
      <c r="E209" s="5" t="n">
        <v>62</v>
      </c>
      <c r="F209" s="5" t="n">
        <v>91</v>
      </c>
      <c r="G209" s="5" t="n">
        <v>161</v>
      </c>
    </row>
    <row r="210">
      <c r="A210" s="4" t="inlineStr">
        <is>
          <t>Operating Segments | Africa | Akyem</t>
        </is>
      </c>
    </row>
    <row r="211">
      <c r="A211" s="3" t="inlineStr">
        <is>
          <t>Segment Information</t>
        </is>
      </c>
    </row>
    <row r="212">
      <c r="A212" s="4" t="inlineStr">
        <is>
          <t>Sales</t>
        </is>
      </c>
      <c r="D212" s="5" t="n">
        <v>172</v>
      </c>
      <c r="E212" s="5" t="n">
        <v>157</v>
      </c>
      <c r="F212" s="5" t="n">
        <v>465</v>
      </c>
      <c r="G212" s="5" t="n">
        <v>436</v>
      </c>
    </row>
    <row r="213">
      <c r="A213" s="4" t="inlineStr">
        <is>
          <t>Costs applicable to sales</t>
        </is>
      </c>
      <c r="D213" s="5" t="n">
        <v>58</v>
      </c>
      <c r="E213" s="5" t="n">
        <v>51</v>
      </c>
      <c r="F213" s="5" t="n">
        <v>164</v>
      </c>
      <c r="G213" s="5" t="n">
        <v>172</v>
      </c>
    </row>
    <row r="214">
      <c r="A214" s="4" t="inlineStr">
        <is>
          <t>Depreciation and amortization</t>
        </is>
      </c>
      <c r="D214" s="5" t="n">
        <v>29</v>
      </c>
      <c r="E214" s="5" t="n">
        <v>35</v>
      </c>
      <c r="F214" s="5" t="n">
        <v>87</v>
      </c>
      <c r="G214" s="5" t="n">
        <v>117</v>
      </c>
    </row>
    <row r="215">
      <c r="A215" s="4" t="inlineStr">
        <is>
          <t>Advanced projects, research and development</t>
        </is>
      </c>
      <c r="D215" s="5" t="n">
        <v>2</v>
      </c>
      <c r="E215" s="5" t="n">
        <v>4</v>
      </c>
      <c r="F215" s="5" t="n">
        <v>5</v>
      </c>
      <c r="G215" s="5" t="n">
        <v>12</v>
      </c>
    </row>
    <row r="216">
      <c r="A216" s="4" t="inlineStr">
        <is>
          <t>Income (loss) before income and mining tax and other items</t>
        </is>
      </c>
      <c r="D216" s="5" t="n">
        <v>77</v>
      </c>
      <c r="E216" s="5" t="n">
        <v>66</v>
      </c>
      <c r="F216" s="5" t="n">
        <v>195</v>
      </c>
      <c r="G216" s="5" t="n">
        <v>129</v>
      </c>
    </row>
    <row r="217">
      <c r="A217" s="4" t="inlineStr">
        <is>
          <t>Capital expenditures</t>
        </is>
      </c>
      <c r="D217" s="5" t="n">
        <v>7</v>
      </c>
      <c r="E217" s="5" t="n">
        <v>6</v>
      </c>
      <c r="F217" s="5" t="n">
        <v>19</v>
      </c>
      <c r="G217" s="5" t="n">
        <v>25</v>
      </c>
    </row>
    <row r="218">
      <c r="A218" s="4" t="inlineStr">
        <is>
          <t>Operating Segments | Africa | Other Africa</t>
        </is>
      </c>
    </row>
    <row r="219">
      <c r="A219" s="3" t="inlineStr">
        <is>
          <t>Segment Information</t>
        </is>
      </c>
    </row>
    <row r="220">
      <c r="A220" s="4" t="inlineStr">
        <is>
          <t>Sales</t>
        </is>
      </c>
      <c r="D220" s="5" t="n">
        <v>0</v>
      </c>
      <c r="E220" s="5" t="n">
        <v>0</v>
      </c>
      <c r="F220" s="5" t="n">
        <v>0</v>
      </c>
      <c r="G220" s="5" t="n">
        <v>0</v>
      </c>
    </row>
    <row r="221">
      <c r="A221" s="4" t="inlineStr">
        <is>
          <t>Costs applicable to sales</t>
        </is>
      </c>
      <c r="D221" s="5" t="n">
        <v>0</v>
      </c>
      <c r="E221" s="5" t="n">
        <v>0</v>
      </c>
      <c r="F221" s="5" t="n">
        <v>0</v>
      </c>
      <c r="G221" s="5" t="n">
        <v>0</v>
      </c>
    </row>
    <row r="222">
      <c r="A222" s="4" t="inlineStr">
        <is>
          <t>Depreciation and amortization</t>
        </is>
      </c>
      <c r="D222" s="5" t="n">
        <v>0</v>
      </c>
      <c r="E222" s="5" t="n">
        <v>0</v>
      </c>
      <c r="F222" s="5" t="n">
        <v>0</v>
      </c>
      <c r="G222" s="5" t="n">
        <v>0</v>
      </c>
    </row>
    <row r="223">
      <c r="A223" s="4" t="inlineStr">
        <is>
          <t>Advanced projects, research and development</t>
        </is>
      </c>
      <c r="D223" s="5" t="n">
        <v>1</v>
      </c>
      <c r="E223" s="5" t="n">
        <v>1</v>
      </c>
      <c r="F223" s="5" t="n">
        <v>3</v>
      </c>
      <c r="G223" s="5" t="n">
        <v>4</v>
      </c>
    </row>
    <row r="224">
      <c r="A224" s="4" t="inlineStr">
        <is>
          <t>Income (loss) before income and mining tax and other items</t>
        </is>
      </c>
      <c r="D224" s="5" t="n">
        <v>-4</v>
      </c>
      <c r="E224" s="5" t="n">
        <v>-4</v>
      </c>
      <c r="F224" s="5" t="n">
        <v>-9</v>
      </c>
      <c r="G224" s="5" t="n">
        <v>-12</v>
      </c>
    </row>
    <row r="225">
      <c r="A225" s="4" t="inlineStr">
        <is>
          <t>Capital expenditures</t>
        </is>
      </c>
      <c r="D225" s="5" t="n">
        <v>0</v>
      </c>
      <c r="E225" s="5" t="n">
        <v>0</v>
      </c>
      <c r="F225" s="5" t="n">
        <v>0</v>
      </c>
      <c r="G225" s="5" t="n">
        <v>0</v>
      </c>
    </row>
    <row r="226">
      <c r="A226" s="4" t="inlineStr">
        <is>
          <t>Operating Segments | Nevada</t>
        </is>
      </c>
    </row>
    <row r="227">
      <c r="A227" s="3" t="inlineStr">
        <is>
          <t>Segment Information</t>
        </is>
      </c>
    </row>
    <row r="228">
      <c r="A228" s="4" t="inlineStr">
        <is>
          <t>Sales</t>
        </is>
      </c>
      <c r="D228" s="5" t="n">
        <v>650</v>
      </c>
      <c r="E228" s="5" t="n">
        <v>541</v>
      </c>
      <c r="F228" s="5" t="n">
        <v>1730</v>
      </c>
      <c r="G228" s="5" t="n">
        <v>1569</v>
      </c>
    </row>
    <row r="229">
      <c r="A229" s="4" t="inlineStr">
        <is>
          <t>Costs applicable to sales</t>
        </is>
      </c>
      <c r="D229" s="5" t="n">
        <v>258</v>
      </c>
      <c r="E229" s="5" t="n">
        <v>262</v>
      </c>
      <c r="F229" s="5" t="n">
        <v>761</v>
      </c>
      <c r="G229" s="5" t="n">
        <v>886</v>
      </c>
    </row>
    <row r="230">
      <c r="A230" s="4" t="inlineStr">
        <is>
          <t>Depreciation and amortization</t>
        </is>
      </c>
      <c r="D230" s="5" t="n">
        <v>151</v>
      </c>
      <c r="E230" s="5" t="n">
        <v>160</v>
      </c>
      <c r="F230" s="5" t="n">
        <v>429</v>
      </c>
      <c r="G230" s="5" t="n">
        <v>367</v>
      </c>
    </row>
    <row r="231">
      <c r="A231" s="4" t="inlineStr">
        <is>
          <t>Advanced projects, research and development</t>
        </is>
      </c>
      <c r="D231" s="5" t="n">
        <v>12</v>
      </c>
      <c r="E231" s="5" t="n">
        <v>13</v>
      </c>
      <c r="F231" s="5" t="n">
        <v>30</v>
      </c>
      <c r="G231" s="5" t="n">
        <v>53</v>
      </c>
    </row>
    <row r="232">
      <c r="A232" s="4" t="inlineStr">
        <is>
          <t>Income (loss) before income and mining tax and other items</t>
        </is>
      </c>
      <c r="D232" s="5" t="n">
        <v>223</v>
      </c>
      <c r="E232" s="5" t="n">
        <v>98</v>
      </c>
      <c r="F232" s="5" t="n">
        <v>486</v>
      </c>
      <c r="G232" s="5" t="n">
        <v>274</v>
      </c>
    </row>
    <row r="233">
      <c r="A233" s="4" t="inlineStr">
        <is>
          <t>Capital expenditures</t>
        </is>
      </c>
      <c r="D233" s="5" t="n">
        <v>57</v>
      </c>
      <c r="E233" s="5" t="n">
        <v>80</v>
      </c>
      <c r="F233" s="5" t="n">
        <v>183</v>
      </c>
      <c r="G233" s="5" t="n">
        <v>199</v>
      </c>
    </row>
    <row r="234">
      <c r="A234" s="4" t="inlineStr">
        <is>
          <t>Operating Segments | Nevada | Nevada Gold Mines</t>
        </is>
      </c>
    </row>
    <row r="235">
      <c r="A235" s="3" t="inlineStr">
        <is>
          <t>Segment Information</t>
        </is>
      </c>
    </row>
    <row r="236">
      <c r="A236" s="4" t="inlineStr">
        <is>
          <t>Sales</t>
        </is>
      </c>
      <c r="D236" s="5" t="n">
        <v>650</v>
      </c>
      <c r="E236" s="5" t="n">
        <v>492</v>
      </c>
      <c r="F236" s="5" t="n">
        <v>1730</v>
      </c>
      <c r="G236" s="5" t="n">
        <v>492</v>
      </c>
    </row>
    <row r="237">
      <c r="A237" s="4" t="inlineStr">
        <is>
          <t>Costs applicable to sales</t>
        </is>
      </c>
      <c r="D237" s="5" t="n">
        <v>258</v>
      </c>
      <c r="E237" s="5" t="n">
        <v>235</v>
      </c>
      <c r="F237" s="5" t="n">
        <v>761</v>
      </c>
      <c r="G237" s="5" t="n">
        <v>235</v>
      </c>
    </row>
    <row r="238">
      <c r="A238" s="4" t="inlineStr">
        <is>
          <t>Depreciation and amortization</t>
        </is>
      </c>
      <c r="D238" s="5" t="n">
        <v>151</v>
      </c>
      <c r="E238" s="5" t="n">
        <v>149</v>
      </c>
      <c r="F238" s="5" t="n">
        <v>429</v>
      </c>
      <c r="G238" s="5" t="n">
        <v>149</v>
      </c>
    </row>
    <row r="239">
      <c r="A239" s="4" t="inlineStr">
        <is>
          <t>Advanced projects, research and development</t>
        </is>
      </c>
      <c r="D239" s="5" t="n">
        <v>12</v>
      </c>
      <c r="E239" s="5" t="n">
        <v>13</v>
      </c>
      <c r="F239" s="5" t="n">
        <v>30</v>
      </c>
      <c r="G239" s="5" t="n">
        <v>13</v>
      </c>
    </row>
    <row r="240">
      <c r="A240" s="4" t="inlineStr">
        <is>
          <t>Income (loss) before income and mining tax and other items</t>
        </is>
      </c>
      <c r="D240" s="5" t="n">
        <v>223</v>
      </c>
      <c r="E240" s="5" t="n">
        <v>85</v>
      </c>
      <c r="F240" s="5" t="n">
        <v>486</v>
      </c>
      <c r="G240" s="5" t="n">
        <v>85</v>
      </c>
    </row>
    <row r="241">
      <c r="A241" s="4" t="inlineStr">
        <is>
          <t>Capital expenditures</t>
        </is>
      </c>
      <c r="D241" s="5" t="n">
        <v>57</v>
      </c>
      <c r="E241" s="5" t="n">
        <v>80</v>
      </c>
      <c r="F241" s="5" t="n">
        <v>183</v>
      </c>
      <c r="G241" s="5" t="n">
        <v>80</v>
      </c>
    </row>
    <row r="242">
      <c r="A242" s="4" t="inlineStr">
        <is>
          <t>Operating Segments | Nevada | Carlin</t>
        </is>
      </c>
    </row>
    <row r="243">
      <c r="A243" s="3" t="inlineStr">
        <is>
          <t>Segment Information</t>
        </is>
      </c>
    </row>
    <row r="244">
      <c r="A244" s="4" t="inlineStr">
        <is>
          <t>Sales</t>
        </is>
      </c>
      <c r="E244" s="5" t="n">
        <v>14</v>
      </c>
      <c r="G244" s="5" t="n">
        <v>533</v>
      </c>
    </row>
    <row r="245">
      <c r="A245" s="4" t="inlineStr">
        <is>
          <t>Costs applicable to sales</t>
        </is>
      </c>
      <c r="E245" s="5" t="n">
        <v>8</v>
      </c>
      <c r="G245" s="5" t="n">
        <v>358</v>
      </c>
    </row>
    <row r="246">
      <c r="A246" s="4" t="inlineStr">
        <is>
          <t>Depreciation and amortization</t>
        </is>
      </c>
      <c r="E246" s="5" t="n">
        <v>3</v>
      </c>
      <c r="G246" s="5" t="n">
        <v>107</v>
      </c>
    </row>
    <row r="247">
      <c r="A247" s="4" t="inlineStr">
        <is>
          <t>Advanced projects, research and development</t>
        </is>
      </c>
      <c r="E247" s="5" t="n">
        <v>0</v>
      </c>
      <c r="G247" s="5" t="n">
        <v>15</v>
      </c>
    </row>
    <row r="248">
      <c r="A248" s="4" t="inlineStr">
        <is>
          <t>Income (loss) before income and mining tax and other items</t>
        </is>
      </c>
      <c r="E248" s="5" t="n">
        <v>5</v>
      </c>
      <c r="G248" s="5" t="n">
        <v>49</v>
      </c>
    </row>
    <row r="249">
      <c r="A249" s="4" t="inlineStr">
        <is>
          <t>Capital expenditures</t>
        </is>
      </c>
      <c r="E249" s="5" t="n">
        <v>0</v>
      </c>
      <c r="G249" s="5" t="n">
        <v>64</v>
      </c>
    </row>
    <row r="250">
      <c r="A250" s="4" t="inlineStr">
        <is>
          <t>Operating Segments | Nevada | Phoenix</t>
        </is>
      </c>
    </row>
    <row r="251">
      <c r="A251" s="3" t="inlineStr">
        <is>
          <t>Segment Information</t>
        </is>
      </c>
    </row>
    <row r="252">
      <c r="A252" s="4" t="inlineStr">
        <is>
          <t>Sales</t>
        </is>
      </c>
      <c r="E252" s="5" t="n">
        <v>21</v>
      </c>
      <c r="G252" s="5" t="n">
        <v>196</v>
      </c>
    </row>
    <row r="253">
      <c r="A253" s="4" t="inlineStr">
        <is>
          <t>Costs applicable to sales</t>
        </is>
      </c>
      <c r="E253" s="5" t="n">
        <v>15</v>
      </c>
      <c r="G253" s="5" t="n">
        <v>144</v>
      </c>
    </row>
    <row r="254">
      <c r="A254" s="4" t="inlineStr">
        <is>
          <t>Depreciation and amortization</t>
        </is>
      </c>
      <c r="E254" s="5" t="n">
        <v>4</v>
      </c>
      <c r="G254" s="5" t="n">
        <v>42</v>
      </c>
    </row>
    <row r="255">
      <c r="A255" s="4" t="inlineStr">
        <is>
          <t>Advanced projects, research and development</t>
        </is>
      </c>
      <c r="E255" s="5" t="n">
        <v>0</v>
      </c>
      <c r="G255" s="5" t="n">
        <v>1</v>
      </c>
    </row>
    <row r="256">
      <c r="A256" s="4" t="inlineStr">
        <is>
          <t>Income (loss) before income and mining tax and other items</t>
        </is>
      </c>
      <c r="E256" s="5" t="n">
        <v>2</v>
      </c>
      <c r="G256" s="5" t="n">
        <v>30</v>
      </c>
    </row>
    <row r="257">
      <c r="A257" s="4" t="inlineStr">
        <is>
          <t>Capital expenditures</t>
        </is>
      </c>
      <c r="E257" s="5" t="n">
        <v>0</v>
      </c>
      <c r="G257" s="5" t="n">
        <v>13</v>
      </c>
    </row>
    <row r="258">
      <c r="A258" s="4" t="inlineStr">
        <is>
          <t>Operating Segments | Nevada | Phoenix | Gold</t>
        </is>
      </c>
    </row>
    <row r="259">
      <c r="A259" s="3" t="inlineStr">
        <is>
          <t>Segment Information</t>
        </is>
      </c>
    </row>
    <row r="260">
      <c r="A260" s="4" t="inlineStr">
        <is>
          <t>Sales</t>
        </is>
      </c>
      <c r="E260" s="5" t="n">
        <v>19</v>
      </c>
      <c r="G260" s="5" t="n">
        <v>152</v>
      </c>
    </row>
    <row r="261">
      <c r="A261" s="4" t="inlineStr">
        <is>
          <t>Costs applicable to sales</t>
        </is>
      </c>
      <c r="E261" s="5" t="n">
        <v>15</v>
      </c>
      <c r="G261" s="5" t="n">
        <v>116</v>
      </c>
    </row>
    <row r="262">
      <c r="A262" s="4" t="inlineStr">
        <is>
          <t>Depreciation and amortization</t>
        </is>
      </c>
      <c r="E262" s="5" t="n">
        <v>4</v>
      </c>
      <c r="G262" s="5" t="n">
        <v>33</v>
      </c>
    </row>
    <row r="263">
      <c r="A263" s="4" t="inlineStr">
        <is>
          <t>Operating Segments | Nevada | Phoenix | Copper</t>
        </is>
      </c>
    </row>
    <row r="264">
      <c r="A264" s="3" t="inlineStr">
        <is>
          <t>Segment Information</t>
        </is>
      </c>
    </row>
    <row r="265">
      <c r="A265" s="4" t="inlineStr">
        <is>
          <t>Sales</t>
        </is>
      </c>
      <c r="E265" s="5" t="n">
        <v>2</v>
      </c>
      <c r="G265" s="5" t="n">
        <v>44</v>
      </c>
    </row>
    <row r="266">
      <c r="A266" s="4" t="inlineStr">
        <is>
          <t>Costs applicable to sales</t>
        </is>
      </c>
      <c r="E266" s="5" t="n">
        <v>0</v>
      </c>
      <c r="G266" s="5" t="n">
        <v>28</v>
      </c>
    </row>
    <row r="267">
      <c r="A267" s="4" t="inlineStr">
        <is>
          <t>Depreciation and amortization</t>
        </is>
      </c>
      <c r="E267" s="5" t="n">
        <v>0</v>
      </c>
      <c r="G267" s="5" t="n">
        <v>9</v>
      </c>
    </row>
    <row r="268">
      <c r="A268" s="4" t="inlineStr">
        <is>
          <t>Operating Segments | Nevada | Twin Creeks</t>
        </is>
      </c>
    </row>
    <row r="269">
      <c r="A269" s="3" t="inlineStr">
        <is>
          <t>Segment Information</t>
        </is>
      </c>
    </row>
    <row r="270">
      <c r="A270" s="4" t="inlineStr">
        <is>
          <t>Sales</t>
        </is>
      </c>
      <c r="E270" s="5" t="n">
        <v>12</v>
      </c>
      <c r="G270" s="5" t="n">
        <v>222</v>
      </c>
    </row>
    <row r="271">
      <c r="A271" s="4" t="inlineStr">
        <is>
          <t>Costs applicable to sales</t>
        </is>
      </c>
      <c r="E271" s="5" t="n">
        <v>3</v>
      </c>
      <c r="G271" s="5" t="n">
        <v>113</v>
      </c>
    </row>
    <row r="272">
      <c r="A272" s="4" t="inlineStr">
        <is>
          <t>Depreciation and amortization</t>
        </is>
      </c>
      <c r="E272" s="5" t="n">
        <v>2</v>
      </c>
      <c r="G272" s="5" t="n">
        <v>31</v>
      </c>
    </row>
    <row r="273">
      <c r="A273" s="4" t="inlineStr">
        <is>
          <t>Advanced projects, research and development</t>
        </is>
      </c>
      <c r="E273" s="5" t="n">
        <v>0</v>
      </c>
      <c r="G273" s="5" t="n">
        <v>5</v>
      </c>
    </row>
    <row r="274">
      <c r="A274" s="4" t="inlineStr">
        <is>
          <t>Income (loss) before income and mining tax and other items</t>
        </is>
      </c>
      <c r="E274" s="5" t="n">
        <v>8</v>
      </c>
      <c r="G274" s="5" t="n">
        <v>81</v>
      </c>
    </row>
    <row r="275">
      <c r="A275" s="4" t="inlineStr">
        <is>
          <t>Capital expenditures</t>
        </is>
      </c>
      <c r="E275" s="5" t="n">
        <v>0</v>
      </c>
      <c r="G275" s="5" t="n">
        <v>30</v>
      </c>
    </row>
    <row r="276">
      <c r="A276" s="4" t="inlineStr">
        <is>
          <t>Operating Segments | Nevada | Long Canyon</t>
        </is>
      </c>
    </row>
    <row r="277">
      <c r="A277" s="3" t="inlineStr">
        <is>
          <t>Segment Information</t>
        </is>
      </c>
    </row>
    <row r="278">
      <c r="A278" s="4" t="inlineStr">
        <is>
          <t>Sales</t>
        </is>
      </c>
      <c r="E278" s="5" t="n">
        <v>2</v>
      </c>
      <c r="G278" s="5" t="n">
        <v>126</v>
      </c>
    </row>
    <row r="279">
      <c r="A279" s="4" t="inlineStr">
        <is>
          <t>Costs applicable to sales</t>
        </is>
      </c>
      <c r="E279" s="5" t="n">
        <v>1</v>
      </c>
      <c r="G279" s="5" t="n">
        <v>36</v>
      </c>
    </row>
    <row r="280">
      <c r="A280" s="4" t="inlineStr">
        <is>
          <t>Depreciation and amortization</t>
        </is>
      </c>
      <c r="E280" s="5" t="n">
        <v>1</v>
      </c>
      <c r="G280" s="5" t="n">
        <v>36</v>
      </c>
    </row>
    <row r="281">
      <c r="A281" s="4" t="inlineStr">
        <is>
          <t>Advanced projects, research and development</t>
        </is>
      </c>
      <c r="E281" s="5" t="n">
        <v>0</v>
      </c>
      <c r="G281" s="5" t="n">
        <v>12</v>
      </c>
    </row>
    <row r="282">
      <c r="A282" s="4" t="inlineStr">
        <is>
          <t>Income (loss) before income and mining tax and other items</t>
        </is>
      </c>
      <c r="E282" s="5" t="n">
        <v>-2</v>
      </c>
      <c r="G282" s="5" t="n">
        <v>38</v>
      </c>
    </row>
    <row r="283">
      <c r="A283" s="4" t="inlineStr">
        <is>
          <t>Capital expenditures</t>
        </is>
      </c>
      <c r="E283" s="5" t="n">
        <v>0</v>
      </c>
      <c r="G283" s="5" t="n">
        <v>7</v>
      </c>
    </row>
    <row r="284">
      <c r="A284" s="4" t="inlineStr">
        <is>
          <t>Operating Segments | Nevada | Other Nevada</t>
        </is>
      </c>
    </row>
    <row r="285">
      <c r="A285" s="3" t="inlineStr">
        <is>
          <t>Segment Information</t>
        </is>
      </c>
    </row>
    <row r="286">
      <c r="A286" s="4" t="inlineStr">
        <is>
          <t>Sales</t>
        </is>
      </c>
      <c r="E286" s="5" t="n">
        <v>0</v>
      </c>
      <c r="G286" s="5" t="n">
        <v>0</v>
      </c>
    </row>
    <row r="287">
      <c r="A287" s="4" t="inlineStr">
        <is>
          <t>Costs applicable to sales</t>
        </is>
      </c>
      <c r="E287" s="5" t="n">
        <v>0</v>
      </c>
      <c r="G287" s="5" t="n">
        <v>0</v>
      </c>
    </row>
    <row r="288">
      <c r="A288" s="4" t="inlineStr">
        <is>
          <t>Depreciation and amortization</t>
        </is>
      </c>
      <c r="E288" s="5" t="n">
        <v>1</v>
      </c>
      <c r="G288" s="5" t="n">
        <v>2</v>
      </c>
    </row>
    <row r="289">
      <c r="A289" s="4" t="inlineStr">
        <is>
          <t>Advanced projects, research and development</t>
        </is>
      </c>
      <c r="E289" s="5" t="n">
        <v>0</v>
      </c>
      <c r="G289" s="5" t="n">
        <v>7</v>
      </c>
    </row>
    <row r="290">
      <c r="A290" s="4" t="inlineStr">
        <is>
          <t>Income (loss) before income and mining tax and other items</t>
        </is>
      </c>
      <c r="E290" s="5" t="n">
        <v>0</v>
      </c>
      <c r="G290" s="5" t="n">
        <v>-9</v>
      </c>
    </row>
    <row r="291">
      <c r="A291" s="4" t="inlineStr">
        <is>
          <t>Capital expenditures</t>
        </is>
      </c>
      <c r="E291" s="5" t="n">
        <v>0</v>
      </c>
      <c r="G291" s="5" t="n">
        <v>5</v>
      </c>
    </row>
    <row r="292">
      <c r="A292" s="4" t="inlineStr">
        <is>
          <t>Corporate and other</t>
        </is>
      </c>
    </row>
    <row r="293">
      <c r="A293" s="3" t="inlineStr">
        <is>
          <t>Segment Information</t>
        </is>
      </c>
    </row>
    <row r="294">
      <c r="A294" s="4" t="inlineStr">
        <is>
          <t>Sales</t>
        </is>
      </c>
      <c r="D294" s="5" t="n">
        <v>0</v>
      </c>
      <c r="E294" s="5" t="n">
        <v>0</v>
      </c>
      <c r="F294" s="5" t="n">
        <v>0</v>
      </c>
      <c r="G294" s="5" t="n">
        <v>0</v>
      </c>
    </row>
    <row r="295">
      <c r="A295" s="4" t="inlineStr">
        <is>
          <t>Costs applicable to sales</t>
        </is>
      </c>
      <c r="D295" s="5" t="n">
        <v>0</v>
      </c>
      <c r="E295" s="5" t="n">
        <v>0</v>
      </c>
      <c r="F295" s="5" t="n">
        <v>0</v>
      </c>
      <c r="G295" s="5" t="n">
        <v>0</v>
      </c>
    </row>
    <row r="296">
      <c r="A296" s="4" t="inlineStr">
        <is>
          <t>Depreciation and amortization</t>
        </is>
      </c>
      <c r="D296" s="5" t="n">
        <v>3</v>
      </c>
      <c r="E296" s="5" t="n">
        <v>3</v>
      </c>
      <c r="F296" s="5" t="n">
        <v>11</v>
      </c>
      <c r="G296" s="5" t="n">
        <v>10</v>
      </c>
    </row>
    <row r="297">
      <c r="A297" s="4" t="inlineStr">
        <is>
          <t>Advanced projects, research and development</t>
        </is>
      </c>
      <c r="D297" s="5" t="n">
        <v>29</v>
      </c>
      <c r="E297" s="5" t="n">
        <v>41</v>
      </c>
      <c r="F297" s="5" t="n">
        <v>61</v>
      </c>
      <c r="G297" s="5" t="n">
        <v>72</v>
      </c>
    </row>
    <row r="298">
      <c r="A298" s="4" t="inlineStr">
        <is>
          <t>Income (loss) before income and mining tax and other items</t>
        </is>
      </c>
      <c r="D298" s="5" t="n">
        <v>-185</v>
      </c>
      <c r="E298" s="5" t="n">
        <v>2198</v>
      </c>
      <c r="F298" s="5" t="n">
        <v>-430</v>
      </c>
      <c r="G298" s="5" t="n">
        <v>1814</v>
      </c>
    </row>
    <row r="299">
      <c r="A299" s="4" t="inlineStr">
        <is>
          <t>Capital expenditures</t>
        </is>
      </c>
      <c r="D299" s="6" t="n">
        <v>11</v>
      </c>
      <c r="E299" s="6" t="n">
        <v>6</v>
      </c>
      <c r="F299" s="6" t="n">
        <v>34</v>
      </c>
      <c r="G299" s="6" t="n">
        <v>22</v>
      </c>
    </row>
    <row r="300"/>
    <row r="301">
      <c r="A301" s="4" t="inlineStr">
        <is>
          <t>[1]</t>
        </is>
      </c>
      <c r="B301" s="4" t="inlineStr">
        <is>
          <t xml:space="preserve">Excludes Depreciation and amortization and Reclamation and remediation . </t>
        </is>
      </c>
    </row>
  </sheetData>
  <mergeCells count="3">
    <mergeCell ref="A1:B1"/>
    <mergeCell ref="A300:G300"/>
    <mergeCell ref="B301:G30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ALES - Disaggregation of revenue (Details) - USD ($) $ in Millions</t>
        </is>
      </c>
      <c r="B1" s="2" t="inlineStr">
        <is>
          <t>Jan. 02, 2020</t>
        </is>
      </c>
      <c r="C1" s="2" t="inlineStr">
        <is>
          <t>Sep. 30, 2020</t>
        </is>
      </c>
      <c r="D1" s="2" t="inlineStr">
        <is>
          <t>Sep. 30, 2019</t>
        </is>
      </c>
      <c r="E1" s="2" t="inlineStr">
        <is>
          <t>Sep. 30, 2020</t>
        </is>
      </c>
      <c r="F1" s="2" t="inlineStr">
        <is>
          <t>Sep. 30, 2019</t>
        </is>
      </c>
      <c r="G1" s="2" t="inlineStr">
        <is>
          <t>Jul. 01, 2019</t>
        </is>
      </c>
    </row>
    <row r="2">
      <c r="A2" s="3" t="inlineStr">
        <is>
          <t>SALES</t>
        </is>
      </c>
    </row>
    <row r="3">
      <c r="A3" s="4" t="inlineStr">
        <is>
          <t>Sales</t>
        </is>
      </c>
      <c r="C3" s="6" t="n">
        <v>3170</v>
      </c>
      <c r="D3" s="6" t="n">
        <v>2713</v>
      </c>
      <c r="E3" s="6" t="n">
        <v>8116</v>
      </c>
      <c r="F3" s="6" t="n">
        <v>6773</v>
      </c>
    </row>
    <row r="4">
      <c r="A4" s="4" t="inlineStr">
        <is>
          <t>NGM</t>
        </is>
      </c>
    </row>
    <row r="5">
      <c r="A5" s="3" t="inlineStr">
        <is>
          <t>SALES</t>
        </is>
      </c>
    </row>
    <row r="6">
      <c r="A6" s="4" t="inlineStr">
        <is>
          <t>Noncontrolling interest, ownership percentage by noncontrolling owners</t>
        </is>
      </c>
      <c r="C6" s="4" t="inlineStr">
        <is>
          <t>38.50%</t>
        </is>
      </c>
      <c r="E6" s="4" t="inlineStr">
        <is>
          <t>38.50%</t>
        </is>
      </c>
      <c r="G6" s="4" t="inlineStr">
        <is>
          <t>38.50%</t>
        </is>
      </c>
    </row>
    <row r="7">
      <c r="A7" s="4" t="inlineStr">
        <is>
          <t>Disposed of by sale, not discontinued operations | Kalgoorlie</t>
        </is>
      </c>
    </row>
    <row r="8">
      <c r="A8" s="3" t="inlineStr">
        <is>
          <t>SALES</t>
        </is>
      </c>
    </row>
    <row r="9">
      <c r="A9" s="4" t="inlineStr">
        <is>
          <t>Percentage interest sold</t>
        </is>
      </c>
      <c r="B9" s="4" t="inlineStr">
        <is>
          <t>50.00%</t>
        </is>
      </c>
    </row>
    <row r="10">
      <c r="A10" s="4" t="inlineStr">
        <is>
          <t>Gold sales from dore</t>
        </is>
      </c>
    </row>
    <row r="11">
      <c r="A11" s="3" t="inlineStr">
        <is>
          <t>SALES</t>
        </is>
      </c>
    </row>
    <row r="12">
      <c r="A12" s="4" t="inlineStr">
        <is>
          <t>Sales</t>
        </is>
      </c>
      <c r="C12" s="6" t="n">
        <v>2352</v>
      </c>
      <c r="D12" s="5" t="n">
        <v>2199</v>
      </c>
      <c r="E12" s="6" t="n">
        <v>6120</v>
      </c>
      <c r="F12" s="5" t="n">
        <v>5644</v>
      </c>
    </row>
    <row r="13">
      <c r="A13" s="4" t="inlineStr">
        <is>
          <t>Sales from concentrate and other production</t>
        </is>
      </c>
    </row>
    <row r="14">
      <c r="A14" s="3" t="inlineStr">
        <is>
          <t>SALES</t>
        </is>
      </c>
    </row>
    <row r="15">
      <c r="A15" s="4" t="inlineStr">
        <is>
          <t>Sales</t>
        </is>
      </c>
      <c r="C15" s="5" t="n">
        <v>818</v>
      </c>
      <c r="D15" s="5" t="n">
        <v>514</v>
      </c>
      <c r="E15" s="5" t="n">
        <v>1996</v>
      </c>
      <c r="F15" s="5" t="n">
        <v>1129</v>
      </c>
    </row>
    <row r="16">
      <c r="A16" s="4" t="inlineStr">
        <is>
          <t>Operating Segments | North America</t>
        </is>
      </c>
    </row>
    <row r="17">
      <c r="A17" s="3" t="inlineStr">
        <is>
          <t>SALES</t>
        </is>
      </c>
    </row>
    <row r="18">
      <c r="A18" s="4" t="inlineStr">
        <is>
          <t>Sales</t>
        </is>
      </c>
      <c r="C18" s="5" t="n">
        <v>997</v>
      </c>
      <c r="D18" s="5" t="n">
        <v>643</v>
      </c>
      <c r="E18" s="5" t="n">
        <v>2398</v>
      </c>
      <c r="F18" s="5" t="n">
        <v>1162</v>
      </c>
    </row>
    <row r="19">
      <c r="A19" s="4" t="inlineStr">
        <is>
          <t>Operating Segments | North America | Gold sales from dore</t>
        </is>
      </c>
    </row>
    <row r="20">
      <c r="A20" s="3" t="inlineStr">
        <is>
          <t>SALES</t>
        </is>
      </c>
    </row>
    <row r="21">
      <c r="A21" s="4" t="inlineStr">
        <is>
          <t>Sales</t>
        </is>
      </c>
      <c r="C21" s="5" t="n">
        <v>506</v>
      </c>
      <c r="D21" s="5" t="n">
        <v>401</v>
      </c>
      <c r="E21" s="5" t="n">
        <v>1225</v>
      </c>
      <c r="F21" s="5" t="n">
        <v>850</v>
      </c>
    </row>
    <row r="22">
      <c r="A22" s="4" t="inlineStr">
        <is>
          <t>Operating Segments | North America | Sales from concentrate and other production</t>
        </is>
      </c>
    </row>
    <row r="23">
      <c r="A23" s="3" t="inlineStr">
        <is>
          <t>SALES</t>
        </is>
      </c>
    </row>
    <row r="24">
      <c r="A24" s="4" t="inlineStr">
        <is>
          <t>Sales</t>
        </is>
      </c>
      <c r="C24" s="5" t="n">
        <v>491</v>
      </c>
      <c r="D24" s="5" t="n">
        <v>242</v>
      </c>
      <c r="E24" s="5" t="n">
        <v>1173</v>
      </c>
      <c r="F24" s="5" t="n">
        <v>312</v>
      </c>
    </row>
    <row r="25">
      <c r="A25" s="4" t="inlineStr">
        <is>
          <t>Operating Segments | North America | CC&amp;V</t>
        </is>
      </c>
    </row>
    <row r="26">
      <c r="A26" s="3" t="inlineStr">
        <is>
          <t>SALES</t>
        </is>
      </c>
    </row>
    <row r="27">
      <c r="A27" s="4" t="inlineStr">
        <is>
          <t>Sales</t>
        </is>
      </c>
      <c r="C27" s="5" t="n">
        <v>137</v>
      </c>
      <c r="D27" s="5" t="n">
        <v>108</v>
      </c>
      <c r="E27" s="5" t="n">
        <v>348</v>
      </c>
      <c r="F27" s="5" t="n">
        <v>313</v>
      </c>
    </row>
    <row r="28">
      <c r="A28" s="4" t="inlineStr">
        <is>
          <t>Operating Segments | North America | CC&amp;V | Gold sales from dore</t>
        </is>
      </c>
    </row>
    <row r="29">
      <c r="A29" s="3" t="inlineStr">
        <is>
          <t>SALES</t>
        </is>
      </c>
    </row>
    <row r="30">
      <c r="A30" s="4" t="inlineStr">
        <is>
          <t>Sales</t>
        </is>
      </c>
      <c r="C30" s="5" t="n">
        <v>137</v>
      </c>
      <c r="D30" s="5" t="n">
        <v>108</v>
      </c>
      <c r="E30" s="5" t="n">
        <v>348</v>
      </c>
      <c r="F30" s="5" t="n">
        <v>313</v>
      </c>
    </row>
    <row r="31">
      <c r="A31" s="4" t="inlineStr">
        <is>
          <t>Operating Segments | North America | CC&amp;V | Sales from concentrate and other production</t>
        </is>
      </c>
    </row>
    <row r="32">
      <c r="A32" s="3" t="inlineStr">
        <is>
          <t>SALES</t>
        </is>
      </c>
    </row>
    <row r="33">
      <c r="A33" s="4" t="inlineStr">
        <is>
          <t>Sales</t>
        </is>
      </c>
      <c r="C33" s="5" t="n">
        <v>0</v>
      </c>
      <c r="D33" s="5" t="n">
        <v>0</v>
      </c>
      <c r="E33" s="5" t="n">
        <v>0</v>
      </c>
      <c r="F33" s="5" t="n">
        <v>0</v>
      </c>
    </row>
    <row r="34">
      <c r="A34" s="4" t="inlineStr">
        <is>
          <t>Operating Segments | North America | Red Lake</t>
        </is>
      </c>
    </row>
    <row r="35">
      <c r="A35" s="3" t="inlineStr">
        <is>
          <t>SALES</t>
        </is>
      </c>
    </row>
    <row r="36">
      <c r="A36" s="4" t="inlineStr">
        <is>
          <t>Sales</t>
        </is>
      </c>
      <c r="D36" s="5" t="n">
        <v>44</v>
      </c>
      <c r="E36" s="5" t="n">
        <v>67</v>
      </c>
      <c r="F36" s="5" t="n">
        <v>93</v>
      </c>
    </row>
    <row r="37">
      <c r="A37" s="4" t="inlineStr">
        <is>
          <t>Operating Segments | North America | Red Lake | Gold sales from dore</t>
        </is>
      </c>
    </row>
    <row r="38">
      <c r="A38" s="3" t="inlineStr">
        <is>
          <t>SALES</t>
        </is>
      </c>
    </row>
    <row r="39">
      <c r="A39" s="4" t="inlineStr">
        <is>
          <t>Sales</t>
        </is>
      </c>
      <c r="D39" s="5" t="n">
        <v>44</v>
      </c>
      <c r="E39" s="5" t="n">
        <v>67</v>
      </c>
      <c r="F39" s="5" t="n">
        <v>93</v>
      </c>
    </row>
    <row r="40">
      <c r="A40" s="4" t="inlineStr">
        <is>
          <t>Operating Segments | North America | Red Lake | Sales from concentrate and other production</t>
        </is>
      </c>
    </row>
    <row r="41">
      <c r="A41" s="3" t="inlineStr">
        <is>
          <t>SALES</t>
        </is>
      </c>
    </row>
    <row r="42">
      <c r="A42" s="4" t="inlineStr">
        <is>
          <t>Sales</t>
        </is>
      </c>
      <c r="D42" s="5" t="n">
        <v>0</v>
      </c>
      <c r="E42" s="5" t="n">
        <v>0</v>
      </c>
      <c r="F42" s="5" t="n">
        <v>0</v>
      </c>
    </row>
    <row r="43">
      <c r="A43" s="4" t="inlineStr">
        <is>
          <t>Operating Segments | North America | Musselwhite</t>
        </is>
      </c>
    </row>
    <row r="44">
      <c r="A44" s="3" t="inlineStr">
        <is>
          <t>SALES</t>
        </is>
      </c>
    </row>
    <row r="45">
      <c r="A45" s="4" t="inlineStr">
        <is>
          <t>Sales</t>
        </is>
      </c>
      <c r="C45" s="5" t="n">
        <v>90</v>
      </c>
      <c r="D45" s="5" t="n">
        <v>0</v>
      </c>
      <c r="E45" s="5" t="n">
        <v>114</v>
      </c>
      <c r="F45" s="5" t="n">
        <v>7</v>
      </c>
    </row>
    <row r="46">
      <c r="A46" s="4" t="inlineStr">
        <is>
          <t>Operating Segments | North America | Musselwhite | Gold sales from dore</t>
        </is>
      </c>
    </row>
    <row r="47">
      <c r="A47" s="3" t="inlineStr">
        <is>
          <t>SALES</t>
        </is>
      </c>
    </row>
    <row r="48">
      <c r="A48" s="4" t="inlineStr">
        <is>
          <t>Sales</t>
        </is>
      </c>
      <c r="C48" s="5" t="n">
        <v>90</v>
      </c>
      <c r="D48" s="5" t="n">
        <v>0</v>
      </c>
      <c r="E48" s="5" t="n">
        <v>114</v>
      </c>
      <c r="F48" s="5" t="n">
        <v>7</v>
      </c>
    </row>
    <row r="49">
      <c r="A49" s="4" t="inlineStr">
        <is>
          <t>Operating Segments | North America | Musselwhite | Sales from concentrate and other production</t>
        </is>
      </c>
    </row>
    <row r="50">
      <c r="A50" s="3" t="inlineStr">
        <is>
          <t>SALES</t>
        </is>
      </c>
    </row>
    <row r="51">
      <c r="A51" s="4" t="inlineStr">
        <is>
          <t>Sales</t>
        </is>
      </c>
      <c r="C51" s="5" t="n">
        <v>0</v>
      </c>
      <c r="D51" s="5" t="n">
        <v>0</v>
      </c>
      <c r="E51" s="5" t="n">
        <v>0</v>
      </c>
      <c r="F51" s="5" t="n">
        <v>0</v>
      </c>
    </row>
    <row r="52">
      <c r="A52" s="4" t="inlineStr">
        <is>
          <t>Operating Segments | North America | Porcupine</t>
        </is>
      </c>
    </row>
    <row r="53">
      <c r="A53" s="3" t="inlineStr">
        <is>
          <t>SALES</t>
        </is>
      </c>
    </row>
    <row r="54">
      <c r="A54" s="4" t="inlineStr">
        <is>
          <t>Sales</t>
        </is>
      </c>
      <c r="C54" s="5" t="n">
        <v>154</v>
      </c>
      <c r="D54" s="5" t="n">
        <v>123</v>
      </c>
      <c r="E54" s="5" t="n">
        <v>420</v>
      </c>
      <c r="F54" s="5" t="n">
        <v>201</v>
      </c>
    </row>
    <row r="55">
      <c r="A55" s="4" t="inlineStr">
        <is>
          <t>Operating Segments | North America | Porcupine | Gold sales from dore</t>
        </is>
      </c>
    </row>
    <row r="56">
      <c r="A56" s="3" t="inlineStr">
        <is>
          <t>SALES</t>
        </is>
      </c>
    </row>
    <row r="57">
      <c r="A57" s="4" t="inlineStr">
        <is>
          <t>Sales</t>
        </is>
      </c>
      <c r="C57" s="5" t="n">
        <v>154</v>
      </c>
      <c r="D57" s="5" t="n">
        <v>123</v>
      </c>
      <c r="E57" s="5" t="n">
        <v>420</v>
      </c>
      <c r="F57" s="5" t="n">
        <v>201</v>
      </c>
    </row>
    <row r="58">
      <c r="A58" s="4" t="inlineStr">
        <is>
          <t>Operating Segments | North America | Porcupine | Sales from concentrate and other production</t>
        </is>
      </c>
    </row>
    <row r="59">
      <c r="A59" s="3" t="inlineStr">
        <is>
          <t>SALES</t>
        </is>
      </c>
    </row>
    <row r="60">
      <c r="A60" s="4" t="inlineStr">
        <is>
          <t>Sales</t>
        </is>
      </c>
      <c r="C60" s="5" t="n">
        <v>0</v>
      </c>
      <c r="D60" s="5" t="n">
        <v>0</v>
      </c>
      <c r="E60" s="5" t="n">
        <v>0</v>
      </c>
      <c r="F60" s="5" t="n">
        <v>0</v>
      </c>
    </row>
    <row r="61">
      <c r="A61" s="4" t="inlineStr">
        <is>
          <t>Operating Segments | North America | Éléonore</t>
        </is>
      </c>
    </row>
    <row r="62">
      <c r="A62" s="3" t="inlineStr">
        <is>
          <t>SALES</t>
        </is>
      </c>
    </row>
    <row r="63">
      <c r="A63" s="4" t="inlineStr">
        <is>
          <t>Sales</t>
        </is>
      </c>
      <c r="C63" s="5" t="n">
        <v>111</v>
      </c>
      <c r="D63" s="5" t="n">
        <v>124</v>
      </c>
      <c r="E63" s="5" t="n">
        <v>240</v>
      </c>
      <c r="F63" s="5" t="n">
        <v>234</v>
      </c>
    </row>
    <row r="64">
      <c r="A64" s="4" t="inlineStr">
        <is>
          <t>Operating Segments | North America | Éléonore | Gold sales from dore</t>
        </is>
      </c>
    </row>
    <row r="65">
      <c r="A65" s="3" t="inlineStr">
        <is>
          <t>SALES</t>
        </is>
      </c>
    </row>
    <row r="66">
      <c r="A66" s="4" t="inlineStr">
        <is>
          <t>Sales</t>
        </is>
      </c>
      <c r="C66" s="5" t="n">
        <v>111</v>
      </c>
      <c r="D66" s="5" t="n">
        <v>124</v>
      </c>
      <c r="E66" s="5" t="n">
        <v>240</v>
      </c>
      <c r="F66" s="5" t="n">
        <v>234</v>
      </c>
    </row>
    <row r="67">
      <c r="A67" s="4" t="inlineStr">
        <is>
          <t>Operating Segments | North America | Éléonore | Sales from concentrate and other production</t>
        </is>
      </c>
    </row>
    <row r="68">
      <c r="A68" s="3" t="inlineStr">
        <is>
          <t>SALES</t>
        </is>
      </c>
    </row>
    <row r="69">
      <c r="A69" s="4" t="inlineStr">
        <is>
          <t>Sales</t>
        </is>
      </c>
      <c r="C69" s="5" t="n">
        <v>0</v>
      </c>
      <c r="D69" s="5" t="n">
        <v>0</v>
      </c>
      <c r="E69" s="5" t="n">
        <v>0</v>
      </c>
      <c r="F69" s="5" t="n">
        <v>0</v>
      </c>
    </row>
    <row r="70">
      <c r="A70" s="4" t="inlineStr">
        <is>
          <t>Operating Segments | North America | Peñasquito</t>
        </is>
      </c>
    </row>
    <row r="71">
      <c r="A71" s="3" t="inlineStr">
        <is>
          <t>SALES</t>
        </is>
      </c>
    </row>
    <row r="72">
      <c r="A72" s="4" t="inlineStr">
        <is>
          <t>Sales</t>
        </is>
      </c>
      <c r="C72" s="5" t="n">
        <v>505</v>
      </c>
      <c r="D72" s="5" t="n">
        <v>244</v>
      </c>
      <c r="E72" s="5" t="n">
        <v>1209</v>
      </c>
      <c r="F72" s="5" t="n">
        <v>314</v>
      </c>
    </row>
    <row r="73">
      <c r="A73" s="4" t="inlineStr">
        <is>
          <t>Operating Segments | North America | Peñasquito | Gold sales from dore</t>
        </is>
      </c>
    </row>
    <row r="74">
      <c r="A74" s="3" t="inlineStr">
        <is>
          <t>SALES</t>
        </is>
      </c>
    </row>
    <row r="75">
      <c r="A75" s="4" t="inlineStr">
        <is>
          <t>Sales</t>
        </is>
      </c>
      <c r="C75" s="5" t="n">
        <v>14</v>
      </c>
      <c r="D75" s="5" t="n">
        <v>2</v>
      </c>
      <c r="E75" s="5" t="n">
        <v>36</v>
      </c>
      <c r="F75" s="5" t="n">
        <v>2</v>
      </c>
    </row>
    <row r="76">
      <c r="A76" s="4" t="inlineStr">
        <is>
          <t>Operating Segments | North America | Peñasquito | Sales from concentrate and other production</t>
        </is>
      </c>
    </row>
    <row r="77">
      <c r="A77" s="3" t="inlineStr">
        <is>
          <t>SALES</t>
        </is>
      </c>
    </row>
    <row r="78">
      <c r="A78" s="4" t="inlineStr">
        <is>
          <t>Sales</t>
        </is>
      </c>
      <c r="C78" s="5" t="n">
        <v>491</v>
      </c>
      <c r="D78" s="5" t="n">
        <v>242</v>
      </c>
      <c r="E78" s="5" t="n">
        <v>1173</v>
      </c>
      <c r="F78" s="5" t="n">
        <v>312</v>
      </c>
    </row>
    <row r="79">
      <c r="A79" s="4" t="inlineStr">
        <is>
          <t>Operating Segments | North America | Peñasquito | Gold</t>
        </is>
      </c>
    </row>
    <row r="80">
      <c r="A80" s="3" t="inlineStr">
        <is>
          <t>SALES</t>
        </is>
      </c>
    </row>
    <row r="81">
      <c r="A81" s="4" t="inlineStr">
        <is>
          <t>Sales</t>
        </is>
      </c>
      <c r="C81" s="5" t="n">
        <v>238</v>
      </c>
      <c r="D81" s="5" t="n">
        <v>54</v>
      </c>
      <c r="E81" s="5" t="n">
        <v>541</v>
      </c>
      <c r="F81" s="5" t="n">
        <v>80</v>
      </c>
    </row>
    <row r="82">
      <c r="A82" s="4" t="inlineStr">
        <is>
          <t>Operating Segments | North America | Peñasquito | Silver</t>
        </is>
      </c>
    </row>
    <row r="83">
      <c r="A83" s="3" t="inlineStr">
        <is>
          <t>SALES</t>
        </is>
      </c>
    </row>
    <row r="84">
      <c r="A84" s="4" t="inlineStr">
        <is>
          <t>Sales</t>
        </is>
      </c>
      <c r="C84" s="5" t="n">
        <v>138</v>
      </c>
      <c r="D84" s="5" t="n">
        <v>78</v>
      </c>
      <c r="E84" s="5" t="n">
        <v>337</v>
      </c>
      <c r="F84" s="5" t="n">
        <v>109</v>
      </c>
    </row>
    <row r="85">
      <c r="A85" s="4" t="inlineStr">
        <is>
          <t>Operating Segments | North America | Peñasquito | Zinc</t>
        </is>
      </c>
    </row>
    <row r="86">
      <c r="A86" s="3" t="inlineStr">
        <is>
          <t>SALES</t>
        </is>
      </c>
    </row>
    <row r="87">
      <c r="A87" s="4" t="inlineStr">
        <is>
          <t>Sales</t>
        </is>
      </c>
      <c r="C87" s="5" t="n">
        <v>99</v>
      </c>
      <c r="D87" s="5" t="n">
        <v>87</v>
      </c>
      <c r="E87" s="5" t="n">
        <v>239</v>
      </c>
      <c r="F87" s="5" t="n">
        <v>87</v>
      </c>
    </row>
    <row r="88">
      <c r="A88" s="4" t="inlineStr">
        <is>
          <t>Operating Segments | North America | Penasquito Gold Subsegment [Member]</t>
        </is>
      </c>
    </row>
    <row r="89">
      <c r="A89" s="3" t="inlineStr">
        <is>
          <t>SALES</t>
        </is>
      </c>
    </row>
    <row r="90">
      <c r="A90" s="4" t="inlineStr">
        <is>
          <t>Sales</t>
        </is>
      </c>
      <c r="C90" s="5" t="n">
        <v>238</v>
      </c>
      <c r="D90" s="5" t="n">
        <v>54</v>
      </c>
      <c r="E90" s="5" t="n">
        <v>541</v>
      </c>
      <c r="F90" s="5" t="n">
        <v>80</v>
      </c>
    </row>
    <row r="91">
      <c r="A91" s="4" t="inlineStr">
        <is>
          <t>Operating Segments | North America | Penasquito Gold Subsegment [Member] | Gold sales from dore</t>
        </is>
      </c>
    </row>
    <row r="92">
      <c r="A92" s="3" t="inlineStr">
        <is>
          <t>SALES</t>
        </is>
      </c>
    </row>
    <row r="93">
      <c r="A93" s="4" t="inlineStr">
        <is>
          <t>Sales</t>
        </is>
      </c>
      <c r="C93" s="5" t="n">
        <v>14</v>
      </c>
      <c r="D93" s="5" t="n">
        <v>2</v>
      </c>
      <c r="E93" s="5" t="n">
        <v>36</v>
      </c>
      <c r="F93" s="5" t="n">
        <v>2</v>
      </c>
    </row>
    <row r="94">
      <c r="A94" s="4" t="inlineStr">
        <is>
          <t>Operating Segments | North America | Penasquito Gold Subsegment [Member] | Sales from concentrate and other production</t>
        </is>
      </c>
    </row>
    <row r="95">
      <c r="A95" s="3" t="inlineStr">
        <is>
          <t>SALES</t>
        </is>
      </c>
    </row>
    <row r="96">
      <c r="A96" s="4" t="inlineStr">
        <is>
          <t>Sales</t>
        </is>
      </c>
      <c r="C96" s="5" t="n">
        <v>224</v>
      </c>
      <c r="D96" s="5" t="n">
        <v>52</v>
      </c>
      <c r="E96" s="5" t="n">
        <v>505</v>
      </c>
      <c r="F96" s="5" t="n">
        <v>78</v>
      </c>
    </row>
    <row r="97">
      <c r="A97" s="4" t="inlineStr">
        <is>
          <t>Operating Segments | North America | Penasquito Silver Subsegment [Member]</t>
        </is>
      </c>
    </row>
    <row r="98">
      <c r="A98" s="3" t="inlineStr">
        <is>
          <t>SALES</t>
        </is>
      </c>
    </row>
    <row r="99">
      <c r="A99" s="4" t="inlineStr">
        <is>
          <t>Sales</t>
        </is>
      </c>
      <c r="C99" s="5" t="n">
        <v>138</v>
      </c>
      <c r="D99" s="5" t="n">
        <v>78</v>
      </c>
      <c r="E99" s="5" t="n">
        <v>337</v>
      </c>
      <c r="F99" s="5" t="n">
        <v>109</v>
      </c>
    </row>
    <row r="100">
      <c r="A100" s="4" t="inlineStr">
        <is>
          <t>Operating Segments | North America | Penasquito Silver Subsegment [Member] | Gold sales from dore</t>
        </is>
      </c>
    </row>
    <row r="101">
      <c r="A101" s="3" t="inlineStr">
        <is>
          <t>SALES</t>
        </is>
      </c>
    </row>
    <row r="102">
      <c r="A102" s="4" t="inlineStr">
        <is>
          <t>Sales</t>
        </is>
      </c>
      <c r="C102" s="5" t="n">
        <v>0</v>
      </c>
      <c r="D102" s="5" t="n">
        <v>0</v>
      </c>
      <c r="E102" s="5" t="n">
        <v>0</v>
      </c>
      <c r="F102" s="5" t="n">
        <v>0</v>
      </c>
    </row>
    <row r="103">
      <c r="A103" s="4" t="inlineStr">
        <is>
          <t>Operating Segments | North America | Penasquito Silver Subsegment [Member] | Sales from concentrate and other production</t>
        </is>
      </c>
    </row>
    <row r="104">
      <c r="A104" s="3" t="inlineStr">
        <is>
          <t>SALES</t>
        </is>
      </c>
    </row>
    <row r="105">
      <c r="A105" s="4" t="inlineStr">
        <is>
          <t>Sales</t>
        </is>
      </c>
      <c r="C105" s="5" t="n">
        <v>138</v>
      </c>
      <c r="D105" s="5" t="n">
        <v>78</v>
      </c>
      <c r="E105" s="5" t="n">
        <v>337</v>
      </c>
      <c r="F105" s="5" t="n">
        <v>109</v>
      </c>
    </row>
    <row r="106">
      <c r="A106" s="4" t="inlineStr">
        <is>
          <t>Operating Segments | North America | Penasquito Silver Subsegment [Member] | Silver streaming agreement</t>
        </is>
      </c>
    </row>
    <row r="107">
      <c r="A107" s="3" t="inlineStr">
        <is>
          <t>SALES</t>
        </is>
      </c>
    </row>
    <row r="108">
      <c r="A108" s="4" t="inlineStr">
        <is>
          <t>Sales</t>
        </is>
      </c>
      <c r="C108" s="5" t="n">
        <v>16</v>
      </c>
      <c r="D108" s="5" t="n">
        <v>11</v>
      </c>
      <c r="E108" s="5" t="n">
        <v>48</v>
      </c>
      <c r="F108" s="5" t="n">
        <v>16</v>
      </c>
    </row>
    <row r="109">
      <c r="A109" s="4" t="inlineStr">
        <is>
          <t>Operating Segments | North America | Penasquito Lead Subsegment [Member]</t>
        </is>
      </c>
    </row>
    <row r="110">
      <c r="A110" s="3" t="inlineStr">
        <is>
          <t>SALES</t>
        </is>
      </c>
    </row>
    <row r="111">
      <c r="A111" s="4" t="inlineStr">
        <is>
          <t>Sales</t>
        </is>
      </c>
      <c r="C111" s="5" t="n">
        <v>30</v>
      </c>
      <c r="D111" s="5" t="n">
        <v>25</v>
      </c>
      <c r="E111" s="5" t="n">
        <v>92</v>
      </c>
      <c r="F111" s="5" t="n">
        <v>38</v>
      </c>
    </row>
    <row r="112">
      <c r="A112" s="4" t="inlineStr">
        <is>
          <t>Operating Segments | North America | Penasquito Lead Subsegment [Member] | Gold sales from dore</t>
        </is>
      </c>
    </row>
    <row r="113">
      <c r="A113" s="3" t="inlineStr">
        <is>
          <t>SALES</t>
        </is>
      </c>
    </row>
    <row r="114">
      <c r="A114" s="4" t="inlineStr">
        <is>
          <t>Sales</t>
        </is>
      </c>
      <c r="C114" s="5" t="n">
        <v>0</v>
      </c>
      <c r="D114" s="5" t="n">
        <v>0</v>
      </c>
      <c r="E114" s="5" t="n">
        <v>0</v>
      </c>
      <c r="F114" s="5" t="n">
        <v>0</v>
      </c>
    </row>
    <row r="115">
      <c r="A115" s="4" t="inlineStr">
        <is>
          <t>Operating Segments | North America | Penasquito Lead Subsegment [Member] | Sales from concentrate and other production</t>
        </is>
      </c>
    </row>
    <row r="116">
      <c r="A116" s="3" t="inlineStr">
        <is>
          <t>SALES</t>
        </is>
      </c>
    </row>
    <row r="117">
      <c r="A117" s="4" t="inlineStr">
        <is>
          <t>Sales</t>
        </is>
      </c>
      <c r="C117" s="5" t="n">
        <v>30</v>
      </c>
      <c r="D117" s="5" t="n">
        <v>25</v>
      </c>
      <c r="E117" s="5" t="n">
        <v>92</v>
      </c>
      <c r="F117" s="5" t="n">
        <v>38</v>
      </c>
    </row>
    <row r="118">
      <c r="A118" s="4" t="inlineStr">
        <is>
          <t>Operating Segments | North America | Penasquito Zinc Subsegment [Member]</t>
        </is>
      </c>
    </row>
    <row r="119">
      <c r="A119" s="3" t="inlineStr">
        <is>
          <t>SALES</t>
        </is>
      </c>
    </row>
    <row r="120">
      <c r="A120" s="4" t="inlineStr">
        <is>
          <t>Sales</t>
        </is>
      </c>
      <c r="C120" s="5" t="n">
        <v>99</v>
      </c>
      <c r="D120" s="5" t="n">
        <v>87</v>
      </c>
      <c r="E120" s="5" t="n">
        <v>239</v>
      </c>
      <c r="F120" s="5" t="n">
        <v>87</v>
      </c>
    </row>
    <row r="121">
      <c r="A121" s="4" t="inlineStr">
        <is>
          <t>Operating Segments | North America | Penasquito Zinc Subsegment [Member] | Gold sales from dore</t>
        </is>
      </c>
    </row>
    <row r="122">
      <c r="A122" s="3" t="inlineStr">
        <is>
          <t>SALES</t>
        </is>
      </c>
    </row>
    <row r="123">
      <c r="A123" s="4" t="inlineStr">
        <is>
          <t>Sales</t>
        </is>
      </c>
      <c r="C123" s="5" t="n">
        <v>0</v>
      </c>
      <c r="D123" s="5" t="n">
        <v>0</v>
      </c>
      <c r="E123" s="5" t="n">
        <v>0</v>
      </c>
      <c r="F123" s="5" t="n">
        <v>0</v>
      </c>
    </row>
    <row r="124">
      <c r="A124" s="4" t="inlineStr">
        <is>
          <t>Operating Segments | North America | Penasquito Zinc Subsegment [Member] | Sales from concentrate and other production</t>
        </is>
      </c>
    </row>
    <row r="125">
      <c r="A125" s="3" t="inlineStr">
        <is>
          <t>SALES</t>
        </is>
      </c>
    </row>
    <row r="126">
      <c r="A126" s="4" t="inlineStr">
        <is>
          <t>Sales</t>
        </is>
      </c>
      <c r="C126" s="5" t="n">
        <v>99</v>
      </c>
      <c r="D126" s="5" t="n">
        <v>87</v>
      </c>
      <c r="E126" s="5" t="n">
        <v>239</v>
      </c>
      <c r="F126" s="5" t="n">
        <v>87</v>
      </c>
    </row>
    <row r="127">
      <c r="A127" s="4" t="inlineStr">
        <is>
          <t>Operating Segments | South America</t>
        </is>
      </c>
    </row>
    <row r="128">
      <c r="A128" s="3" t="inlineStr">
        <is>
          <t>SALES</t>
        </is>
      </c>
    </row>
    <row r="129">
      <c r="A129" s="4" t="inlineStr">
        <is>
          <t>Sales</t>
        </is>
      </c>
      <c r="C129" s="5" t="n">
        <v>451</v>
      </c>
      <c r="D129" s="5" t="n">
        <v>582</v>
      </c>
      <c r="E129" s="5" t="n">
        <v>1302</v>
      </c>
      <c r="F129" s="5" t="n">
        <v>1428</v>
      </c>
    </row>
    <row r="130">
      <c r="A130" s="4" t="inlineStr">
        <is>
          <t>Operating Segments | South America | Gold sales from dore</t>
        </is>
      </c>
    </row>
    <row r="131">
      <c r="A131" s="3" t="inlineStr">
        <is>
          <t>SALES</t>
        </is>
      </c>
    </row>
    <row r="132">
      <c r="A132" s="4" t="inlineStr">
        <is>
          <t>Sales</t>
        </is>
      </c>
      <c r="C132" s="5" t="n">
        <v>451</v>
      </c>
      <c r="D132" s="5" t="n">
        <v>582</v>
      </c>
      <c r="E132" s="5" t="n">
        <v>1302</v>
      </c>
      <c r="F132" s="5" t="n">
        <v>1428</v>
      </c>
    </row>
    <row r="133">
      <c r="A133" s="4" t="inlineStr">
        <is>
          <t>Operating Segments | South America | Sales from concentrate and other production</t>
        </is>
      </c>
    </row>
    <row r="134">
      <c r="A134" s="3" t="inlineStr">
        <is>
          <t>SALES</t>
        </is>
      </c>
    </row>
    <row r="135">
      <c r="A135" s="4" t="inlineStr">
        <is>
          <t>Sales</t>
        </is>
      </c>
      <c r="C135" s="5" t="n">
        <v>0</v>
      </c>
      <c r="D135" s="5" t="n">
        <v>0</v>
      </c>
      <c r="E135" s="5" t="n">
        <v>0</v>
      </c>
      <c r="F135" s="5" t="n">
        <v>0</v>
      </c>
    </row>
    <row r="136">
      <c r="A136" s="4" t="inlineStr">
        <is>
          <t>Operating Segments | South America | Yanacocha</t>
        </is>
      </c>
    </row>
    <row r="137">
      <c r="A137" s="3" t="inlineStr">
        <is>
          <t>SALES</t>
        </is>
      </c>
    </row>
    <row r="138">
      <c r="A138" s="4" t="inlineStr">
        <is>
          <t>Sales</t>
        </is>
      </c>
      <c r="C138" s="5" t="n">
        <v>152</v>
      </c>
      <c r="D138" s="5" t="n">
        <v>219</v>
      </c>
      <c r="E138" s="5" t="n">
        <v>456</v>
      </c>
      <c r="F138" s="5" t="n">
        <v>576</v>
      </c>
    </row>
    <row r="139">
      <c r="A139" s="4" t="inlineStr">
        <is>
          <t>Operating Segments | South America | Yanacocha | Gold sales from dore</t>
        </is>
      </c>
    </row>
    <row r="140">
      <c r="A140" s="3" t="inlineStr">
        <is>
          <t>SALES</t>
        </is>
      </c>
    </row>
    <row r="141">
      <c r="A141" s="4" t="inlineStr">
        <is>
          <t>Sales</t>
        </is>
      </c>
      <c r="C141" s="5" t="n">
        <v>152</v>
      </c>
      <c r="D141" s="5" t="n">
        <v>219</v>
      </c>
      <c r="E141" s="5" t="n">
        <v>456</v>
      </c>
      <c r="F141" s="5" t="n">
        <v>576</v>
      </c>
    </row>
    <row r="142">
      <c r="A142" s="4" t="inlineStr">
        <is>
          <t>Operating Segments | South America | Yanacocha | Sales from concentrate and other production</t>
        </is>
      </c>
    </row>
    <row r="143">
      <c r="A143" s="3" t="inlineStr">
        <is>
          <t>SALES</t>
        </is>
      </c>
    </row>
    <row r="144">
      <c r="A144" s="4" t="inlineStr">
        <is>
          <t>Sales</t>
        </is>
      </c>
      <c r="C144" s="5" t="n">
        <v>0</v>
      </c>
      <c r="D144" s="5" t="n">
        <v>0</v>
      </c>
      <c r="E144" s="5" t="n">
        <v>0</v>
      </c>
      <c r="F144" s="5" t="n">
        <v>0</v>
      </c>
    </row>
    <row r="145">
      <c r="A145" s="4" t="inlineStr">
        <is>
          <t>Operating Segments | South America | Merian</t>
        </is>
      </c>
    </row>
    <row r="146">
      <c r="A146" s="3" t="inlineStr">
        <is>
          <t>SALES</t>
        </is>
      </c>
    </row>
    <row r="147">
      <c r="A147" s="4" t="inlineStr">
        <is>
          <t>Sales</t>
        </is>
      </c>
      <c r="C147" s="5" t="n">
        <v>204</v>
      </c>
      <c r="D147" s="5" t="n">
        <v>188</v>
      </c>
      <c r="E147" s="5" t="n">
        <v>584</v>
      </c>
      <c r="F147" s="5" t="n">
        <v>542</v>
      </c>
    </row>
    <row r="148">
      <c r="A148" s="4" t="inlineStr">
        <is>
          <t>Operating Segments | South America | Merian | Gold sales from dore</t>
        </is>
      </c>
    </row>
    <row r="149">
      <c r="A149" s="3" t="inlineStr">
        <is>
          <t>SALES</t>
        </is>
      </c>
    </row>
    <row r="150">
      <c r="A150" s="4" t="inlineStr">
        <is>
          <t>Sales</t>
        </is>
      </c>
      <c r="C150" s="5" t="n">
        <v>204</v>
      </c>
      <c r="D150" s="5" t="n">
        <v>188</v>
      </c>
      <c r="E150" s="5" t="n">
        <v>584</v>
      </c>
      <c r="F150" s="5" t="n">
        <v>542</v>
      </c>
    </row>
    <row r="151">
      <c r="A151" s="4" t="inlineStr">
        <is>
          <t>Operating Segments | South America | Merian | Sales from concentrate and other production</t>
        </is>
      </c>
    </row>
    <row r="152">
      <c r="A152" s="3" t="inlineStr">
        <is>
          <t>SALES</t>
        </is>
      </c>
    </row>
    <row r="153">
      <c r="A153" s="4" t="inlineStr">
        <is>
          <t>Sales</t>
        </is>
      </c>
      <c r="C153" s="5" t="n">
        <v>0</v>
      </c>
      <c r="D153" s="5" t="n">
        <v>0</v>
      </c>
      <c r="E153" s="5" t="n">
        <v>0</v>
      </c>
      <c r="F153" s="5" t="n">
        <v>0</v>
      </c>
    </row>
    <row r="154">
      <c r="A154" s="4" t="inlineStr">
        <is>
          <t>Operating Segments | South America | Cerro Negro</t>
        </is>
      </c>
    </row>
    <row r="155">
      <c r="A155" s="3" t="inlineStr">
        <is>
          <t>SALES</t>
        </is>
      </c>
    </row>
    <row r="156">
      <c r="A156" s="4" t="inlineStr">
        <is>
          <t>Sales</t>
        </is>
      </c>
      <c r="C156" s="5" t="n">
        <v>95</v>
      </c>
      <c r="D156" s="5" t="n">
        <v>175</v>
      </c>
      <c r="E156" s="5" t="n">
        <v>262</v>
      </c>
      <c r="F156" s="5" t="n">
        <v>310</v>
      </c>
    </row>
    <row r="157">
      <c r="A157" s="4" t="inlineStr">
        <is>
          <t>Operating Segments | South America | Cerro Negro | Gold sales from dore</t>
        </is>
      </c>
    </row>
    <row r="158">
      <c r="A158" s="3" t="inlineStr">
        <is>
          <t>SALES</t>
        </is>
      </c>
    </row>
    <row r="159">
      <c r="A159" s="4" t="inlineStr">
        <is>
          <t>Sales</t>
        </is>
      </c>
      <c r="C159" s="5" t="n">
        <v>95</v>
      </c>
      <c r="D159" s="5" t="n">
        <v>175</v>
      </c>
      <c r="E159" s="5" t="n">
        <v>262</v>
      </c>
      <c r="F159" s="5" t="n">
        <v>310</v>
      </c>
    </row>
    <row r="160">
      <c r="A160" s="4" t="inlineStr">
        <is>
          <t>Operating Segments | South America | Cerro Negro | Sales from concentrate and other production</t>
        </is>
      </c>
    </row>
    <row r="161">
      <c r="A161" s="3" t="inlineStr">
        <is>
          <t>SALES</t>
        </is>
      </c>
    </row>
    <row r="162">
      <c r="A162" s="4" t="inlineStr">
        <is>
          <t>Sales</t>
        </is>
      </c>
      <c r="C162" s="5" t="n">
        <v>0</v>
      </c>
      <c r="D162" s="5" t="n">
        <v>0</v>
      </c>
      <c r="E162" s="5" t="n">
        <v>0</v>
      </c>
      <c r="F162" s="5" t="n">
        <v>0</v>
      </c>
    </row>
    <row r="163">
      <c r="A163" s="4" t="inlineStr">
        <is>
          <t>Operating Segments | Australia</t>
        </is>
      </c>
    </row>
    <row r="164">
      <c r="A164" s="3" t="inlineStr">
        <is>
          <t>SALES</t>
        </is>
      </c>
    </row>
    <row r="165">
      <c r="A165" s="4" t="inlineStr">
        <is>
          <t>Sales</t>
        </is>
      </c>
      <c r="C165" s="5" t="n">
        <v>639</v>
      </c>
      <c r="D165" s="5" t="n">
        <v>559</v>
      </c>
      <c r="E165" s="5" t="n">
        <v>1627</v>
      </c>
      <c r="F165" s="5" t="n">
        <v>1563</v>
      </c>
    </row>
    <row r="166">
      <c r="A166" s="4" t="inlineStr">
        <is>
          <t>Operating Segments | Australia | Gold sales from dore</t>
        </is>
      </c>
    </row>
    <row r="167">
      <c r="A167" s="3" t="inlineStr">
        <is>
          <t>SALES</t>
        </is>
      </c>
    </row>
    <row r="168">
      <c r="A168" s="4" t="inlineStr">
        <is>
          <t>Sales</t>
        </is>
      </c>
      <c r="C168" s="5" t="n">
        <v>331</v>
      </c>
      <c r="D168" s="5" t="n">
        <v>317</v>
      </c>
      <c r="E168" s="5" t="n">
        <v>859</v>
      </c>
      <c r="F168" s="5" t="n">
        <v>899</v>
      </c>
    </row>
    <row r="169">
      <c r="A169" s="4" t="inlineStr">
        <is>
          <t>Operating Segments | Australia | Sales from concentrate and other production</t>
        </is>
      </c>
    </row>
    <row r="170">
      <c r="A170" s="3" t="inlineStr">
        <is>
          <t>SALES</t>
        </is>
      </c>
    </row>
    <row r="171">
      <c r="A171" s="4" t="inlineStr">
        <is>
          <t>Sales</t>
        </is>
      </c>
      <c r="C171" s="5" t="n">
        <v>308</v>
      </c>
      <c r="D171" s="5" t="n">
        <v>242</v>
      </c>
      <c r="E171" s="5" t="n">
        <v>768</v>
      </c>
      <c r="F171" s="5" t="n">
        <v>664</v>
      </c>
    </row>
    <row r="172">
      <c r="A172" s="4" t="inlineStr">
        <is>
          <t>Operating Segments | Australia | Boddington</t>
        </is>
      </c>
    </row>
    <row r="173">
      <c r="A173" s="3" t="inlineStr">
        <is>
          <t>SALES</t>
        </is>
      </c>
    </row>
    <row r="174">
      <c r="A174" s="4" t="inlineStr">
        <is>
          <t>Sales</t>
        </is>
      </c>
      <c r="C174" s="5" t="n">
        <v>391</v>
      </c>
      <c r="D174" s="5" t="n">
        <v>304</v>
      </c>
      <c r="E174" s="5" t="n">
        <v>975</v>
      </c>
      <c r="F174" s="5" t="n">
        <v>840</v>
      </c>
    </row>
    <row r="175">
      <c r="A175" s="4" t="inlineStr">
        <is>
          <t>Operating Segments | Australia | Boddington | Gold sales from dore</t>
        </is>
      </c>
    </row>
    <row r="176">
      <c r="A176" s="3" t="inlineStr">
        <is>
          <t>SALES</t>
        </is>
      </c>
    </row>
    <row r="177">
      <c r="A177" s="4" t="inlineStr">
        <is>
          <t>Sales</t>
        </is>
      </c>
      <c r="C177" s="5" t="n">
        <v>83</v>
      </c>
      <c r="D177" s="5" t="n">
        <v>62</v>
      </c>
      <c r="E177" s="5" t="n">
        <v>207</v>
      </c>
      <c r="F177" s="5" t="n">
        <v>176</v>
      </c>
    </row>
    <row r="178">
      <c r="A178" s="4" t="inlineStr">
        <is>
          <t>Operating Segments | Australia | Boddington | Sales from concentrate and other production</t>
        </is>
      </c>
    </row>
    <row r="179">
      <c r="A179" s="3" t="inlineStr">
        <is>
          <t>SALES</t>
        </is>
      </c>
    </row>
    <row r="180">
      <c r="A180" s="4" t="inlineStr">
        <is>
          <t>Sales</t>
        </is>
      </c>
      <c r="C180" s="5" t="n">
        <v>308</v>
      </c>
      <c r="D180" s="5" t="n">
        <v>242</v>
      </c>
      <c r="E180" s="5" t="n">
        <v>768</v>
      </c>
      <c r="F180" s="5" t="n">
        <v>664</v>
      </c>
    </row>
    <row r="181">
      <c r="A181" s="4" t="inlineStr">
        <is>
          <t>Operating Segments | Australia | Boddington | Gold</t>
        </is>
      </c>
    </row>
    <row r="182">
      <c r="A182" s="3" t="inlineStr">
        <is>
          <t>SALES</t>
        </is>
      </c>
    </row>
    <row r="183">
      <c r="A183" s="4" t="inlineStr">
        <is>
          <t>Sales</t>
        </is>
      </c>
      <c r="C183" s="5" t="n">
        <v>348</v>
      </c>
      <c r="D183" s="5" t="n">
        <v>266</v>
      </c>
      <c r="E183" s="5" t="n">
        <v>874</v>
      </c>
      <c r="F183" s="5" t="n">
        <v>721</v>
      </c>
    </row>
    <row r="184">
      <c r="A184" s="4" t="inlineStr">
        <is>
          <t>Operating Segments | Australia | Boddington - Gold</t>
        </is>
      </c>
    </row>
    <row r="185">
      <c r="A185" s="3" t="inlineStr">
        <is>
          <t>SALES</t>
        </is>
      </c>
    </row>
    <row r="186">
      <c r="A186" s="4" t="inlineStr">
        <is>
          <t>Sales</t>
        </is>
      </c>
      <c r="C186" s="5" t="n">
        <v>348</v>
      </c>
      <c r="D186" s="5" t="n">
        <v>266</v>
      </c>
      <c r="E186" s="5" t="n">
        <v>874</v>
      </c>
      <c r="F186" s="5" t="n">
        <v>721</v>
      </c>
    </row>
    <row r="187">
      <c r="A187" s="4" t="inlineStr">
        <is>
          <t>Operating Segments | Australia | Boddington - Gold | Gold sales from dore</t>
        </is>
      </c>
    </row>
    <row r="188">
      <c r="A188" s="3" t="inlineStr">
        <is>
          <t>SALES</t>
        </is>
      </c>
    </row>
    <row r="189">
      <c r="A189" s="4" t="inlineStr">
        <is>
          <t>Sales</t>
        </is>
      </c>
      <c r="C189" s="5" t="n">
        <v>83</v>
      </c>
      <c r="D189" s="5" t="n">
        <v>62</v>
      </c>
      <c r="E189" s="5" t="n">
        <v>207</v>
      </c>
      <c r="F189" s="5" t="n">
        <v>176</v>
      </c>
    </row>
    <row r="190">
      <c r="A190" s="4" t="inlineStr">
        <is>
          <t>Operating Segments | Australia | Boddington - Gold | Sales from concentrate and other production</t>
        </is>
      </c>
    </row>
    <row r="191">
      <c r="A191" s="3" t="inlineStr">
        <is>
          <t>SALES</t>
        </is>
      </c>
    </row>
    <row r="192">
      <c r="A192" s="4" t="inlineStr">
        <is>
          <t>Sales</t>
        </is>
      </c>
      <c r="C192" s="5" t="n">
        <v>265</v>
      </c>
      <c r="D192" s="5" t="n">
        <v>204</v>
      </c>
      <c r="E192" s="5" t="n">
        <v>667</v>
      </c>
      <c r="F192" s="5" t="n">
        <v>545</v>
      </c>
    </row>
    <row r="193">
      <c r="A193" s="4" t="inlineStr">
        <is>
          <t>Operating Segments | Australia | Boddington - Copper</t>
        </is>
      </c>
    </row>
    <row r="194">
      <c r="A194" s="3" t="inlineStr">
        <is>
          <t>SALES</t>
        </is>
      </c>
    </row>
    <row r="195">
      <c r="A195" s="4" t="inlineStr">
        <is>
          <t>Sales</t>
        </is>
      </c>
      <c r="C195" s="5" t="n">
        <v>43</v>
      </c>
      <c r="D195" s="5" t="n">
        <v>38</v>
      </c>
      <c r="E195" s="5" t="n">
        <v>101</v>
      </c>
      <c r="F195" s="5" t="n">
        <v>119</v>
      </c>
    </row>
    <row r="196">
      <c r="A196" s="4" t="inlineStr">
        <is>
          <t>Operating Segments | Australia | Boddington - Copper | Gold sales from dore</t>
        </is>
      </c>
    </row>
    <row r="197">
      <c r="A197" s="3" t="inlineStr">
        <is>
          <t>SALES</t>
        </is>
      </c>
    </row>
    <row r="198">
      <c r="A198" s="4" t="inlineStr">
        <is>
          <t>Sales</t>
        </is>
      </c>
      <c r="C198" s="5" t="n">
        <v>0</v>
      </c>
      <c r="D198" s="5" t="n">
        <v>0</v>
      </c>
      <c r="E198" s="5" t="n">
        <v>0</v>
      </c>
      <c r="F198" s="5" t="n">
        <v>0</v>
      </c>
    </row>
    <row r="199">
      <c r="A199" s="4" t="inlineStr">
        <is>
          <t>Operating Segments | Australia | Boddington - Copper | Sales from concentrate and other production</t>
        </is>
      </c>
    </row>
    <row r="200">
      <c r="A200" s="3" t="inlineStr">
        <is>
          <t>SALES</t>
        </is>
      </c>
    </row>
    <row r="201">
      <c r="A201" s="4" t="inlineStr">
        <is>
          <t>Sales</t>
        </is>
      </c>
      <c r="C201" s="5" t="n">
        <v>43</v>
      </c>
      <c r="D201" s="5" t="n">
        <v>38</v>
      </c>
      <c r="E201" s="5" t="n">
        <v>101</v>
      </c>
      <c r="F201" s="5" t="n">
        <v>119</v>
      </c>
    </row>
    <row r="202">
      <c r="A202" s="4" t="inlineStr">
        <is>
          <t>Operating Segments | Australia | Tanami</t>
        </is>
      </c>
    </row>
    <row r="203">
      <c r="A203" s="3" t="inlineStr">
        <is>
          <t>SALES</t>
        </is>
      </c>
    </row>
    <row r="204">
      <c r="A204" s="4" t="inlineStr">
        <is>
          <t>Sales</t>
        </is>
      </c>
      <c r="C204" s="5" t="n">
        <v>248</v>
      </c>
      <c r="D204" s="5" t="n">
        <v>165</v>
      </c>
      <c r="E204" s="5" t="n">
        <v>652</v>
      </c>
      <c r="F204" s="5" t="n">
        <v>490</v>
      </c>
    </row>
    <row r="205">
      <c r="A205" s="4" t="inlineStr">
        <is>
          <t>Operating Segments | Australia | Tanami | Gold sales from dore</t>
        </is>
      </c>
    </row>
    <row r="206">
      <c r="A206" s="3" t="inlineStr">
        <is>
          <t>SALES</t>
        </is>
      </c>
    </row>
    <row r="207">
      <c r="A207" s="4" t="inlineStr">
        <is>
          <t>Sales</t>
        </is>
      </c>
      <c r="C207" s="5" t="n">
        <v>248</v>
      </c>
      <c r="D207" s="5" t="n">
        <v>165</v>
      </c>
      <c r="E207" s="5" t="n">
        <v>652</v>
      </c>
      <c r="F207" s="5" t="n">
        <v>490</v>
      </c>
    </row>
    <row r="208">
      <c r="A208" s="4" t="inlineStr">
        <is>
          <t>Operating Segments | Australia | Tanami | Sales from concentrate and other production</t>
        </is>
      </c>
    </row>
    <row r="209">
      <c r="A209" s="3" t="inlineStr">
        <is>
          <t>SALES</t>
        </is>
      </c>
    </row>
    <row r="210">
      <c r="A210" s="4" t="inlineStr">
        <is>
          <t>Sales</t>
        </is>
      </c>
      <c r="C210" s="5" t="n">
        <v>0</v>
      </c>
      <c r="D210" s="5" t="n">
        <v>0</v>
      </c>
      <c r="E210" s="5" t="n">
        <v>0</v>
      </c>
      <c r="F210" s="5" t="n">
        <v>0</v>
      </c>
    </row>
    <row r="211">
      <c r="A211" s="4" t="inlineStr">
        <is>
          <t>Operating Segments | Australia | Kalgoorlie</t>
        </is>
      </c>
    </row>
    <row r="212">
      <c r="A212" s="3" t="inlineStr">
        <is>
          <t>SALES</t>
        </is>
      </c>
    </row>
    <row r="213">
      <c r="A213" s="4" t="inlineStr">
        <is>
          <t>Sales</t>
        </is>
      </c>
      <c r="D213" s="5" t="n">
        <v>90</v>
      </c>
      <c r="F213" s="5" t="n">
        <v>233</v>
      </c>
    </row>
    <row r="214">
      <c r="A214" s="4" t="inlineStr">
        <is>
          <t>Operating Segments | Australia | Kalgoorlie | Gold sales from dore</t>
        </is>
      </c>
    </row>
    <row r="215">
      <c r="A215" s="3" t="inlineStr">
        <is>
          <t>SALES</t>
        </is>
      </c>
    </row>
    <row r="216">
      <c r="A216" s="4" t="inlineStr">
        <is>
          <t>Sales</t>
        </is>
      </c>
      <c r="D216" s="5" t="n">
        <v>90</v>
      </c>
      <c r="F216" s="5" t="n">
        <v>233</v>
      </c>
    </row>
    <row r="217">
      <c r="A217" s="4" t="inlineStr">
        <is>
          <t>Operating Segments | Australia | Kalgoorlie | Sales from concentrate and other production</t>
        </is>
      </c>
    </row>
    <row r="218">
      <c r="A218" s="3" t="inlineStr">
        <is>
          <t>SALES</t>
        </is>
      </c>
    </row>
    <row r="219">
      <c r="A219" s="4" t="inlineStr">
        <is>
          <t>Sales</t>
        </is>
      </c>
      <c r="D219" s="5" t="n">
        <v>0</v>
      </c>
      <c r="F219" s="5" t="n">
        <v>0</v>
      </c>
    </row>
    <row r="220">
      <c r="A220" s="4" t="inlineStr">
        <is>
          <t>Operating Segments | Africa</t>
        </is>
      </c>
    </row>
    <row r="221">
      <c r="A221" s="3" t="inlineStr">
        <is>
          <t>SALES</t>
        </is>
      </c>
    </row>
    <row r="222">
      <c r="A222" s="4" t="inlineStr">
        <is>
          <t>Sales</t>
        </is>
      </c>
      <c r="C222" s="5" t="n">
        <v>433</v>
      </c>
      <c r="D222" s="5" t="n">
        <v>388</v>
      </c>
      <c r="E222" s="5" t="n">
        <v>1059</v>
      </c>
      <c r="F222" s="5" t="n">
        <v>1051</v>
      </c>
    </row>
    <row r="223">
      <c r="A223" s="4" t="inlineStr">
        <is>
          <t>Operating Segments | Africa | Gold sales from dore</t>
        </is>
      </c>
    </row>
    <row r="224">
      <c r="A224" s="3" t="inlineStr">
        <is>
          <t>SALES</t>
        </is>
      </c>
    </row>
    <row r="225">
      <c r="A225" s="4" t="inlineStr">
        <is>
          <t>Sales</t>
        </is>
      </c>
      <c r="C225" s="5" t="n">
        <v>433</v>
      </c>
      <c r="D225" s="5" t="n">
        <v>388</v>
      </c>
      <c r="E225" s="5" t="n">
        <v>1059</v>
      </c>
      <c r="F225" s="5" t="n">
        <v>1051</v>
      </c>
    </row>
    <row r="226">
      <c r="A226" s="4" t="inlineStr">
        <is>
          <t>Operating Segments | Africa | Sales from concentrate and other production</t>
        </is>
      </c>
    </row>
    <row r="227">
      <c r="A227" s="3" t="inlineStr">
        <is>
          <t>SALES</t>
        </is>
      </c>
    </row>
    <row r="228">
      <c r="A228" s="4" t="inlineStr">
        <is>
          <t>Sales</t>
        </is>
      </c>
      <c r="C228" s="5" t="n">
        <v>0</v>
      </c>
      <c r="D228" s="5" t="n">
        <v>0</v>
      </c>
      <c r="E228" s="5" t="n">
        <v>0</v>
      </c>
      <c r="F228" s="5" t="n">
        <v>0</v>
      </c>
    </row>
    <row r="229">
      <c r="A229" s="4" t="inlineStr">
        <is>
          <t>Operating Segments | Africa | Ahafo</t>
        </is>
      </c>
    </row>
    <row r="230">
      <c r="A230" s="3" t="inlineStr">
        <is>
          <t>SALES</t>
        </is>
      </c>
    </row>
    <row r="231">
      <c r="A231" s="4" t="inlineStr">
        <is>
          <t>Sales</t>
        </is>
      </c>
      <c r="C231" s="5" t="n">
        <v>261</v>
      </c>
      <c r="D231" s="5" t="n">
        <v>231</v>
      </c>
      <c r="E231" s="5" t="n">
        <v>594</v>
      </c>
      <c r="F231" s="5" t="n">
        <v>615</v>
      </c>
    </row>
    <row r="232">
      <c r="A232" s="4" t="inlineStr">
        <is>
          <t>Operating Segments | Africa | Ahafo | Gold sales from dore</t>
        </is>
      </c>
    </row>
    <row r="233">
      <c r="A233" s="3" t="inlineStr">
        <is>
          <t>SALES</t>
        </is>
      </c>
    </row>
    <row r="234">
      <c r="A234" s="4" t="inlineStr">
        <is>
          <t>Sales</t>
        </is>
      </c>
      <c r="C234" s="5" t="n">
        <v>261</v>
      </c>
      <c r="D234" s="5" t="n">
        <v>231</v>
      </c>
      <c r="E234" s="5" t="n">
        <v>594</v>
      </c>
      <c r="F234" s="5" t="n">
        <v>615</v>
      </c>
    </row>
    <row r="235">
      <c r="A235" s="4" t="inlineStr">
        <is>
          <t>Operating Segments | Africa | Ahafo | Sales from concentrate and other production</t>
        </is>
      </c>
    </row>
    <row r="236">
      <c r="A236" s="3" t="inlineStr">
        <is>
          <t>SALES</t>
        </is>
      </c>
    </row>
    <row r="237">
      <c r="A237" s="4" t="inlineStr">
        <is>
          <t>Sales</t>
        </is>
      </c>
      <c r="C237" s="5" t="n">
        <v>0</v>
      </c>
      <c r="D237" s="5" t="n">
        <v>0</v>
      </c>
      <c r="E237" s="5" t="n">
        <v>0</v>
      </c>
      <c r="F237" s="5" t="n">
        <v>0</v>
      </c>
    </row>
    <row r="238">
      <c r="A238" s="4" t="inlineStr">
        <is>
          <t>Operating Segments | Africa | Akyem</t>
        </is>
      </c>
    </row>
    <row r="239">
      <c r="A239" s="3" t="inlineStr">
        <is>
          <t>SALES</t>
        </is>
      </c>
    </row>
    <row r="240">
      <c r="A240" s="4" t="inlineStr">
        <is>
          <t>Sales</t>
        </is>
      </c>
      <c r="C240" s="5" t="n">
        <v>172</v>
      </c>
      <c r="D240" s="5" t="n">
        <v>157</v>
      </c>
      <c r="E240" s="5" t="n">
        <v>465</v>
      </c>
      <c r="F240" s="5" t="n">
        <v>436</v>
      </c>
    </row>
    <row r="241">
      <c r="A241" s="4" t="inlineStr">
        <is>
          <t>Operating Segments | Africa | Akyem | Gold sales from dore</t>
        </is>
      </c>
    </row>
    <row r="242">
      <c r="A242" s="3" t="inlineStr">
        <is>
          <t>SALES</t>
        </is>
      </c>
    </row>
    <row r="243">
      <c r="A243" s="4" t="inlineStr">
        <is>
          <t>Sales</t>
        </is>
      </c>
      <c r="C243" s="5" t="n">
        <v>172</v>
      </c>
      <c r="D243" s="5" t="n">
        <v>157</v>
      </c>
      <c r="E243" s="5" t="n">
        <v>465</v>
      </c>
      <c r="F243" s="5" t="n">
        <v>436</v>
      </c>
    </row>
    <row r="244">
      <c r="A244" s="4" t="inlineStr">
        <is>
          <t>Operating Segments | Africa | Akyem | Sales from concentrate and other production</t>
        </is>
      </c>
    </row>
    <row r="245">
      <c r="A245" s="3" t="inlineStr">
        <is>
          <t>SALES</t>
        </is>
      </c>
    </row>
    <row r="246">
      <c r="A246" s="4" t="inlineStr">
        <is>
          <t>Sales</t>
        </is>
      </c>
      <c r="C246" s="5" t="n">
        <v>0</v>
      </c>
      <c r="D246" s="5" t="n">
        <v>0</v>
      </c>
      <c r="E246" s="5" t="n">
        <v>0</v>
      </c>
      <c r="F246" s="5" t="n">
        <v>0</v>
      </c>
    </row>
    <row r="247">
      <c r="A247" s="4" t="inlineStr">
        <is>
          <t>Operating Segments | Nevada</t>
        </is>
      </c>
    </row>
    <row r="248">
      <c r="A248" s="3" t="inlineStr">
        <is>
          <t>SALES</t>
        </is>
      </c>
    </row>
    <row r="249">
      <c r="A249" s="4" t="inlineStr">
        <is>
          <t>Sales</t>
        </is>
      </c>
      <c r="C249" s="5" t="n">
        <v>650</v>
      </c>
      <c r="D249" s="5" t="n">
        <v>541</v>
      </c>
      <c r="E249" s="5" t="n">
        <v>1730</v>
      </c>
      <c r="F249" s="5" t="n">
        <v>1569</v>
      </c>
    </row>
    <row r="250">
      <c r="A250" s="4" t="inlineStr">
        <is>
          <t>Operating Segments | Nevada | Gold sales from dore</t>
        </is>
      </c>
    </row>
    <row r="251">
      <c r="A251" s="3" t="inlineStr">
        <is>
          <t>SALES</t>
        </is>
      </c>
    </row>
    <row r="252">
      <c r="A252" s="4" t="inlineStr">
        <is>
          <t>Sales</t>
        </is>
      </c>
      <c r="C252" s="5" t="n">
        <v>631</v>
      </c>
      <c r="D252" s="5" t="n">
        <v>511</v>
      </c>
      <c r="E252" s="5" t="n">
        <v>1675</v>
      </c>
      <c r="F252" s="5" t="n">
        <v>1416</v>
      </c>
    </row>
    <row r="253">
      <c r="A253" s="4" t="inlineStr">
        <is>
          <t>Operating Segments | Nevada | Sales from concentrate and other production</t>
        </is>
      </c>
    </row>
    <row r="254">
      <c r="A254" s="3" t="inlineStr">
        <is>
          <t>SALES</t>
        </is>
      </c>
    </row>
    <row r="255">
      <c r="A255" s="4" t="inlineStr">
        <is>
          <t>Sales</t>
        </is>
      </c>
      <c r="C255" s="5" t="n">
        <v>19</v>
      </c>
      <c r="D255" s="5" t="n">
        <v>30</v>
      </c>
      <c r="E255" s="5" t="n">
        <v>55</v>
      </c>
      <c r="F255" s="5" t="n">
        <v>153</v>
      </c>
    </row>
    <row r="256">
      <c r="A256" s="4" t="inlineStr">
        <is>
          <t>Operating Segments | Nevada | Nevada Gold Mines</t>
        </is>
      </c>
    </row>
    <row r="257">
      <c r="A257" s="3" t="inlineStr">
        <is>
          <t>SALES</t>
        </is>
      </c>
    </row>
    <row r="258">
      <c r="A258" s="4" t="inlineStr">
        <is>
          <t>Sales</t>
        </is>
      </c>
      <c r="C258" s="5" t="n">
        <v>650</v>
      </c>
      <c r="D258" s="5" t="n">
        <v>492</v>
      </c>
      <c r="E258" s="5" t="n">
        <v>1730</v>
      </c>
      <c r="F258" s="5" t="n">
        <v>492</v>
      </c>
    </row>
    <row r="259">
      <c r="A259" s="4" t="inlineStr">
        <is>
          <t>Operating Segments | Nevada | Nevada Gold Mines | Gold sales from dore</t>
        </is>
      </c>
    </row>
    <row r="260">
      <c r="A260" s="3" t="inlineStr">
        <is>
          <t>SALES</t>
        </is>
      </c>
    </row>
    <row r="261">
      <c r="A261" s="4" t="inlineStr">
        <is>
          <t>Sales</t>
        </is>
      </c>
      <c r="C261" s="5" t="n">
        <v>631</v>
      </c>
      <c r="D261" s="5" t="n">
        <v>483</v>
      </c>
      <c r="E261" s="5" t="n">
        <v>1675</v>
      </c>
      <c r="F261" s="5" t="n">
        <v>483</v>
      </c>
    </row>
    <row r="262">
      <c r="A262" s="4" t="inlineStr">
        <is>
          <t>Operating Segments | Nevada | Nevada Gold Mines | Sales from concentrate and other production</t>
        </is>
      </c>
    </row>
    <row r="263">
      <c r="A263" s="3" t="inlineStr">
        <is>
          <t>SALES</t>
        </is>
      </c>
    </row>
    <row r="264">
      <c r="A264" s="4" t="inlineStr">
        <is>
          <t>Sales</t>
        </is>
      </c>
      <c r="C264" s="6" t="n">
        <v>19</v>
      </c>
      <c r="D264" s="5" t="n">
        <v>9</v>
      </c>
      <c r="E264" s="6" t="n">
        <v>55</v>
      </c>
      <c r="F264" s="5" t="n">
        <v>9</v>
      </c>
    </row>
    <row r="265">
      <c r="A265" s="4" t="inlineStr">
        <is>
          <t>Operating Segments | Nevada | Carlin</t>
        </is>
      </c>
    </row>
    <row r="266">
      <c r="A266" s="3" t="inlineStr">
        <is>
          <t>SALES</t>
        </is>
      </c>
    </row>
    <row r="267">
      <c r="A267" s="4" t="inlineStr">
        <is>
          <t>Sales</t>
        </is>
      </c>
      <c r="D267" s="5" t="n">
        <v>14</v>
      </c>
      <c r="F267" s="5" t="n">
        <v>533</v>
      </c>
    </row>
    <row r="268">
      <c r="A268" s="4" t="inlineStr">
        <is>
          <t>Operating Segments | Nevada | Carlin | Gold sales from dore</t>
        </is>
      </c>
    </row>
    <row r="269">
      <c r="A269" s="3" t="inlineStr">
        <is>
          <t>SALES</t>
        </is>
      </c>
    </row>
    <row r="270">
      <c r="A270" s="4" t="inlineStr">
        <is>
          <t>Sales</t>
        </is>
      </c>
      <c r="D270" s="5" t="n">
        <v>14</v>
      </c>
      <c r="F270" s="5" t="n">
        <v>533</v>
      </c>
    </row>
    <row r="271">
      <c r="A271" s="4" t="inlineStr">
        <is>
          <t>Operating Segments | Nevada | Carlin | Sales from concentrate and other production</t>
        </is>
      </c>
    </row>
    <row r="272">
      <c r="A272" s="3" t="inlineStr">
        <is>
          <t>SALES</t>
        </is>
      </c>
    </row>
    <row r="273">
      <c r="A273" s="4" t="inlineStr">
        <is>
          <t>Sales</t>
        </is>
      </c>
      <c r="D273" s="5" t="n">
        <v>0</v>
      </c>
      <c r="F273" s="5" t="n">
        <v>0</v>
      </c>
    </row>
    <row r="274">
      <c r="A274" s="4" t="inlineStr">
        <is>
          <t>Operating Segments | Nevada | Phoenix</t>
        </is>
      </c>
    </row>
    <row r="275">
      <c r="A275" s="3" t="inlineStr">
        <is>
          <t>SALES</t>
        </is>
      </c>
    </row>
    <row r="276">
      <c r="A276" s="4" t="inlineStr">
        <is>
          <t>Sales</t>
        </is>
      </c>
      <c r="D276" s="5" t="n">
        <v>21</v>
      </c>
      <c r="F276" s="5" t="n">
        <v>196</v>
      </c>
    </row>
    <row r="277">
      <c r="A277" s="4" t="inlineStr">
        <is>
          <t>Operating Segments | Nevada | Phoenix | Gold sales from dore</t>
        </is>
      </c>
    </row>
    <row r="278">
      <c r="A278" s="3" t="inlineStr">
        <is>
          <t>SALES</t>
        </is>
      </c>
    </row>
    <row r="279">
      <c r="A279" s="4" t="inlineStr">
        <is>
          <t>Sales</t>
        </is>
      </c>
      <c r="D279" s="5" t="n">
        <v>0</v>
      </c>
      <c r="F279" s="5" t="n">
        <v>52</v>
      </c>
    </row>
    <row r="280">
      <c r="A280" s="4" t="inlineStr">
        <is>
          <t>Operating Segments | Nevada | Phoenix | Sales from concentrate and other production</t>
        </is>
      </c>
    </row>
    <row r="281">
      <c r="A281" s="3" t="inlineStr">
        <is>
          <t>SALES</t>
        </is>
      </c>
    </row>
    <row r="282">
      <c r="A282" s="4" t="inlineStr">
        <is>
          <t>Sales</t>
        </is>
      </c>
      <c r="D282" s="5" t="n">
        <v>21</v>
      </c>
      <c r="F282" s="5" t="n">
        <v>144</v>
      </c>
    </row>
    <row r="283">
      <c r="A283" s="4" t="inlineStr">
        <is>
          <t>Operating Segments | Nevada | Phoenix | Gold</t>
        </is>
      </c>
    </row>
    <row r="284">
      <c r="A284" s="3" t="inlineStr">
        <is>
          <t>SALES</t>
        </is>
      </c>
    </row>
    <row r="285">
      <c r="A285" s="4" t="inlineStr">
        <is>
          <t>Sales</t>
        </is>
      </c>
      <c r="D285" s="5" t="n">
        <v>19</v>
      </c>
      <c r="F285" s="5" t="n">
        <v>152</v>
      </c>
    </row>
    <row r="286">
      <c r="A286" s="4" t="inlineStr">
        <is>
          <t>Operating Segments | Nevada | Phoenix - Gold</t>
        </is>
      </c>
    </row>
    <row r="287">
      <c r="A287" s="3" t="inlineStr">
        <is>
          <t>SALES</t>
        </is>
      </c>
    </row>
    <row r="288">
      <c r="A288" s="4" t="inlineStr">
        <is>
          <t>Sales</t>
        </is>
      </c>
      <c r="D288" s="5" t="n">
        <v>19</v>
      </c>
      <c r="F288" s="5" t="n">
        <v>152</v>
      </c>
    </row>
    <row r="289">
      <c r="A289" s="4" t="inlineStr">
        <is>
          <t>Operating Segments | Nevada | Phoenix - Gold | Gold sales from dore</t>
        </is>
      </c>
    </row>
    <row r="290">
      <c r="A290" s="3" t="inlineStr">
        <is>
          <t>SALES</t>
        </is>
      </c>
    </row>
    <row r="291">
      <c r="A291" s="4" t="inlineStr">
        <is>
          <t>Sales</t>
        </is>
      </c>
      <c r="D291" s="5" t="n">
        <v>0</v>
      </c>
      <c r="F291" s="5" t="n">
        <v>52</v>
      </c>
    </row>
    <row r="292">
      <c r="A292" s="4" t="inlineStr">
        <is>
          <t>Operating Segments | Nevada | Phoenix - Gold | Sales from concentrate and other production</t>
        </is>
      </c>
    </row>
    <row r="293">
      <c r="A293" s="3" t="inlineStr">
        <is>
          <t>SALES</t>
        </is>
      </c>
    </row>
    <row r="294">
      <c r="A294" s="4" t="inlineStr">
        <is>
          <t>Sales</t>
        </is>
      </c>
      <c r="D294" s="5" t="n">
        <v>19</v>
      </c>
      <c r="F294" s="5" t="n">
        <v>100</v>
      </c>
    </row>
    <row r="295">
      <c r="A295" s="4" t="inlineStr">
        <is>
          <t>Operating Segments | Nevada | Phoenix - Copper</t>
        </is>
      </c>
    </row>
    <row r="296">
      <c r="A296" s="3" t="inlineStr">
        <is>
          <t>SALES</t>
        </is>
      </c>
    </row>
    <row r="297">
      <c r="A297" s="4" t="inlineStr">
        <is>
          <t>Sales</t>
        </is>
      </c>
      <c r="D297" s="5" t="n">
        <v>2</v>
      </c>
      <c r="F297" s="5" t="n">
        <v>44</v>
      </c>
    </row>
    <row r="298">
      <c r="A298" s="4" t="inlineStr">
        <is>
          <t>Operating Segments | Nevada | Phoenix - Copper | Gold sales from dore</t>
        </is>
      </c>
    </row>
    <row r="299">
      <c r="A299" s="3" t="inlineStr">
        <is>
          <t>SALES</t>
        </is>
      </c>
    </row>
    <row r="300">
      <c r="A300" s="4" t="inlineStr">
        <is>
          <t>Sales</t>
        </is>
      </c>
      <c r="D300" s="5" t="n">
        <v>0</v>
      </c>
      <c r="F300" s="5" t="n">
        <v>0</v>
      </c>
    </row>
    <row r="301">
      <c r="A301" s="4" t="inlineStr">
        <is>
          <t>Operating Segments | Nevada | Phoenix - Copper | Sales from concentrate and other production</t>
        </is>
      </c>
    </row>
    <row r="302">
      <c r="A302" s="3" t="inlineStr">
        <is>
          <t>SALES</t>
        </is>
      </c>
    </row>
    <row r="303">
      <c r="A303" s="4" t="inlineStr">
        <is>
          <t>Sales</t>
        </is>
      </c>
      <c r="D303" s="5" t="n">
        <v>2</v>
      </c>
      <c r="F303" s="5" t="n">
        <v>44</v>
      </c>
    </row>
    <row r="304">
      <c r="A304" s="4" t="inlineStr">
        <is>
          <t>Operating Segments | Nevada | Twin Creeks</t>
        </is>
      </c>
    </row>
    <row r="305">
      <c r="A305" s="3" t="inlineStr">
        <is>
          <t>SALES</t>
        </is>
      </c>
    </row>
    <row r="306">
      <c r="A306" s="4" t="inlineStr">
        <is>
          <t>Sales</t>
        </is>
      </c>
      <c r="D306" s="5" t="n">
        <v>12</v>
      </c>
      <c r="F306" s="5" t="n">
        <v>222</v>
      </c>
    </row>
    <row r="307">
      <c r="A307" s="4" t="inlineStr">
        <is>
          <t>Operating Segments | Nevada | Twin Creeks | Gold sales from dore</t>
        </is>
      </c>
    </row>
    <row r="308">
      <c r="A308" s="3" t="inlineStr">
        <is>
          <t>SALES</t>
        </is>
      </c>
    </row>
    <row r="309">
      <c r="A309" s="4" t="inlineStr">
        <is>
          <t>Sales</t>
        </is>
      </c>
      <c r="D309" s="5" t="n">
        <v>12</v>
      </c>
      <c r="F309" s="5" t="n">
        <v>222</v>
      </c>
    </row>
    <row r="310">
      <c r="A310" s="4" t="inlineStr">
        <is>
          <t>Operating Segments | Nevada | Twin Creeks | Sales from concentrate and other production</t>
        </is>
      </c>
    </row>
    <row r="311">
      <c r="A311" s="3" t="inlineStr">
        <is>
          <t>SALES</t>
        </is>
      </c>
    </row>
    <row r="312">
      <c r="A312" s="4" t="inlineStr">
        <is>
          <t>Sales</t>
        </is>
      </c>
      <c r="D312" s="5" t="n">
        <v>0</v>
      </c>
      <c r="F312" s="5" t="n">
        <v>0</v>
      </c>
    </row>
    <row r="313">
      <c r="A313" s="4" t="inlineStr">
        <is>
          <t>Operating Segments | Nevada | Long Canyon</t>
        </is>
      </c>
    </row>
    <row r="314">
      <c r="A314" s="3" t="inlineStr">
        <is>
          <t>SALES</t>
        </is>
      </c>
    </row>
    <row r="315">
      <c r="A315" s="4" t="inlineStr">
        <is>
          <t>Sales</t>
        </is>
      </c>
      <c r="D315" s="5" t="n">
        <v>2</v>
      </c>
      <c r="F315" s="5" t="n">
        <v>126</v>
      </c>
    </row>
    <row r="316">
      <c r="A316" s="4" t="inlineStr">
        <is>
          <t>Operating Segments | Nevada | Long Canyon | Gold sales from dore</t>
        </is>
      </c>
    </row>
    <row r="317">
      <c r="A317" s="3" t="inlineStr">
        <is>
          <t>SALES</t>
        </is>
      </c>
    </row>
    <row r="318">
      <c r="A318" s="4" t="inlineStr">
        <is>
          <t>Sales</t>
        </is>
      </c>
      <c r="D318" s="5" t="n">
        <v>2</v>
      </c>
      <c r="F318" s="5" t="n">
        <v>126</v>
      </c>
    </row>
    <row r="319">
      <c r="A319" s="4" t="inlineStr">
        <is>
          <t>Operating Segments | Nevada | Long Canyon | Sales from concentrate and other production</t>
        </is>
      </c>
    </row>
    <row r="320">
      <c r="A320" s="3" t="inlineStr">
        <is>
          <t>SALES</t>
        </is>
      </c>
    </row>
    <row r="321">
      <c r="A321" s="4" t="inlineStr">
        <is>
          <t>Sales</t>
        </is>
      </c>
      <c r="D321" s="6" t="n">
        <v>0</v>
      </c>
      <c r="F32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ALES - Receivables Balance (Details) - USD ($) $ in Millions</t>
        </is>
      </c>
      <c r="B1" s="2" t="inlineStr">
        <is>
          <t>Sep. 30, 2020</t>
        </is>
      </c>
      <c r="C1" s="2" t="inlineStr">
        <is>
          <t>Dec. 31, 2019</t>
        </is>
      </c>
    </row>
    <row r="2">
      <c r="A2" s="3" t="inlineStr">
        <is>
          <t>Receivables from Sales:</t>
        </is>
      </c>
    </row>
    <row r="3">
      <c r="A3" s="4" t="inlineStr">
        <is>
          <t>Total receivables from Sales</t>
        </is>
      </c>
      <c r="B3" s="6" t="n">
        <v>324</v>
      </c>
      <c r="C3" s="6" t="n">
        <v>373</v>
      </c>
    </row>
    <row r="4">
      <c r="A4" s="4" t="inlineStr">
        <is>
          <t>Gold sales from dore</t>
        </is>
      </c>
    </row>
    <row r="5">
      <c r="A5" s="3" t="inlineStr">
        <is>
          <t>Receivables from Sales:</t>
        </is>
      </c>
    </row>
    <row r="6">
      <c r="A6" s="4" t="inlineStr">
        <is>
          <t>Total receivables from Sales</t>
        </is>
      </c>
      <c r="B6" s="5" t="n">
        <v>39</v>
      </c>
      <c r="C6" s="5" t="n">
        <v>27</v>
      </c>
    </row>
    <row r="7">
      <c r="A7" s="4" t="inlineStr">
        <is>
          <t>Sales from concentrate and other production</t>
        </is>
      </c>
    </row>
    <row r="8">
      <c r="A8" s="3" t="inlineStr">
        <is>
          <t>Receivables from Sales:</t>
        </is>
      </c>
    </row>
    <row r="9">
      <c r="A9" s="4" t="inlineStr">
        <is>
          <t>Total receivables from Sales</t>
        </is>
      </c>
      <c r="B9" s="6" t="n">
        <v>285</v>
      </c>
      <c r="C9" s="6" t="n">
        <v>3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s>
  <sheetData>
    <row r="1">
      <c r="A1" s="1" t="inlineStr">
        <is>
          <t>SALES - Additional Information (Details) oz in Thousands, lb in Millions, $ in Millions</t>
        </is>
      </c>
      <c r="B1" s="2" t="inlineStr">
        <is>
          <t>3 Months Ended</t>
        </is>
      </c>
      <c r="D1" s="2" t="inlineStr">
        <is>
          <t>9 Months Ended</t>
        </is>
      </c>
    </row>
    <row r="2">
      <c r="B2" s="2" t="inlineStr">
        <is>
          <t>Sep. 30, 2020USD ($)lboz$ / lb$ / oz</t>
        </is>
      </c>
      <c r="C2" s="2" t="inlineStr">
        <is>
          <t>Sep. 30, 2019USD ($)</t>
        </is>
      </c>
      <c r="D2" s="2" t="inlineStr">
        <is>
          <t>Sep. 30, 2020USD ($)lboz$ / lb$ / oz</t>
        </is>
      </c>
      <c r="E2" s="2" t="inlineStr">
        <is>
          <t>Sep. 30, 2019USD ($)</t>
        </is>
      </c>
    </row>
    <row r="3">
      <c r="A3" s="3" t="inlineStr">
        <is>
          <t>Revenue from Contract with Customer [Abstract]</t>
        </is>
      </c>
    </row>
    <row r="4">
      <c r="A4" s="4" t="inlineStr">
        <is>
          <t>Increase (decrease) to sales from revenue recognized due to changes in final pricing | $</t>
        </is>
      </c>
      <c r="B4" s="6" t="n">
        <v>46</v>
      </c>
      <c r="C4" s="6" t="n">
        <v>4</v>
      </c>
      <c r="D4" s="6" t="n">
        <v>65</v>
      </c>
      <c r="E4" s="6" t="n">
        <v>10</v>
      </c>
    </row>
    <row r="5">
      <c r="A5" s="3" t="inlineStr">
        <is>
          <t>SALES</t>
        </is>
      </c>
    </row>
    <row r="6">
      <c r="A6" s="4" t="inlineStr">
        <is>
          <t>Increase (decrease) to sales from revenue recognized due to changes in final pricing | $</t>
        </is>
      </c>
      <c r="B6" s="6" t="n">
        <v>46</v>
      </c>
      <c r="C6" s="6" t="n">
        <v>4</v>
      </c>
      <c r="D6" s="6" t="n">
        <v>65</v>
      </c>
      <c r="E6" s="6" t="n">
        <v>10</v>
      </c>
    </row>
    <row r="7">
      <c r="A7" s="4" t="inlineStr">
        <is>
          <t>Gold</t>
        </is>
      </c>
    </row>
    <row r="8">
      <c r="A8" s="3" t="inlineStr">
        <is>
          <t>SALES</t>
        </is>
      </c>
    </row>
    <row r="9">
      <c r="A9" s="4" t="inlineStr">
        <is>
          <t>Sales subject to final pricing (in ounces or pounds) | oz</t>
        </is>
      </c>
      <c r="B9" s="5" t="n">
        <v>136</v>
      </c>
      <c r="D9" s="5" t="n">
        <v>136</v>
      </c>
    </row>
    <row r="10">
      <c r="A10" s="4" t="inlineStr">
        <is>
          <t>Sales subject to final pricing (in dollars per ounce or pound) | $ / oz</t>
        </is>
      </c>
      <c r="B10" s="5" t="n">
        <v>1888</v>
      </c>
      <c r="D10" s="5" t="n">
        <v>1888</v>
      </c>
    </row>
    <row r="11">
      <c r="A11" s="4" t="inlineStr">
        <is>
          <t>Copper</t>
        </is>
      </c>
    </row>
    <row r="12">
      <c r="A12" s="3" t="inlineStr">
        <is>
          <t>SALES</t>
        </is>
      </c>
    </row>
    <row r="13">
      <c r="A13" s="4" t="inlineStr">
        <is>
          <t>Sales subject to final pricing (in ounces or pounds) | lb</t>
        </is>
      </c>
      <c r="B13" s="5" t="n">
        <v>10</v>
      </c>
      <c r="D13" s="5" t="n">
        <v>10</v>
      </c>
    </row>
    <row r="14">
      <c r="A14" s="4" t="inlineStr">
        <is>
          <t>Sales subject to final pricing (in dollars per ounce or pound) | $ / lb</t>
        </is>
      </c>
      <c r="B14" s="5" t="n">
        <v>3</v>
      </c>
      <c r="D14" s="5" t="n">
        <v>3</v>
      </c>
    </row>
    <row r="15">
      <c r="A15" s="4" t="inlineStr">
        <is>
          <t>Silver</t>
        </is>
      </c>
    </row>
    <row r="16">
      <c r="A16" s="3" t="inlineStr">
        <is>
          <t>SALES</t>
        </is>
      </c>
    </row>
    <row r="17">
      <c r="A17" s="4" t="inlineStr">
        <is>
          <t>Sales subject to final pricing (in ounces or pounds) | oz</t>
        </is>
      </c>
      <c r="B17" s="5" t="n">
        <v>3000</v>
      </c>
      <c r="D17" s="5" t="n">
        <v>3000</v>
      </c>
    </row>
    <row r="18">
      <c r="A18" s="4" t="inlineStr">
        <is>
          <t>Sales subject to final pricing (in dollars per ounce or pound) | $ / oz</t>
        </is>
      </c>
      <c r="B18" s="8" t="n">
        <v>23.74</v>
      </c>
      <c r="D18" s="8" t="n">
        <v>23.74</v>
      </c>
    </row>
    <row r="19">
      <c r="A19" s="4" t="inlineStr">
        <is>
          <t>Lead</t>
        </is>
      </c>
    </row>
    <row r="20">
      <c r="A20" s="3" t="inlineStr">
        <is>
          <t>SALES</t>
        </is>
      </c>
    </row>
    <row r="21">
      <c r="A21" s="4" t="inlineStr">
        <is>
          <t>Sales subject to final pricing (in ounces or pounds) | lb</t>
        </is>
      </c>
      <c r="B21" s="5" t="n">
        <v>24</v>
      </c>
      <c r="D21" s="5" t="n">
        <v>24</v>
      </c>
    </row>
    <row r="22">
      <c r="A22" s="4" t="inlineStr">
        <is>
          <t>Sales subject to final pricing (in dollars per ounce or pound) | $ / lb</t>
        </is>
      </c>
      <c r="B22" s="8" t="n">
        <v>0.82</v>
      </c>
      <c r="D22" s="8" t="n">
        <v>0.82</v>
      </c>
    </row>
    <row r="23">
      <c r="A23" s="4" t="inlineStr">
        <is>
          <t>Zinc</t>
        </is>
      </c>
    </row>
    <row r="24">
      <c r="A24" s="3" t="inlineStr">
        <is>
          <t>SALES</t>
        </is>
      </c>
    </row>
    <row r="25">
      <c r="A25" s="4" t="inlineStr">
        <is>
          <t>Sales subject to final pricing (in ounces or pounds) | lb</t>
        </is>
      </c>
      <c r="B25" s="5" t="n">
        <v>10</v>
      </c>
      <c r="D25" s="5" t="n">
        <v>10</v>
      </c>
    </row>
    <row r="26">
      <c r="A26" s="4" t="inlineStr">
        <is>
          <t>Sales subject to final pricing (in dollars per ounce or pound) | $ / lb</t>
        </is>
      </c>
      <c r="B26" s="8" t="n">
        <v>1.09</v>
      </c>
      <c r="D26" s="8" t="n">
        <v>1.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ASSETS</t>
        </is>
      </c>
    </row>
    <row r="3">
      <c r="A3" s="4" t="inlineStr">
        <is>
          <t>Cash and cash equivalents</t>
        </is>
      </c>
      <c r="B3" s="6" t="n">
        <v>4828</v>
      </c>
      <c r="C3" s="6" t="n">
        <v>2243</v>
      </c>
    </row>
    <row r="4">
      <c r="A4" s="4" t="inlineStr">
        <is>
          <t>Trade receivables (Note 5)</t>
        </is>
      </c>
      <c r="B4" s="5" t="n">
        <v>324</v>
      </c>
      <c r="C4" s="5" t="n">
        <v>373</v>
      </c>
    </row>
    <row r="5">
      <c r="A5" s="4" t="inlineStr">
        <is>
          <t>Investments (Note 19)</t>
        </is>
      </c>
      <c r="B5" s="5" t="n">
        <v>313</v>
      </c>
      <c r="C5" s="5" t="n">
        <v>237</v>
      </c>
    </row>
    <row r="6">
      <c r="A6" s="4" t="inlineStr">
        <is>
          <t>Inventories (Note 20)</t>
        </is>
      </c>
      <c r="B6" s="5" t="n">
        <v>983</v>
      </c>
      <c r="C6" s="5" t="n">
        <v>1014</v>
      </c>
    </row>
    <row r="7">
      <c r="A7" s="4" t="inlineStr">
        <is>
          <t>Stockpiles and ore on leach pads (Note 21)</t>
        </is>
      </c>
      <c r="B7" s="5" t="n">
        <v>805</v>
      </c>
      <c r="C7" s="5" t="n">
        <v>812</v>
      </c>
    </row>
    <row r="8">
      <c r="A8" s="4" t="inlineStr">
        <is>
          <t>Other current assets</t>
        </is>
      </c>
      <c r="B8" s="5" t="n">
        <v>407</v>
      </c>
      <c r="C8" s="5" t="n">
        <v>570</v>
      </c>
    </row>
    <row r="9">
      <c r="A9" s="4" t="inlineStr">
        <is>
          <t>Current assets held for sale (Note 9)</t>
        </is>
      </c>
      <c r="B9" s="5" t="n">
        <v>0</v>
      </c>
      <c r="C9" s="5" t="n">
        <v>1023</v>
      </c>
    </row>
    <row r="10">
      <c r="A10" s="4" t="inlineStr">
        <is>
          <t>Current assets</t>
        </is>
      </c>
      <c r="B10" s="5" t="n">
        <v>7660</v>
      </c>
      <c r="C10" s="5" t="n">
        <v>6272</v>
      </c>
    </row>
    <row r="11">
      <c r="A11" s="4" t="inlineStr">
        <is>
          <t>Property, plant and mine development, net</t>
        </is>
      </c>
      <c r="B11" s="5" t="n">
        <v>24333</v>
      </c>
      <c r="C11" s="5" t="n">
        <v>25276</v>
      </c>
    </row>
    <row r="12">
      <c r="A12" s="4" t="inlineStr">
        <is>
          <t>Investments (Note 19)</t>
        </is>
      </c>
      <c r="B12" s="5" t="n">
        <v>3030</v>
      </c>
      <c r="C12" s="5" t="n">
        <v>3199</v>
      </c>
    </row>
    <row r="13">
      <c r="A13" s="4" t="inlineStr">
        <is>
          <t>Stockpiles and ore on leach pads (Note 21)</t>
        </is>
      </c>
      <c r="B13" s="5" t="n">
        <v>1690</v>
      </c>
      <c r="C13" s="5" t="n">
        <v>1484</v>
      </c>
    </row>
    <row r="14">
      <c r="A14" s="4" t="inlineStr">
        <is>
          <t>Deferred income tax assets</t>
        </is>
      </c>
      <c r="B14" s="5" t="n">
        <v>505</v>
      </c>
      <c r="C14" s="5" t="n">
        <v>549</v>
      </c>
    </row>
    <row r="15">
      <c r="A15" s="4" t="inlineStr">
        <is>
          <t>Goodwill</t>
        </is>
      </c>
      <c r="B15" s="5" t="n">
        <v>2771</v>
      </c>
      <c r="C15" s="5" t="n">
        <v>2674</v>
      </c>
    </row>
    <row r="16">
      <c r="A16" s="4" t="inlineStr">
        <is>
          <t>Other non-current assets</t>
        </is>
      </c>
      <c r="B16" s="5" t="n">
        <v>562</v>
      </c>
      <c r="C16" s="5" t="n">
        <v>520</v>
      </c>
    </row>
    <row r="17">
      <c r="A17" s="4" t="inlineStr">
        <is>
          <t>Total assets</t>
        </is>
      </c>
      <c r="B17" s="5" t="n">
        <v>40551</v>
      </c>
      <c r="C17" s="5" t="n">
        <v>39974</v>
      </c>
    </row>
    <row r="18">
      <c r="A18" s="3" t="inlineStr">
        <is>
          <t>LIABILITIES</t>
        </is>
      </c>
    </row>
    <row r="19">
      <c r="A19" s="4" t="inlineStr">
        <is>
          <t>Accounts payable</t>
        </is>
      </c>
      <c r="B19" s="5" t="n">
        <v>418</v>
      </c>
      <c r="C19" s="5" t="n">
        <v>539</v>
      </c>
    </row>
    <row r="20">
      <c r="A20" s="4" t="inlineStr">
        <is>
          <t>Employee-related benefits</t>
        </is>
      </c>
      <c r="B20" s="5" t="n">
        <v>338</v>
      </c>
      <c r="C20" s="5" t="n">
        <v>361</v>
      </c>
    </row>
    <row r="21">
      <c r="A21" s="4" t="inlineStr">
        <is>
          <t>Income and mining taxes payable</t>
        </is>
      </c>
      <c r="B21" s="5" t="n">
        <v>322</v>
      </c>
      <c r="C21" s="5" t="n">
        <v>162</v>
      </c>
    </row>
    <row r="22">
      <c r="A22" s="4" t="inlineStr">
        <is>
          <t>Lease and other financing obligations</t>
        </is>
      </c>
      <c r="B22" s="5" t="n">
        <v>100</v>
      </c>
      <c r="C22" s="5" t="n">
        <v>100</v>
      </c>
    </row>
    <row r="23">
      <c r="A23" s="4" t="inlineStr">
        <is>
          <t>Debt (Note 22)</t>
        </is>
      </c>
      <c r="B23" s="5" t="n">
        <v>551</v>
      </c>
      <c r="C23" s="5" t="n">
        <v>0</v>
      </c>
    </row>
    <row r="24">
      <c r="A24" s="4" t="inlineStr">
        <is>
          <t>Other current liabilities (Note 23)</t>
        </is>
      </c>
      <c r="B24" s="5" t="n">
        <v>974</v>
      </c>
      <c r="C24" s="5" t="n">
        <v>880</v>
      </c>
    </row>
    <row r="25">
      <c r="A25" s="4" t="inlineStr">
        <is>
          <t>Current liabilities held for sale (Note 9)</t>
        </is>
      </c>
      <c r="B25" s="5" t="n">
        <v>0</v>
      </c>
      <c r="C25" s="5" t="n">
        <v>343</v>
      </c>
    </row>
    <row r="26">
      <c r="A26" s="4" t="inlineStr">
        <is>
          <t>Current liabilities</t>
        </is>
      </c>
      <c r="B26" s="5" t="n">
        <v>2703</v>
      </c>
      <c r="C26" s="5" t="n">
        <v>2385</v>
      </c>
    </row>
    <row r="27">
      <c r="A27" s="4" t="inlineStr">
        <is>
          <t>Debt (Note 22)</t>
        </is>
      </c>
      <c r="B27" s="5" t="n">
        <v>5479</v>
      </c>
      <c r="C27" s="5" t="n">
        <v>6138</v>
      </c>
    </row>
    <row r="28">
      <c r="A28" s="4" t="inlineStr">
        <is>
          <t>Lease and other financing obligations</t>
        </is>
      </c>
      <c r="B28" s="5" t="n">
        <v>547</v>
      </c>
      <c r="C28" s="5" t="n">
        <v>596</v>
      </c>
    </row>
    <row r="29">
      <c r="A29" s="4" t="inlineStr">
        <is>
          <t>Reclamation and remediation liabilities (Note 6)</t>
        </is>
      </c>
      <c r="B29" s="5" t="n">
        <v>3522</v>
      </c>
      <c r="C29" s="5" t="n">
        <v>3464</v>
      </c>
    </row>
    <row r="30">
      <c r="A30" s="4" t="inlineStr">
        <is>
          <t>Deferred income tax liabilities</t>
        </is>
      </c>
      <c r="B30" s="5" t="n">
        <v>2391</v>
      </c>
      <c r="C30" s="5" t="n">
        <v>2407</v>
      </c>
    </row>
    <row r="31">
      <c r="A31" s="4" t="inlineStr">
        <is>
          <t>Employee-related benefits</t>
        </is>
      </c>
      <c r="B31" s="5" t="n">
        <v>522</v>
      </c>
      <c r="C31" s="5" t="n">
        <v>448</v>
      </c>
    </row>
    <row r="32">
      <c r="A32" s="4" t="inlineStr">
        <is>
          <t>Silver streaming agreement</t>
        </is>
      </c>
      <c r="B32" s="5" t="n">
        <v>1015</v>
      </c>
      <c r="C32" s="5" t="n">
        <v>1058</v>
      </c>
    </row>
    <row r="33">
      <c r="A33" s="4" t="inlineStr">
        <is>
          <t>Other non-current liabilities (Note 23)</t>
        </is>
      </c>
      <c r="B33" s="5" t="n">
        <v>752</v>
      </c>
      <c r="C33" s="5" t="n">
        <v>1061</v>
      </c>
    </row>
    <row r="34">
      <c r="A34" s="4" t="inlineStr">
        <is>
          <t>Total liabilities</t>
        </is>
      </c>
      <c r="B34" s="5" t="n">
        <v>16931</v>
      </c>
      <c r="C34" s="5" t="n">
        <v>17557</v>
      </c>
    </row>
    <row r="35">
      <c r="A35" s="4" t="inlineStr">
        <is>
          <t>Contingently redeemable noncontrolling interest</t>
        </is>
      </c>
      <c r="B35" s="5" t="n">
        <v>43</v>
      </c>
      <c r="C35" s="5" t="n">
        <v>47</v>
      </c>
    </row>
    <row r="36">
      <c r="A36" s="3" t="inlineStr">
        <is>
          <t>EQUITY</t>
        </is>
      </c>
    </row>
    <row r="37">
      <c r="A37" s="4" t="inlineStr">
        <is>
          <t>Common stock</t>
        </is>
      </c>
      <c r="B37" s="5" t="n">
        <v>1292</v>
      </c>
      <c r="C37" s="5" t="n">
        <v>1298</v>
      </c>
    </row>
    <row r="38">
      <c r="A38" s="4" t="inlineStr">
        <is>
          <t>Treasury stock</t>
        </is>
      </c>
      <c r="B38" s="5" t="n">
        <v>-165</v>
      </c>
      <c r="C38" s="5" t="n">
        <v>-120</v>
      </c>
    </row>
    <row r="39">
      <c r="A39" s="4" t="inlineStr">
        <is>
          <t>Additional paid-in capital</t>
        </is>
      </c>
      <c r="B39" s="5" t="n">
        <v>18156</v>
      </c>
      <c r="C39" s="5" t="n">
        <v>18216</v>
      </c>
    </row>
    <row r="40">
      <c r="A40" s="4" t="inlineStr">
        <is>
          <t>Accumulated other comprehensive income (loss) (Note 24)</t>
        </is>
      </c>
      <c r="B40" s="5" t="n">
        <v>-245</v>
      </c>
      <c r="C40" s="5" t="n">
        <v>-265</v>
      </c>
    </row>
    <row r="41">
      <c r="A41" s="4" t="inlineStr">
        <is>
          <t>Retained earnings (accumulated deficit)</t>
        </is>
      </c>
      <c r="B41" s="5" t="n">
        <v>3623</v>
      </c>
      <c r="C41" s="5" t="n">
        <v>2291</v>
      </c>
    </row>
    <row r="42">
      <c r="A42" s="4" t="inlineStr">
        <is>
          <t>Newmont stockholders' equity</t>
        </is>
      </c>
      <c r="B42" s="5" t="n">
        <v>22661</v>
      </c>
      <c r="C42" s="5" t="n">
        <v>21420</v>
      </c>
    </row>
    <row r="43">
      <c r="A43" s="4" t="inlineStr">
        <is>
          <t>Noncontrolling interests</t>
        </is>
      </c>
      <c r="B43" s="5" t="n">
        <v>916</v>
      </c>
      <c r="C43" s="5" t="n">
        <v>950</v>
      </c>
    </row>
    <row r="44">
      <c r="A44" s="4" t="inlineStr">
        <is>
          <t>Total equity</t>
        </is>
      </c>
      <c r="B44" s="5" t="n">
        <v>23577</v>
      </c>
      <c r="C44" s="5" t="n">
        <v>22370</v>
      </c>
    </row>
    <row r="45">
      <c r="A45" s="4" t="inlineStr">
        <is>
          <t>Total liabilities and equity</t>
        </is>
      </c>
      <c r="B45" s="6" t="n">
        <v>40551</v>
      </c>
      <c r="C45" s="6" t="n">
        <v>399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CLAMATION AND REMEDIATION -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nvironmental Remediation Obligations [Abstract]</t>
        </is>
      </c>
    </row>
    <row r="4">
      <c r="A4" s="4" t="inlineStr">
        <is>
          <t>Reclamation adjustments and other</t>
        </is>
      </c>
      <c r="B4" s="6" t="n">
        <v>0</v>
      </c>
      <c r="C4" s="6" t="n">
        <v>14</v>
      </c>
      <c r="D4" s="6" t="n">
        <v>0</v>
      </c>
      <c r="E4" s="6" t="n">
        <v>14</v>
      </c>
    </row>
    <row r="5">
      <c r="A5" s="4" t="inlineStr">
        <is>
          <t>Reclamation accretion</t>
        </is>
      </c>
      <c r="B5" s="5" t="n">
        <v>34</v>
      </c>
      <c r="C5" s="5" t="n">
        <v>39</v>
      </c>
      <c r="D5" s="5" t="n">
        <v>103</v>
      </c>
      <c r="E5" s="5" t="n">
        <v>99</v>
      </c>
    </row>
    <row r="6">
      <c r="A6" s="4" t="inlineStr">
        <is>
          <t>Total reclamation expense</t>
        </is>
      </c>
      <c r="B6" s="5" t="n">
        <v>34</v>
      </c>
      <c r="C6" s="5" t="n">
        <v>53</v>
      </c>
      <c r="D6" s="5" t="n">
        <v>103</v>
      </c>
      <c r="E6" s="5" t="n">
        <v>113</v>
      </c>
    </row>
    <row r="7">
      <c r="A7" s="4" t="inlineStr">
        <is>
          <t>Remediation adjustments and other</t>
        </is>
      </c>
      <c r="B7" s="5" t="n">
        <v>3</v>
      </c>
      <c r="C7" s="5" t="n">
        <v>9</v>
      </c>
      <c r="D7" s="5" t="n">
        <v>9</v>
      </c>
      <c r="E7" s="5" t="n">
        <v>49</v>
      </c>
    </row>
    <row r="8">
      <c r="A8" s="4" t="inlineStr">
        <is>
          <t>Remediation accretion</t>
        </is>
      </c>
      <c r="B8" s="5" t="n">
        <v>1</v>
      </c>
      <c r="C8" s="5" t="n">
        <v>0</v>
      </c>
      <c r="D8" s="5" t="n">
        <v>4</v>
      </c>
      <c r="E8" s="5" t="n">
        <v>3</v>
      </c>
    </row>
    <row r="9">
      <c r="A9" s="4" t="inlineStr">
        <is>
          <t>Total remediation expense</t>
        </is>
      </c>
      <c r="B9" s="5" t="n">
        <v>4</v>
      </c>
      <c r="C9" s="5" t="n">
        <v>9</v>
      </c>
      <c r="D9" s="5" t="n">
        <v>13</v>
      </c>
      <c r="E9" s="5" t="n">
        <v>52</v>
      </c>
    </row>
    <row r="10">
      <c r="A10" s="4" t="inlineStr">
        <is>
          <t>Reclamation and remediation (Note 6)</t>
        </is>
      </c>
      <c r="B10" s="6" t="n">
        <v>38</v>
      </c>
      <c r="C10" s="6" t="n">
        <v>62</v>
      </c>
      <c r="D10" s="6" t="n">
        <v>116</v>
      </c>
      <c r="E10" s="6" t="n">
        <v>16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LAMATION AND REMEDIATION - Reconciliation of Obligation (Details) - USD ($) $ in Millions</t>
        </is>
      </c>
      <c r="B1" s="2" t="inlineStr">
        <is>
          <t>Sep. 30, 2019</t>
        </is>
      </c>
      <c r="C1" s="2" t="inlineStr">
        <is>
          <t>Sep. 30, 2020</t>
        </is>
      </c>
      <c r="D1" s="2" t="inlineStr">
        <is>
          <t>Sep. 30, 2019</t>
        </is>
      </c>
      <c r="E1" s="2" t="inlineStr">
        <is>
          <t>Sep. 30, 2020</t>
        </is>
      </c>
      <c r="F1" s="2" t="inlineStr">
        <is>
          <t>Sep. 30, 2019</t>
        </is>
      </c>
    </row>
    <row r="2">
      <c r="A2" s="3" t="inlineStr">
        <is>
          <t>Change in reclamation liability</t>
        </is>
      </c>
    </row>
    <row r="3">
      <c r="A3" s="4" t="inlineStr">
        <is>
          <t>Balance at beginning of period</t>
        </is>
      </c>
      <c r="E3" s="6" t="n">
        <v>3334</v>
      </c>
      <c r="F3" s="6" t="n">
        <v>2316</v>
      </c>
    </row>
    <row r="4">
      <c r="A4" s="4" t="inlineStr">
        <is>
          <t xml:space="preserve">Additions, changes in estimates and other </t>
        </is>
      </c>
      <c r="E4" s="5" t="n">
        <v>-2</v>
      </c>
      <c r="F4" s="5" t="n">
        <v>-18</v>
      </c>
    </row>
    <row r="5">
      <c r="A5" s="4" t="inlineStr">
        <is>
          <t>Payments, net</t>
        </is>
      </c>
      <c r="E5" s="5" t="n">
        <v>-49</v>
      </c>
      <c r="F5" s="5" t="n">
        <v>-43</v>
      </c>
    </row>
    <row r="6">
      <c r="A6" s="4" t="inlineStr">
        <is>
          <t xml:space="preserve">Accretion expense </t>
        </is>
      </c>
      <c r="C6" s="6" t="n">
        <v>34</v>
      </c>
      <c r="D6" s="6" t="n">
        <v>39</v>
      </c>
      <c r="E6" s="5" t="n">
        <v>103</v>
      </c>
      <c r="F6" s="5" t="n">
        <v>99</v>
      </c>
    </row>
    <row r="7">
      <c r="A7" s="4" t="inlineStr">
        <is>
          <t>Balance at end of period</t>
        </is>
      </c>
      <c r="B7" s="6" t="n">
        <v>3302</v>
      </c>
      <c r="C7" s="5" t="n">
        <v>3401</v>
      </c>
      <c r="D7" s="5" t="n">
        <v>3302</v>
      </c>
      <c r="E7" s="5" t="n">
        <v>3401</v>
      </c>
      <c r="F7" s="5" t="n">
        <v>3302</v>
      </c>
    </row>
    <row r="8">
      <c r="A8" s="3" t="inlineStr">
        <is>
          <t>Change in remediation liability</t>
        </is>
      </c>
    </row>
    <row r="9">
      <c r="A9" s="4" t="inlineStr">
        <is>
          <t>Balance at beginning of period</t>
        </is>
      </c>
      <c r="E9" s="5" t="n">
        <v>299</v>
      </c>
      <c r="F9" s="5" t="n">
        <v>279</v>
      </c>
    </row>
    <row r="10">
      <c r="A10" s="4" t="inlineStr">
        <is>
          <t xml:space="preserve">Additions, changes in estimates and other </t>
        </is>
      </c>
      <c r="E10" s="5" t="n">
        <v>0</v>
      </c>
      <c r="F10" s="5" t="n">
        <v>-37</v>
      </c>
    </row>
    <row r="11">
      <c r="A11" s="4" t="inlineStr">
        <is>
          <t>Payments, net</t>
        </is>
      </c>
      <c r="E11" s="5" t="n">
        <v>-18</v>
      </c>
      <c r="F11" s="5" t="n">
        <v>-21</v>
      </c>
    </row>
    <row r="12">
      <c r="A12" s="4" t="inlineStr">
        <is>
          <t xml:space="preserve">Accretion expense </t>
        </is>
      </c>
      <c r="C12" s="5" t="n">
        <v>1</v>
      </c>
      <c r="D12" s="5" t="n">
        <v>0</v>
      </c>
      <c r="E12" s="5" t="n">
        <v>4</v>
      </c>
      <c r="F12" s="5" t="n">
        <v>3</v>
      </c>
    </row>
    <row r="13">
      <c r="A13" s="4" t="inlineStr">
        <is>
          <t>Balance at end of period</t>
        </is>
      </c>
      <c r="B13" s="5" t="n">
        <v>298</v>
      </c>
      <c r="C13" s="6" t="n">
        <v>285</v>
      </c>
      <c r="D13" s="6" t="n">
        <v>298</v>
      </c>
      <c r="E13" s="5" t="n">
        <v>285</v>
      </c>
      <c r="F13" s="5" t="n">
        <v>298</v>
      </c>
    </row>
    <row r="14">
      <c r="A14" s="4" t="inlineStr">
        <is>
          <t>Amount reclassified to reclamation expense</t>
        </is>
      </c>
      <c r="B14" s="6" t="n">
        <v>180</v>
      </c>
    </row>
    <row r="15">
      <c r="A15" s="4" t="inlineStr">
        <is>
          <t>Goldcorp</t>
        </is>
      </c>
    </row>
    <row r="16">
      <c r="A16" s="3" t="inlineStr">
        <is>
          <t>Change in reclamation liability</t>
        </is>
      </c>
    </row>
    <row r="17">
      <c r="A17" s="4" t="inlineStr">
        <is>
          <t>Adjustment from transactions</t>
        </is>
      </c>
      <c r="E17" s="5" t="n">
        <v>15</v>
      </c>
      <c r="F17" s="5" t="n">
        <v>948</v>
      </c>
    </row>
    <row r="18">
      <c r="A18" s="4" t="inlineStr">
        <is>
          <t>NGM</t>
        </is>
      </c>
    </row>
    <row r="19">
      <c r="A19" s="3" t="inlineStr">
        <is>
          <t>Change in reclamation liability</t>
        </is>
      </c>
    </row>
    <row r="20">
      <c r="A20" s="4" t="inlineStr">
        <is>
          <t>Adjustment from transactions</t>
        </is>
      </c>
      <c r="E20" s="5" t="n">
        <v>0</v>
      </c>
      <c r="F20" s="5" t="n">
        <v>-26</v>
      </c>
    </row>
    <row r="21">
      <c r="A21" s="4" t="inlineStr">
        <is>
          <t>Other acquisitions and divestitures</t>
        </is>
      </c>
    </row>
    <row r="22">
      <c r="A22" s="3" t="inlineStr">
        <is>
          <t>Change in reclamation liability</t>
        </is>
      </c>
    </row>
    <row r="23">
      <c r="A23" s="4" t="inlineStr">
        <is>
          <t>Adjustment from transactions</t>
        </is>
      </c>
      <c r="E23" s="6" t="n">
        <v>0</v>
      </c>
      <c r="F23" s="6" t="n">
        <v>-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LAMATION AND REMEDIATION - Additional Information (Details) - USD ($) $ in Millions</t>
        </is>
      </c>
      <c r="B1" s="2" t="inlineStr">
        <is>
          <t>Sep. 30, 2020</t>
        </is>
      </c>
      <c r="C1" s="2" t="inlineStr">
        <is>
          <t>Dec. 31, 2019</t>
        </is>
      </c>
      <c r="D1" s="2" t="inlineStr">
        <is>
          <t>Sep. 30, 2019</t>
        </is>
      </c>
      <c r="E1" s="2" t="inlineStr">
        <is>
          <t>Dec. 31, 2018</t>
        </is>
      </c>
    </row>
    <row r="2">
      <c r="A2" s="3" t="inlineStr">
        <is>
          <t>Reclamation and remediation</t>
        </is>
      </c>
    </row>
    <row r="3">
      <c r="A3" s="4" t="inlineStr">
        <is>
          <t>Reclamation obligations, operating properties</t>
        </is>
      </c>
      <c r="B3" s="6" t="n">
        <v>3401</v>
      </c>
      <c r="C3" s="6" t="n">
        <v>3334</v>
      </c>
      <c r="D3" s="6" t="n">
        <v>3302</v>
      </c>
      <c r="E3" s="6" t="n">
        <v>2316</v>
      </c>
    </row>
    <row r="4">
      <c r="A4" s="4" t="inlineStr">
        <is>
          <t>Environmental remediation obligations</t>
        </is>
      </c>
      <c r="B4" s="6" t="n">
        <v>285</v>
      </c>
      <c r="C4" s="5" t="n">
        <v>299</v>
      </c>
      <c r="D4" s="6" t="n">
        <v>298</v>
      </c>
      <c r="E4" s="6" t="n">
        <v>279</v>
      </c>
    </row>
    <row r="5">
      <c r="A5" s="4" t="inlineStr">
        <is>
          <t>Minimum</t>
        </is>
      </c>
    </row>
    <row r="6">
      <c r="A6" s="3" t="inlineStr">
        <is>
          <t>Reclamation and remediation</t>
        </is>
      </c>
    </row>
    <row r="7">
      <c r="A7" s="4" t="inlineStr">
        <is>
          <t>Loss accrual possible shortfall, as a percent</t>
        </is>
      </c>
      <c r="B7" s="4" t="inlineStr">
        <is>
          <t>0.00%</t>
        </is>
      </c>
    </row>
    <row r="8">
      <c r="A8" s="4" t="inlineStr">
        <is>
          <t>Maximum</t>
        </is>
      </c>
    </row>
    <row r="9">
      <c r="A9" s="3" t="inlineStr">
        <is>
          <t>Reclamation and remediation</t>
        </is>
      </c>
    </row>
    <row r="10">
      <c r="A10" s="4" t="inlineStr">
        <is>
          <t>Loss accrual possible shortfall, as a percent</t>
        </is>
      </c>
      <c r="B10" s="4" t="inlineStr">
        <is>
          <t>38.00%</t>
        </is>
      </c>
    </row>
    <row r="11">
      <c r="A11" s="4" t="inlineStr">
        <is>
          <t>Other current liabilities</t>
        </is>
      </c>
    </row>
    <row r="12">
      <c r="A12" s="3" t="inlineStr">
        <is>
          <t>Reclamation and remediation</t>
        </is>
      </c>
    </row>
    <row r="13">
      <c r="A13" s="4" t="inlineStr">
        <is>
          <t>Reclamation liabilities, current</t>
        </is>
      </c>
      <c r="B13" s="6" t="n">
        <v>120</v>
      </c>
      <c r="C13" s="5" t="n">
        <v>125</v>
      </c>
    </row>
    <row r="14">
      <c r="A14" s="4" t="inlineStr">
        <is>
          <t>Remediation liabilities, current</t>
        </is>
      </c>
      <c r="B14" s="5" t="n">
        <v>44</v>
      </c>
      <c r="C14" s="5" t="n">
        <v>44</v>
      </c>
    </row>
    <row r="15">
      <c r="A15" s="4" t="inlineStr">
        <is>
          <t>Other noncurrent assets</t>
        </is>
      </c>
    </row>
    <row r="16">
      <c r="A16" s="3" t="inlineStr">
        <is>
          <t>Reclamation and remediation</t>
        </is>
      </c>
    </row>
    <row r="17">
      <c r="A17" s="4" t="inlineStr">
        <is>
          <t>Asset retirement obligation restricted assets</t>
        </is>
      </c>
      <c r="B17" s="5" t="n">
        <v>52</v>
      </c>
      <c r="C17" s="5" t="n">
        <v>53</v>
      </c>
    </row>
    <row r="18">
      <c r="A18" s="4" t="inlineStr">
        <is>
          <t>Other noncurrent assets | Marketable equity securities</t>
        </is>
      </c>
    </row>
    <row r="19">
      <c r="A19" s="3" t="inlineStr">
        <is>
          <t>Reclamation and remediation</t>
        </is>
      </c>
    </row>
    <row r="20">
      <c r="A20" s="4" t="inlineStr">
        <is>
          <t>Asset retirement obligation restricted assets</t>
        </is>
      </c>
      <c r="B20" s="5" t="n">
        <v>37</v>
      </c>
      <c r="C20" s="5" t="n">
        <v>55</v>
      </c>
    </row>
    <row r="21">
      <c r="A21" s="4" t="inlineStr">
        <is>
          <t>Other noncurrent assets | Ahafo and Akyem mines</t>
        </is>
      </c>
    </row>
    <row r="22">
      <c r="A22" s="3" t="inlineStr">
        <is>
          <t>Reclamation and remediation</t>
        </is>
      </c>
    </row>
    <row r="23">
      <c r="A23" s="4" t="inlineStr">
        <is>
          <t>Asset retirement obligation restricted assets</t>
        </is>
      </c>
      <c r="B23" s="5" t="n">
        <v>47</v>
      </c>
      <c r="C23" s="5" t="n">
        <v>47</v>
      </c>
    </row>
    <row r="24">
      <c r="A24" s="4" t="inlineStr">
        <is>
          <t>Other noncurrent assets | NGM</t>
        </is>
      </c>
    </row>
    <row r="25">
      <c r="A25" s="3" t="inlineStr">
        <is>
          <t>Reclamation and remediation</t>
        </is>
      </c>
    </row>
    <row r="26">
      <c r="A26" s="4" t="inlineStr">
        <is>
          <t>Asset retirement obligation restricted assets</t>
        </is>
      </c>
      <c r="B26" s="5" t="n">
        <v>5</v>
      </c>
      <c r="C26" s="5" t="n">
        <v>5</v>
      </c>
    </row>
    <row r="27">
      <c r="A27" s="4" t="inlineStr">
        <is>
          <t>Other noncurrent assets | Midnite (Dawn) mine</t>
        </is>
      </c>
    </row>
    <row r="28">
      <c r="A28" s="3" t="inlineStr">
        <is>
          <t>Reclamation and remediation</t>
        </is>
      </c>
    </row>
    <row r="29">
      <c r="A29" s="4" t="inlineStr">
        <is>
          <t>Asset retirement obligation restricted assets</t>
        </is>
      </c>
      <c r="C29" s="5" t="n">
        <v>1</v>
      </c>
    </row>
    <row r="30">
      <c r="A30" s="4" t="inlineStr">
        <is>
          <t>Other noncurrent assets | Midnite mine and Dawn mill sites | Marketable equity securities</t>
        </is>
      </c>
    </row>
    <row r="31">
      <c r="A31" s="3" t="inlineStr">
        <is>
          <t>Reclamation and remediation</t>
        </is>
      </c>
    </row>
    <row r="32">
      <c r="A32" s="4" t="inlineStr">
        <is>
          <t>Asset retirement obligation restricted assets</t>
        </is>
      </c>
      <c r="B32" s="5" t="n">
        <v>14</v>
      </c>
      <c r="C32" s="5" t="n">
        <v>31</v>
      </c>
    </row>
    <row r="33">
      <c r="A33" s="4" t="inlineStr">
        <is>
          <t>Other noncurrent assets | San Jose Reservoir | Marketable equity securities</t>
        </is>
      </c>
    </row>
    <row r="34">
      <c r="A34" s="3" t="inlineStr">
        <is>
          <t>Reclamation and remediation</t>
        </is>
      </c>
    </row>
    <row r="35">
      <c r="A35" s="4" t="inlineStr">
        <is>
          <t>Asset retirement obligation restricted assets</t>
        </is>
      </c>
      <c r="B35" s="6" t="n">
        <v>23</v>
      </c>
      <c r="C35" s="6" t="n">
        <v>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ARE AND MAINTENANC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Information</t>
        </is>
      </c>
    </row>
    <row r="4">
      <c r="A4" s="4" t="inlineStr">
        <is>
          <t>Care and maintenance</t>
        </is>
      </c>
      <c r="B4" s="6" t="n">
        <v>26</v>
      </c>
      <c r="C4" s="6" t="n">
        <v>0</v>
      </c>
      <c r="D4" s="6" t="n">
        <v>171</v>
      </c>
      <c r="E4" s="6" t="n">
        <v>0</v>
      </c>
    </row>
    <row r="5">
      <c r="A5" s="4" t="inlineStr">
        <is>
          <t>Musselwhite</t>
        </is>
      </c>
    </row>
    <row r="6">
      <c r="A6" s="3" t="inlineStr">
        <is>
          <t>Segment Information</t>
        </is>
      </c>
    </row>
    <row r="7">
      <c r="A7" s="4" t="inlineStr">
        <is>
          <t>Care and maintenance</t>
        </is>
      </c>
      <c r="B7" s="5" t="n">
        <v>5</v>
      </c>
      <c r="D7" s="5" t="n">
        <v>28</v>
      </c>
    </row>
    <row r="8">
      <c r="A8" s="4" t="inlineStr">
        <is>
          <t>Depreciation and amortization</t>
        </is>
      </c>
      <c r="B8" s="5" t="n">
        <v>0</v>
      </c>
      <c r="D8" s="5" t="n">
        <v>7</v>
      </c>
    </row>
    <row r="9">
      <c r="A9" s="4" t="inlineStr">
        <is>
          <t>Éléonore</t>
        </is>
      </c>
    </row>
    <row r="10">
      <c r="A10" s="3" t="inlineStr">
        <is>
          <t>Segment Information</t>
        </is>
      </c>
    </row>
    <row r="11">
      <c r="A11" s="4" t="inlineStr">
        <is>
          <t>Care and maintenance</t>
        </is>
      </c>
      <c r="B11" s="5" t="n">
        <v>0</v>
      </c>
      <c r="D11" s="5" t="n">
        <v>26</v>
      </c>
    </row>
    <row r="12">
      <c r="A12" s="4" t="inlineStr">
        <is>
          <t>Depreciation and amortization</t>
        </is>
      </c>
      <c r="B12" s="5" t="n">
        <v>0</v>
      </c>
      <c r="D12" s="5" t="n">
        <v>16</v>
      </c>
    </row>
    <row r="13">
      <c r="A13" s="4" t="inlineStr">
        <is>
          <t>Peñasquito</t>
        </is>
      </c>
    </row>
    <row r="14">
      <c r="A14" s="3" t="inlineStr">
        <is>
          <t>Segment Information</t>
        </is>
      </c>
    </row>
    <row r="15">
      <c r="A15" s="4" t="inlineStr">
        <is>
          <t>Care and maintenance</t>
        </is>
      </c>
      <c r="B15" s="5" t="n">
        <v>0</v>
      </c>
      <c r="D15" s="5" t="n">
        <v>38</v>
      </c>
    </row>
    <row r="16">
      <c r="A16" s="4" t="inlineStr">
        <is>
          <t>Depreciation and amortization</t>
        </is>
      </c>
      <c r="B16" s="5" t="n">
        <v>0</v>
      </c>
      <c r="D16" s="5" t="n">
        <v>28</v>
      </c>
    </row>
    <row r="17">
      <c r="A17" s="4" t="inlineStr">
        <is>
          <t>Yanacocha</t>
        </is>
      </c>
    </row>
    <row r="18">
      <c r="A18" s="3" t="inlineStr">
        <is>
          <t>Segment Information</t>
        </is>
      </c>
    </row>
    <row r="19">
      <c r="A19" s="4" t="inlineStr">
        <is>
          <t>Care and maintenance</t>
        </is>
      </c>
      <c r="B19" s="5" t="n">
        <v>2</v>
      </c>
      <c r="D19" s="5" t="n">
        <v>27</v>
      </c>
    </row>
    <row r="20">
      <c r="A20" s="4" t="inlineStr">
        <is>
          <t>Depreciation and amortization</t>
        </is>
      </c>
      <c r="B20" s="5" t="n">
        <v>0</v>
      </c>
      <c r="D20" s="5" t="n">
        <v>7</v>
      </c>
    </row>
    <row r="21">
      <c r="A21" s="4" t="inlineStr">
        <is>
          <t>Cerro Negro</t>
        </is>
      </c>
    </row>
    <row r="22">
      <c r="A22" s="3" t="inlineStr">
        <is>
          <t>Segment Information</t>
        </is>
      </c>
    </row>
    <row r="23">
      <c r="A23" s="4" t="inlineStr">
        <is>
          <t>Care and maintenance</t>
        </is>
      </c>
      <c r="B23" s="5" t="n">
        <v>18</v>
      </c>
      <c r="D23" s="5" t="n">
        <v>50</v>
      </c>
    </row>
    <row r="24">
      <c r="A24" s="4" t="inlineStr">
        <is>
          <t>Depreciation and amortization</t>
        </is>
      </c>
      <c r="B24" s="5" t="n">
        <v>9</v>
      </c>
      <c r="D24" s="5" t="n">
        <v>28</v>
      </c>
    </row>
    <row r="25">
      <c r="A25" s="4" t="inlineStr">
        <is>
          <t>Other</t>
        </is>
      </c>
    </row>
    <row r="26">
      <c r="A26" s="3" t="inlineStr">
        <is>
          <t>Segment Information</t>
        </is>
      </c>
    </row>
    <row r="27">
      <c r="A27" s="4" t="inlineStr">
        <is>
          <t>Care and maintenance</t>
        </is>
      </c>
      <c r="B27" s="6" t="n">
        <v>1</v>
      </c>
      <c r="D27" s="6" t="n">
        <v>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EXPENSE,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 [Line Items]</t>
        </is>
      </c>
    </row>
    <row r="4">
      <c r="A4" s="4" t="inlineStr">
        <is>
          <t>COVID-19 specific costs</t>
        </is>
      </c>
      <c r="B4" s="6" t="n">
        <v>32</v>
      </c>
      <c r="C4" s="6" t="n">
        <v>0</v>
      </c>
      <c r="D4" s="6" t="n">
        <v>67</v>
      </c>
      <c r="E4" s="6" t="n">
        <v>0</v>
      </c>
    </row>
    <row r="5">
      <c r="A5" s="4" t="inlineStr">
        <is>
          <t>Settlement costs</t>
        </is>
      </c>
      <c r="B5" s="5" t="n">
        <v>26</v>
      </c>
      <c r="C5" s="5" t="n">
        <v>2</v>
      </c>
      <c r="D5" s="5" t="n">
        <v>34</v>
      </c>
      <c r="E5" s="5" t="n">
        <v>2</v>
      </c>
    </row>
    <row r="6">
      <c r="A6" s="4" t="inlineStr">
        <is>
          <t>Impairment of long-lived and other assets</t>
        </is>
      </c>
      <c r="B6" s="5" t="n">
        <v>24</v>
      </c>
      <c r="C6" s="5" t="n">
        <v>3</v>
      </c>
      <c r="D6" s="5" t="n">
        <v>29</v>
      </c>
      <c r="E6" s="5" t="n">
        <v>4</v>
      </c>
    </row>
    <row r="7">
      <c r="A7" s="4" t="inlineStr">
        <is>
          <t>Restructuring and severance</t>
        </is>
      </c>
      <c r="B7" s="5" t="n">
        <v>9</v>
      </c>
      <c r="C7" s="5" t="n">
        <v>0</v>
      </c>
      <c r="D7" s="5" t="n">
        <v>12</v>
      </c>
      <c r="E7" s="5" t="n">
        <v>5</v>
      </c>
    </row>
    <row r="8">
      <c r="A8" s="4" t="inlineStr">
        <is>
          <t>Other</t>
        </is>
      </c>
      <c r="B8" s="5" t="n">
        <v>1</v>
      </c>
      <c r="C8" s="5" t="n">
        <v>4</v>
      </c>
      <c r="D8" s="5" t="n">
        <v>19</v>
      </c>
      <c r="E8" s="5" t="n">
        <v>21</v>
      </c>
    </row>
    <row r="9">
      <c r="A9" s="4" t="inlineStr">
        <is>
          <t>Other expense, net</t>
        </is>
      </c>
      <c r="B9" s="5" t="n">
        <v>92</v>
      </c>
      <c r="C9" s="5" t="n">
        <v>38</v>
      </c>
      <c r="D9" s="5" t="n">
        <v>184</v>
      </c>
      <c r="E9" s="5" t="n">
        <v>243</v>
      </c>
    </row>
    <row r="10">
      <c r="A10" s="4" t="inlineStr">
        <is>
          <t>Amount distributed from Newmont Global Community Support Fund</t>
        </is>
      </c>
      <c r="B10" s="5" t="n">
        <v>3</v>
      </c>
      <c r="D10" s="5" t="n">
        <v>9</v>
      </c>
    </row>
    <row r="11">
      <c r="A11" s="4" t="inlineStr">
        <is>
          <t>Goldcorp</t>
        </is>
      </c>
    </row>
    <row r="12">
      <c r="A12" s="3" t="inlineStr">
        <is>
          <t>Other Income And Expense [Line Items]</t>
        </is>
      </c>
    </row>
    <row r="13">
      <c r="A13" s="4" t="inlineStr">
        <is>
          <t>Transaction and integration costs</t>
        </is>
      </c>
      <c r="B13" s="5" t="n">
        <v>0</v>
      </c>
      <c r="C13" s="5" t="n">
        <v>26</v>
      </c>
      <c r="D13" s="5" t="n">
        <v>23</v>
      </c>
      <c r="E13" s="5" t="n">
        <v>185</v>
      </c>
    </row>
    <row r="14">
      <c r="A14" s="4" t="inlineStr">
        <is>
          <t>NGM</t>
        </is>
      </c>
    </row>
    <row r="15">
      <c r="A15" s="3" t="inlineStr">
        <is>
          <t>Other Income And Expense [Line Items]</t>
        </is>
      </c>
    </row>
    <row r="16">
      <c r="A16" s="4" t="inlineStr">
        <is>
          <t>Transaction and integration costs</t>
        </is>
      </c>
      <c r="B16" s="6" t="n">
        <v>0</v>
      </c>
      <c r="C16" s="6" t="n">
        <v>3</v>
      </c>
      <c r="D16" s="6" t="n">
        <v>0</v>
      </c>
      <c r="E16" s="6" t="n">
        <v>2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36" customWidth="1" min="2" max="2"/>
    <col width="36" customWidth="1" min="3" max="3"/>
    <col width="21" customWidth="1" min="4" max="4"/>
    <col width="37"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GAIN ON ASSET AND INVESTMENT SALES, NET (Details) - Disposed of by sale, not discontinued operations $ / shares in Units, shares in Millions, $ in Millions</t>
        </is>
      </c>
      <c r="B1" s="2" t="inlineStr">
        <is>
          <t>Sep. 30, 2020USD ($)extensionOption</t>
        </is>
      </c>
      <c r="C1" s="2" t="inlineStr">
        <is>
          <t>Mar. 31, 2020USD ($)extensionOption</t>
        </is>
      </c>
      <c r="D1" s="2" t="inlineStr">
        <is>
          <t>Jan. 02, 2020USD ($)</t>
        </is>
      </c>
      <c r="E1" s="2" t="inlineStr">
        <is>
          <t>Oct. 29, 2020USD ($)$ / sharesshares</t>
        </is>
      </c>
      <c r="F1" s="2" t="inlineStr">
        <is>
          <t>Jun. 30, 2019USD ($)</t>
        </is>
      </c>
      <c r="G1" s="2" t="inlineStr">
        <is>
          <t>Sep. 30, 2020USD ($)</t>
        </is>
      </c>
      <c r="H1" s="2" t="inlineStr">
        <is>
          <t>Sep. 30, 2019USD ($)</t>
        </is>
      </c>
      <c r="I1" s="2" t="inlineStr">
        <is>
          <t>Sep. 30, 2020USD ($)</t>
        </is>
      </c>
      <c r="J1" s="2" t="inlineStr">
        <is>
          <t>Sep. 30, 2019USD ($)</t>
        </is>
      </c>
      <c r="K1" s="2" t="inlineStr">
        <is>
          <t>Sep. 21, 2020USD ($)</t>
        </is>
      </c>
    </row>
    <row r="2">
      <c r="A2" s="3" t="inlineStr">
        <is>
          <t>Gain (Loss) On Sale Of Other Assets [Line Items]</t>
        </is>
      </c>
    </row>
    <row r="3">
      <c r="A3" s="4" t="inlineStr">
        <is>
          <t>Gain on sale</t>
        </is>
      </c>
      <c r="G3" s="6" t="n">
        <v>1</v>
      </c>
      <c r="H3" s="6" t="n">
        <v>-1</v>
      </c>
      <c r="I3" s="6" t="n">
        <v>593</v>
      </c>
      <c r="J3" s="6" t="n">
        <v>32</v>
      </c>
    </row>
    <row r="4">
      <c r="A4" s="4" t="inlineStr">
        <is>
          <t>Kalgoorlie</t>
        </is>
      </c>
    </row>
    <row r="5">
      <c r="A5" s="3" t="inlineStr">
        <is>
          <t>Gain (Loss) On Sale Of Other Assets [Line Items]</t>
        </is>
      </c>
    </row>
    <row r="6">
      <c r="A6" s="4" t="inlineStr">
        <is>
          <t>Percentage interest sold</t>
        </is>
      </c>
      <c r="D6" s="4" t="inlineStr">
        <is>
          <t>50.00%</t>
        </is>
      </c>
    </row>
    <row r="7">
      <c r="A7" s="4" t="inlineStr">
        <is>
          <t>Proceeds from sale</t>
        </is>
      </c>
      <c r="D7" s="6" t="n">
        <v>800</v>
      </c>
    </row>
    <row r="8">
      <c r="A8" s="4" t="inlineStr">
        <is>
          <t>Proceeds allocated to purchaser rights option</t>
        </is>
      </c>
      <c r="D8" s="6" t="n">
        <v>25</v>
      </c>
    </row>
    <row r="9">
      <c r="A9" s="4" t="inlineStr">
        <is>
          <t>Purchaser rights option, period</t>
        </is>
      </c>
      <c r="D9" s="4" t="inlineStr">
        <is>
          <t>120 days</t>
        </is>
      </c>
    </row>
    <row r="10">
      <c r="A10" s="4" t="inlineStr">
        <is>
          <t>Gain on sale</t>
        </is>
      </c>
      <c r="D10" s="6" t="n">
        <v>493</v>
      </c>
      <c r="G10" s="5" t="n">
        <v>0</v>
      </c>
      <c r="H10" s="5" t="n">
        <v>0</v>
      </c>
      <c r="I10" s="5" t="n">
        <v>493</v>
      </c>
      <c r="J10" s="5" t="n">
        <v>0</v>
      </c>
    </row>
    <row r="11">
      <c r="A11" s="4" t="inlineStr">
        <is>
          <t>Continental</t>
        </is>
      </c>
    </row>
    <row r="12">
      <c r="A12" s="3" t="inlineStr">
        <is>
          <t>Gain (Loss) On Sale Of Other Assets [Line Items]</t>
        </is>
      </c>
    </row>
    <row r="13">
      <c r="A13" s="4" t="inlineStr">
        <is>
          <t>Gain on sale</t>
        </is>
      </c>
      <c r="G13" s="5" t="n">
        <v>0</v>
      </c>
      <c r="H13" s="5" t="n">
        <v>0</v>
      </c>
      <c r="I13" s="5" t="n">
        <v>91</v>
      </c>
      <c r="J13" s="5" t="n">
        <v>0</v>
      </c>
    </row>
    <row r="14">
      <c r="A14" s="4" t="inlineStr">
        <is>
          <t>Red Lake</t>
        </is>
      </c>
    </row>
    <row r="15">
      <c r="A15" s="3" t="inlineStr">
        <is>
          <t>Gain (Loss) On Sale Of Other Assets [Line Items]</t>
        </is>
      </c>
    </row>
    <row r="16">
      <c r="A16" s="4" t="inlineStr">
        <is>
          <t>Proceeds from sale</t>
        </is>
      </c>
      <c r="C16" s="6" t="n">
        <v>375</v>
      </c>
    </row>
    <row r="17">
      <c r="A17" s="4" t="inlineStr">
        <is>
          <t>Total consideration</t>
        </is>
      </c>
      <c r="C17" s="5" t="n">
        <v>429</v>
      </c>
    </row>
    <row r="18">
      <c r="A18" s="4" t="inlineStr">
        <is>
          <t>Consideration, working capital</t>
        </is>
      </c>
      <c r="C18" s="5" t="n">
        <v>15</v>
      </c>
    </row>
    <row r="19">
      <c r="A19" s="4" t="inlineStr">
        <is>
          <t>Maximum contingent consideration</t>
        </is>
      </c>
      <c r="C19" s="6" t="n">
        <v>100</v>
      </c>
    </row>
    <row r="20">
      <c r="A20" s="4" t="inlineStr">
        <is>
          <t>Contingent consideration, period</t>
        </is>
      </c>
      <c r="C20" s="4" t="inlineStr">
        <is>
          <t>15 years</t>
        </is>
      </c>
    </row>
    <row r="21">
      <c r="A21" s="4" t="inlineStr">
        <is>
          <t>Value of embedded derivative</t>
        </is>
      </c>
      <c r="B21" s="6" t="n">
        <v>41</v>
      </c>
      <c r="G21" s="5" t="n">
        <v>41</v>
      </c>
      <c r="I21" s="5" t="n">
        <v>41</v>
      </c>
    </row>
    <row r="22">
      <c r="A22" s="4" t="inlineStr">
        <is>
          <t>Transitional services support, period</t>
        </is>
      </c>
      <c r="C22" s="4" t="inlineStr">
        <is>
          <t>6 months</t>
        </is>
      </c>
    </row>
    <row r="23">
      <c r="A23" s="4" t="inlineStr">
        <is>
          <t>Transitional services support, number of extension options | extensionOption</t>
        </is>
      </c>
      <c r="C23" s="5" t="n">
        <v>3</v>
      </c>
    </row>
    <row r="24">
      <c r="A24" s="4" t="inlineStr">
        <is>
          <t>Transitional services support, option to extend, period</t>
        </is>
      </c>
      <c r="C24" s="4" t="inlineStr">
        <is>
          <t>1 month</t>
        </is>
      </c>
    </row>
    <row r="25">
      <c r="A25" s="4" t="inlineStr">
        <is>
          <t>Transitional services support, number of extension option exercised | extensionOption</t>
        </is>
      </c>
      <c r="B25" s="5" t="n">
        <v>1</v>
      </c>
    </row>
    <row r="26">
      <c r="A26" s="4" t="inlineStr">
        <is>
          <t>Gain on sale</t>
        </is>
      </c>
      <c r="C26" s="6" t="n">
        <v>9</v>
      </c>
      <c r="G26" s="5" t="n">
        <v>0</v>
      </c>
      <c r="H26" s="5" t="n">
        <v>0</v>
      </c>
      <c r="I26" s="5" t="n">
        <v>9</v>
      </c>
      <c r="J26" s="5" t="n">
        <v>0</v>
      </c>
    </row>
    <row r="27">
      <c r="A27" s="4" t="inlineStr">
        <is>
          <t>Exploration properties</t>
        </is>
      </c>
    </row>
    <row r="28">
      <c r="A28" s="3" t="inlineStr">
        <is>
          <t>Gain (Loss) On Sale Of Other Assets [Line Items]</t>
        </is>
      </c>
    </row>
    <row r="29">
      <c r="A29" s="4" t="inlineStr">
        <is>
          <t>Gain on sale</t>
        </is>
      </c>
      <c r="G29" s="5" t="n">
        <v>0</v>
      </c>
      <c r="H29" s="5" t="n">
        <v>0</v>
      </c>
      <c r="I29" s="5" t="n">
        <v>0</v>
      </c>
    </row>
    <row r="30">
      <c r="A30" s="4" t="inlineStr">
        <is>
          <t>Other</t>
        </is>
      </c>
    </row>
    <row r="31">
      <c r="A31" s="3" t="inlineStr">
        <is>
          <t>Gain (Loss) On Sale Of Other Assets [Line Items]</t>
        </is>
      </c>
    </row>
    <row r="32">
      <c r="A32" s="4" t="inlineStr">
        <is>
          <t>Gain on sale</t>
        </is>
      </c>
      <c r="G32" s="6" t="n">
        <v>1</v>
      </c>
      <c r="H32" s="6" t="n">
        <v>-1</v>
      </c>
      <c r="I32" s="6" t="n">
        <v>0</v>
      </c>
      <c r="J32" s="5" t="n">
        <v>6</v>
      </c>
    </row>
    <row r="33">
      <c r="A33" s="4" t="inlineStr">
        <is>
          <t>Nevada exploration properties</t>
        </is>
      </c>
    </row>
    <row r="34">
      <c r="A34" s="3" t="inlineStr">
        <is>
          <t>Gain (Loss) On Sale Of Other Assets [Line Items]</t>
        </is>
      </c>
    </row>
    <row r="35">
      <c r="A35" s="4" t="inlineStr">
        <is>
          <t>Gain on sale</t>
        </is>
      </c>
      <c r="F35" s="6" t="n">
        <v>26</v>
      </c>
      <c r="J35" s="6" t="n">
        <v>26</v>
      </c>
    </row>
    <row r="36">
      <c r="A36" s="4" t="inlineStr">
        <is>
          <t>Other exploration properties</t>
        </is>
      </c>
    </row>
    <row r="37">
      <c r="A37" s="3" t="inlineStr">
        <is>
          <t>Gain (Loss) On Sale Of Other Assets [Line Items]</t>
        </is>
      </c>
    </row>
    <row r="38">
      <c r="A38" s="4" t="inlineStr">
        <is>
          <t>Maximum contingent consideration</t>
        </is>
      </c>
      <c r="K38" s="6" t="n">
        <v>15</v>
      </c>
    </row>
    <row r="39">
      <c r="A39" s="4" t="inlineStr">
        <is>
          <t>Carrying value of assets sold</t>
        </is>
      </c>
      <c r="K39" s="6" t="n">
        <v>0</v>
      </c>
    </row>
    <row r="40">
      <c r="A40" s="4" t="inlineStr">
        <is>
          <t>Other exploration properties | Subsequent Event [Member]</t>
        </is>
      </c>
    </row>
    <row r="41">
      <c r="A41" s="3" t="inlineStr">
        <is>
          <t>Gain (Loss) On Sale Of Other Assets [Line Items]</t>
        </is>
      </c>
    </row>
    <row r="42">
      <c r="A42" s="4" t="inlineStr">
        <is>
          <t>Proceeds from sale</t>
        </is>
      </c>
      <c r="E42" s="6" t="n">
        <v>15</v>
      </c>
    </row>
    <row r="43">
      <c r="A43" s="4" t="inlineStr">
        <is>
          <t>Total consideration</t>
        </is>
      </c>
      <c r="E43" s="5" t="n">
        <v>75</v>
      </c>
    </row>
    <row r="44">
      <c r="A44" s="4" t="inlineStr">
        <is>
          <t>Consideration, equity interest</t>
        </is>
      </c>
      <c r="E44" s="6" t="n">
        <v>60</v>
      </c>
    </row>
    <row r="45">
      <c r="A45" s="4" t="inlineStr">
        <is>
          <t>Consideration, equity interest (in shares) | shares</t>
        </is>
      </c>
      <c r="E45" s="5" t="n">
        <v>12</v>
      </c>
    </row>
    <row r="46">
      <c r="A46" s="4" t="inlineStr">
        <is>
          <t>Consideration, equity interest, share price (in dollars per share) | $ / shares</t>
        </is>
      </c>
      <c r="E46" s="7" t="n">
        <v>5.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OTHER INCOME,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NET</t>
        </is>
      </c>
    </row>
    <row r="4">
      <c r="A4" s="4" t="inlineStr">
        <is>
          <t>Change in fair value of investments</t>
        </is>
      </c>
      <c r="B4" s="6" t="n">
        <v>57</v>
      </c>
      <c r="C4" s="6" t="n">
        <v>19</v>
      </c>
      <c r="D4" s="6" t="n">
        <v>191</v>
      </c>
      <c r="E4" s="6" t="n">
        <v>75</v>
      </c>
    </row>
    <row r="5">
      <c r="A5" s="4" t="inlineStr">
        <is>
          <t>Impairment of investments</t>
        </is>
      </c>
      <c r="B5" s="5" t="n">
        <v>0</v>
      </c>
      <c r="C5" s="5" t="n">
        <v>-1</v>
      </c>
      <c r="D5" s="5" t="n">
        <v>-93</v>
      </c>
      <c r="E5" s="5" t="n">
        <v>-2</v>
      </c>
    </row>
    <row r="6">
      <c r="A6" s="4" t="inlineStr">
        <is>
          <t>Pension settlements and curtailments</t>
        </is>
      </c>
      <c r="B6" s="5" t="n">
        <v>-83</v>
      </c>
      <c r="C6" s="5" t="n">
        <v>-8</v>
      </c>
      <c r="D6" s="5" t="n">
        <v>-85</v>
      </c>
      <c r="E6" s="5" t="n">
        <v>-8</v>
      </c>
    </row>
    <row r="7">
      <c r="A7" s="4" t="inlineStr">
        <is>
          <t>Charges from debt extinguishment</t>
        </is>
      </c>
      <c r="B7" s="5" t="n">
        <v>0</v>
      </c>
      <c r="C7" s="5" t="n">
        <v>0</v>
      </c>
      <c r="D7" s="5" t="n">
        <v>-77</v>
      </c>
      <c r="E7" s="5" t="n">
        <v>0</v>
      </c>
    </row>
    <row r="8">
      <c r="A8" s="4" t="inlineStr">
        <is>
          <t>Interest</t>
        </is>
      </c>
      <c r="B8" s="5" t="n">
        <v>4</v>
      </c>
      <c r="C8" s="5" t="n">
        <v>10</v>
      </c>
      <c r="D8" s="5" t="n">
        <v>21</v>
      </c>
      <c r="E8" s="5" t="n">
        <v>44</v>
      </c>
    </row>
    <row r="9">
      <c r="A9" s="4" t="inlineStr">
        <is>
          <t>Foreign currency exchange, net</t>
        </is>
      </c>
      <c r="B9" s="5" t="n">
        <v>-22</v>
      </c>
      <c r="C9" s="5" t="n">
        <v>11</v>
      </c>
      <c r="D9" s="5" t="n">
        <v>-8</v>
      </c>
      <c r="E9" s="5" t="n">
        <v>13</v>
      </c>
    </row>
    <row r="10">
      <c r="A10" s="4" t="inlineStr">
        <is>
          <t>Other</t>
        </is>
      </c>
      <c r="B10" s="5" t="n">
        <v>0</v>
      </c>
      <c r="C10" s="5" t="n">
        <v>1</v>
      </c>
      <c r="D10" s="5" t="n">
        <v>16</v>
      </c>
      <c r="E10" s="5" t="n">
        <v>12</v>
      </c>
    </row>
    <row r="11">
      <c r="A11" s="4" t="inlineStr">
        <is>
          <t>Other income, net</t>
        </is>
      </c>
      <c r="B11" s="5" t="n">
        <v>-44</v>
      </c>
      <c r="C11" s="6" t="n">
        <v>32</v>
      </c>
      <c r="D11" s="5" t="n">
        <v>-35</v>
      </c>
      <c r="E11" s="6" t="n">
        <v>134</v>
      </c>
    </row>
    <row r="12">
      <c r="A12" s="4" t="inlineStr">
        <is>
          <t>Forward starting swaps</t>
        </is>
      </c>
    </row>
    <row r="13">
      <c r="A13" s="3" t="inlineStr">
        <is>
          <t>OTHER INCOME, NET</t>
        </is>
      </c>
    </row>
    <row r="14">
      <c r="A14" s="4" t="inlineStr">
        <is>
          <t>Charges from debt extinguishment</t>
        </is>
      </c>
      <c r="B14" s="5" t="n">
        <v>0</v>
      </c>
      <c r="D14" s="5" t="n">
        <v>-8</v>
      </c>
    </row>
    <row r="15">
      <c r="A15" s="4" t="inlineStr">
        <is>
          <t>Senior Notes</t>
        </is>
      </c>
    </row>
    <row r="16">
      <c r="A16" s="3" t="inlineStr">
        <is>
          <t>OTHER INCOME, NET</t>
        </is>
      </c>
    </row>
    <row r="17">
      <c r="A17" s="4" t="inlineStr">
        <is>
          <t>Charges from debt extinguishment</t>
        </is>
      </c>
      <c r="B17" s="6" t="n">
        <v>0</v>
      </c>
      <c r="D17" s="6" t="n">
        <v>-6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AND MINING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ng item, percentage</t>
        </is>
      </c>
    </row>
    <row r="4">
      <c r="A4" s="4" t="inlineStr">
        <is>
          <t>U.S. Federal statutory tax rate</t>
        </is>
      </c>
      <c r="B4" s="4" t="inlineStr">
        <is>
          <t>21.00%</t>
        </is>
      </c>
      <c r="C4" s="4" t="inlineStr">
        <is>
          <t>21.00%</t>
        </is>
      </c>
      <c r="D4" s="4" t="inlineStr">
        <is>
          <t>21.00%</t>
        </is>
      </c>
      <c r="E4" s="4" t="inlineStr">
        <is>
          <t>21.00%</t>
        </is>
      </c>
    </row>
    <row r="5">
      <c r="A5" s="3" t="inlineStr">
        <is>
          <t>Reconciling items:</t>
        </is>
      </c>
    </row>
    <row r="6">
      <c r="A6" s="4" t="inlineStr">
        <is>
          <t>Percentage depletion</t>
        </is>
      </c>
      <c r="B6" s="4" t="inlineStr">
        <is>
          <t>(3.00%)</t>
        </is>
      </c>
      <c r="C6" s="4" t="inlineStr">
        <is>
          <t>(1.00%)</t>
        </is>
      </c>
      <c r="D6" s="4" t="inlineStr">
        <is>
          <t>(2.00%)</t>
        </is>
      </c>
      <c r="E6" s="4" t="inlineStr">
        <is>
          <t>(1.00%)</t>
        </is>
      </c>
    </row>
    <row r="7">
      <c r="A7" s="4" t="inlineStr">
        <is>
          <t>Change in valuation allowance on deferred tax assets</t>
        </is>
      </c>
      <c r="B7" s="4" t="inlineStr">
        <is>
          <t>1.00%</t>
        </is>
      </c>
      <c r="C7" s="4" t="inlineStr">
        <is>
          <t>3.00%</t>
        </is>
      </c>
      <c r="D7" s="4" t="inlineStr">
        <is>
          <t>(5.00%)</t>
        </is>
      </c>
      <c r="E7" s="4" t="inlineStr">
        <is>
          <t>4.00%</t>
        </is>
      </c>
    </row>
    <row r="8">
      <c r="A8" s="4" t="inlineStr">
        <is>
          <t>Foreign rate differential</t>
        </is>
      </c>
      <c r="B8" s="4" t="inlineStr">
        <is>
          <t>9.00%</t>
        </is>
      </c>
      <c r="C8" s="4" t="inlineStr">
        <is>
          <t>2.00%</t>
        </is>
      </c>
      <c r="D8" s="4" t="inlineStr">
        <is>
          <t>9.00%</t>
        </is>
      </c>
      <c r="E8" s="4" t="inlineStr">
        <is>
          <t>3.00%</t>
        </is>
      </c>
    </row>
    <row r="9">
      <c r="A9" s="4" t="inlineStr">
        <is>
          <t>Mining and other taxes</t>
        </is>
      </c>
      <c r="B9" s="4" t="inlineStr">
        <is>
          <t>6.00%</t>
        </is>
      </c>
      <c r="C9" s="4" t="inlineStr">
        <is>
          <t>(1.00%)</t>
        </is>
      </c>
      <c r="D9" s="4" t="inlineStr">
        <is>
          <t>5.00%</t>
        </is>
      </c>
      <c r="E9" s="4" t="inlineStr">
        <is>
          <t>0.00%</t>
        </is>
      </c>
    </row>
    <row r="10">
      <c r="A10" s="4" t="inlineStr">
        <is>
          <t>Tax impact of foreign exchange</t>
        </is>
      </c>
      <c r="B10" s="4" t="inlineStr">
        <is>
          <t>2.00%</t>
        </is>
      </c>
      <c r="C10" s="4" t="inlineStr">
        <is>
          <t>(6.00%)</t>
        </is>
      </c>
      <c r="D10" s="4" t="inlineStr">
        <is>
          <t>(8.00%)</t>
        </is>
      </c>
      <c r="E10" s="4" t="inlineStr">
        <is>
          <t>(5.00%)</t>
        </is>
      </c>
    </row>
    <row r="11">
      <c r="A11" s="4" t="inlineStr">
        <is>
          <t>Other</t>
        </is>
      </c>
      <c r="B11" s="4" t="inlineStr">
        <is>
          <t>(1.00%)</t>
        </is>
      </c>
      <c r="C11" s="4" t="inlineStr">
        <is>
          <t>2.00%</t>
        </is>
      </c>
      <c r="D11" s="4" t="inlineStr">
        <is>
          <t>0.00%</t>
        </is>
      </c>
      <c r="E11" s="4" t="inlineStr">
        <is>
          <t>1.00%</t>
        </is>
      </c>
    </row>
    <row r="12">
      <c r="A12" s="4" t="inlineStr">
        <is>
          <t>Income and mining tax expense (benefit)</t>
        </is>
      </c>
      <c r="B12" s="4" t="inlineStr">
        <is>
          <t>35.00%</t>
        </is>
      </c>
      <c r="C12" s="4" t="inlineStr">
        <is>
          <t>20.00%</t>
        </is>
      </c>
      <c r="D12" s="4" t="inlineStr">
        <is>
          <t>20.00%</t>
        </is>
      </c>
      <c r="E12" s="4" t="inlineStr">
        <is>
          <t>23.00%</t>
        </is>
      </c>
    </row>
    <row r="13">
      <c r="A13" s="3" t="inlineStr">
        <is>
          <t>Reconciling item, amount</t>
        </is>
      </c>
    </row>
    <row r="14">
      <c r="A14" s="4" t="inlineStr">
        <is>
          <t>Income (loss) before income and mining tax and other items</t>
        </is>
      </c>
      <c r="B14" s="6" t="n">
        <v>880</v>
      </c>
      <c r="C14" s="6" t="n">
        <v>2778</v>
      </c>
      <c r="D14" s="6" t="n">
        <v>2209</v>
      </c>
      <c r="E14" s="6" t="n">
        <v>3073</v>
      </c>
    </row>
    <row r="15">
      <c r="A15" s="4" t="inlineStr">
        <is>
          <t>U.S. Federal statutory tax rate</t>
        </is>
      </c>
      <c r="B15" s="5" t="n">
        <v>185</v>
      </c>
      <c r="C15" s="5" t="n">
        <v>583</v>
      </c>
      <c r="D15" s="5" t="n">
        <v>464</v>
      </c>
      <c r="E15" s="5" t="n">
        <v>645</v>
      </c>
    </row>
    <row r="16">
      <c r="A16" s="4" t="inlineStr">
        <is>
          <t>Percentage depletion</t>
        </is>
      </c>
      <c r="B16" s="5" t="n">
        <v>-23</v>
      </c>
      <c r="C16" s="5" t="n">
        <v>-19</v>
      </c>
      <c r="D16" s="5" t="n">
        <v>-50</v>
      </c>
      <c r="E16" s="5" t="n">
        <v>-36</v>
      </c>
    </row>
    <row r="17">
      <c r="A17" s="4" t="inlineStr">
        <is>
          <t>Change in valuation allowance on deferred tax assets</t>
        </is>
      </c>
      <c r="B17" s="5" t="n">
        <v>6</v>
      </c>
      <c r="C17" s="5" t="n">
        <v>87</v>
      </c>
      <c r="D17" s="5" t="n">
        <v>-114</v>
      </c>
      <c r="E17" s="5" t="n">
        <v>111</v>
      </c>
    </row>
    <row r="18">
      <c r="A18" s="4" t="inlineStr">
        <is>
          <t>Foreign rate differential</t>
        </is>
      </c>
      <c r="B18" s="5" t="n">
        <v>80</v>
      </c>
      <c r="C18" s="5" t="n">
        <v>51</v>
      </c>
      <c r="D18" s="5" t="n">
        <v>206</v>
      </c>
      <c r="E18" s="5" t="n">
        <v>89</v>
      </c>
    </row>
    <row r="19">
      <c r="A19" s="4" t="inlineStr">
        <is>
          <t>Mining and other taxes</t>
        </is>
      </c>
      <c r="B19" s="5" t="n">
        <v>55</v>
      </c>
      <c r="C19" s="5" t="n">
        <v>-38</v>
      </c>
      <c r="D19" s="5" t="n">
        <v>110</v>
      </c>
      <c r="E19" s="5" t="n">
        <v>-1</v>
      </c>
    </row>
    <row r="20">
      <c r="A20" s="4" t="inlineStr">
        <is>
          <t>Tax impact of foreign exchange</t>
        </is>
      </c>
      <c r="B20" s="5" t="n">
        <v>14</v>
      </c>
      <c r="C20" s="5" t="n">
        <v>-147</v>
      </c>
      <c r="D20" s="5" t="n">
        <v>-173</v>
      </c>
      <c r="E20" s="5" t="n">
        <v>-150</v>
      </c>
    </row>
    <row r="21">
      <c r="A21" s="4" t="inlineStr">
        <is>
          <t>Other</t>
        </is>
      </c>
      <c r="B21" s="5" t="n">
        <v>-12</v>
      </c>
      <c r="C21" s="5" t="n">
        <v>41</v>
      </c>
      <c r="D21" s="5" t="n">
        <v>3</v>
      </c>
      <c r="E21" s="5" t="n">
        <v>45</v>
      </c>
    </row>
    <row r="22">
      <c r="A22" s="4" t="inlineStr">
        <is>
          <t>Income and mining tax expense (benefit)</t>
        </is>
      </c>
      <c r="B22" s="6" t="n">
        <v>305</v>
      </c>
      <c r="C22" s="6" t="n">
        <v>558</v>
      </c>
      <c r="D22" s="6" t="n">
        <v>446</v>
      </c>
      <c r="E22" s="6" t="n">
        <v>70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QUITY INCOME (LOSS) OF AFFILIAT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method investments</t>
        </is>
      </c>
    </row>
    <row r="4">
      <c r="A4" s="4" t="inlineStr">
        <is>
          <t>Equity income (loss) of affiliates</t>
        </is>
      </c>
      <c r="B4" s="6" t="n">
        <v>53</v>
      </c>
      <c r="C4" s="6" t="n">
        <v>32</v>
      </c>
      <c r="D4" s="6" t="n">
        <v>119</v>
      </c>
      <c r="E4" s="6" t="n">
        <v>53</v>
      </c>
    </row>
    <row r="5">
      <c r="A5" s="4" t="inlineStr">
        <is>
          <t>Pueblo Viejo Mine</t>
        </is>
      </c>
    </row>
    <row r="6">
      <c r="A6" s="3" t="inlineStr">
        <is>
          <t>Equity method investments</t>
        </is>
      </c>
    </row>
    <row r="7">
      <c r="A7" s="4" t="inlineStr">
        <is>
          <t>Equity income (loss) of affiliates</t>
        </is>
      </c>
      <c r="B7" s="5" t="n">
        <v>52</v>
      </c>
      <c r="C7" s="5" t="n">
        <v>39</v>
      </c>
      <c r="D7" s="5" t="n">
        <v>135</v>
      </c>
      <c r="E7" s="5" t="n">
        <v>65</v>
      </c>
    </row>
    <row r="8">
      <c r="A8" s="4" t="inlineStr">
        <is>
          <t>TMAC Resources Inc.</t>
        </is>
      </c>
    </row>
    <row r="9">
      <c r="A9" s="3" t="inlineStr">
        <is>
          <t>Equity method investments</t>
        </is>
      </c>
    </row>
    <row r="10">
      <c r="A10" s="4" t="inlineStr">
        <is>
          <t>Equity income (loss) of affiliates</t>
        </is>
      </c>
      <c r="B10" s="5" t="n">
        <v>3</v>
      </c>
      <c r="C10" s="5" t="n">
        <v>-1</v>
      </c>
      <c r="D10" s="5" t="n">
        <v>-3</v>
      </c>
      <c r="E10" s="5" t="n">
        <v>-3</v>
      </c>
    </row>
    <row r="11">
      <c r="A11" s="4" t="inlineStr">
        <is>
          <t>Alumbrera Mine</t>
        </is>
      </c>
    </row>
    <row r="12">
      <c r="A12" s="3" t="inlineStr">
        <is>
          <t>Equity method investments</t>
        </is>
      </c>
    </row>
    <row r="13">
      <c r="A13" s="4" t="inlineStr">
        <is>
          <t>Equity income (loss) of affiliates</t>
        </is>
      </c>
      <c r="B13" s="5" t="n">
        <v>-3</v>
      </c>
      <c r="C13" s="5" t="n">
        <v>0</v>
      </c>
      <c r="D13" s="5" t="n">
        <v>-7</v>
      </c>
      <c r="E13" s="5" t="n">
        <v>0</v>
      </c>
    </row>
    <row r="14">
      <c r="A14" s="4" t="inlineStr">
        <is>
          <t>Maverix Metals Inc.</t>
        </is>
      </c>
    </row>
    <row r="15">
      <c r="A15" s="3" t="inlineStr">
        <is>
          <t>Equity method investments</t>
        </is>
      </c>
    </row>
    <row r="16">
      <c r="A16" s="4" t="inlineStr">
        <is>
          <t>Equity income (loss) of affiliates</t>
        </is>
      </c>
      <c r="B16" s="5" t="n">
        <v>1</v>
      </c>
      <c r="C16" s="5" t="n">
        <v>0</v>
      </c>
      <c r="D16" s="5" t="n">
        <v>-2</v>
      </c>
      <c r="E16" s="5" t="n">
        <v>1</v>
      </c>
    </row>
    <row r="17">
      <c r="A17" s="4" t="inlineStr">
        <is>
          <t>Norte Abierto Project</t>
        </is>
      </c>
    </row>
    <row r="18">
      <c r="A18" s="3" t="inlineStr">
        <is>
          <t>Equity method investments</t>
        </is>
      </c>
    </row>
    <row r="19">
      <c r="A19" s="4" t="inlineStr">
        <is>
          <t>Equity income (loss) of affiliates</t>
        </is>
      </c>
      <c r="B19" s="5" t="n">
        <v>0</v>
      </c>
      <c r="C19" s="5" t="n">
        <v>-1</v>
      </c>
      <c r="D19" s="5" t="n">
        <v>-2</v>
      </c>
      <c r="E19" s="5" t="n">
        <v>-1</v>
      </c>
    </row>
    <row r="20">
      <c r="A20" s="4" t="inlineStr">
        <is>
          <t>NuevaUnión Project</t>
        </is>
      </c>
    </row>
    <row r="21">
      <c r="A21" s="3" t="inlineStr">
        <is>
          <t>Equity method investments</t>
        </is>
      </c>
    </row>
    <row r="22">
      <c r="A22" s="4" t="inlineStr">
        <is>
          <t>Equity income (loss) of affiliates</t>
        </is>
      </c>
      <c r="B22" s="5" t="n">
        <v>0</v>
      </c>
      <c r="C22" s="5" t="n">
        <v>-1</v>
      </c>
      <c r="D22" s="5" t="n">
        <v>-2</v>
      </c>
      <c r="E22" s="5" t="n">
        <v>-1</v>
      </c>
    </row>
    <row r="23">
      <c r="A23" s="4" t="inlineStr">
        <is>
          <t>Continental Gold, Inc.</t>
        </is>
      </c>
    </row>
    <row r="24">
      <c r="A24" s="3" t="inlineStr">
        <is>
          <t>Equity method investments</t>
        </is>
      </c>
    </row>
    <row r="25">
      <c r="A25" s="4" t="inlineStr">
        <is>
          <t>Equity income (loss) of affiliates</t>
        </is>
      </c>
      <c r="B25" s="5" t="n">
        <v>0</v>
      </c>
      <c r="C25" s="5" t="n">
        <v>-5</v>
      </c>
      <c r="D25" s="5" t="n">
        <v>0</v>
      </c>
      <c r="E25" s="5" t="n">
        <v>-5</v>
      </c>
    </row>
    <row r="26">
      <c r="A26" s="4" t="inlineStr">
        <is>
          <t>Minera La Zanja S.R.L.</t>
        </is>
      </c>
    </row>
    <row r="27">
      <c r="A27" s="3" t="inlineStr">
        <is>
          <t>Equity method investments</t>
        </is>
      </c>
    </row>
    <row r="28">
      <c r="A28" s="4" t="inlineStr">
        <is>
          <t>Equity income (loss) of affiliates</t>
        </is>
      </c>
      <c r="B28" s="5" t="n">
        <v>0</v>
      </c>
      <c r="C28" s="5" t="n">
        <v>-3</v>
      </c>
      <c r="D28" s="5" t="n">
        <v>0</v>
      </c>
      <c r="E28" s="5" t="n">
        <v>-3</v>
      </c>
    </row>
    <row r="29">
      <c r="A29" s="4" t="inlineStr">
        <is>
          <t>Euronimba Ltd.</t>
        </is>
      </c>
    </row>
    <row r="30">
      <c r="A30" s="3" t="inlineStr">
        <is>
          <t>Equity method investments</t>
        </is>
      </c>
    </row>
    <row r="31">
      <c r="A31" s="4" t="inlineStr">
        <is>
          <t>Equity income (loss) of affiliates</t>
        </is>
      </c>
      <c r="B31" s="6" t="n">
        <v>0</v>
      </c>
      <c r="C31" s="6" t="n">
        <v>4</v>
      </c>
      <c r="D31" s="6" t="n">
        <v>0</v>
      </c>
      <c r="E31"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FROM DISCONTINUED OPERATIONS - Summar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 (loss) from discontinued operations, net of tax</t>
        </is>
      </c>
    </row>
    <row r="4">
      <c r="A4" s="4" t="inlineStr">
        <is>
          <t>Net income (loss) from discontinued operations</t>
        </is>
      </c>
      <c r="B4" s="6" t="n">
        <v>228</v>
      </c>
      <c r="C4" s="6" t="n">
        <v>-48</v>
      </c>
      <c r="D4" s="6" t="n">
        <v>145</v>
      </c>
      <c r="E4" s="6" t="n">
        <v>-100</v>
      </c>
    </row>
    <row r="5">
      <c r="A5" s="4" t="inlineStr">
        <is>
          <t>Holt royalty obligation and option</t>
        </is>
      </c>
    </row>
    <row r="6">
      <c r="A6" s="3" t="inlineStr">
        <is>
          <t>Net income (loss) from discontinued operations, net of tax</t>
        </is>
      </c>
    </row>
    <row r="7">
      <c r="A7" s="4" t="inlineStr">
        <is>
          <t>Net income (loss) from discontinued operations</t>
        </is>
      </c>
      <c r="B7" s="5" t="n">
        <v>218</v>
      </c>
      <c r="C7" s="5" t="n">
        <v>-47</v>
      </c>
      <c r="D7" s="5" t="n">
        <v>137</v>
      </c>
      <c r="E7" s="5" t="n">
        <v>-102</v>
      </c>
    </row>
    <row r="8">
      <c r="A8" s="4" t="inlineStr">
        <is>
          <t>Batu Hijau contingent consideration and other</t>
        </is>
      </c>
    </row>
    <row r="9">
      <c r="A9" s="3" t="inlineStr">
        <is>
          <t>Net income (loss) from discontinued operations, net of tax</t>
        </is>
      </c>
    </row>
    <row r="10">
      <c r="A10" s="4" t="inlineStr">
        <is>
          <t>Net income (loss) from discontinued operations</t>
        </is>
      </c>
      <c r="B10" s="6" t="n">
        <v>10</v>
      </c>
      <c r="C10" s="6" t="n">
        <v>-1</v>
      </c>
      <c r="D10" s="6" t="n">
        <v>8</v>
      </c>
      <c r="E10" s="6" t="n">
        <v>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143"/>
  <sheetViews>
    <sheetView workbookViewId="0">
      <selection activeCell="A1" sqref="A1"/>
    </sheetView>
  </sheetViews>
  <sheetFormatPr baseColWidth="8" defaultRowHeight="15"/>
  <cols>
    <col width="80" customWidth="1" min="1" max="1"/>
    <col width="80" customWidth="1" min="2" max="2"/>
    <col width="46" customWidth="1" min="3" max="3"/>
    <col width="50" customWidth="1" min="4" max="4"/>
    <col width="13" customWidth="1" min="5" max="5"/>
    <col width="15" customWidth="1" min="6" max="6"/>
    <col width="27" customWidth="1" min="7" max="7"/>
    <col width="46" customWidth="1" min="8" max="8"/>
    <col width="40" customWidth="1" min="9" max="9"/>
    <col width="80" customWidth="1" min="10" max="10"/>
    <col width="25" customWidth="1" min="11" max="11"/>
  </cols>
  <sheetData>
    <row r="1">
      <c r="A1" s="1" t="inlineStr">
        <is>
          <t>CONDENSED CONSOLIDATED STATEMENTS OF CHANGES IN EQUITY - USD ($) $ in Millions</t>
        </is>
      </c>
      <c r="C1" s="2" t="inlineStr">
        <is>
          <t>Total</t>
        </is>
      </c>
      <c r="D1" s="2" t="inlineStr">
        <is>
          <t>Cumulative Effect, Period of Adoption, Adjustment</t>
        </is>
      </c>
      <c r="E1" s="2" t="inlineStr">
        <is>
          <t>Common Stock</t>
        </is>
      </c>
      <c r="F1" s="2" t="inlineStr">
        <is>
          <t>Treasury Stock</t>
        </is>
      </c>
      <c r="G1" s="2" t="inlineStr">
        <is>
          <t>Additional Paid-In Capital</t>
        </is>
      </c>
      <c r="H1" s="2" t="inlineStr">
        <is>
          <t>Accumulated Other Comprehensive Income (Loss)</t>
        </is>
      </c>
      <c r="I1" s="2" t="inlineStr">
        <is>
          <t>Retained Earnings (Accumulated Deficit)</t>
        </is>
      </c>
      <c r="J1" s="2" t="inlineStr">
        <is>
          <t>Retained Earnings (Accumulated Deficit)Cumulative Effect, Period of Adoption, Adjustment</t>
        </is>
      </c>
      <c r="K1" s="2" t="inlineStr">
        <is>
          <t>Noncontrolling Interests</t>
        </is>
      </c>
    </row>
    <row r="2">
      <c r="A2" s="3" t="inlineStr">
        <is>
          <t>Changes in Equity</t>
        </is>
      </c>
    </row>
    <row r="3">
      <c r="A3" s="4" t="inlineStr">
        <is>
          <t>Accounting Standards Update [Extensible List]</t>
        </is>
      </c>
      <c r="C3" s="4" t="inlineStr">
        <is>
          <t>us-gaap:AccountingStandardsUpdate201602Member</t>
        </is>
      </c>
    </row>
    <row r="4">
      <c r="A4" s="4" t="inlineStr">
        <is>
          <t>Balance at beginning of period at Dec. 31, 2018</t>
        </is>
      </c>
      <c r="C4" s="6" t="n">
        <v>11465</v>
      </c>
      <c r="D4" s="6" t="n">
        <v>-9</v>
      </c>
      <c r="E4" s="6" t="n">
        <v>855</v>
      </c>
      <c r="F4" s="6" t="n">
        <v>-70</v>
      </c>
      <c r="G4" s="6" t="n">
        <v>9618</v>
      </c>
      <c r="H4" s="6" t="n">
        <v>-284</v>
      </c>
      <c r="I4" s="6" t="n">
        <v>383</v>
      </c>
      <c r="J4" s="6" t="n">
        <v>-9</v>
      </c>
      <c r="K4" s="6" t="n">
        <v>963</v>
      </c>
    </row>
    <row r="5">
      <c r="A5" s="4" t="inlineStr">
        <is>
          <t>Balance at beginning of period (in shares) at Dec. 31, 2018</t>
        </is>
      </c>
      <c r="E5" s="5" t="n">
        <v>535000000</v>
      </c>
      <c r="F5" s="5" t="n">
        <v>-2000000</v>
      </c>
    </row>
    <row r="6">
      <c r="A6" s="3" t="inlineStr">
        <is>
          <t>Changes in Equity</t>
        </is>
      </c>
    </row>
    <row r="7">
      <c r="A7" s="4" t="inlineStr">
        <is>
          <t>Net income (loss)</t>
        </is>
      </c>
      <c r="C7" s="5" t="n">
        <v>118</v>
      </c>
      <c r="I7" s="5" t="n">
        <v>87</v>
      </c>
      <c r="K7" s="5" t="n">
        <v>31</v>
      </c>
    </row>
    <row r="8">
      <c r="A8" s="4" t="inlineStr">
        <is>
          <t>Other comprehensive income (loss)</t>
        </is>
      </c>
      <c r="C8" s="5" t="n">
        <v>15</v>
      </c>
      <c r="H8" s="5" t="n">
        <v>15</v>
      </c>
    </row>
    <row r="9">
      <c r="A9" s="4" t="inlineStr">
        <is>
          <t>Dividends declared</t>
        </is>
      </c>
      <c r="B9" s="4" t="inlineStr">
        <is>
          <t>[1]</t>
        </is>
      </c>
      <c r="C9" s="5" t="n">
        <v>-76</v>
      </c>
      <c r="I9" s="5" t="n">
        <v>-76</v>
      </c>
    </row>
    <row r="10">
      <c r="A10" s="4" t="inlineStr">
        <is>
          <t>Distributions declared to noncontrolling interests</t>
        </is>
      </c>
      <c r="B10" s="4" t="inlineStr">
        <is>
          <t>[2]</t>
        </is>
      </c>
      <c r="C10" s="5" t="n">
        <v>-44</v>
      </c>
      <c r="K10" s="5" t="n">
        <v>-44</v>
      </c>
    </row>
    <row r="11">
      <c r="A11" s="4" t="inlineStr">
        <is>
          <t>Cash calls requested from noncontrolling interests</t>
        </is>
      </c>
      <c r="B11" s="4" t="inlineStr">
        <is>
          <t>[3]</t>
        </is>
      </c>
      <c r="C11" s="5" t="n">
        <v>22</v>
      </c>
      <c r="K11" s="5" t="n">
        <v>22</v>
      </c>
    </row>
    <row r="12">
      <c r="A12" s="4" t="inlineStr">
        <is>
          <t>Withholding of employee taxes related to stock-based compensation</t>
        </is>
      </c>
      <c r="C12" s="5" t="n">
        <v>-39</v>
      </c>
      <c r="F12" s="6" t="n">
        <v>-39</v>
      </c>
    </row>
    <row r="13">
      <c r="A13" s="4" t="inlineStr">
        <is>
          <t>Withholding of employee taxes related to stock-based compensation (in shares)</t>
        </is>
      </c>
      <c r="F13" s="5" t="n">
        <v>-1000000</v>
      </c>
    </row>
    <row r="14">
      <c r="A14" s="4" t="inlineStr">
        <is>
          <t>Stock-based awards and related share issuances</t>
        </is>
      </c>
      <c r="C14" s="5" t="n">
        <v>19</v>
      </c>
      <c r="E14" s="6" t="n">
        <v>5</v>
      </c>
      <c r="G14" s="5" t="n">
        <v>14</v>
      </c>
    </row>
    <row r="15">
      <c r="A15" s="4" t="inlineStr">
        <is>
          <t>Stock-based awards and related share issuances (in shares)</t>
        </is>
      </c>
      <c r="E15" s="5" t="n">
        <v>2000000</v>
      </c>
    </row>
    <row r="16">
      <c r="A16" s="4" t="inlineStr">
        <is>
          <t>Balance at end of period at Mar. 31, 2019</t>
        </is>
      </c>
      <c r="C16" s="5" t="n">
        <v>11471</v>
      </c>
      <c r="E16" s="6" t="n">
        <v>860</v>
      </c>
      <c r="F16" s="6" t="n">
        <v>-109</v>
      </c>
      <c r="G16" s="5" t="n">
        <v>9632</v>
      </c>
      <c r="H16" s="5" t="n">
        <v>-269</v>
      </c>
      <c r="I16" s="5" t="n">
        <v>385</v>
      </c>
      <c r="K16" s="5" t="n">
        <v>972</v>
      </c>
    </row>
    <row r="17">
      <c r="A17" s="4" t="inlineStr">
        <is>
          <t>Balance at end of period (in shares) at Mar. 31, 2019</t>
        </is>
      </c>
      <c r="E17" s="5" t="n">
        <v>537000000</v>
      </c>
      <c r="F17" s="5" t="n">
        <v>-3000000</v>
      </c>
    </row>
    <row r="18">
      <c r="A18" s="4" t="inlineStr">
        <is>
          <t>Contingently redeemable noncontrolling interest, Balance at beginning of period at Dec. 31, 2018</t>
        </is>
      </c>
      <c r="C18" s="5" t="n">
        <v>47</v>
      </c>
    </row>
    <row r="19">
      <c r="A19" s="3" t="inlineStr">
        <is>
          <t>Changes in Contingently Redeemable Noncontrolling Interest</t>
        </is>
      </c>
    </row>
    <row r="20">
      <c r="A20" s="4" t="inlineStr">
        <is>
          <t>Net income (loss)</t>
        </is>
      </c>
      <c r="C20" s="5" t="n">
        <v>1</v>
      </c>
    </row>
    <row r="21">
      <c r="A21" s="4" t="inlineStr">
        <is>
          <t>Contingently redeemable noncontrolling interest, Balance at end of period at Mar. 31, 2019</t>
        </is>
      </c>
      <c r="C21" s="5" t="n">
        <v>48</v>
      </c>
    </row>
    <row r="22">
      <c r="A22" s="4" t="inlineStr">
        <is>
          <t>Balance at beginning of period at Dec. 31, 2018</t>
        </is>
      </c>
      <c r="C22" s="5" t="n">
        <v>11465</v>
      </c>
      <c r="D22" s="5" t="n">
        <v>-9</v>
      </c>
      <c r="E22" s="6" t="n">
        <v>855</v>
      </c>
      <c r="F22" s="6" t="n">
        <v>-70</v>
      </c>
      <c r="G22" s="5" t="n">
        <v>9618</v>
      </c>
      <c r="H22" s="5" t="n">
        <v>-284</v>
      </c>
      <c r="I22" s="5" t="n">
        <v>383</v>
      </c>
      <c r="J22" s="5" t="n">
        <v>-9</v>
      </c>
      <c r="K22" s="5" t="n">
        <v>963</v>
      </c>
    </row>
    <row r="23">
      <c r="A23" s="4" t="inlineStr">
        <is>
          <t>Balance at beginning of period (in shares) at Dec. 31, 2018</t>
        </is>
      </c>
      <c r="E23" s="5" t="n">
        <v>535000000</v>
      </c>
      <c r="F23" s="5" t="n">
        <v>-2000000</v>
      </c>
    </row>
    <row r="24">
      <c r="A24" s="3" t="inlineStr">
        <is>
          <t>Changes in Equity</t>
        </is>
      </c>
    </row>
    <row r="25">
      <c r="A25" s="4" t="inlineStr">
        <is>
          <t>Other comprehensive income (loss)</t>
        </is>
      </c>
      <c r="C25" s="5" t="n">
        <v>19</v>
      </c>
    </row>
    <row r="26">
      <c r="A26" s="4" t="inlineStr">
        <is>
          <t>Distributions declared to noncontrolling interests</t>
        </is>
      </c>
      <c r="C26" s="6" t="n">
        <v>-137</v>
      </c>
    </row>
    <row r="27">
      <c r="A27" s="4" t="inlineStr">
        <is>
          <t>Cash calls requested from noncontrolling interests</t>
        </is>
      </c>
      <c r="K27" s="5" t="n">
        <v>73</v>
      </c>
    </row>
    <row r="28">
      <c r="A28" s="4" t="inlineStr">
        <is>
          <t>Repurchase and retirement of common stock (in shares)</t>
        </is>
      </c>
      <c r="C28" s="5" t="n">
        <v>0</v>
      </c>
    </row>
    <row r="29">
      <c r="A29" s="4" t="inlineStr">
        <is>
          <t>Withholding of employee taxes related to stock-based compensation (in shares)</t>
        </is>
      </c>
      <c r="C29" s="5" t="n">
        <v>-1300000</v>
      </c>
    </row>
    <row r="30">
      <c r="A30" s="4" t="inlineStr">
        <is>
          <t>Balance at end of period at Sep. 30, 2019</t>
        </is>
      </c>
      <c r="C30" s="6" t="n">
        <v>22435</v>
      </c>
      <c r="E30" s="6" t="n">
        <v>1317</v>
      </c>
      <c r="F30" s="6" t="n">
        <v>-118</v>
      </c>
      <c r="G30" s="5" t="n">
        <v>18460</v>
      </c>
      <c r="H30" s="5" t="n">
        <v>-265</v>
      </c>
      <c r="I30" s="5" t="n">
        <v>2036</v>
      </c>
      <c r="K30" s="5" t="n">
        <v>1005</v>
      </c>
    </row>
    <row r="31">
      <c r="A31" s="4" t="inlineStr">
        <is>
          <t>Balance at end of period (in shares) at Sep. 30, 2019</t>
        </is>
      </c>
      <c r="E31" s="5" t="n">
        <v>823000000</v>
      </c>
      <c r="F31" s="5" t="n">
        <v>-3000000</v>
      </c>
    </row>
    <row r="32">
      <c r="A32" s="4" t="inlineStr">
        <is>
          <t>Contingently redeemable noncontrolling interest, Balance at beginning of period at Dec. 31, 2018</t>
        </is>
      </c>
      <c r="C32" s="5" t="n">
        <v>47</v>
      </c>
    </row>
    <row r="33">
      <c r="A33" s="4" t="inlineStr">
        <is>
          <t>Contingently redeemable noncontrolling interest, Balance at end of period at Sep. 30, 2019</t>
        </is>
      </c>
      <c r="C33" s="5" t="n">
        <v>49</v>
      </c>
    </row>
    <row r="34">
      <c r="A34" s="4" t="inlineStr">
        <is>
          <t>Balance at beginning of period at Mar. 31, 2019</t>
        </is>
      </c>
      <c r="C34" s="5" t="n">
        <v>11471</v>
      </c>
      <c r="E34" s="6" t="n">
        <v>860</v>
      </c>
      <c r="F34" s="6" t="n">
        <v>-109</v>
      </c>
      <c r="G34" s="5" t="n">
        <v>9632</v>
      </c>
      <c r="H34" s="5" t="n">
        <v>-269</v>
      </c>
      <c r="I34" s="5" t="n">
        <v>385</v>
      </c>
      <c r="K34" s="5" t="n">
        <v>972</v>
      </c>
    </row>
    <row r="35">
      <c r="A35" s="4" t="inlineStr">
        <is>
          <t>Balance at beginning of period (in shares) at Mar. 31, 2019</t>
        </is>
      </c>
      <c r="E35" s="5" t="n">
        <v>537000000</v>
      </c>
      <c r="F35" s="5" t="n">
        <v>-3000000</v>
      </c>
    </row>
    <row r="36">
      <c r="A36" s="3" t="inlineStr">
        <is>
          <t>Changes in Equity</t>
        </is>
      </c>
    </row>
    <row r="37">
      <c r="A37" s="4" t="inlineStr">
        <is>
          <t>Net income (loss)</t>
        </is>
      </c>
      <c r="I37" s="5" t="n">
        <v>-25</v>
      </c>
      <c r="K37" s="5" t="n">
        <v>25</v>
      </c>
    </row>
    <row r="38">
      <c r="A38" s="4" t="inlineStr">
        <is>
          <t>Other comprehensive income (loss)</t>
        </is>
      </c>
      <c r="C38" s="5" t="n">
        <v>12</v>
      </c>
      <c r="H38" s="5" t="n">
        <v>12</v>
      </c>
    </row>
    <row r="39">
      <c r="A39" s="4" t="inlineStr">
        <is>
          <t>Shares issued and other non-cash consideration for Goldcorp</t>
        </is>
      </c>
      <c r="B39" s="4" t="inlineStr">
        <is>
          <t>[4]</t>
        </is>
      </c>
      <c r="C39" s="5" t="n">
        <v>9429</v>
      </c>
      <c r="E39" s="6" t="n">
        <v>457</v>
      </c>
      <c r="G39" s="5" t="n">
        <v>8972</v>
      </c>
    </row>
    <row r="40">
      <c r="A40" s="4" t="inlineStr">
        <is>
          <t>Shares issued and other non-cash consideration for Goldcorp (in shares)</t>
        </is>
      </c>
      <c r="B40" s="4" t="inlineStr">
        <is>
          <t>[4]</t>
        </is>
      </c>
      <c r="E40" s="5" t="n">
        <v>285000000</v>
      </c>
    </row>
    <row r="41">
      <c r="A41" s="4" t="inlineStr">
        <is>
          <t>Dividends declared</t>
        </is>
      </c>
      <c r="B41" s="4" t="inlineStr">
        <is>
          <t>[1]</t>
        </is>
      </c>
      <c r="C41" s="5" t="n">
        <v>-590</v>
      </c>
      <c r="G41" s="5" t="n">
        <v>-205</v>
      </c>
      <c r="I41" s="5" t="n">
        <v>-385</v>
      </c>
    </row>
    <row r="42">
      <c r="A42" s="4" t="inlineStr">
        <is>
          <t>Distributions declared to noncontrolling interests</t>
        </is>
      </c>
      <c r="B42" s="4" t="inlineStr">
        <is>
          <t>[2]</t>
        </is>
      </c>
      <c r="C42" s="5" t="n">
        <v>-49</v>
      </c>
      <c r="K42" s="5" t="n">
        <v>-49</v>
      </c>
    </row>
    <row r="43">
      <c r="A43" s="4" t="inlineStr">
        <is>
          <t>Cash calls requested from noncontrolling interests</t>
        </is>
      </c>
      <c r="B43" s="4" t="inlineStr">
        <is>
          <t>[3]</t>
        </is>
      </c>
      <c r="C43" s="5" t="n">
        <v>23</v>
      </c>
      <c r="K43" s="5" t="n">
        <v>23</v>
      </c>
    </row>
    <row r="44">
      <c r="A44" s="4" t="inlineStr">
        <is>
          <t>Withholding of employee taxes related to stock-based compensation</t>
        </is>
      </c>
      <c r="C44" s="5" t="n">
        <v>-6</v>
      </c>
      <c r="F44" s="6" t="n">
        <v>-6</v>
      </c>
    </row>
    <row r="45">
      <c r="A45" s="4" t="inlineStr">
        <is>
          <t>Stock-based awards and related share issuances</t>
        </is>
      </c>
      <c r="C45" s="5" t="n">
        <v>35</v>
      </c>
      <c r="G45" s="5" t="n">
        <v>35</v>
      </c>
    </row>
    <row r="46">
      <c r="A46" s="4" t="inlineStr">
        <is>
          <t>Stock-based awards and related share issuances (in shares)</t>
        </is>
      </c>
      <c r="E46" s="5" t="n">
        <v>1000000</v>
      </c>
    </row>
    <row r="47">
      <c r="A47" s="4" t="inlineStr">
        <is>
          <t>Balance at end of period at Jun. 30, 2019</t>
        </is>
      </c>
      <c r="C47" s="5" t="n">
        <v>20325</v>
      </c>
      <c r="E47" s="6" t="n">
        <v>1317</v>
      </c>
      <c r="F47" s="6" t="n">
        <v>-115</v>
      </c>
      <c r="G47" s="5" t="n">
        <v>18434</v>
      </c>
      <c r="H47" s="5" t="n">
        <v>-257</v>
      </c>
      <c r="I47" s="5" t="n">
        <v>-25</v>
      </c>
      <c r="K47" s="5" t="n">
        <v>971</v>
      </c>
    </row>
    <row r="48">
      <c r="A48" s="4" t="inlineStr">
        <is>
          <t>Balance at end of period (in shares) at Jun. 30, 2019</t>
        </is>
      </c>
      <c r="E48" s="5" t="n">
        <v>823000000</v>
      </c>
      <c r="F48" s="5" t="n">
        <v>-3000000</v>
      </c>
    </row>
    <row r="49">
      <c r="A49" s="4" t="inlineStr">
        <is>
          <t>Contingently redeemable noncontrolling interest, Balance at beginning of period at Mar. 31, 2019</t>
        </is>
      </c>
      <c r="C49" s="5" t="n">
        <v>48</v>
      </c>
    </row>
    <row r="50">
      <c r="A50" s="4" t="inlineStr">
        <is>
          <t>Contingently redeemable noncontrolling interest, Balance at end of period at Jun. 30, 2019</t>
        </is>
      </c>
      <c r="C50" s="5" t="n">
        <v>48</v>
      </c>
    </row>
    <row r="51">
      <c r="A51" s="3" t="inlineStr">
        <is>
          <t>Changes in Equity</t>
        </is>
      </c>
    </row>
    <row r="52">
      <c r="A52" s="4" t="inlineStr">
        <is>
          <t>Net income (loss)</t>
        </is>
      </c>
      <c r="C52" s="5" t="n">
        <v>2203</v>
      </c>
      <c r="I52" s="5" t="n">
        <v>2178</v>
      </c>
      <c r="K52" s="5" t="n">
        <v>25</v>
      </c>
    </row>
    <row r="53">
      <c r="A53" s="4" t="inlineStr">
        <is>
          <t>Other comprehensive income (loss)</t>
        </is>
      </c>
      <c r="C53" s="5" t="n">
        <v>-8</v>
      </c>
      <c r="H53" s="5" t="n">
        <v>-8</v>
      </c>
    </row>
    <row r="54">
      <c r="A54" s="4" t="inlineStr">
        <is>
          <t>Noncontrolling interest attributable to the formation of Nevada Gold Mine</t>
        </is>
      </c>
      <c r="C54" s="5" t="n">
        <v>25</v>
      </c>
      <c r="K54" s="5" t="n">
        <v>25</v>
      </c>
    </row>
    <row r="55">
      <c r="A55" s="4" t="inlineStr">
        <is>
          <t>Dividends declared</t>
        </is>
      </c>
      <c r="B55" s="4" t="inlineStr">
        <is>
          <t>[1]</t>
        </is>
      </c>
      <c r="C55" s="5" t="n">
        <v>-114</v>
      </c>
      <c r="I55" s="5" t="n">
        <v>-114</v>
      </c>
    </row>
    <row r="56">
      <c r="A56" s="4" t="inlineStr">
        <is>
          <t>Distributions declared to noncontrolling interests</t>
        </is>
      </c>
      <c r="B56" s="4" t="inlineStr">
        <is>
          <t>[2]</t>
        </is>
      </c>
      <c r="C56" s="5" t="n">
        <v>-44</v>
      </c>
      <c r="K56" s="5" t="n">
        <v>-44</v>
      </c>
    </row>
    <row r="57">
      <c r="A57" s="4" t="inlineStr">
        <is>
          <t>Cash calls requested from noncontrolling interests</t>
        </is>
      </c>
      <c r="B57" s="4" t="inlineStr">
        <is>
          <t>[3]</t>
        </is>
      </c>
      <c r="C57" s="6" t="n">
        <v>28</v>
      </c>
      <c r="K57" s="5" t="n">
        <v>28</v>
      </c>
    </row>
    <row r="58">
      <c r="A58" s="4" t="inlineStr">
        <is>
          <t>Repurchase and retirement of common stock (in shares)</t>
        </is>
      </c>
      <c r="C58" s="5" t="n">
        <v>0</v>
      </c>
    </row>
    <row r="59">
      <c r="A59" s="4" t="inlineStr">
        <is>
          <t>Cancellation of shares due to the expiration of certain exchange rights</t>
        </is>
      </c>
      <c r="C59" s="6" t="n">
        <v>1</v>
      </c>
      <c r="G59" s="5" t="n">
        <v>4</v>
      </c>
      <c r="I59" s="5" t="n">
        <v>-3</v>
      </c>
    </row>
    <row r="60">
      <c r="A60" s="4" t="inlineStr">
        <is>
          <t>Withholding of employee taxes related to stock-based compensation</t>
        </is>
      </c>
      <c r="C60" s="6" t="n">
        <v>-3</v>
      </c>
      <c r="F60" s="6" t="n">
        <v>-3</v>
      </c>
    </row>
    <row r="61">
      <c r="A61" s="4" t="inlineStr">
        <is>
          <t>Withholding of employee taxes related to stock-based compensation (in shares)</t>
        </is>
      </c>
      <c r="C61" s="5" t="n">
        <v>-100000</v>
      </c>
    </row>
    <row r="62">
      <c r="A62" s="4" t="inlineStr">
        <is>
          <t>Stock-based awards and related share issuances</t>
        </is>
      </c>
      <c r="C62" s="6" t="n">
        <v>22</v>
      </c>
      <c r="G62" s="5" t="n">
        <v>22</v>
      </c>
    </row>
    <row r="63">
      <c r="A63" s="4" t="inlineStr">
        <is>
          <t>Balance at end of period at Sep. 30, 2019</t>
        </is>
      </c>
      <c r="C63" s="5" t="n">
        <v>22435</v>
      </c>
      <c r="E63" s="6" t="n">
        <v>1317</v>
      </c>
      <c r="F63" s="6" t="n">
        <v>-118</v>
      </c>
      <c r="G63" s="5" t="n">
        <v>18460</v>
      </c>
      <c r="H63" s="5" t="n">
        <v>-265</v>
      </c>
      <c r="I63" s="5" t="n">
        <v>2036</v>
      </c>
      <c r="K63" s="5" t="n">
        <v>1005</v>
      </c>
    </row>
    <row r="64">
      <c r="A64" s="4" t="inlineStr">
        <is>
          <t>Balance at end of period (in shares) at Sep. 30, 2019</t>
        </is>
      </c>
      <c r="E64" s="5" t="n">
        <v>823000000</v>
      </c>
      <c r="F64" s="5" t="n">
        <v>-3000000</v>
      </c>
    </row>
    <row r="65">
      <c r="A65" s="3" t="inlineStr">
        <is>
          <t>Changes in Contingently Redeemable Noncontrolling Interest</t>
        </is>
      </c>
    </row>
    <row r="66">
      <c r="A66" s="4" t="inlineStr">
        <is>
          <t>Net income (loss)</t>
        </is>
      </c>
      <c r="C66" s="5" t="n">
        <v>1</v>
      </c>
    </row>
    <row r="67">
      <c r="A67" s="4" t="inlineStr">
        <is>
          <t>Contingently redeemable noncontrolling interest, Balance at end of period at Sep. 30, 2019</t>
        </is>
      </c>
      <c r="C67" s="6" t="n">
        <v>49</v>
      </c>
    </row>
    <row r="68">
      <c r="A68" s="3" t="inlineStr">
        <is>
          <t>Changes in Equity</t>
        </is>
      </c>
    </row>
    <row r="69">
      <c r="A69" s="4" t="inlineStr">
        <is>
          <t>Accounting Standards Update [Extensible List]</t>
        </is>
      </c>
      <c r="C69" s="4" t="inlineStr">
        <is>
          <t>us-gaap:AccountingStandardsUpdate201613Member</t>
        </is>
      </c>
    </row>
    <row r="70">
      <c r="A70" s="4" t="inlineStr">
        <is>
          <t>Balance at beginning of period at Dec. 31, 2019</t>
        </is>
      </c>
      <c r="C70" s="6" t="n">
        <v>22370</v>
      </c>
      <c r="D70" s="5" t="n">
        <v>-5</v>
      </c>
      <c r="E70" s="6" t="n">
        <v>1298</v>
      </c>
      <c r="F70" s="6" t="n">
        <v>-120</v>
      </c>
      <c r="G70" s="5" t="n">
        <v>18216</v>
      </c>
      <c r="H70" s="5" t="n">
        <v>-265</v>
      </c>
      <c r="I70" s="5" t="n">
        <v>2291</v>
      </c>
      <c r="J70" s="5" t="n">
        <v>-5</v>
      </c>
      <c r="K70" s="5" t="n">
        <v>950</v>
      </c>
    </row>
    <row r="71">
      <c r="A71" s="4" t="inlineStr">
        <is>
          <t>Balance at beginning of period (in shares) at Dec. 31, 2019</t>
        </is>
      </c>
      <c r="E71" s="5" t="n">
        <v>811000000</v>
      </c>
      <c r="F71" s="5" t="n">
        <v>-3000000</v>
      </c>
    </row>
    <row r="72">
      <c r="A72" s="3" t="inlineStr">
        <is>
          <t>Changes in Equity</t>
        </is>
      </c>
    </row>
    <row r="73">
      <c r="A73" s="4" t="inlineStr">
        <is>
          <t>Net income (loss)</t>
        </is>
      </c>
      <c r="C73" s="5" t="n">
        <v>826</v>
      </c>
      <c r="I73" s="5" t="n">
        <v>822</v>
      </c>
      <c r="K73" s="5" t="n">
        <v>4</v>
      </c>
    </row>
    <row r="74">
      <c r="A74" s="4" t="inlineStr">
        <is>
          <t>Other comprehensive income (loss)</t>
        </is>
      </c>
      <c r="C74" s="5" t="n">
        <v>13</v>
      </c>
      <c r="H74" s="5" t="n">
        <v>13</v>
      </c>
    </row>
    <row r="75">
      <c r="A75" s="4" t="inlineStr">
        <is>
          <t>Dividends declared</t>
        </is>
      </c>
      <c r="B75" s="4" t="inlineStr">
        <is>
          <t>[5]</t>
        </is>
      </c>
      <c r="C75" s="5" t="n">
        <v>-112</v>
      </c>
      <c r="I75" s="5" t="n">
        <v>-112</v>
      </c>
    </row>
    <row r="76">
      <c r="A76" s="4" t="inlineStr">
        <is>
          <t>Distributions declared to noncontrolling interests</t>
        </is>
      </c>
      <c r="B76" s="4" t="inlineStr">
        <is>
          <t>[6]</t>
        </is>
      </c>
      <c r="C76" s="5" t="n">
        <v>-50</v>
      </c>
      <c r="K76" s="5" t="n">
        <v>-50</v>
      </c>
    </row>
    <row r="77">
      <c r="A77" s="4" t="inlineStr">
        <is>
          <t>Cash calls requested from noncontrolling interests</t>
        </is>
      </c>
      <c r="B77" s="4" t="inlineStr">
        <is>
          <t>[7]</t>
        </is>
      </c>
      <c r="C77" s="5" t="n">
        <v>25</v>
      </c>
      <c r="K77" s="5" t="n">
        <v>25</v>
      </c>
    </row>
    <row r="78">
      <c r="A78" s="4" t="inlineStr">
        <is>
          <t>Repurchase and retirement of common stock</t>
        </is>
      </c>
      <c r="C78" s="5" t="n">
        <v>-321</v>
      </c>
      <c r="E78" s="6" t="n">
        <v>-11</v>
      </c>
      <c r="G78" s="5" t="n">
        <v>-160</v>
      </c>
      <c r="I78" s="5" t="n">
        <v>-150</v>
      </c>
    </row>
    <row r="79">
      <c r="A79" s="4" t="inlineStr">
        <is>
          <t>Repurchase and retirement of common stock (in shares)</t>
        </is>
      </c>
      <c r="E79" s="5" t="n">
        <v>-7000000</v>
      </c>
    </row>
    <row r="80">
      <c r="A80" s="4" t="inlineStr">
        <is>
          <t>Withholding of employee taxes related to stock-based compensation</t>
        </is>
      </c>
      <c r="C80" s="5" t="n">
        <v>-36</v>
      </c>
      <c r="F80" s="6" t="n">
        <v>-36</v>
      </c>
    </row>
    <row r="81">
      <c r="A81" s="4" t="inlineStr">
        <is>
          <t>Withholding of employee taxes related to stock-based compensation (in shares)</t>
        </is>
      </c>
      <c r="F81" s="5" t="n">
        <v>-1000000</v>
      </c>
    </row>
    <row r="82">
      <c r="A82" s="4" t="inlineStr">
        <is>
          <t>Stock options exercised</t>
        </is>
      </c>
      <c r="C82" s="5" t="n">
        <v>4</v>
      </c>
      <c r="G82" s="5" t="n">
        <v>4</v>
      </c>
    </row>
    <row r="83">
      <c r="A83" s="4" t="inlineStr">
        <is>
          <t>Stock-based awards and related share issuances</t>
        </is>
      </c>
      <c r="C83" s="5" t="n">
        <v>21</v>
      </c>
      <c r="E83" s="6" t="n">
        <v>3</v>
      </c>
      <c r="G83" s="5" t="n">
        <v>18</v>
      </c>
    </row>
    <row r="84">
      <c r="A84" s="4" t="inlineStr">
        <is>
          <t>Stock-based awards and related share issuances (in shares)</t>
        </is>
      </c>
      <c r="E84" s="5" t="n">
        <v>2000000</v>
      </c>
    </row>
    <row r="85">
      <c r="A85" s="4" t="inlineStr">
        <is>
          <t>Balance at end of period at Mar. 31, 2020</t>
        </is>
      </c>
      <c r="C85" s="5" t="n">
        <v>22735</v>
      </c>
      <c r="E85" s="6" t="n">
        <v>1290</v>
      </c>
      <c r="F85" s="6" t="n">
        <v>-156</v>
      </c>
      <c r="G85" s="5" t="n">
        <v>18078</v>
      </c>
      <c r="H85" s="5" t="n">
        <v>-252</v>
      </c>
      <c r="I85" s="5" t="n">
        <v>2846</v>
      </c>
      <c r="K85" s="5" t="n">
        <v>929</v>
      </c>
    </row>
    <row r="86">
      <c r="A86" s="4" t="inlineStr">
        <is>
          <t>Balance at end of period (in shares) at Mar. 31, 2020</t>
        </is>
      </c>
      <c r="E86" s="5" t="n">
        <v>806000000</v>
      </c>
      <c r="F86" s="5" t="n">
        <v>-4000000</v>
      </c>
    </row>
    <row r="87">
      <c r="A87" s="4" t="inlineStr">
        <is>
          <t>Contingently redeemable noncontrolling interest, Balance at beginning of period at Dec. 31, 2019</t>
        </is>
      </c>
      <c r="C87" s="5" t="n">
        <v>47</v>
      </c>
    </row>
    <row r="88">
      <c r="A88" s="3" t="inlineStr">
        <is>
          <t>Changes in Contingently Redeemable Noncontrolling Interest</t>
        </is>
      </c>
    </row>
    <row r="89">
      <c r="A89" s="4" t="inlineStr">
        <is>
          <t>Net income (loss)</t>
        </is>
      </c>
      <c r="C89" s="5" t="n">
        <v>-2</v>
      </c>
    </row>
    <row r="90">
      <c r="A90" s="4" t="inlineStr">
        <is>
          <t>Contingently redeemable noncontrolling interest, Balance at end of period at Mar. 31, 2020</t>
        </is>
      </c>
      <c r="C90" s="5" t="n">
        <v>45</v>
      </c>
    </row>
    <row r="91">
      <c r="A91" s="4" t="inlineStr">
        <is>
          <t>Balance at beginning of period at Dec. 31, 2019</t>
        </is>
      </c>
      <c r="C91" s="5" t="n">
        <v>22370</v>
      </c>
      <c r="D91" s="6" t="n">
        <v>-5</v>
      </c>
      <c r="E91" s="6" t="n">
        <v>1298</v>
      </c>
      <c r="F91" s="6" t="n">
        <v>-120</v>
      </c>
      <c r="G91" s="5" t="n">
        <v>18216</v>
      </c>
      <c r="H91" s="5" t="n">
        <v>-265</v>
      </c>
      <c r="I91" s="5" t="n">
        <v>2291</v>
      </c>
      <c r="J91" s="6" t="n">
        <v>-5</v>
      </c>
      <c r="K91" s="5" t="n">
        <v>950</v>
      </c>
    </row>
    <row r="92">
      <c r="A92" s="4" t="inlineStr">
        <is>
          <t>Balance at beginning of period (in shares) at Dec. 31, 2019</t>
        </is>
      </c>
      <c r="E92" s="5" t="n">
        <v>811000000</v>
      </c>
      <c r="F92" s="5" t="n">
        <v>-3000000</v>
      </c>
    </row>
    <row r="93">
      <c r="A93" s="3" t="inlineStr">
        <is>
          <t>Changes in Equity</t>
        </is>
      </c>
    </row>
    <row r="94">
      <c r="A94" s="4" t="inlineStr">
        <is>
          <t>Other comprehensive income (loss)</t>
        </is>
      </c>
      <c r="C94" s="5" t="n">
        <v>20</v>
      </c>
    </row>
    <row r="95">
      <c r="A95" s="4" t="inlineStr">
        <is>
          <t>Repurchase and retirement of common stock</t>
        </is>
      </c>
      <c r="C95" s="6" t="n">
        <v>-321</v>
      </c>
    </row>
    <row r="96">
      <c r="A96" s="4" t="inlineStr">
        <is>
          <t>Repurchase and retirement of common stock (in shares)</t>
        </is>
      </c>
      <c r="C96" s="5" t="n">
        <v>-7000000</v>
      </c>
    </row>
    <row r="97">
      <c r="A97" s="4" t="inlineStr">
        <is>
          <t>Withholding of employee taxes related to stock-based compensation (in shares)</t>
        </is>
      </c>
      <c r="C97" s="5" t="n">
        <v>-900000</v>
      </c>
    </row>
    <row r="98">
      <c r="A98" s="4" t="inlineStr">
        <is>
          <t>Balance at end of period at Sep. 30, 2020</t>
        </is>
      </c>
      <c r="C98" s="6" t="n">
        <v>23577</v>
      </c>
      <c r="E98" s="6" t="n">
        <v>1292</v>
      </c>
      <c r="F98" s="6" t="n">
        <v>-165</v>
      </c>
      <c r="G98" s="5" t="n">
        <v>18156</v>
      </c>
      <c r="H98" s="5" t="n">
        <v>-245</v>
      </c>
      <c r="I98" s="5" t="n">
        <v>3623</v>
      </c>
      <c r="K98" s="5" t="n">
        <v>916</v>
      </c>
    </row>
    <row r="99">
      <c r="A99" s="4" t="inlineStr">
        <is>
          <t>Balance at end of period (in shares) at Sep. 30, 2020</t>
        </is>
      </c>
      <c r="E99" s="5" t="n">
        <v>808000000</v>
      </c>
      <c r="F99" s="5" t="n">
        <v>-4000000</v>
      </c>
    </row>
    <row r="100">
      <c r="A100" s="4" t="inlineStr">
        <is>
          <t>Contingently redeemable noncontrolling interest, Balance at beginning of period at Dec. 31, 2019</t>
        </is>
      </c>
      <c r="C100" s="5" t="n">
        <v>47</v>
      </c>
    </row>
    <row r="101">
      <c r="A101" s="4" t="inlineStr">
        <is>
          <t>Contingently redeemable noncontrolling interest, Balance at end of period at Sep. 30, 2020</t>
        </is>
      </c>
      <c r="C101" s="5" t="n">
        <v>43</v>
      </c>
    </row>
    <row r="102">
      <c r="A102" s="4" t="inlineStr">
        <is>
          <t>Balance at beginning of period at Mar. 31, 2020</t>
        </is>
      </c>
      <c r="C102" s="5" t="n">
        <v>22735</v>
      </c>
      <c r="E102" s="6" t="n">
        <v>1290</v>
      </c>
      <c r="F102" s="6" t="n">
        <v>-156</v>
      </c>
      <c r="G102" s="5" t="n">
        <v>18078</v>
      </c>
      <c r="H102" s="5" t="n">
        <v>-252</v>
      </c>
      <c r="I102" s="5" t="n">
        <v>2846</v>
      </c>
      <c r="K102" s="5" t="n">
        <v>929</v>
      </c>
    </row>
    <row r="103">
      <c r="A103" s="4" t="inlineStr">
        <is>
          <t>Balance at beginning of period (in shares) at Mar. 31, 2020</t>
        </is>
      </c>
      <c r="E103" s="5" t="n">
        <v>806000000</v>
      </c>
      <c r="F103" s="5" t="n">
        <v>-4000000</v>
      </c>
    </row>
    <row r="104">
      <c r="A104" s="3" t="inlineStr">
        <is>
          <t>Changes in Equity</t>
        </is>
      </c>
    </row>
    <row r="105">
      <c r="A105" s="4" t="inlineStr">
        <is>
          <t>Net income (loss)</t>
        </is>
      </c>
      <c r="C105" s="5" t="n">
        <v>349</v>
      </c>
      <c r="I105" s="5" t="n">
        <v>344</v>
      </c>
      <c r="K105" s="5" t="n">
        <v>5</v>
      </c>
    </row>
    <row r="106">
      <c r="A106" s="4" t="inlineStr">
        <is>
          <t>Other comprehensive income (loss)</t>
        </is>
      </c>
      <c r="C106" s="5" t="n">
        <v>5</v>
      </c>
      <c r="H106" s="5" t="n">
        <v>5</v>
      </c>
    </row>
    <row r="107">
      <c r="A107" s="4" t="inlineStr">
        <is>
          <t>Dividends declared</t>
        </is>
      </c>
      <c r="B107" s="4" t="inlineStr">
        <is>
          <t>[5]</t>
        </is>
      </c>
      <c r="C107" s="5" t="n">
        <v>-201</v>
      </c>
      <c r="I107" s="5" t="n">
        <v>-201</v>
      </c>
    </row>
    <row r="108">
      <c r="A108" s="4" t="inlineStr">
        <is>
          <t>Distributions declared to noncontrolling interests</t>
        </is>
      </c>
      <c r="B108" s="4" t="inlineStr">
        <is>
          <t>[6]</t>
        </is>
      </c>
      <c r="C108" s="5" t="n">
        <v>-39</v>
      </c>
      <c r="K108" s="5" t="n">
        <v>-39</v>
      </c>
    </row>
    <row r="109">
      <c r="A109" s="4" t="inlineStr">
        <is>
          <t>Cash calls requested from noncontrolling interests</t>
        </is>
      </c>
      <c r="B109" s="4" t="inlineStr">
        <is>
          <t>[7]</t>
        </is>
      </c>
      <c r="C109" s="5" t="n">
        <v>29</v>
      </c>
      <c r="K109" s="5" t="n">
        <v>29</v>
      </c>
    </row>
    <row r="110">
      <c r="A110" s="4" t="inlineStr">
        <is>
          <t>Withholding of employee taxes related to stock-based compensation</t>
        </is>
      </c>
      <c r="C110" s="5" t="n">
        <v>-3</v>
      </c>
      <c r="F110" s="6" t="n">
        <v>-3</v>
      </c>
    </row>
    <row r="111">
      <c r="A111" s="4" t="inlineStr">
        <is>
          <t>Stock options exercised</t>
        </is>
      </c>
      <c r="C111" s="5" t="n">
        <v>36</v>
      </c>
      <c r="E111" s="6" t="n">
        <v>1</v>
      </c>
      <c r="G111" s="5" t="n">
        <v>35</v>
      </c>
    </row>
    <row r="112">
      <c r="A112" s="4" t="inlineStr">
        <is>
          <t>Stock options exercised (in shares)</t>
        </is>
      </c>
      <c r="E112" s="5" t="n">
        <v>1000000</v>
      </c>
    </row>
    <row r="113">
      <c r="A113" s="4" t="inlineStr">
        <is>
          <t>Stock-based awards and related share issuances</t>
        </is>
      </c>
      <c r="C113" s="5" t="n">
        <v>17</v>
      </c>
      <c r="G113" s="5" t="n">
        <v>17</v>
      </c>
    </row>
    <row r="114">
      <c r="A114" s="4" t="inlineStr">
        <is>
          <t>Balance at end of period at Jun. 30, 2020</t>
        </is>
      </c>
      <c r="C114" s="5" t="n">
        <v>22928</v>
      </c>
      <c r="E114" s="6" t="n">
        <v>1291</v>
      </c>
      <c r="F114" s="6" t="n">
        <v>-159</v>
      </c>
      <c r="G114" s="5" t="n">
        <v>18130</v>
      </c>
      <c r="H114" s="5" t="n">
        <v>-247</v>
      </c>
      <c r="I114" s="5" t="n">
        <v>2989</v>
      </c>
      <c r="K114" s="5" t="n">
        <v>924</v>
      </c>
    </row>
    <row r="115">
      <c r="A115" s="4" t="inlineStr">
        <is>
          <t>Balance at end of period (in shares) at Jun. 30, 2020</t>
        </is>
      </c>
      <c r="E115" s="5" t="n">
        <v>807000000</v>
      </c>
      <c r="F115" s="5" t="n">
        <v>-4000000</v>
      </c>
    </row>
    <row r="116">
      <c r="A116" s="4" t="inlineStr">
        <is>
          <t>Contingently redeemable noncontrolling interest, Balance at beginning of period at Mar. 31, 2020</t>
        </is>
      </c>
      <c r="C116" s="5" t="n">
        <v>45</v>
      </c>
    </row>
    <row r="117">
      <c r="A117" s="3" t="inlineStr">
        <is>
          <t>Changes in Contingently Redeemable Noncontrolling Interest</t>
        </is>
      </c>
    </row>
    <row r="118">
      <c r="A118" s="4" t="inlineStr">
        <is>
          <t>Net income (loss)</t>
        </is>
      </c>
      <c r="C118" s="5" t="n">
        <v>-2</v>
      </c>
    </row>
    <row r="119">
      <c r="A119" s="4" t="inlineStr">
        <is>
          <t>Contingently redeemable noncontrolling interest, Balance at end of period at Jun. 30, 2020</t>
        </is>
      </c>
      <c r="C119" s="5" t="n">
        <v>43</v>
      </c>
    </row>
    <row r="120">
      <c r="A120" s="3" t="inlineStr">
        <is>
          <t>Changes in Equity</t>
        </is>
      </c>
    </row>
    <row r="121">
      <c r="A121" s="4" t="inlineStr">
        <is>
          <t>Net income (loss)</t>
        </is>
      </c>
      <c r="C121" s="5" t="n">
        <v>856</v>
      </c>
      <c r="I121" s="5" t="n">
        <v>839</v>
      </c>
      <c r="K121" s="5" t="n">
        <v>17</v>
      </c>
    </row>
    <row r="122">
      <c r="A122" s="4" t="inlineStr">
        <is>
          <t>Other comprehensive income (loss)</t>
        </is>
      </c>
      <c r="C122" s="5" t="n">
        <v>2</v>
      </c>
      <c r="H122" s="5" t="n">
        <v>2</v>
      </c>
    </row>
    <row r="123">
      <c r="A123" s="4" t="inlineStr">
        <is>
          <t>Dividends declared</t>
        </is>
      </c>
      <c r="B123" s="4" t="inlineStr">
        <is>
          <t>[5]</t>
        </is>
      </c>
      <c r="C123" s="5" t="n">
        <v>-205</v>
      </c>
      <c r="I123" s="5" t="n">
        <v>-205</v>
      </c>
    </row>
    <row r="124">
      <c r="A124" s="4" t="inlineStr">
        <is>
          <t>Distributions declared to noncontrolling interests</t>
        </is>
      </c>
      <c r="B124" s="4" t="inlineStr">
        <is>
          <t>[6]</t>
        </is>
      </c>
      <c r="C124" s="5" t="n">
        <v>-53</v>
      </c>
      <c r="K124" s="5" t="n">
        <v>-53</v>
      </c>
    </row>
    <row r="125">
      <c r="A125" s="4" t="inlineStr">
        <is>
          <t>Cash calls requested from noncontrolling interests</t>
        </is>
      </c>
      <c r="B125" s="4" t="inlineStr">
        <is>
          <t>[7]</t>
        </is>
      </c>
      <c r="C125" s="5" t="n">
        <v>28</v>
      </c>
      <c r="K125" s="5" t="n">
        <v>28</v>
      </c>
    </row>
    <row r="126">
      <c r="A126" s="4" t="inlineStr">
        <is>
          <t>Repurchase and retirement of common stock</t>
        </is>
      </c>
      <c r="C126" s="6" t="n">
        <v>0</v>
      </c>
    </row>
    <row r="127">
      <c r="A127" s="4" t="inlineStr">
        <is>
          <t>Repurchase and retirement of common stock (in shares)</t>
        </is>
      </c>
      <c r="C127" s="5" t="n">
        <v>0</v>
      </c>
    </row>
    <row r="128">
      <c r="A128" s="4" t="inlineStr">
        <is>
          <t>Withholding of employee taxes related to stock-based compensation</t>
        </is>
      </c>
      <c r="C128" s="6" t="n">
        <v>-6</v>
      </c>
      <c r="F128" s="6" t="n">
        <v>-6</v>
      </c>
    </row>
    <row r="129">
      <c r="A129" s="4" t="inlineStr">
        <is>
          <t>Withholding of employee taxes related to stock-based compensation (in shares)</t>
        </is>
      </c>
      <c r="C129" s="5" t="n">
        <v>-100000</v>
      </c>
    </row>
    <row r="130">
      <c r="A130" s="4" t="inlineStr">
        <is>
          <t>Stock options exercised</t>
        </is>
      </c>
      <c r="C130" s="6" t="n">
        <v>10</v>
      </c>
      <c r="G130" s="5" t="n">
        <v>10</v>
      </c>
    </row>
    <row r="131">
      <c r="A131" s="4" t="inlineStr">
        <is>
          <t>Stock-based awards and related share issuances</t>
        </is>
      </c>
      <c r="C131" s="5" t="n">
        <v>17</v>
      </c>
      <c r="E131" s="6" t="n">
        <v>1</v>
      </c>
      <c r="G131" s="5" t="n">
        <v>16</v>
      </c>
    </row>
    <row r="132">
      <c r="A132" s="4" t="inlineStr">
        <is>
          <t>Stock-based awards and related share issuances (in shares)</t>
        </is>
      </c>
      <c r="E132" s="5" t="n">
        <v>1000000</v>
      </c>
    </row>
    <row r="133">
      <c r="A133" s="4" t="inlineStr">
        <is>
          <t>Balance at end of period at Sep. 30, 2020</t>
        </is>
      </c>
      <c r="C133" s="5" t="n">
        <v>23577</v>
      </c>
      <c r="E133" s="6" t="n">
        <v>1292</v>
      </c>
      <c r="F133" s="6" t="n">
        <v>-165</v>
      </c>
      <c r="G133" s="6" t="n">
        <v>18156</v>
      </c>
      <c r="H133" s="6" t="n">
        <v>-245</v>
      </c>
      <c r="I133" s="6" t="n">
        <v>3623</v>
      </c>
      <c r="K133" s="6" t="n">
        <v>916</v>
      </c>
    </row>
    <row r="134">
      <c r="A134" s="4" t="inlineStr">
        <is>
          <t>Balance at end of period (in shares) at Sep. 30, 2020</t>
        </is>
      </c>
      <c r="E134" s="5" t="n">
        <v>808000000</v>
      </c>
      <c r="F134" s="5" t="n">
        <v>-4000000</v>
      </c>
    </row>
    <row r="135">
      <c r="A135" s="4" t="inlineStr">
        <is>
          <t>Contingently redeemable noncontrolling interest, Balance at end of period at Sep. 30, 2020</t>
        </is>
      </c>
      <c r="C135" s="6" t="n">
        <v>43</v>
      </c>
    </row>
    <row r="136"/>
    <row r="137">
      <c r="A137" s="4" t="inlineStr">
        <is>
          <t>[1]</t>
        </is>
      </c>
      <c r="B137" s="4" t="inlineStr">
        <is>
          <t>Cash dividends declared per common share were $0.14 and $0.42 for the three and nine months ended September 30, 2019, respectively. Special dividends declared per common share was $— and $0.88 for the three and nine months ended September 30, 2019, respectively. Dividends declared and dividends paid to common stockholders will differ by $5 due to timing.</t>
        </is>
      </c>
    </row>
    <row r="138">
      <c r="A138" s="4" t="inlineStr">
        <is>
          <t>[2]</t>
        </is>
      </c>
      <c r="B138" s="4" t="inlineStr">
        <is>
          <t>Distributions declared to noncontrolling interests of $44 and $137 for the three and nine months ended September 30, 2019, respectively, represent cash calls declared by Newmont to Staatsolie for the Merian mine. Newmont paid $44 and $137 for distributions during the three and nine months ended September 30, 2019, respectively.</t>
        </is>
      </c>
    </row>
    <row r="139">
      <c r="A139" s="4" t="inlineStr">
        <is>
          <t>[3]</t>
        </is>
      </c>
      <c r="B139" s="4" t="inlineStr">
        <is>
          <t>Cash calls requested from noncontrolling interests of $28 and $73 for the three and nine months ended September 30, 2019, respectively, represent cash calls requested from Staatsolie for the Merian mine of $24 and $69, respectively, and NGM for the South Arturo Mine of $4 and $4, respectively. Staatsolie paid $25 and $71 and NGM paid $4 and $4 for cash calls during the three and nine months ended September 30, 2019, respectively. Differences are due to timing of receipts.</t>
        </is>
      </c>
    </row>
    <row r="140">
      <c r="A140" s="4" t="inlineStr">
        <is>
          <t>[4]</t>
        </is>
      </c>
      <c r="B140" s="4" t="inlineStr">
        <is>
          <t>The shares issued and other non-cash consideration for Goldcorp acquisition includes the fair value of equity classified stock-based compensation awards allocated to purchase consideration of $6.</t>
        </is>
      </c>
    </row>
    <row r="141">
      <c r="A141" s="4" t="inlineStr">
        <is>
          <t>[5]</t>
        </is>
      </c>
      <c r="B141" s="4" t="inlineStr">
        <is>
          <t>Cash dividends declared per common share were $0.25 and $0.64 for the three and nine months ended September 30, 2020, respectively. Dividends declared and dividends paid to common stockholders will differ by $4 due to timing.</t>
        </is>
      </c>
    </row>
    <row r="142">
      <c r="A142" s="4" t="inlineStr">
        <is>
          <t>[6]</t>
        </is>
      </c>
      <c r="B142" s="4" t="inlineStr">
        <is>
          <t>Distributions declared to noncontrolling interests of $53 and $142 for the three and nine months ended September 30, 2020, respectively, represent cash calls declared by Newmont to Staatsolie for the Merian mine. Newmont paid $55 and $143 for distributions during the three and nine months ended September 30, 2020, respectively. Any differences are due to timing of payments.</t>
        </is>
      </c>
    </row>
    <row r="143">
      <c r="A143" s="4" t="inlineStr">
        <is>
          <t>[7]</t>
        </is>
      </c>
      <c r="B143" s="4" t="inlineStr">
        <is>
          <t>Cash calls requested from noncontrolling interests of $28 and $82 for the three and nine months ended September 30, 2020, respectively, represent cash calls requested from Staatsolie for the Merian mine. Staatsolie paid $27 and $82 for cash calls during the three and nine months ended September 30, 2020, respectively. Differences are due to timing of receipts.</t>
        </is>
      </c>
    </row>
  </sheetData>
  <mergeCells count="9">
    <mergeCell ref="A1:B1"/>
    <mergeCell ref="A136:J136"/>
    <mergeCell ref="B137:J137"/>
    <mergeCell ref="B138:J138"/>
    <mergeCell ref="B139:J139"/>
    <mergeCell ref="B140:J140"/>
    <mergeCell ref="B141:J141"/>
    <mergeCell ref="B142:J142"/>
    <mergeCell ref="B143:J14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ET INCOME (LOSS) FROM DISCONTINUED OPERATIONS - Holt Royalty Obligation and Option (Details) - USD ($) $ in Millions</t>
        </is>
      </c>
      <c r="B1" s="2" t="inlineStr">
        <is>
          <t>1 Months Ended</t>
        </is>
      </c>
      <c r="C1" s="2" t="inlineStr">
        <is>
          <t>3 Months Ended</t>
        </is>
      </c>
      <c r="E1" s="2" t="inlineStr">
        <is>
          <t>9 Months Ended</t>
        </is>
      </c>
    </row>
    <row r="2">
      <c r="B2" s="2" t="inlineStr">
        <is>
          <t>Aug. 31, 2020</t>
        </is>
      </c>
      <c r="C2" s="2" t="inlineStr">
        <is>
          <t>Sep. 30, 2020</t>
        </is>
      </c>
      <c r="D2" s="2" t="inlineStr">
        <is>
          <t>Sep. 30, 2019</t>
        </is>
      </c>
      <c r="E2" s="2" t="inlineStr">
        <is>
          <t>Sep. 30, 2020</t>
        </is>
      </c>
      <c r="F2" s="2" t="inlineStr">
        <is>
          <t>Sep. 30, 2019</t>
        </is>
      </c>
      <c r="G2" s="2" t="inlineStr">
        <is>
          <t>Dec. 31, 2019</t>
        </is>
      </c>
    </row>
    <row r="3">
      <c r="A3" s="3" t="inlineStr">
        <is>
          <t>Disposal group</t>
        </is>
      </c>
    </row>
    <row r="4">
      <c r="A4" s="4" t="inlineStr">
        <is>
          <t>Net income (loss) from discontinued operations</t>
        </is>
      </c>
      <c r="C4" s="6" t="n">
        <v>228</v>
      </c>
      <c r="D4" s="6" t="n">
        <v>-48</v>
      </c>
      <c r="E4" s="6" t="n">
        <v>145</v>
      </c>
      <c r="F4" s="6" t="n">
        <v>-100</v>
      </c>
    </row>
    <row r="5">
      <c r="A5" s="4" t="inlineStr">
        <is>
          <t>Holt option | Mining and mineral rights</t>
        </is>
      </c>
    </row>
    <row r="6">
      <c r="A6" s="3" t="inlineStr">
        <is>
          <t>Disposal group</t>
        </is>
      </c>
    </row>
    <row r="7">
      <c r="A7" s="4" t="inlineStr">
        <is>
          <t>Purchase of option for mining and mineral rights</t>
        </is>
      </c>
      <c r="B7" s="6" t="n">
        <v>75</v>
      </c>
    </row>
    <row r="8">
      <c r="A8" s="4" t="inlineStr">
        <is>
          <t>Holt royalty obligation</t>
        </is>
      </c>
    </row>
    <row r="9">
      <c r="A9" s="3" t="inlineStr">
        <is>
          <t>Disposal group</t>
        </is>
      </c>
    </row>
    <row r="10">
      <c r="A10" s="4" t="inlineStr">
        <is>
          <t>Fair value of royalty obligation</t>
        </is>
      </c>
      <c r="B10" s="6" t="n">
        <v>0</v>
      </c>
    </row>
    <row r="11">
      <c r="A11" s="4" t="inlineStr">
        <is>
          <t>Payments for royalties</t>
        </is>
      </c>
      <c r="E11" s="5" t="n">
        <v>-8</v>
      </c>
      <c r="F11" s="5" t="n">
        <v>-7</v>
      </c>
    </row>
    <row r="12">
      <c r="A12" s="4" t="inlineStr">
        <is>
          <t>Holt royalty obligation and option</t>
        </is>
      </c>
    </row>
    <row r="13">
      <c r="A13" s="3" t="inlineStr">
        <is>
          <t>Disposal group</t>
        </is>
      </c>
    </row>
    <row r="14">
      <c r="A14" s="4" t="inlineStr">
        <is>
          <t>Fair value - asset (liability)</t>
        </is>
      </c>
      <c r="C14" s="5" t="n">
        <v>0</v>
      </c>
      <c r="E14" s="5" t="n">
        <v>0</v>
      </c>
      <c r="G14" s="6" t="n">
        <v>-257</v>
      </c>
    </row>
    <row r="15">
      <c r="A15" s="4" t="inlineStr">
        <is>
          <t>Income tax benefit (expense)</t>
        </is>
      </c>
      <c r="C15" s="5" t="n">
        <v>-57</v>
      </c>
      <c r="D15" s="5" t="n">
        <v>0</v>
      </c>
      <c r="E15" s="5" t="n">
        <v>-37</v>
      </c>
      <c r="F15" s="5" t="n">
        <v>0</v>
      </c>
    </row>
    <row r="16">
      <c r="A16" s="4" t="inlineStr">
        <is>
          <t>Net income (loss) from discontinued operations</t>
        </is>
      </c>
      <c r="C16" s="5" t="n">
        <v>218</v>
      </c>
      <c r="D16" s="5" t="n">
        <v>-47</v>
      </c>
      <c r="E16" s="5" t="n">
        <v>137</v>
      </c>
      <c r="F16" s="5" t="n">
        <v>-102</v>
      </c>
    </row>
    <row r="17">
      <c r="A17" s="4" t="inlineStr">
        <is>
          <t>Batu Hijau contingent consideration</t>
        </is>
      </c>
    </row>
    <row r="18">
      <c r="A18" s="3" t="inlineStr">
        <is>
          <t>Disposal group</t>
        </is>
      </c>
    </row>
    <row r="19">
      <c r="A19" s="4" t="inlineStr">
        <is>
          <t>Income tax benefit (expense)</t>
        </is>
      </c>
      <c r="C19" s="5" t="n">
        <v>-3</v>
      </c>
      <c r="D19" s="5" t="n">
        <v>0</v>
      </c>
      <c r="E19" s="5" t="n">
        <v>-2</v>
      </c>
      <c r="F19" s="5" t="n">
        <v>0</v>
      </c>
    </row>
    <row r="20">
      <c r="A20" s="4" t="inlineStr">
        <is>
          <t>Net income (loss) from discontinued operations</t>
        </is>
      </c>
      <c r="C20" s="6" t="n">
        <v>10</v>
      </c>
      <c r="D20" s="6" t="n">
        <v>-1</v>
      </c>
      <c r="E20" s="6" t="n">
        <v>8</v>
      </c>
      <c r="F20" s="6" t="n">
        <v>2</v>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ATTRIBUTABLE TO NONCONTROLLING INTERE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 (LOSS) ATTRIBUTABLE TO NONCONTROLLING INTERESTS</t>
        </is>
      </c>
    </row>
    <row r="4">
      <c r="A4" s="4" t="inlineStr">
        <is>
          <t>Net income (loss) attributable to noncontrolling interests</t>
        </is>
      </c>
      <c r="B4" s="6" t="n">
        <v>17</v>
      </c>
      <c r="C4" s="6" t="n">
        <v>26</v>
      </c>
      <c r="D4" s="6" t="n">
        <v>22</v>
      </c>
      <c r="E4" s="6" t="n">
        <v>83</v>
      </c>
    </row>
    <row r="5">
      <c r="A5" s="4" t="inlineStr">
        <is>
          <t>Merian</t>
        </is>
      </c>
    </row>
    <row r="6">
      <c r="A6" s="3" t="inlineStr">
        <is>
          <t>NET INCOME (LOSS) ATTRIBUTABLE TO NONCONTROLLING INTERESTS</t>
        </is>
      </c>
    </row>
    <row r="7">
      <c r="A7" s="4" t="inlineStr">
        <is>
          <t>Net income (loss) attributable to noncontrolling interests</t>
        </is>
      </c>
      <c r="B7" s="5" t="n">
        <v>21</v>
      </c>
      <c r="C7" s="5" t="n">
        <v>19</v>
      </c>
      <c r="D7" s="5" t="n">
        <v>62</v>
      </c>
      <c r="E7" s="5" t="n">
        <v>58</v>
      </c>
    </row>
    <row r="8">
      <c r="A8" s="4" t="inlineStr">
        <is>
          <t>Minera Yanacocha</t>
        </is>
      </c>
    </row>
    <row r="9">
      <c r="A9" s="3" t="inlineStr">
        <is>
          <t>NET INCOME (LOSS) ATTRIBUTABLE TO NONCONTROLLING INTERESTS</t>
        </is>
      </c>
    </row>
    <row r="10">
      <c r="A10" s="4" t="inlineStr">
        <is>
          <t>Net income (loss) attributable to noncontrolling interests</t>
        </is>
      </c>
      <c r="B10" s="6" t="n">
        <v>-4</v>
      </c>
      <c r="C10" s="6" t="n">
        <v>7</v>
      </c>
      <c r="D10" s="6" t="n">
        <v>-40</v>
      </c>
      <c r="E10" s="6" t="n">
        <v>2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INCOME (LOSS) PER COMMON SHARE (Details) - USD ($) $ / shares in Units,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 xml:space="preserve">Net income (loss) attributable to Newmont stockholders: </t>
        </is>
      </c>
    </row>
    <row r="4">
      <c r="A4" s="4" t="inlineStr">
        <is>
          <t>Continuing operations</t>
        </is>
      </c>
      <c r="B4" s="6" t="n">
        <v>611</v>
      </c>
      <c r="D4" s="6" t="n">
        <v>2226</v>
      </c>
      <c r="E4" s="6" t="n">
        <v>1860</v>
      </c>
      <c r="F4" s="6" t="n">
        <v>2340</v>
      </c>
    </row>
    <row r="5">
      <c r="A5" s="4" t="inlineStr">
        <is>
          <t>Discontinued operations</t>
        </is>
      </c>
      <c r="B5" s="5" t="n">
        <v>228</v>
      </c>
      <c r="D5" s="5" t="n">
        <v>-48</v>
      </c>
      <c r="E5" s="5" t="n">
        <v>145</v>
      </c>
      <c r="F5" s="5" t="n">
        <v>-100</v>
      </c>
    </row>
    <row r="6">
      <c r="A6" s="4" t="inlineStr">
        <is>
          <t>Net income (loss) attributable to Newmont stockholders</t>
        </is>
      </c>
      <c r="B6" s="6" t="n">
        <v>839</v>
      </c>
      <c r="D6" s="6" t="n">
        <v>2178</v>
      </c>
      <c r="E6" s="6" t="n">
        <v>2005</v>
      </c>
      <c r="F6" s="6" t="n">
        <v>2240</v>
      </c>
    </row>
    <row r="7">
      <c r="A7" s="3" t="inlineStr">
        <is>
          <t>Weighted average common shares:</t>
        </is>
      </c>
    </row>
    <row r="8">
      <c r="A8" s="4" t="inlineStr">
        <is>
          <t>Basic (in shares)</t>
        </is>
      </c>
      <c r="B8" s="5" t="n">
        <v>803000000</v>
      </c>
      <c r="D8" s="5" t="n">
        <v>820000000</v>
      </c>
      <c r="E8" s="5" t="n">
        <v>804000000</v>
      </c>
      <c r="F8" s="5" t="n">
        <v>708000000</v>
      </c>
    </row>
    <row r="9">
      <c r="A9" s="4" t="inlineStr">
        <is>
          <t>Effect of employee stock-based awards (in shares)</t>
        </is>
      </c>
      <c r="B9" s="5" t="n">
        <v>3000000</v>
      </c>
      <c r="D9" s="5" t="n">
        <v>2000000</v>
      </c>
      <c r="E9" s="5" t="n">
        <v>2000000</v>
      </c>
      <c r="F9" s="5" t="n">
        <v>1000000</v>
      </c>
    </row>
    <row r="10">
      <c r="A10" s="4" t="inlineStr">
        <is>
          <t>Diluted (in shares)</t>
        </is>
      </c>
      <c r="B10" s="5" t="n">
        <v>806000000</v>
      </c>
      <c r="D10" s="5" t="n">
        <v>822000000</v>
      </c>
      <c r="E10" s="5" t="n">
        <v>806000000</v>
      </c>
      <c r="F10" s="5" t="n">
        <v>709000000</v>
      </c>
    </row>
    <row r="11">
      <c r="A11" s="3" t="inlineStr">
        <is>
          <t>Basic:</t>
        </is>
      </c>
    </row>
    <row r="12">
      <c r="A12" s="4" t="inlineStr">
        <is>
          <t>Continuing operations (in dollars per share)</t>
        </is>
      </c>
      <c r="B12" s="7" t="n">
        <v>0.76</v>
      </c>
      <c r="D12" s="7" t="n">
        <v>2.72</v>
      </c>
      <c r="E12" s="7" t="n">
        <v>2.31</v>
      </c>
      <c r="F12" s="7" t="n">
        <v>3.3</v>
      </c>
    </row>
    <row r="13">
      <c r="A13" s="4" t="inlineStr">
        <is>
          <t>Discontinued operations (in dollars per share)</t>
        </is>
      </c>
      <c r="B13" s="8" t="n">
        <v>0.28</v>
      </c>
      <c r="D13" s="8" t="n">
        <v>-0.06</v>
      </c>
      <c r="E13" s="8" t="n">
        <v>0.18</v>
      </c>
      <c r="F13" s="8" t="n">
        <v>-0.14</v>
      </c>
    </row>
    <row r="14">
      <c r="A14" s="4" t="inlineStr">
        <is>
          <t>Net income (loss) per common share, basic</t>
        </is>
      </c>
      <c r="B14" s="8" t="n">
        <v>1.04</v>
      </c>
      <c r="D14" s="8" t="n">
        <v>2.66</v>
      </c>
      <c r="E14" s="8" t="n">
        <v>2.49</v>
      </c>
      <c r="F14" s="8" t="n">
        <v>3.16</v>
      </c>
    </row>
    <row r="15">
      <c r="A15" s="3" t="inlineStr">
        <is>
          <t>Diluted:</t>
        </is>
      </c>
    </row>
    <row r="16">
      <c r="A16" s="4" t="inlineStr">
        <is>
          <t>Continuing operations (in dollars per share)</t>
        </is>
      </c>
      <c r="B16" s="8" t="n">
        <v>0.76</v>
      </c>
      <c r="D16" s="8" t="n">
        <v>2.71</v>
      </c>
      <c r="E16" s="8" t="n">
        <v>2.31</v>
      </c>
      <c r="F16" s="8" t="n">
        <v>3.3</v>
      </c>
    </row>
    <row r="17">
      <c r="A17" s="4" t="inlineStr">
        <is>
          <t>Discontinued operations (in dollars per share)</t>
        </is>
      </c>
      <c r="B17" s="8" t="n">
        <v>0.28</v>
      </c>
      <c r="D17" s="8" t="n">
        <v>-0.06</v>
      </c>
      <c r="E17" s="8" t="n">
        <v>0.18</v>
      </c>
      <c r="F17" s="8" t="n">
        <v>-0.14</v>
      </c>
    </row>
    <row r="18">
      <c r="A18" s="4" t="inlineStr">
        <is>
          <t>Net income (loss) per common share, diluted</t>
        </is>
      </c>
      <c r="B18" s="7" t="n">
        <v>1.04</v>
      </c>
      <c r="D18" s="7" t="n">
        <v>2.65</v>
      </c>
      <c r="E18" s="7" t="n">
        <v>2.49</v>
      </c>
      <c r="F18" s="7" t="n">
        <v>3.16</v>
      </c>
    </row>
    <row r="19">
      <c r="A19" s="4" t="inlineStr">
        <is>
          <t>Repurchase and retirement of common stock (in shares)</t>
        </is>
      </c>
      <c r="B19" s="5" t="n">
        <v>0</v>
      </c>
      <c r="D19" s="5" t="n">
        <v>0</v>
      </c>
      <c r="E19" s="5" t="n">
        <v>7000000</v>
      </c>
      <c r="F19" s="5" t="n">
        <v>0</v>
      </c>
    </row>
    <row r="20">
      <c r="A20" s="4" t="inlineStr">
        <is>
          <t>Repurchase and retirement of common stock</t>
        </is>
      </c>
      <c r="B20" s="6" t="n">
        <v>0</v>
      </c>
      <c r="C20" s="6" t="n">
        <v>321</v>
      </c>
      <c r="E20" s="6" t="n">
        <v>321</v>
      </c>
    </row>
    <row r="21">
      <c r="A21" s="4" t="inlineStr">
        <is>
          <t>Withholding of employee taxes related to stock-based compensation (in shares)</t>
        </is>
      </c>
      <c r="B21" s="5" t="n">
        <v>100000</v>
      </c>
      <c r="D21" s="5" t="n">
        <v>100000</v>
      </c>
      <c r="E21" s="5" t="n">
        <v>900000</v>
      </c>
      <c r="F21" s="5" t="n">
        <v>1300000</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MPLOYEE PENSION AND OTHER BENEFIT PLA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3" t="inlineStr">
        <is>
          <t>Net periodic pension and other benefits costs</t>
        </is>
      </c>
    </row>
    <row r="5">
      <c r="A5" s="4" t="inlineStr">
        <is>
          <t>Service cost</t>
        </is>
      </c>
      <c r="B5" s="6" t="n">
        <v>4</v>
      </c>
      <c r="C5" s="6" t="n">
        <v>7</v>
      </c>
      <c r="D5" s="6" t="n">
        <v>12</v>
      </c>
      <c r="E5" s="6" t="n">
        <v>21</v>
      </c>
    </row>
    <row r="6">
      <c r="A6" s="4" t="inlineStr">
        <is>
          <t>Interest cost</t>
        </is>
      </c>
      <c r="B6" s="5" t="n">
        <v>7</v>
      </c>
      <c r="C6" s="5" t="n">
        <v>11</v>
      </c>
      <c r="D6" s="5" t="n">
        <v>26</v>
      </c>
      <c r="E6" s="5" t="n">
        <v>34</v>
      </c>
    </row>
    <row r="7">
      <c r="A7" s="4" t="inlineStr">
        <is>
          <t>Expected return on plan assets</t>
        </is>
      </c>
      <c r="B7" s="5" t="n">
        <v>-12</v>
      </c>
      <c r="C7" s="5" t="n">
        <v>-16</v>
      </c>
      <c r="D7" s="5" t="n">
        <v>-43</v>
      </c>
      <c r="E7" s="5" t="n">
        <v>-48</v>
      </c>
    </row>
    <row r="8">
      <c r="A8" s="4" t="inlineStr">
        <is>
          <t>Amortization, net</t>
        </is>
      </c>
      <c r="B8" s="5" t="n">
        <v>6</v>
      </c>
      <c r="C8" s="5" t="n">
        <v>6</v>
      </c>
      <c r="D8" s="5" t="n">
        <v>21</v>
      </c>
      <c r="E8" s="5" t="n">
        <v>17</v>
      </c>
    </row>
    <row r="9">
      <c r="A9" s="4" t="inlineStr">
        <is>
          <t>Settlements and curtailments</t>
        </is>
      </c>
      <c r="B9" s="5" t="n">
        <v>83</v>
      </c>
      <c r="C9" s="5" t="n">
        <v>8</v>
      </c>
      <c r="D9" s="5" t="n">
        <v>85</v>
      </c>
      <c r="E9" s="5" t="n">
        <v>8</v>
      </c>
    </row>
    <row r="10">
      <c r="A10" s="4" t="inlineStr">
        <is>
          <t>Total benefit cost (credit)</t>
        </is>
      </c>
      <c r="B10" s="5" t="n">
        <v>88</v>
      </c>
      <c r="C10" s="5" t="n">
        <v>16</v>
      </c>
      <c r="D10" s="5" t="n">
        <v>101</v>
      </c>
      <c r="E10" s="5" t="n">
        <v>32</v>
      </c>
    </row>
    <row r="11">
      <c r="A11" s="4" t="inlineStr">
        <is>
          <t>Other Benefits</t>
        </is>
      </c>
    </row>
    <row r="12">
      <c r="A12" s="3" t="inlineStr">
        <is>
          <t>Net periodic pension and other benefits costs</t>
        </is>
      </c>
    </row>
    <row r="13">
      <c r="A13" s="4" t="inlineStr">
        <is>
          <t>Service cost</t>
        </is>
      </c>
      <c r="B13" s="5" t="n">
        <v>1</v>
      </c>
      <c r="C13" s="5" t="n">
        <v>0</v>
      </c>
      <c r="D13" s="5" t="n">
        <v>1</v>
      </c>
      <c r="E13" s="5" t="n">
        <v>1</v>
      </c>
    </row>
    <row r="14">
      <c r="A14" s="4" t="inlineStr">
        <is>
          <t>Interest cost</t>
        </is>
      </c>
      <c r="B14" s="5" t="n">
        <v>0</v>
      </c>
      <c r="C14" s="5" t="n">
        <v>1</v>
      </c>
      <c r="D14" s="5" t="n">
        <v>2</v>
      </c>
      <c r="E14" s="5" t="n">
        <v>3</v>
      </c>
    </row>
    <row r="15">
      <c r="A15" s="4" t="inlineStr">
        <is>
          <t>Amortization, net</t>
        </is>
      </c>
      <c r="B15" s="5" t="n">
        <v>-1</v>
      </c>
      <c r="C15" s="5" t="n">
        <v>0</v>
      </c>
      <c r="D15" s="5" t="n">
        <v>-2</v>
      </c>
      <c r="E15" s="5" t="n">
        <v>-5</v>
      </c>
    </row>
    <row r="16">
      <c r="A16" s="4" t="inlineStr">
        <is>
          <t>Total benefit cost (credit)</t>
        </is>
      </c>
      <c r="B16" s="6" t="n">
        <v>0</v>
      </c>
      <c r="C16" s="6" t="n">
        <v>1</v>
      </c>
      <c r="D16" s="6" t="n">
        <v>1</v>
      </c>
      <c r="E16" s="6" t="n">
        <v>-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Stock-based compensation</t>
        </is>
      </c>
      <c r="B4" s="6" t="n">
        <v>20</v>
      </c>
      <c r="C4" s="6" t="n">
        <v>25</v>
      </c>
      <c r="D4" s="6" t="n">
        <v>65</v>
      </c>
      <c r="E4" s="6" t="n">
        <v>96</v>
      </c>
    </row>
    <row r="5">
      <c r="A5" s="4" t="inlineStr">
        <is>
          <t>Restricted stock units</t>
        </is>
      </c>
    </row>
    <row r="6">
      <c r="A6" s="3" t="inlineStr">
        <is>
          <t>Stock-based compensation</t>
        </is>
      </c>
    </row>
    <row r="7">
      <c r="A7" s="4" t="inlineStr">
        <is>
          <t>Stock-based compensation</t>
        </is>
      </c>
      <c r="B7" s="5" t="n">
        <v>11</v>
      </c>
      <c r="C7" s="5" t="n">
        <v>15</v>
      </c>
      <c r="D7" s="5" t="n">
        <v>39</v>
      </c>
      <c r="E7" s="5" t="n">
        <v>54</v>
      </c>
    </row>
    <row r="8">
      <c r="A8" s="4" t="inlineStr">
        <is>
          <t>Performance leveraged stock units</t>
        </is>
      </c>
    </row>
    <row r="9">
      <c r="A9" s="3" t="inlineStr">
        <is>
          <t>Stock-based compensation</t>
        </is>
      </c>
    </row>
    <row r="10">
      <c r="A10" s="4" t="inlineStr">
        <is>
          <t>Stock-based compensation</t>
        </is>
      </c>
      <c r="B10" s="5" t="n">
        <v>6</v>
      </c>
      <c r="C10" s="5" t="n">
        <v>7</v>
      </c>
      <c r="D10" s="5" t="n">
        <v>16</v>
      </c>
      <c r="E10" s="5" t="n">
        <v>22</v>
      </c>
    </row>
    <row r="11">
      <c r="A11" s="4" t="inlineStr">
        <is>
          <t>Goldcorp phantom restricted share units</t>
        </is>
      </c>
    </row>
    <row r="12">
      <c r="A12" s="3" t="inlineStr">
        <is>
          <t>Stock-based compensation</t>
        </is>
      </c>
    </row>
    <row r="13">
      <c r="A13" s="4" t="inlineStr">
        <is>
          <t>Stock-based compensation</t>
        </is>
      </c>
      <c r="B13" s="5" t="n">
        <v>2</v>
      </c>
      <c r="C13" s="5" t="n">
        <v>2</v>
      </c>
      <c r="D13" s="5" t="n">
        <v>7</v>
      </c>
      <c r="E13" s="5" t="n">
        <v>5</v>
      </c>
    </row>
    <row r="14">
      <c r="A14" s="4" t="inlineStr">
        <is>
          <t>Goldcorp performance share units</t>
        </is>
      </c>
    </row>
    <row r="15">
      <c r="A15" s="3" t="inlineStr">
        <is>
          <t>Stock-based compensation</t>
        </is>
      </c>
    </row>
    <row r="16">
      <c r="A16" s="4" t="inlineStr">
        <is>
          <t>Stock-based compensation</t>
        </is>
      </c>
      <c r="B16" s="6" t="n">
        <v>1</v>
      </c>
      <c r="C16" s="6" t="n">
        <v>1</v>
      </c>
      <c r="D16" s="6" t="n">
        <v>3</v>
      </c>
      <c r="E16" s="6" t="n">
        <v>1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Recurring Basis (Details) - USD ($) $ in Millions</t>
        </is>
      </c>
      <c r="B1" s="2" t="inlineStr">
        <is>
          <t>Sep. 30, 2020</t>
        </is>
      </c>
      <c r="C1" s="2" t="inlineStr">
        <is>
          <t>Dec. 31, 2019</t>
        </is>
      </c>
    </row>
    <row r="2">
      <c r="A2" s="4" t="inlineStr">
        <is>
          <t>Carrying value</t>
        </is>
      </c>
    </row>
    <row r="3">
      <c r="A3" s="3" t="inlineStr">
        <is>
          <t>Liabilities:</t>
        </is>
      </c>
    </row>
    <row r="4">
      <c r="A4" s="4" t="inlineStr">
        <is>
          <t>Debt</t>
        </is>
      </c>
      <c r="B4" s="6" t="n">
        <v>6030</v>
      </c>
      <c r="C4" s="6" t="n">
        <v>6138</v>
      </c>
    </row>
    <row r="5">
      <c r="A5" s="4" t="inlineStr">
        <is>
          <t>Level 3</t>
        </is>
      </c>
    </row>
    <row r="6">
      <c r="A6" s="3" t="inlineStr">
        <is>
          <t>Assets:</t>
        </is>
      </c>
    </row>
    <row r="7">
      <c r="A7" s="4" t="inlineStr">
        <is>
          <t>Contingent consideration</t>
        </is>
      </c>
      <c r="B7" s="5" t="n">
        <v>96</v>
      </c>
      <c r="C7" s="5" t="n">
        <v>38</v>
      </c>
    </row>
    <row r="8">
      <c r="A8" s="4" t="inlineStr">
        <is>
          <t>Marketable debt securities | Level 3</t>
        </is>
      </c>
    </row>
    <row r="9">
      <c r="A9" s="3" t="inlineStr">
        <is>
          <t>Assets:</t>
        </is>
      </c>
    </row>
    <row r="10">
      <c r="A10" s="4" t="inlineStr">
        <is>
          <t>Marketable securities</t>
        </is>
      </c>
      <c r="C10" s="5" t="n">
        <v>39</v>
      </c>
    </row>
    <row r="11">
      <c r="A11" s="4" t="inlineStr">
        <is>
          <t>Holt royalty obligation | Level 3</t>
        </is>
      </c>
    </row>
    <row r="12">
      <c r="A12" s="3" t="inlineStr">
        <is>
          <t>Liabilities:</t>
        </is>
      </c>
    </row>
    <row r="13">
      <c r="A13" s="4" t="inlineStr">
        <is>
          <t>Holt royalty obligation</t>
        </is>
      </c>
      <c r="B13" s="5" t="n">
        <v>0</v>
      </c>
      <c r="C13" s="5" t="n">
        <v>257</v>
      </c>
    </row>
    <row r="14">
      <c r="A14" s="4" t="inlineStr">
        <is>
          <t>Warrants | Maverix Metals Inc.</t>
        </is>
      </c>
    </row>
    <row r="15">
      <c r="A15" s="3" t="inlineStr">
        <is>
          <t>Assets:</t>
        </is>
      </c>
    </row>
    <row r="16">
      <c r="A16" s="4" t="inlineStr">
        <is>
          <t>Marketable securities</t>
        </is>
      </c>
      <c r="B16" s="5" t="n">
        <v>13</v>
      </c>
      <c r="C16" s="5" t="n">
        <v>13</v>
      </c>
    </row>
    <row r="17">
      <c r="A17" s="4" t="inlineStr">
        <is>
          <t>Recurring</t>
        </is>
      </c>
    </row>
    <row r="18">
      <c r="A18" s="3" t="inlineStr">
        <is>
          <t>Assets:</t>
        </is>
      </c>
    </row>
    <row r="19">
      <c r="A19" s="4" t="inlineStr">
        <is>
          <t xml:space="preserve">Cash and cash equivalents </t>
        </is>
      </c>
      <c r="B19" s="5" t="n">
        <v>4828</v>
      </c>
      <c r="C19" s="5" t="n">
        <v>2243</v>
      </c>
    </row>
    <row r="20">
      <c r="A20" s="4" t="inlineStr">
        <is>
          <t>Restricted cash</t>
        </is>
      </c>
      <c r="B20" s="5" t="n">
        <v>104</v>
      </c>
      <c r="C20" s="5" t="n">
        <v>106</v>
      </c>
    </row>
    <row r="21">
      <c r="A21" s="4" t="inlineStr">
        <is>
          <t>Contingent consideration</t>
        </is>
      </c>
      <c r="B21" s="5" t="n">
        <v>96</v>
      </c>
      <c r="C21" s="5" t="n">
        <v>38</v>
      </c>
    </row>
    <row r="22">
      <c r="A22" s="4" t="inlineStr">
        <is>
          <t>Total assets</t>
        </is>
      </c>
      <c r="B22" s="5" t="n">
        <v>5915</v>
      </c>
      <c r="C22" s="5" t="n">
        <v>3239</v>
      </c>
    </row>
    <row r="23">
      <c r="A23" s="3" t="inlineStr">
        <is>
          <t>Liabilities:</t>
        </is>
      </c>
    </row>
    <row r="24">
      <c r="A24" s="4" t="inlineStr">
        <is>
          <t>Debt</t>
        </is>
      </c>
      <c r="B24" s="5" t="n">
        <v>7550</v>
      </c>
      <c r="C24" s="5" t="n">
        <v>7068</v>
      </c>
    </row>
    <row r="25">
      <c r="A25" s="4" t="inlineStr">
        <is>
          <t>Cash-settled Goldcorp share awards</t>
        </is>
      </c>
      <c r="B25" s="5" t="n">
        <v>14</v>
      </c>
      <c r="C25" s="5" t="n">
        <v>12</v>
      </c>
    </row>
    <row r="26">
      <c r="A26" s="4" t="inlineStr">
        <is>
          <t>Total liabilities</t>
        </is>
      </c>
      <c r="B26" s="5" t="n">
        <v>7569</v>
      </c>
      <c r="C26" s="5" t="n">
        <v>7338</v>
      </c>
    </row>
    <row r="27">
      <c r="A27" s="4" t="inlineStr">
        <is>
          <t>Recurring | Continental conversion option</t>
        </is>
      </c>
    </row>
    <row r="28">
      <c r="A28" s="3" t="inlineStr">
        <is>
          <t>Assets:</t>
        </is>
      </c>
    </row>
    <row r="29">
      <c r="A29" s="4" t="inlineStr">
        <is>
          <t>Continental conversion option</t>
        </is>
      </c>
      <c r="C29" s="5" t="n">
        <v>51</v>
      </c>
    </row>
    <row r="30">
      <c r="A30" s="4" t="inlineStr">
        <is>
          <t>Recurring | Diesel derivative contracts</t>
        </is>
      </c>
    </row>
    <row r="31">
      <c r="A31" s="3" t="inlineStr">
        <is>
          <t>Liabilities:</t>
        </is>
      </c>
    </row>
    <row r="32">
      <c r="A32" s="4" t="inlineStr">
        <is>
          <t>Diesel derivative contracts</t>
        </is>
      </c>
      <c r="B32" s="5" t="n">
        <v>5</v>
      </c>
      <c r="C32" s="5" t="n">
        <v>1</v>
      </c>
    </row>
    <row r="33">
      <c r="A33" s="4" t="inlineStr">
        <is>
          <t>Recurring | Level 1</t>
        </is>
      </c>
    </row>
    <row r="34">
      <c r="A34" s="3" t="inlineStr">
        <is>
          <t>Assets:</t>
        </is>
      </c>
    </row>
    <row r="35">
      <c r="A35" s="4" t="inlineStr">
        <is>
          <t xml:space="preserve">Cash and cash equivalents </t>
        </is>
      </c>
      <c r="B35" s="5" t="n">
        <v>4828</v>
      </c>
      <c r="C35" s="5" t="n">
        <v>2243</v>
      </c>
    </row>
    <row r="36">
      <c r="A36" s="4" t="inlineStr">
        <is>
          <t>Restricted cash</t>
        </is>
      </c>
      <c r="B36" s="5" t="n">
        <v>104</v>
      </c>
      <c r="C36" s="5" t="n">
        <v>106</v>
      </c>
    </row>
    <row r="37">
      <c r="A37" s="4" t="inlineStr">
        <is>
          <t>Contingent consideration</t>
        </is>
      </c>
      <c r="B37" s="5" t="n">
        <v>0</v>
      </c>
      <c r="C37" s="5" t="n">
        <v>0</v>
      </c>
    </row>
    <row r="38">
      <c r="A38" s="4" t="inlineStr">
        <is>
          <t>Total assets</t>
        </is>
      </c>
      <c r="B38" s="5" t="n">
        <v>5500</v>
      </c>
      <c r="C38" s="5" t="n">
        <v>2730</v>
      </c>
    </row>
    <row r="39">
      <c r="A39" s="3" t="inlineStr">
        <is>
          <t>Liabilities:</t>
        </is>
      </c>
    </row>
    <row r="40">
      <c r="A40" s="4" t="inlineStr">
        <is>
          <t>Debt</t>
        </is>
      </c>
      <c r="B40" s="5" t="n">
        <v>0</v>
      </c>
      <c r="C40" s="5" t="n">
        <v>0</v>
      </c>
    </row>
    <row r="41">
      <c r="A41" s="4" t="inlineStr">
        <is>
          <t>Cash-settled Goldcorp share awards</t>
        </is>
      </c>
      <c r="B41" s="5" t="n">
        <v>0</v>
      </c>
      <c r="C41" s="5" t="n">
        <v>0</v>
      </c>
    </row>
    <row r="42">
      <c r="A42" s="4" t="inlineStr">
        <is>
          <t>Total liabilities</t>
        </is>
      </c>
      <c r="B42" s="5" t="n">
        <v>0</v>
      </c>
      <c r="C42" s="5" t="n">
        <v>0</v>
      </c>
    </row>
    <row r="43">
      <c r="A43" s="4" t="inlineStr">
        <is>
          <t>Recurring | Level 1 | Continental conversion option</t>
        </is>
      </c>
    </row>
    <row r="44">
      <c r="A44" s="3" t="inlineStr">
        <is>
          <t>Assets:</t>
        </is>
      </c>
    </row>
    <row r="45">
      <c r="A45" s="4" t="inlineStr">
        <is>
          <t>Continental conversion option</t>
        </is>
      </c>
      <c r="C45" s="5" t="n">
        <v>0</v>
      </c>
    </row>
    <row r="46">
      <c r="A46" s="4" t="inlineStr">
        <is>
          <t>Recurring | Level 1 | Diesel derivative contracts</t>
        </is>
      </c>
    </row>
    <row r="47">
      <c r="A47" s="3" t="inlineStr">
        <is>
          <t>Liabilities:</t>
        </is>
      </c>
    </row>
    <row r="48">
      <c r="A48" s="4" t="inlineStr">
        <is>
          <t>Diesel derivative contracts</t>
        </is>
      </c>
      <c r="B48" s="5" t="n">
        <v>0</v>
      </c>
      <c r="C48" s="5" t="n">
        <v>0</v>
      </c>
    </row>
    <row r="49">
      <c r="A49" s="4" t="inlineStr">
        <is>
          <t>Recurring | Level 2</t>
        </is>
      </c>
    </row>
    <row r="50">
      <c r="A50" s="3" t="inlineStr">
        <is>
          <t>Assets:</t>
        </is>
      </c>
    </row>
    <row r="51">
      <c r="A51" s="4" t="inlineStr">
        <is>
          <t xml:space="preserve">Cash and cash equivalents </t>
        </is>
      </c>
      <c r="B51" s="5" t="n">
        <v>0</v>
      </c>
      <c r="C51" s="5" t="n">
        <v>0</v>
      </c>
    </row>
    <row r="52">
      <c r="A52" s="4" t="inlineStr">
        <is>
          <t>Restricted cash</t>
        </is>
      </c>
      <c r="B52" s="5" t="n">
        <v>0</v>
      </c>
      <c r="C52" s="5" t="n">
        <v>0</v>
      </c>
    </row>
    <row r="53">
      <c r="A53" s="4" t="inlineStr">
        <is>
          <t>Contingent consideration</t>
        </is>
      </c>
      <c r="B53" s="5" t="n">
        <v>0</v>
      </c>
      <c r="C53" s="5" t="n">
        <v>0</v>
      </c>
    </row>
    <row r="54">
      <c r="A54" s="4" t="inlineStr">
        <is>
          <t>Total assets</t>
        </is>
      </c>
      <c r="B54" s="5" t="n">
        <v>319</v>
      </c>
      <c r="C54" s="5" t="n">
        <v>432</v>
      </c>
    </row>
    <row r="55">
      <c r="A55" s="3" t="inlineStr">
        <is>
          <t>Liabilities:</t>
        </is>
      </c>
    </row>
    <row r="56">
      <c r="A56" s="4" t="inlineStr">
        <is>
          <t>Debt</t>
        </is>
      </c>
      <c r="B56" s="5" t="n">
        <v>7550</v>
      </c>
      <c r="C56" s="5" t="n">
        <v>7068</v>
      </c>
    </row>
    <row r="57">
      <c r="A57" s="4" t="inlineStr">
        <is>
          <t>Cash-settled Goldcorp share awards</t>
        </is>
      </c>
      <c r="B57" s="5" t="n">
        <v>14</v>
      </c>
      <c r="C57" s="5" t="n">
        <v>12</v>
      </c>
    </row>
    <row r="58">
      <c r="A58" s="4" t="inlineStr">
        <is>
          <t>Total liabilities</t>
        </is>
      </c>
      <c r="B58" s="5" t="n">
        <v>7569</v>
      </c>
      <c r="C58" s="5" t="n">
        <v>7081</v>
      </c>
    </row>
    <row r="59">
      <c r="A59" s="4" t="inlineStr">
        <is>
          <t>Recurring | Level 2 | Continental conversion option</t>
        </is>
      </c>
    </row>
    <row r="60">
      <c r="A60" s="3" t="inlineStr">
        <is>
          <t>Assets:</t>
        </is>
      </c>
    </row>
    <row r="61">
      <c r="A61" s="4" t="inlineStr">
        <is>
          <t>Continental conversion option</t>
        </is>
      </c>
      <c r="C61" s="5" t="n">
        <v>51</v>
      </c>
    </row>
    <row r="62">
      <c r="A62" s="4" t="inlineStr">
        <is>
          <t>Recurring | Level 2 | Diesel derivative contracts</t>
        </is>
      </c>
    </row>
    <row r="63">
      <c r="A63" s="3" t="inlineStr">
        <is>
          <t>Liabilities:</t>
        </is>
      </c>
    </row>
    <row r="64">
      <c r="A64" s="4" t="inlineStr">
        <is>
          <t>Diesel derivative contracts</t>
        </is>
      </c>
      <c r="B64" s="5" t="n">
        <v>5</v>
      </c>
      <c r="C64" s="5" t="n">
        <v>1</v>
      </c>
    </row>
    <row r="65">
      <c r="A65" s="4" t="inlineStr">
        <is>
          <t>Recurring | Level 3</t>
        </is>
      </c>
    </row>
    <row r="66">
      <c r="A66" s="3" t="inlineStr">
        <is>
          <t>Assets:</t>
        </is>
      </c>
    </row>
    <row r="67">
      <c r="A67" s="4" t="inlineStr">
        <is>
          <t xml:space="preserve">Cash and cash equivalents </t>
        </is>
      </c>
      <c r="B67" s="5" t="n">
        <v>0</v>
      </c>
      <c r="C67" s="5" t="n">
        <v>0</v>
      </c>
    </row>
    <row r="68">
      <c r="A68" s="4" t="inlineStr">
        <is>
          <t>Restricted cash</t>
        </is>
      </c>
      <c r="B68" s="5" t="n">
        <v>0</v>
      </c>
      <c r="C68" s="5" t="n">
        <v>0</v>
      </c>
    </row>
    <row r="69">
      <c r="A69" s="4" t="inlineStr">
        <is>
          <t>Contingent consideration</t>
        </is>
      </c>
      <c r="B69" s="5" t="n">
        <v>96</v>
      </c>
      <c r="C69" s="5" t="n">
        <v>38</v>
      </c>
    </row>
    <row r="70">
      <c r="A70" s="4" t="inlineStr">
        <is>
          <t>Total assets</t>
        </is>
      </c>
      <c r="B70" s="5" t="n">
        <v>96</v>
      </c>
      <c r="C70" s="5" t="n">
        <v>77</v>
      </c>
    </row>
    <row r="71">
      <c r="A71" s="3" t="inlineStr">
        <is>
          <t>Liabilities:</t>
        </is>
      </c>
    </row>
    <row r="72">
      <c r="A72" s="4" t="inlineStr">
        <is>
          <t>Debt</t>
        </is>
      </c>
      <c r="B72" s="5" t="n">
        <v>0</v>
      </c>
      <c r="C72" s="5" t="n">
        <v>0</v>
      </c>
    </row>
    <row r="73">
      <c r="A73" s="4" t="inlineStr">
        <is>
          <t>Cash-settled Goldcorp share awards</t>
        </is>
      </c>
      <c r="B73" s="5" t="n">
        <v>0</v>
      </c>
      <c r="C73" s="5" t="n">
        <v>0</v>
      </c>
    </row>
    <row r="74">
      <c r="A74" s="4" t="inlineStr">
        <is>
          <t>Total liabilities</t>
        </is>
      </c>
      <c r="B74" s="5" t="n">
        <v>0</v>
      </c>
      <c r="C74" s="5" t="n">
        <v>257</v>
      </c>
    </row>
    <row r="75">
      <c r="A75" s="4" t="inlineStr">
        <is>
          <t>Recurring | Level 3 | Continental conversion option</t>
        </is>
      </c>
    </row>
    <row r="76">
      <c r="A76" s="3" t="inlineStr">
        <is>
          <t>Assets:</t>
        </is>
      </c>
    </row>
    <row r="77">
      <c r="A77" s="4" t="inlineStr">
        <is>
          <t>Continental conversion option</t>
        </is>
      </c>
      <c r="C77" s="5" t="n">
        <v>0</v>
      </c>
    </row>
    <row r="78">
      <c r="A78" s="4" t="inlineStr">
        <is>
          <t>Recurring | Level 3 | Diesel derivative contracts</t>
        </is>
      </c>
    </row>
    <row r="79">
      <c r="A79" s="3" t="inlineStr">
        <is>
          <t>Liabilities:</t>
        </is>
      </c>
    </row>
    <row r="80">
      <c r="A80" s="4" t="inlineStr">
        <is>
          <t>Diesel derivative contracts</t>
        </is>
      </c>
      <c r="B80" s="5" t="n">
        <v>0</v>
      </c>
      <c r="C80" s="5" t="n">
        <v>0</v>
      </c>
    </row>
    <row r="81">
      <c r="A81" s="4" t="inlineStr">
        <is>
          <t xml:space="preserve">Recurring | Trade receivable from provisional concentrate sales, net </t>
        </is>
      </c>
    </row>
    <row r="82">
      <c r="A82" s="3" t="inlineStr">
        <is>
          <t>Assets:</t>
        </is>
      </c>
    </row>
    <row r="83">
      <c r="A83" s="4" t="inlineStr">
        <is>
          <t xml:space="preserve">Trade receivable from provisional concentrate sales, net </t>
        </is>
      </c>
      <c r="B83" s="5" t="n">
        <v>284</v>
      </c>
      <c r="C83" s="5" t="n">
        <v>331</v>
      </c>
    </row>
    <row r="84">
      <c r="A84" s="4" t="inlineStr">
        <is>
          <t>Recurring | Trade receivable from provisional concentrate sales, net  | Level 1</t>
        </is>
      </c>
    </row>
    <row r="85">
      <c r="A85" s="3" t="inlineStr">
        <is>
          <t>Assets:</t>
        </is>
      </c>
    </row>
    <row r="86">
      <c r="A86" s="4" t="inlineStr">
        <is>
          <t xml:space="preserve">Trade receivable from provisional concentrate sales, net </t>
        </is>
      </c>
      <c r="B86" s="5" t="n">
        <v>0</v>
      </c>
      <c r="C86" s="5" t="n">
        <v>0</v>
      </c>
    </row>
    <row r="87">
      <c r="A87" s="4" t="inlineStr">
        <is>
          <t>Recurring | Trade receivable from provisional concentrate sales, net  | Level 2</t>
        </is>
      </c>
    </row>
    <row r="88">
      <c r="A88" s="3" t="inlineStr">
        <is>
          <t>Assets:</t>
        </is>
      </c>
    </row>
    <row r="89">
      <c r="A89" s="4" t="inlineStr">
        <is>
          <t xml:space="preserve">Trade receivable from provisional concentrate sales, net </t>
        </is>
      </c>
      <c r="B89" s="5" t="n">
        <v>284</v>
      </c>
      <c r="C89" s="5" t="n">
        <v>331</v>
      </c>
    </row>
    <row r="90">
      <c r="A90" s="4" t="inlineStr">
        <is>
          <t>Recurring | Trade receivable from provisional concentrate sales, net  | Level 3</t>
        </is>
      </c>
    </row>
    <row r="91">
      <c r="A91" s="3" t="inlineStr">
        <is>
          <t>Assets:</t>
        </is>
      </c>
    </row>
    <row r="92">
      <c r="A92" s="4" t="inlineStr">
        <is>
          <t xml:space="preserve">Trade receivable from provisional concentrate sales, net </t>
        </is>
      </c>
      <c r="B92" s="5" t="n">
        <v>0</v>
      </c>
      <c r="C92" s="5" t="n">
        <v>0</v>
      </c>
    </row>
    <row r="93">
      <c r="A93" s="4" t="inlineStr">
        <is>
          <t>Recurring | Marketable equity securities</t>
        </is>
      </c>
    </row>
    <row r="94">
      <c r="A94" s="3" t="inlineStr">
        <is>
          <t>Assets:</t>
        </is>
      </c>
    </row>
    <row r="95">
      <c r="A95" s="4" t="inlineStr">
        <is>
          <t>Marketable securities</t>
        </is>
      </c>
      <c r="B95" s="5" t="n">
        <v>566</v>
      </c>
      <c r="C95" s="5" t="n">
        <v>376</v>
      </c>
    </row>
    <row r="96">
      <c r="A96" s="4" t="inlineStr">
        <is>
          <t>Recurring | Marketable equity securities | Level 1</t>
        </is>
      </c>
    </row>
    <row r="97">
      <c r="A97" s="3" t="inlineStr">
        <is>
          <t>Assets:</t>
        </is>
      </c>
    </row>
    <row r="98">
      <c r="A98" s="4" t="inlineStr">
        <is>
          <t>Marketable securities</t>
        </is>
      </c>
      <c r="B98" s="5" t="n">
        <v>545</v>
      </c>
      <c r="C98" s="5" t="n">
        <v>357</v>
      </c>
    </row>
    <row r="99">
      <c r="A99" s="4" t="inlineStr">
        <is>
          <t>Recurring | Marketable equity securities | Level 2</t>
        </is>
      </c>
    </row>
    <row r="100">
      <c r="A100" s="3" t="inlineStr">
        <is>
          <t>Assets:</t>
        </is>
      </c>
    </row>
    <row r="101">
      <c r="A101" s="4" t="inlineStr">
        <is>
          <t>Marketable securities</t>
        </is>
      </c>
      <c r="B101" s="5" t="n">
        <v>21</v>
      </c>
      <c r="C101" s="5" t="n">
        <v>19</v>
      </c>
    </row>
    <row r="102">
      <c r="A102" s="4" t="inlineStr">
        <is>
          <t>Recurring | Marketable equity securities | Level 3</t>
        </is>
      </c>
    </row>
    <row r="103">
      <c r="A103" s="3" t="inlineStr">
        <is>
          <t>Assets:</t>
        </is>
      </c>
    </row>
    <row r="104">
      <c r="A104" s="4" t="inlineStr">
        <is>
          <t>Marketable securities</t>
        </is>
      </c>
      <c r="B104" s="5" t="n">
        <v>0</v>
      </c>
      <c r="C104" s="5" t="n">
        <v>0</v>
      </c>
    </row>
    <row r="105">
      <c r="A105" s="4" t="inlineStr">
        <is>
          <t>Recurring | Marketable debt securities</t>
        </is>
      </c>
    </row>
    <row r="106">
      <c r="A106" s="3" t="inlineStr">
        <is>
          <t>Assets:</t>
        </is>
      </c>
    </row>
    <row r="107">
      <c r="A107" s="4" t="inlineStr">
        <is>
          <t>Marketable securities</t>
        </is>
      </c>
      <c r="C107" s="5" t="n">
        <v>39</v>
      </c>
    </row>
    <row r="108">
      <c r="A108" s="4" t="inlineStr">
        <is>
          <t>Restricted investments</t>
        </is>
      </c>
      <c r="B108" s="5" t="n">
        <v>37</v>
      </c>
      <c r="C108" s="5" t="n">
        <v>54</v>
      </c>
    </row>
    <row r="109">
      <c r="A109" s="4" t="inlineStr">
        <is>
          <t>Recurring | Marketable debt securities | Level 1</t>
        </is>
      </c>
    </row>
    <row r="110">
      <c r="A110" s="3" t="inlineStr">
        <is>
          <t>Assets:</t>
        </is>
      </c>
    </row>
    <row r="111">
      <c r="A111" s="4" t="inlineStr">
        <is>
          <t>Marketable securities</t>
        </is>
      </c>
      <c r="C111" s="5" t="n">
        <v>0</v>
      </c>
    </row>
    <row r="112">
      <c r="A112" s="4" t="inlineStr">
        <is>
          <t>Restricted investments</t>
        </is>
      </c>
      <c r="B112" s="5" t="n">
        <v>23</v>
      </c>
      <c r="C112" s="5" t="n">
        <v>23</v>
      </c>
    </row>
    <row r="113">
      <c r="A113" s="4" t="inlineStr">
        <is>
          <t>Recurring | Marketable debt securities | Level 2</t>
        </is>
      </c>
    </row>
    <row r="114">
      <c r="A114" s="3" t="inlineStr">
        <is>
          <t>Assets:</t>
        </is>
      </c>
    </row>
    <row r="115">
      <c r="A115" s="4" t="inlineStr">
        <is>
          <t>Marketable securities</t>
        </is>
      </c>
      <c r="C115" s="5" t="n">
        <v>0</v>
      </c>
    </row>
    <row r="116">
      <c r="A116" s="4" t="inlineStr">
        <is>
          <t>Restricted investments</t>
        </is>
      </c>
      <c r="B116" s="5" t="n">
        <v>14</v>
      </c>
      <c r="C116" s="5" t="n">
        <v>31</v>
      </c>
    </row>
    <row r="117">
      <c r="A117" s="4" t="inlineStr">
        <is>
          <t>Recurring | Marketable debt securities | Level 3</t>
        </is>
      </c>
    </row>
    <row r="118">
      <c r="A118" s="3" t="inlineStr">
        <is>
          <t>Assets:</t>
        </is>
      </c>
    </row>
    <row r="119">
      <c r="A119" s="4" t="inlineStr">
        <is>
          <t>Marketable securities</t>
        </is>
      </c>
      <c r="C119" s="5" t="n">
        <v>39</v>
      </c>
    </row>
    <row r="120">
      <c r="A120" s="4" t="inlineStr">
        <is>
          <t>Restricted investments</t>
        </is>
      </c>
      <c r="B120" s="5" t="n">
        <v>0</v>
      </c>
      <c r="C120" s="5" t="n">
        <v>0</v>
      </c>
    </row>
    <row r="121">
      <c r="A121" s="4" t="inlineStr">
        <is>
          <t>Recurring | Other assets</t>
        </is>
      </c>
    </row>
    <row r="122">
      <c r="A122" s="3" t="inlineStr">
        <is>
          <t>Assets:</t>
        </is>
      </c>
    </row>
    <row r="123">
      <c r="A123" s="4" t="inlineStr">
        <is>
          <t>Restricted investments</t>
        </is>
      </c>
      <c r="C123" s="5" t="n">
        <v>1</v>
      </c>
    </row>
    <row r="124">
      <c r="A124" s="4" t="inlineStr">
        <is>
          <t>Recurring | Other assets | Level 1</t>
        </is>
      </c>
    </row>
    <row r="125">
      <c r="A125" s="3" t="inlineStr">
        <is>
          <t>Assets:</t>
        </is>
      </c>
    </row>
    <row r="126">
      <c r="A126" s="4" t="inlineStr">
        <is>
          <t>Restricted investments</t>
        </is>
      </c>
      <c r="C126" s="5" t="n">
        <v>1</v>
      </c>
    </row>
    <row r="127">
      <c r="A127" s="4" t="inlineStr">
        <is>
          <t>Recurring | Other assets | Level 2</t>
        </is>
      </c>
    </row>
    <row r="128">
      <c r="A128" s="3" t="inlineStr">
        <is>
          <t>Assets:</t>
        </is>
      </c>
    </row>
    <row r="129">
      <c r="A129" s="4" t="inlineStr">
        <is>
          <t>Restricted investments</t>
        </is>
      </c>
      <c r="C129" s="5" t="n">
        <v>0</v>
      </c>
    </row>
    <row r="130">
      <c r="A130" s="4" t="inlineStr">
        <is>
          <t>Recurring | Other assets | Level 3</t>
        </is>
      </c>
    </row>
    <row r="131">
      <c r="A131" s="3" t="inlineStr">
        <is>
          <t>Assets:</t>
        </is>
      </c>
    </row>
    <row r="132">
      <c r="A132" s="4" t="inlineStr">
        <is>
          <t>Restricted investments</t>
        </is>
      </c>
      <c r="C132" s="5" t="n">
        <v>0</v>
      </c>
    </row>
    <row r="133">
      <c r="A133" s="4" t="inlineStr">
        <is>
          <t>Recurring | Holt royalty obligation</t>
        </is>
      </c>
    </row>
    <row r="134">
      <c r="A134" s="3" t="inlineStr">
        <is>
          <t>Liabilities:</t>
        </is>
      </c>
    </row>
    <row r="135">
      <c r="A135" s="4" t="inlineStr">
        <is>
          <t>Holt royalty obligation</t>
        </is>
      </c>
      <c r="B135" s="5" t="n">
        <v>0</v>
      </c>
      <c r="C135" s="5" t="n">
        <v>257</v>
      </c>
    </row>
    <row r="136">
      <c r="A136" s="4" t="inlineStr">
        <is>
          <t>Recurring | Holt royalty obligation | Level 1</t>
        </is>
      </c>
    </row>
    <row r="137">
      <c r="A137" s="3" t="inlineStr">
        <is>
          <t>Liabilities:</t>
        </is>
      </c>
    </row>
    <row r="138">
      <c r="A138" s="4" t="inlineStr">
        <is>
          <t>Holt royalty obligation</t>
        </is>
      </c>
      <c r="B138" s="5" t="n">
        <v>0</v>
      </c>
      <c r="C138" s="5" t="n">
        <v>0</v>
      </c>
    </row>
    <row r="139">
      <c r="A139" s="4" t="inlineStr">
        <is>
          <t>Recurring | Holt royalty obligation | Level 2</t>
        </is>
      </c>
    </row>
    <row r="140">
      <c r="A140" s="3" t="inlineStr">
        <is>
          <t>Liabilities:</t>
        </is>
      </c>
    </row>
    <row r="141">
      <c r="A141" s="4" t="inlineStr">
        <is>
          <t>Holt royalty obligation</t>
        </is>
      </c>
      <c r="B141" s="5" t="n">
        <v>0</v>
      </c>
      <c r="C141" s="5" t="n">
        <v>0</v>
      </c>
    </row>
    <row r="142">
      <c r="A142" s="4" t="inlineStr">
        <is>
          <t>Recurring | Holt royalty obligation | Level 3</t>
        </is>
      </c>
    </row>
    <row r="143">
      <c r="A143" s="3" t="inlineStr">
        <is>
          <t>Liabilities:</t>
        </is>
      </c>
    </row>
    <row r="144">
      <c r="A144" s="4" t="inlineStr">
        <is>
          <t>Holt royalty obligation</t>
        </is>
      </c>
      <c r="B144" s="6" t="n">
        <v>0</v>
      </c>
      <c r="C144" s="6" t="n">
        <v>2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FAIR VALUE ACCOUNTING - Quantitative Information (Details) - Level 3 oz in Thousands, $ in Millions</t>
        </is>
      </c>
      <c r="B1" s="2" t="inlineStr">
        <is>
          <t>Sep. 30, 2020USD ($)</t>
        </is>
      </c>
      <c r="C1" s="2" t="inlineStr">
        <is>
          <t>Dec. 31, 2019USD ($)oz$ / oz</t>
        </is>
      </c>
    </row>
    <row r="2">
      <c r="A2" s="3" t="inlineStr">
        <is>
          <t>Quantitative and Qualitative Information - Unobservable Inputs</t>
        </is>
      </c>
    </row>
    <row r="3">
      <c r="A3" s="4" t="inlineStr">
        <is>
          <t>Contingent consideration | $</t>
        </is>
      </c>
      <c r="B3" s="6" t="n">
        <v>96</v>
      </c>
      <c r="C3" s="6" t="n">
        <v>38</v>
      </c>
    </row>
    <row r="4">
      <c r="A4" s="4" t="inlineStr">
        <is>
          <t>Continental Convertible Debt</t>
        </is>
      </c>
    </row>
    <row r="5">
      <c r="A5" s="3" t="inlineStr">
        <is>
          <t>Quantitative and Qualitative Information - Unobservable Inputs</t>
        </is>
      </c>
    </row>
    <row r="6">
      <c r="A6" s="4" t="inlineStr">
        <is>
          <t>Continental Convertible Debt | $</t>
        </is>
      </c>
      <c r="C6" s="5" t="n">
        <v>39</v>
      </c>
    </row>
    <row r="7">
      <c r="A7" s="4" t="inlineStr">
        <is>
          <t>Holt royalty obligation</t>
        </is>
      </c>
    </row>
    <row r="8">
      <c r="A8" s="3" t="inlineStr">
        <is>
          <t>Quantitative and Qualitative Information - Unobservable Inputs</t>
        </is>
      </c>
    </row>
    <row r="9">
      <c r="A9" s="4" t="inlineStr">
        <is>
          <t>Holt royalty obligation | $</t>
        </is>
      </c>
      <c r="B9" s="6" t="n">
        <v>0</v>
      </c>
      <c r="C9" s="6" t="n">
        <v>257</v>
      </c>
    </row>
    <row r="10">
      <c r="A10" s="4" t="inlineStr">
        <is>
          <t>Discounted cash flow | Discount rate</t>
        </is>
      </c>
    </row>
    <row r="11">
      <c r="A11" s="3" t="inlineStr">
        <is>
          <t>Quantitative and Qualitative Information - Unobservable Inputs</t>
        </is>
      </c>
    </row>
    <row r="12">
      <c r="A12" s="4" t="inlineStr">
        <is>
          <t>Contingent consideration, measurement input</t>
        </is>
      </c>
      <c r="C12" s="9" t="n">
        <v>0.149</v>
      </c>
    </row>
    <row r="13">
      <c r="A13" s="4" t="inlineStr">
        <is>
          <t>Discounted cash flow | Minimum | Discount rate</t>
        </is>
      </c>
    </row>
    <row r="14">
      <c r="A14" s="3" t="inlineStr">
        <is>
          <t>Quantitative and Qualitative Information - Unobservable Inputs</t>
        </is>
      </c>
    </row>
    <row r="15">
      <c r="A15" s="4" t="inlineStr">
        <is>
          <t>Contingent consideration, measurement input</t>
        </is>
      </c>
      <c r="B15" s="9" t="n">
        <v>0.05</v>
      </c>
    </row>
    <row r="16">
      <c r="A16" s="4" t="inlineStr">
        <is>
          <t>Discounted cash flow | Maximum | Discount rate</t>
        </is>
      </c>
    </row>
    <row r="17">
      <c r="A17" s="3" t="inlineStr">
        <is>
          <t>Quantitative and Qualitative Information - Unobservable Inputs</t>
        </is>
      </c>
    </row>
    <row r="18">
      <c r="A18" s="4" t="inlineStr">
        <is>
          <t>Contingent consideration, measurement input</t>
        </is>
      </c>
      <c r="B18" s="9" t="n">
        <v>0.149</v>
      </c>
    </row>
    <row r="19">
      <c r="A19" s="4" t="inlineStr">
        <is>
          <t>Discounted cash flow | Weighted Average | Discount rate</t>
        </is>
      </c>
    </row>
    <row r="20">
      <c r="A20" s="3" t="inlineStr">
        <is>
          <t>Quantitative and Qualitative Information - Unobservable Inputs</t>
        </is>
      </c>
    </row>
    <row r="21">
      <c r="A21" s="4" t="inlineStr">
        <is>
          <t>Contingent consideration, measurement input</t>
        </is>
      </c>
      <c r="B21" s="9" t="n">
        <v>0.1027</v>
      </c>
      <c r="C21" s="9" t="n">
        <v>0.149</v>
      </c>
    </row>
    <row r="22">
      <c r="A22" s="4" t="inlineStr">
        <is>
          <t>Discounted cash flow | Continental Convertible Debt | Discount rate</t>
        </is>
      </c>
    </row>
    <row r="23">
      <c r="A23" s="3" t="inlineStr">
        <is>
          <t>Quantitative and Qualitative Information - Unobservable Inputs</t>
        </is>
      </c>
    </row>
    <row r="24">
      <c r="A24" s="4" t="inlineStr">
        <is>
          <t>Continental Convertible Debt, measurement input</t>
        </is>
      </c>
      <c r="C24" s="9" t="n">
        <v>0.1106</v>
      </c>
    </row>
    <row r="25">
      <c r="A25" s="4" t="inlineStr">
        <is>
          <t>Discounted cash flow | Holt royalty obligation | Production scenario</t>
        </is>
      </c>
    </row>
    <row r="26">
      <c r="A26" s="3" t="inlineStr">
        <is>
          <t>Quantitative and Qualitative Information - Unobservable Inputs</t>
        </is>
      </c>
    </row>
    <row r="27">
      <c r="A27" s="4" t="inlineStr">
        <is>
          <t>Holt royalty obligation, measurement input | oz</t>
        </is>
      </c>
      <c r="C27" s="5" t="n">
        <v>0</v>
      </c>
    </row>
    <row r="28">
      <c r="A28" s="4" t="inlineStr">
        <is>
          <t>Monte Carlo | Holt royalty obligation | Discount rate</t>
        </is>
      </c>
    </row>
    <row r="29">
      <c r="A29" s="3" t="inlineStr">
        <is>
          <t>Quantitative and Qualitative Information - Unobservable Inputs</t>
        </is>
      </c>
    </row>
    <row r="30">
      <c r="A30" s="4" t="inlineStr">
        <is>
          <t>Holt royalty obligation, measurement input</t>
        </is>
      </c>
      <c r="C30" s="9" t="n">
        <v>0.0253</v>
      </c>
    </row>
    <row r="31">
      <c r="A31" s="4" t="inlineStr">
        <is>
          <t>Monte Carlo | Holt royalty obligation | Short-term price (in dollars per ounce or pound)</t>
        </is>
      </c>
    </row>
    <row r="32">
      <c r="A32" s="3" t="inlineStr">
        <is>
          <t>Quantitative and Qualitative Information - Unobservable Inputs</t>
        </is>
      </c>
    </row>
    <row r="33">
      <c r="A33" s="4" t="inlineStr">
        <is>
          <t>Holt royalty obligation, measurement input | $ / oz</t>
        </is>
      </c>
      <c r="C33" s="5" t="n">
        <v>1481</v>
      </c>
    </row>
    <row r="34">
      <c r="A34" s="4" t="inlineStr">
        <is>
          <t>Monte Carlo | Holt royalty obligation | Long-term price (in dollars per ounce or pound)</t>
        </is>
      </c>
    </row>
    <row r="35">
      <c r="A35" s="3" t="inlineStr">
        <is>
          <t>Quantitative and Qualitative Information - Unobservable Inputs</t>
        </is>
      </c>
    </row>
    <row r="36">
      <c r="A36" s="4" t="inlineStr">
        <is>
          <t>Holt royalty obligation, measurement input | $ / oz</t>
        </is>
      </c>
      <c r="C36" s="5" t="n">
        <v>1300</v>
      </c>
    </row>
    <row r="37">
      <c r="A37" s="4" t="inlineStr">
        <is>
          <t>Monte Carlo | Holt royalty obligation | Minimum | Production scenario</t>
        </is>
      </c>
    </row>
    <row r="38">
      <c r="A38" s="3" t="inlineStr">
        <is>
          <t>Quantitative and Qualitative Information - Unobservable Inputs</t>
        </is>
      </c>
    </row>
    <row r="39">
      <c r="A39" s="4" t="inlineStr">
        <is>
          <t>Holt royalty obligation, measurement input | oz</t>
        </is>
      </c>
      <c r="C39" s="5" t="n">
        <v>298</v>
      </c>
    </row>
    <row r="40">
      <c r="A40" s="4" t="inlineStr">
        <is>
          <t>Monte Carlo | Holt royalty obligation | Maximum | Production scenario</t>
        </is>
      </c>
    </row>
    <row r="41">
      <c r="A41" s="3" t="inlineStr">
        <is>
          <t>Quantitative and Qualitative Information - Unobservable Inputs</t>
        </is>
      </c>
    </row>
    <row r="42">
      <c r="A42" s="4" t="inlineStr">
        <is>
          <t>Holt royalty obligation, measurement input | oz</t>
        </is>
      </c>
      <c r="C42" s="5" t="n">
        <v>16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COUNTING - Changes in the Fair Value of Level 3 Financial Assets and Liabilities (Details) - USD ($) $ in Millions</t>
        </is>
      </c>
      <c r="B1" s="2" t="inlineStr">
        <is>
          <t>9 Months Ended</t>
        </is>
      </c>
    </row>
    <row r="2">
      <c r="B2" s="2" t="inlineStr">
        <is>
          <t>Sep. 30, 2020</t>
        </is>
      </c>
      <c r="C2" s="2" t="inlineStr">
        <is>
          <t>Sep. 30, 2019</t>
        </is>
      </c>
    </row>
    <row r="3">
      <c r="A3" s="3" t="inlineStr">
        <is>
          <t>Summary of changes in Level 3 financial assets</t>
        </is>
      </c>
    </row>
    <row r="4">
      <c r="A4" s="4" t="inlineStr">
        <is>
          <t>Balance at beginning of period, assets</t>
        </is>
      </c>
      <c r="B4" s="6" t="n">
        <v>77</v>
      </c>
      <c r="C4" s="6" t="n">
        <v>26</v>
      </c>
    </row>
    <row r="5">
      <c r="A5" s="4" t="inlineStr">
        <is>
          <t>Additions and settlements</t>
        </is>
      </c>
      <c r="B5" s="5" t="n">
        <v>39</v>
      </c>
      <c r="C5" s="5" t="n">
        <v>33</v>
      </c>
    </row>
    <row r="6">
      <c r="A6" s="4" t="inlineStr">
        <is>
          <t>Revaluation</t>
        </is>
      </c>
      <c r="B6" s="5" t="n">
        <v>20</v>
      </c>
      <c r="C6" s="5" t="n">
        <v>6</v>
      </c>
    </row>
    <row r="7">
      <c r="A7" s="4" t="inlineStr">
        <is>
          <t>Sales</t>
        </is>
      </c>
      <c r="B7" s="5" t="n">
        <v>-40</v>
      </c>
    </row>
    <row r="8">
      <c r="A8" s="4" t="inlineStr">
        <is>
          <t>Balance at end of period, assets</t>
        </is>
      </c>
      <c r="B8" s="5" t="n">
        <v>96</v>
      </c>
      <c r="C8" s="5" t="n">
        <v>65</v>
      </c>
    </row>
    <row r="9">
      <c r="A9" s="3" t="inlineStr">
        <is>
          <t>Summary of changes in Level 3 financial liabilities</t>
        </is>
      </c>
    </row>
    <row r="10">
      <c r="A10" s="4" t="inlineStr">
        <is>
          <t>Balance at beginning of period, liabilities</t>
        </is>
      </c>
      <c r="B10" s="5" t="n">
        <v>257</v>
      </c>
      <c r="C10" s="5" t="n">
        <v>161</v>
      </c>
    </row>
    <row r="11">
      <c r="A11" s="4" t="inlineStr">
        <is>
          <t>Additions and settlements</t>
        </is>
      </c>
      <c r="B11" s="5" t="n">
        <v>-8</v>
      </c>
      <c r="C11" s="5" t="n">
        <v>-7</v>
      </c>
    </row>
    <row r="12">
      <c r="A12" s="4" t="inlineStr">
        <is>
          <t>Revaluation</t>
        </is>
      </c>
      <c r="B12" s="5" t="n">
        <v>-249</v>
      </c>
      <c r="C12" s="5" t="n">
        <v>102</v>
      </c>
    </row>
    <row r="13">
      <c r="A13" s="4" t="inlineStr">
        <is>
          <t>Sales</t>
        </is>
      </c>
      <c r="B13" s="5" t="n">
        <v>0</v>
      </c>
    </row>
    <row r="14">
      <c r="A14" s="4" t="inlineStr">
        <is>
          <t>Balance at end of period, liabilities</t>
        </is>
      </c>
      <c r="B14" s="5" t="n">
        <v>0</v>
      </c>
      <c r="C14" s="5" t="n">
        <v>256</v>
      </c>
    </row>
    <row r="15">
      <c r="A15" s="4" t="inlineStr">
        <is>
          <t>Other income, net</t>
        </is>
      </c>
    </row>
    <row r="16">
      <c r="A16" s="3" t="inlineStr">
        <is>
          <t>Summary of changes in Level 3 financial assets</t>
        </is>
      </c>
    </row>
    <row r="17">
      <c r="A17" s="4" t="inlineStr">
        <is>
          <t>Revaluation</t>
        </is>
      </c>
      <c r="B17" s="5" t="n">
        <v>9</v>
      </c>
    </row>
    <row r="18">
      <c r="A18" s="4" t="inlineStr">
        <is>
          <t>Net income (loss) from discontinued operations</t>
        </is>
      </c>
    </row>
    <row r="19">
      <c r="A19" s="3" t="inlineStr">
        <is>
          <t>Summary of changes in Level 3 financial assets</t>
        </is>
      </c>
    </row>
    <row r="20">
      <c r="A20" s="4" t="inlineStr">
        <is>
          <t>Revaluation</t>
        </is>
      </c>
      <c r="B20" s="5" t="n">
        <v>10</v>
      </c>
    </row>
    <row r="21">
      <c r="A21" s="4" t="inlineStr">
        <is>
          <t>Holt Royalty Obligation</t>
        </is>
      </c>
    </row>
    <row r="22">
      <c r="A22" s="3" t="inlineStr">
        <is>
          <t>Summary of changes in Level 3 financial liabilities</t>
        </is>
      </c>
    </row>
    <row r="23">
      <c r="A23" s="4" t="inlineStr">
        <is>
          <t>Balance at beginning of period, liabilities</t>
        </is>
      </c>
      <c r="B23" s="5" t="n">
        <v>257</v>
      </c>
      <c r="C23" s="5" t="n">
        <v>161</v>
      </c>
    </row>
    <row r="24">
      <c r="A24" s="4" t="inlineStr">
        <is>
          <t>Additions and settlements</t>
        </is>
      </c>
      <c r="B24" s="5" t="n">
        <v>-8</v>
      </c>
      <c r="C24" s="5" t="n">
        <v>-7</v>
      </c>
    </row>
    <row r="25">
      <c r="A25" s="4" t="inlineStr">
        <is>
          <t>Revaluation</t>
        </is>
      </c>
      <c r="B25" s="5" t="n">
        <v>-249</v>
      </c>
      <c r="C25" s="5" t="n">
        <v>102</v>
      </c>
    </row>
    <row r="26">
      <c r="A26" s="4" t="inlineStr">
        <is>
          <t>Sales</t>
        </is>
      </c>
      <c r="B26" s="5" t="n">
        <v>0</v>
      </c>
    </row>
    <row r="27">
      <c r="A27" s="4" t="inlineStr">
        <is>
          <t>Balance at end of period, liabilities</t>
        </is>
      </c>
      <c r="B27" s="5" t="n">
        <v>0</v>
      </c>
      <c r="C27" s="5" t="n">
        <v>256</v>
      </c>
    </row>
    <row r="28">
      <c r="A28" s="4" t="inlineStr">
        <is>
          <t>Continental Convertible Debt</t>
        </is>
      </c>
    </row>
    <row r="29">
      <c r="A29" s="3" t="inlineStr">
        <is>
          <t>Summary of changes in Level 3 financial assets</t>
        </is>
      </c>
    </row>
    <row r="30">
      <c r="A30" s="4" t="inlineStr">
        <is>
          <t>Balance at beginning of period, assets</t>
        </is>
      </c>
      <c r="B30" s="5" t="n">
        <v>39</v>
      </c>
      <c r="C30" s="5" t="n">
        <v>0</v>
      </c>
    </row>
    <row r="31">
      <c r="A31" s="4" t="inlineStr">
        <is>
          <t>Additions and settlements</t>
        </is>
      </c>
      <c r="B31" s="5" t="n">
        <v>0</v>
      </c>
      <c r="C31" s="5" t="n">
        <v>33</v>
      </c>
    </row>
    <row r="32">
      <c r="A32" s="4" t="inlineStr">
        <is>
          <t>Revaluation</t>
        </is>
      </c>
      <c r="B32" s="5" t="n">
        <v>1</v>
      </c>
      <c r="C32" s="5" t="n">
        <v>4</v>
      </c>
    </row>
    <row r="33">
      <c r="A33" s="4" t="inlineStr">
        <is>
          <t>Sales</t>
        </is>
      </c>
      <c r="B33" s="5" t="n">
        <v>-40</v>
      </c>
    </row>
    <row r="34">
      <c r="A34" s="4" t="inlineStr">
        <is>
          <t>Balance at end of period, assets</t>
        </is>
      </c>
      <c r="B34" s="5" t="n">
        <v>0</v>
      </c>
      <c r="C34" s="5" t="n">
        <v>37</v>
      </c>
    </row>
    <row r="35">
      <c r="A35" s="4" t="inlineStr">
        <is>
          <t>Contingent Consideration</t>
        </is>
      </c>
    </row>
    <row r="36">
      <c r="A36" s="3" t="inlineStr">
        <is>
          <t>Summary of changes in Level 3 financial assets</t>
        </is>
      </c>
    </row>
    <row r="37">
      <c r="A37" s="4" t="inlineStr">
        <is>
          <t>Balance at beginning of period, assets</t>
        </is>
      </c>
      <c r="B37" s="5" t="n">
        <v>38</v>
      </c>
      <c r="C37" s="5" t="n">
        <v>26</v>
      </c>
    </row>
    <row r="38">
      <c r="A38" s="4" t="inlineStr">
        <is>
          <t>Additions and settlements</t>
        </is>
      </c>
      <c r="B38" s="5" t="n">
        <v>39</v>
      </c>
      <c r="C38" s="5" t="n">
        <v>0</v>
      </c>
    </row>
    <row r="39">
      <c r="A39" s="4" t="inlineStr">
        <is>
          <t>Revaluation</t>
        </is>
      </c>
      <c r="B39" s="5" t="n">
        <v>19</v>
      </c>
      <c r="C39" s="5" t="n">
        <v>2</v>
      </c>
    </row>
    <row r="40">
      <c r="A40" s="4" t="inlineStr">
        <is>
          <t>Sales</t>
        </is>
      </c>
      <c r="B40" s="5" t="n">
        <v>0</v>
      </c>
    </row>
    <row r="41">
      <c r="A41" s="4" t="inlineStr">
        <is>
          <t>Balance at end of period, assets</t>
        </is>
      </c>
      <c r="B41" s="5" t="n">
        <v>96</v>
      </c>
      <c r="C41" s="6" t="n">
        <v>28</v>
      </c>
    </row>
    <row r="42">
      <c r="A42" s="4" t="inlineStr">
        <is>
          <t>Contingent Consideration | Red Lake</t>
        </is>
      </c>
    </row>
    <row r="43">
      <c r="A43" s="3" t="inlineStr">
        <is>
          <t>Summary of changes in Level 3 financial assets</t>
        </is>
      </c>
    </row>
    <row r="44">
      <c r="A44" s="4" t="inlineStr">
        <is>
          <t>Additions and settlements</t>
        </is>
      </c>
      <c r="B44" s="6" t="n">
        <v>3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4" customWidth="1" min="10" max="10"/>
  </cols>
  <sheetData>
    <row r="1">
      <c r="A1" s="1" t="inlineStr">
        <is>
          <t>INVESTMENTS (Details) $ in Millions</t>
        </is>
      </c>
      <c r="B1" s="2" t="inlineStr">
        <is>
          <t>Mar. 04, 2020USD ($)</t>
        </is>
      </c>
      <c r="C1" s="2" t="inlineStr">
        <is>
          <t>Sep. 30, 2020USD ($)</t>
        </is>
      </c>
      <c r="D1" s="2" t="inlineStr">
        <is>
          <t>Mar. 31, 2020USD ($)</t>
        </is>
      </c>
      <c r="E1" s="2" t="inlineStr">
        <is>
          <t>Sep. 30, 2019USD ($)</t>
        </is>
      </c>
      <c r="F1" s="2" t="inlineStr">
        <is>
          <t>Sep. 30, 2020USD ($)</t>
        </is>
      </c>
      <c r="G1" s="2" t="inlineStr">
        <is>
          <t>Sep. 30, 2019USD ($)</t>
        </is>
      </c>
      <c r="H1" s="2" t="inlineStr">
        <is>
          <t>Dec. 31, 2019USD ($)</t>
        </is>
      </c>
      <c r="I1" s="2" t="inlineStr">
        <is>
          <t>Mar. 31, 2019USD ($)</t>
        </is>
      </c>
      <c r="J1" s="2" t="inlineStr">
        <is>
          <t>Mar. 31, 2019$ / shares</t>
        </is>
      </c>
    </row>
    <row r="2">
      <c r="A2" s="3" t="inlineStr">
        <is>
          <t>Investments</t>
        </is>
      </c>
    </row>
    <row r="3">
      <c r="A3" s="4" t="inlineStr">
        <is>
          <t>Investments</t>
        </is>
      </c>
      <c r="C3" s="6" t="n">
        <v>3030</v>
      </c>
      <c r="F3" s="6" t="n">
        <v>3030</v>
      </c>
      <c r="H3" s="6" t="n">
        <v>3199</v>
      </c>
    </row>
    <row r="4">
      <c r="A4" s="4" t="inlineStr">
        <is>
          <t>Non-current restricted investments</t>
        </is>
      </c>
      <c r="C4" s="5" t="n">
        <v>37</v>
      </c>
      <c r="F4" s="5" t="n">
        <v>37</v>
      </c>
      <c r="H4" s="5" t="n">
        <v>55</v>
      </c>
    </row>
    <row r="5">
      <c r="A5" s="4" t="inlineStr">
        <is>
          <t>Continental conversion option | Recurring</t>
        </is>
      </c>
    </row>
    <row r="6">
      <c r="A6" s="3" t="inlineStr">
        <is>
          <t>Investments</t>
        </is>
      </c>
    </row>
    <row r="7">
      <c r="A7" s="4" t="inlineStr">
        <is>
          <t>Continental conversion option</t>
        </is>
      </c>
      <c r="H7" s="5" t="n">
        <v>51</v>
      </c>
    </row>
    <row r="8">
      <c r="A8" s="4" t="inlineStr">
        <is>
          <t>Continental conversion option | Level 3 | Recurring</t>
        </is>
      </c>
    </row>
    <row r="9">
      <c r="A9" s="3" t="inlineStr">
        <is>
          <t>Investments</t>
        </is>
      </c>
    </row>
    <row r="10">
      <c r="A10" s="4" t="inlineStr">
        <is>
          <t>Continental conversion option</t>
        </is>
      </c>
      <c r="H10" s="5" t="n">
        <v>0</v>
      </c>
    </row>
    <row r="11">
      <c r="A11" s="4" t="inlineStr">
        <is>
          <t>Continental conversion option | Level 2 | Recurring</t>
        </is>
      </c>
    </row>
    <row r="12">
      <c r="A12" s="3" t="inlineStr">
        <is>
          <t>Investments</t>
        </is>
      </c>
    </row>
    <row r="13">
      <c r="A13" s="4" t="inlineStr">
        <is>
          <t>Continental conversion option</t>
        </is>
      </c>
      <c r="H13" s="5" t="n">
        <v>51</v>
      </c>
    </row>
    <row r="14">
      <c r="A14" s="4" t="inlineStr">
        <is>
          <t>Pueblo Viejo Mine</t>
        </is>
      </c>
    </row>
    <row r="15">
      <c r="A15" s="3" t="inlineStr">
        <is>
          <t>Investments</t>
        </is>
      </c>
    </row>
    <row r="16">
      <c r="A16" s="4" t="inlineStr">
        <is>
          <t>Share of loans included in investment</t>
        </is>
      </c>
      <c r="C16" s="5" t="n">
        <v>328</v>
      </c>
      <c r="F16" s="5" t="n">
        <v>328</v>
      </c>
      <c r="H16" s="5" t="n">
        <v>425</v>
      </c>
    </row>
    <row r="17">
      <c r="A17" s="4" t="inlineStr">
        <is>
          <t>Interest receivable</t>
        </is>
      </c>
      <c r="C17" s="6" t="n">
        <v>1</v>
      </c>
      <c r="F17" s="6" t="n">
        <v>1</v>
      </c>
      <c r="H17" s="5" t="n">
        <v>7</v>
      </c>
    </row>
    <row r="18">
      <c r="A18" s="4" t="inlineStr">
        <is>
          <t>Ownership interest</t>
        </is>
      </c>
      <c r="C18" s="4" t="inlineStr">
        <is>
          <t>40.00%</t>
        </is>
      </c>
      <c r="F18" s="4" t="inlineStr">
        <is>
          <t>40.00%</t>
        </is>
      </c>
    </row>
    <row r="19">
      <c r="A19" s="4" t="inlineStr">
        <is>
          <t>Purchases</t>
        </is>
      </c>
      <c r="C19" s="6" t="n">
        <v>170</v>
      </c>
      <c r="E19" s="6" t="n">
        <v>141</v>
      </c>
      <c r="F19" s="6" t="n">
        <v>463</v>
      </c>
      <c r="G19" s="6" t="n">
        <v>268</v>
      </c>
    </row>
    <row r="20">
      <c r="A20" s="4" t="inlineStr">
        <is>
          <t>NuevaUnión Project</t>
        </is>
      </c>
    </row>
    <row r="21">
      <c r="A21" s="3" t="inlineStr">
        <is>
          <t>Investments</t>
        </is>
      </c>
    </row>
    <row r="22">
      <c r="A22" s="4" t="inlineStr">
        <is>
          <t>Ownership interest</t>
        </is>
      </c>
      <c r="C22" s="4" t="inlineStr">
        <is>
          <t>50.00%</t>
        </is>
      </c>
      <c r="F22" s="4" t="inlineStr">
        <is>
          <t>50.00%</t>
        </is>
      </c>
    </row>
    <row r="23">
      <c r="A23" s="4" t="inlineStr">
        <is>
          <t>Norte Abierto Project</t>
        </is>
      </c>
    </row>
    <row r="24">
      <c r="A24" s="3" t="inlineStr">
        <is>
          <t>Investments</t>
        </is>
      </c>
    </row>
    <row r="25">
      <c r="A25" s="4" t="inlineStr">
        <is>
          <t>Ownership interest</t>
        </is>
      </c>
      <c r="C25" s="4" t="inlineStr">
        <is>
          <t>50.00%</t>
        </is>
      </c>
      <c r="F25" s="4" t="inlineStr">
        <is>
          <t>50.00%</t>
        </is>
      </c>
    </row>
    <row r="26">
      <c r="A26" s="4" t="inlineStr">
        <is>
          <t>Maverix Metals Inc.</t>
        </is>
      </c>
    </row>
    <row r="27">
      <c r="A27" s="3" t="inlineStr">
        <is>
          <t>Investments</t>
        </is>
      </c>
    </row>
    <row r="28">
      <c r="A28" s="4" t="inlineStr">
        <is>
          <t>Ownership interest</t>
        </is>
      </c>
      <c r="C28" s="4" t="inlineStr">
        <is>
          <t>23.40%</t>
        </is>
      </c>
      <c r="F28" s="4" t="inlineStr">
        <is>
          <t>23.40%</t>
        </is>
      </c>
    </row>
    <row r="29">
      <c r="A29" s="4" t="inlineStr">
        <is>
          <t>Alumbrera Mine</t>
        </is>
      </c>
    </row>
    <row r="30">
      <c r="A30" s="3" t="inlineStr">
        <is>
          <t>Investments</t>
        </is>
      </c>
    </row>
    <row r="31">
      <c r="A31" s="4" t="inlineStr">
        <is>
          <t>Ownership interest</t>
        </is>
      </c>
      <c r="C31" s="4" t="inlineStr">
        <is>
          <t>37.50%</t>
        </is>
      </c>
      <c r="F31" s="4" t="inlineStr">
        <is>
          <t>37.50%</t>
        </is>
      </c>
    </row>
    <row r="32">
      <c r="A32" s="4" t="inlineStr">
        <is>
          <t>TMAC Resources Inc.</t>
        </is>
      </c>
    </row>
    <row r="33">
      <c r="A33" s="3" t="inlineStr">
        <is>
          <t>Investments</t>
        </is>
      </c>
    </row>
    <row r="34">
      <c r="A34" s="4" t="inlineStr">
        <is>
          <t>Ownership interest</t>
        </is>
      </c>
      <c r="C34" s="4" t="inlineStr">
        <is>
          <t>24.80%</t>
        </is>
      </c>
      <c r="F34" s="4" t="inlineStr">
        <is>
          <t>24.80%</t>
        </is>
      </c>
    </row>
    <row r="35">
      <c r="A35" s="4" t="inlineStr">
        <is>
          <t>Other-than-temporary impairment charge</t>
        </is>
      </c>
      <c r="D35" s="6" t="n">
        <v>93</v>
      </c>
    </row>
    <row r="36">
      <c r="A36" s="4" t="inlineStr">
        <is>
          <t>Continental Gold, Inc.</t>
        </is>
      </c>
    </row>
    <row r="37">
      <c r="A37" s="3" t="inlineStr">
        <is>
          <t>Investments</t>
        </is>
      </c>
    </row>
    <row r="38">
      <c r="A38" s="4" t="inlineStr">
        <is>
          <t>Equity method investments</t>
        </is>
      </c>
      <c r="I38" s="6" t="n">
        <v>73</v>
      </c>
    </row>
    <row r="39">
      <c r="A39" s="4" t="inlineStr">
        <is>
          <t>Convertible debt security</t>
        </is>
      </c>
      <c r="I39" s="6" t="n">
        <v>50</v>
      </c>
    </row>
    <row r="40">
      <c r="A40" s="4" t="inlineStr">
        <is>
          <t>Share price (in cad per share) | $ / shares</t>
        </is>
      </c>
      <c r="J40" s="6" t="n">
        <v>3</v>
      </c>
    </row>
    <row r="41">
      <c r="A41" s="4" t="inlineStr">
        <is>
          <t>Cash proceeds on sale</t>
        </is>
      </c>
      <c r="B41" s="6" t="n">
        <v>253</v>
      </c>
    </row>
    <row r="42">
      <c r="A42" s="4" t="inlineStr">
        <is>
          <t>Gain on sale</t>
        </is>
      </c>
      <c r="B42" s="6" t="n">
        <v>91</v>
      </c>
    </row>
    <row r="43">
      <c r="A43" s="4" t="inlineStr">
        <is>
          <t>Marketable equity securities | Recurring</t>
        </is>
      </c>
    </row>
    <row r="44">
      <c r="A44" s="3" t="inlineStr">
        <is>
          <t>Investments</t>
        </is>
      </c>
    </row>
    <row r="45">
      <c r="A45" s="4" t="inlineStr">
        <is>
          <t>Marketable securities</t>
        </is>
      </c>
      <c r="C45" s="6" t="n">
        <v>566</v>
      </c>
      <c r="F45" s="6" t="n">
        <v>566</v>
      </c>
      <c r="H45" s="5" t="n">
        <v>376</v>
      </c>
    </row>
    <row r="46">
      <c r="A46" s="4" t="inlineStr">
        <is>
          <t>Marketable equity securities | Level 3 | Recurring</t>
        </is>
      </c>
    </row>
    <row r="47">
      <c r="A47" s="3" t="inlineStr">
        <is>
          <t>Investments</t>
        </is>
      </c>
    </row>
    <row r="48">
      <c r="A48" s="4" t="inlineStr">
        <is>
          <t>Marketable securities</t>
        </is>
      </c>
      <c r="C48" s="5" t="n">
        <v>0</v>
      </c>
      <c r="F48" s="5" t="n">
        <v>0</v>
      </c>
      <c r="H48" s="5" t="n">
        <v>0</v>
      </c>
    </row>
    <row r="49">
      <c r="A49" s="4" t="inlineStr">
        <is>
          <t>Marketable equity securities | Level 2 | Recurring</t>
        </is>
      </c>
    </row>
    <row r="50">
      <c r="A50" s="3" t="inlineStr">
        <is>
          <t>Investments</t>
        </is>
      </c>
    </row>
    <row r="51">
      <c r="A51" s="4" t="inlineStr">
        <is>
          <t>Marketable securities</t>
        </is>
      </c>
      <c r="C51" s="5" t="n">
        <v>21</v>
      </c>
      <c r="F51" s="5" t="n">
        <v>21</v>
      </c>
      <c r="H51" s="5" t="n">
        <v>19</v>
      </c>
    </row>
    <row r="52">
      <c r="A52" s="4" t="inlineStr">
        <is>
          <t>Marketable debt securities</t>
        </is>
      </c>
    </row>
    <row r="53">
      <c r="A53" s="3" t="inlineStr">
        <is>
          <t>Investments</t>
        </is>
      </c>
    </row>
    <row r="54">
      <c r="A54" s="4" t="inlineStr">
        <is>
          <t>Non-current restricted investments</t>
        </is>
      </c>
      <c r="C54" s="5" t="n">
        <v>37</v>
      </c>
      <c r="F54" s="5" t="n">
        <v>37</v>
      </c>
      <c r="H54" s="5" t="n">
        <v>54</v>
      </c>
    </row>
    <row r="55">
      <c r="A55" s="4" t="inlineStr">
        <is>
          <t>Marketable debt securities | Recurring</t>
        </is>
      </c>
    </row>
    <row r="56">
      <c r="A56" s="3" t="inlineStr">
        <is>
          <t>Investments</t>
        </is>
      </c>
    </row>
    <row r="57">
      <c r="A57" s="4" t="inlineStr">
        <is>
          <t>Marketable securities</t>
        </is>
      </c>
      <c r="H57" s="5" t="n">
        <v>39</v>
      </c>
    </row>
    <row r="58">
      <c r="A58" s="4" t="inlineStr">
        <is>
          <t>Marketable debt securities | Level 3</t>
        </is>
      </c>
    </row>
    <row r="59">
      <c r="A59" s="3" t="inlineStr">
        <is>
          <t>Investments</t>
        </is>
      </c>
    </row>
    <row r="60">
      <c r="A60" s="4" t="inlineStr">
        <is>
          <t>Marketable securities</t>
        </is>
      </c>
      <c r="H60" s="5" t="n">
        <v>39</v>
      </c>
    </row>
    <row r="61">
      <c r="A61" s="4" t="inlineStr">
        <is>
          <t>Marketable debt securities | Level 3 | Recurring</t>
        </is>
      </c>
    </row>
    <row r="62">
      <c r="A62" s="3" t="inlineStr">
        <is>
          <t>Investments</t>
        </is>
      </c>
    </row>
    <row r="63">
      <c r="A63" s="4" t="inlineStr">
        <is>
          <t>Marketable securities</t>
        </is>
      </c>
      <c r="H63" s="5" t="n">
        <v>39</v>
      </c>
    </row>
    <row r="64">
      <c r="A64" s="4" t="inlineStr">
        <is>
          <t>Marketable debt securities | Level 2 | Recurring</t>
        </is>
      </c>
    </row>
    <row r="65">
      <c r="A65" s="3" t="inlineStr">
        <is>
          <t>Investments</t>
        </is>
      </c>
    </row>
    <row r="66">
      <c r="A66" s="4" t="inlineStr">
        <is>
          <t>Marketable securities</t>
        </is>
      </c>
      <c r="H66" s="5" t="n">
        <v>0</v>
      </c>
    </row>
    <row r="67">
      <c r="A67" s="4" t="inlineStr">
        <is>
          <t>Other assets</t>
        </is>
      </c>
    </row>
    <row r="68">
      <c r="A68" s="3" t="inlineStr">
        <is>
          <t>Investments</t>
        </is>
      </c>
    </row>
    <row r="69">
      <c r="A69" s="4" t="inlineStr">
        <is>
          <t>Non-current restricted investments</t>
        </is>
      </c>
      <c r="C69" s="5" t="n">
        <v>0</v>
      </c>
      <c r="F69" s="5" t="n">
        <v>0</v>
      </c>
      <c r="H69" s="5" t="n">
        <v>1</v>
      </c>
    </row>
    <row r="70">
      <c r="A70" s="4" t="inlineStr">
        <is>
          <t>Investments - current | Marketable equity securities</t>
        </is>
      </c>
    </row>
    <row r="71">
      <c r="A71" s="3" t="inlineStr">
        <is>
          <t>Investments</t>
        </is>
      </c>
    </row>
    <row r="72">
      <c r="A72" s="4" t="inlineStr">
        <is>
          <t>Marketable securities</t>
        </is>
      </c>
      <c r="C72" s="5" t="n">
        <v>313</v>
      </c>
      <c r="F72" s="5" t="n">
        <v>313</v>
      </c>
      <c r="H72" s="5" t="n">
        <v>237</v>
      </c>
    </row>
    <row r="73">
      <c r="A73" s="4" t="inlineStr">
        <is>
          <t>Investments - noncurrent</t>
        </is>
      </c>
    </row>
    <row r="74">
      <c r="A74" s="3" t="inlineStr">
        <is>
          <t>Investments</t>
        </is>
      </c>
    </row>
    <row r="75">
      <c r="A75" s="4" t="inlineStr">
        <is>
          <t>Equity method investments</t>
        </is>
      </c>
      <c r="C75" s="5" t="n">
        <v>2790</v>
      </c>
      <c r="F75" s="5" t="n">
        <v>2790</v>
      </c>
      <c r="H75" s="5" t="n">
        <v>3073</v>
      </c>
    </row>
    <row r="76">
      <c r="A76" s="4" t="inlineStr">
        <is>
          <t>Investments</t>
        </is>
      </c>
      <c r="C76" s="5" t="n">
        <v>3030</v>
      </c>
      <c r="F76" s="5" t="n">
        <v>3030</v>
      </c>
      <c r="H76" s="5" t="n">
        <v>3199</v>
      </c>
    </row>
    <row r="77">
      <c r="A77" s="4" t="inlineStr">
        <is>
          <t>Investments - noncurrent | Pueblo Viejo Mine</t>
        </is>
      </c>
    </row>
    <row r="78">
      <c r="A78" s="3" t="inlineStr">
        <is>
          <t>Investments</t>
        </is>
      </c>
    </row>
    <row r="79">
      <c r="A79" s="4" t="inlineStr">
        <is>
          <t>Equity method investments</t>
        </is>
      </c>
      <c r="C79" s="5" t="n">
        <v>1211</v>
      </c>
      <c r="F79" s="5" t="n">
        <v>1211</v>
      </c>
      <c r="H79" s="5" t="n">
        <v>1230</v>
      </c>
    </row>
    <row r="80">
      <c r="A80" s="4" t="inlineStr">
        <is>
          <t>Investments - noncurrent | NuevaUnión Project</t>
        </is>
      </c>
    </row>
    <row r="81">
      <c r="A81" s="3" t="inlineStr">
        <is>
          <t>Investments</t>
        </is>
      </c>
    </row>
    <row r="82">
      <c r="A82" s="4" t="inlineStr">
        <is>
          <t>Equity method investments</t>
        </is>
      </c>
      <c r="C82" s="5" t="n">
        <v>944</v>
      </c>
      <c r="F82" s="5" t="n">
        <v>944</v>
      </c>
      <c r="H82" s="5" t="n">
        <v>940</v>
      </c>
    </row>
    <row r="83">
      <c r="A83" s="4" t="inlineStr">
        <is>
          <t>Investments - noncurrent | Norte Abierto Project</t>
        </is>
      </c>
    </row>
    <row r="84">
      <c r="A84" s="3" t="inlineStr">
        <is>
          <t>Investments</t>
        </is>
      </c>
    </row>
    <row r="85">
      <c r="A85" s="4" t="inlineStr">
        <is>
          <t>Equity method investments</t>
        </is>
      </c>
      <c r="C85" s="5" t="n">
        <v>487</v>
      </c>
      <c r="F85" s="5" t="n">
        <v>487</v>
      </c>
      <c r="H85" s="5" t="n">
        <v>478</v>
      </c>
    </row>
    <row r="86">
      <c r="A86" s="4" t="inlineStr">
        <is>
          <t>Investments - noncurrent | Maverix Metals Inc.</t>
        </is>
      </c>
    </row>
    <row r="87">
      <c r="A87" s="3" t="inlineStr">
        <is>
          <t>Investments</t>
        </is>
      </c>
    </row>
    <row r="88">
      <c r="A88" s="4" t="inlineStr">
        <is>
          <t>Equity method investments</t>
        </is>
      </c>
      <c r="C88" s="5" t="n">
        <v>89</v>
      </c>
      <c r="F88" s="5" t="n">
        <v>89</v>
      </c>
      <c r="H88" s="5" t="n">
        <v>93</v>
      </c>
    </row>
    <row r="89">
      <c r="A89" s="4" t="inlineStr">
        <is>
          <t>Investments - noncurrent | Alumbrera Mine</t>
        </is>
      </c>
    </row>
    <row r="90">
      <c r="A90" s="3" t="inlineStr">
        <is>
          <t>Investments</t>
        </is>
      </c>
    </row>
    <row r="91">
      <c r="A91" s="4" t="inlineStr">
        <is>
          <t>Equity method investments</t>
        </is>
      </c>
      <c r="C91" s="5" t="n">
        <v>47</v>
      </c>
      <c r="F91" s="5" t="n">
        <v>47</v>
      </c>
      <c r="H91" s="5" t="n">
        <v>54</v>
      </c>
    </row>
    <row r="92">
      <c r="A92" s="4" t="inlineStr">
        <is>
          <t>Investments - noncurrent | TMAC Resources Inc.</t>
        </is>
      </c>
    </row>
    <row r="93">
      <c r="A93" s="3" t="inlineStr">
        <is>
          <t>Investments</t>
        </is>
      </c>
    </row>
    <row r="94">
      <c r="A94" s="4" t="inlineStr">
        <is>
          <t>Equity method investments</t>
        </is>
      </c>
      <c r="C94" s="5" t="n">
        <v>10</v>
      </c>
      <c r="F94" s="5" t="n">
        <v>10</v>
      </c>
      <c r="H94" s="5" t="n">
        <v>114</v>
      </c>
    </row>
    <row r="95">
      <c r="A95" s="4" t="inlineStr">
        <is>
          <t>Investments - noncurrent | Other</t>
        </is>
      </c>
    </row>
    <row r="96">
      <c r="A96" s="3" t="inlineStr">
        <is>
          <t>Investments</t>
        </is>
      </c>
    </row>
    <row r="97">
      <c r="A97" s="4" t="inlineStr">
        <is>
          <t>Equity method investments</t>
        </is>
      </c>
      <c r="C97" s="5" t="n">
        <v>2</v>
      </c>
      <c r="F97" s="5" t="n">
        <v>2</v>
      </c>
      <c r="H97" s="5" t="n">
        <v>0</v>
      </c>
    </row>
    <row r="98">
      <c r="A98" s="4" t="inlineStr">
        <is>
          <t>Investments - noncurrent | Continental Gold, Inc.</t>
        </is>
      </c>
    </row>
    <row r="99">
      <c r="A99" s="3" t="inlineStr">
        <is>
          <t>Investments</t>
        </is>
      </c>
    </row>
    <row r="100">
      <c r="A100" s="4" t="inlineStr">
        <is>
          <t>Equity method investments</t>
        </is>
      </c>
      <c r="C100" s="5" t="n">
        <v>0</v>
      </c>
      <c r="F100" s="5" t="n">
        <v>0</v>
      </c>
      <c r="H100" s="5" t="n">
        <v>164</v>
      </c>
    </row>
    <row r="101">
      <c r="A101" s="4" t="inlineStr">
        <is>
          <t>Investments - noncurrent | Marketable equity securities</t>
        </is>
      </c>
    </row>
    <row r="102">
      <c r="A102" s="3" t="inlineStr">
        <is>
          <t>Investments</t>
        </is>
      </c>
    </row>
    <row r="103">
      <c r="A103" s="4" t="inlineStr">
        <is>
          <t>Marketable securities</t>
        </is>
      </c>
      <c r="C103" s="6" t="n">
        <v>240</v>
      </c>
      <c r="F103" s="6" t="n">
        <v>240</v>
      </c>
      <c r="H103" s="6" t="n">
        <v>1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0</t>
        </is>
      </c>
      <c r="C1" s="2" t="inlineStr">
        <is>
          <t>Dec. 31, 2019</t>
        </is>
      </c>
    </row>
    <row r="2">
      <c r="A2" s="3" t="inlineStr">
        <is>
          <t>Inventory, net</t>
        </is>
      </c>
    </row>
    <row r="3">
      <c r="A3" s="4" t="inlineStr">
        <is>
          <t>Materials and supplies</t>
        </is>
      </c>
      <c r="B3" s="6" t="n">
        <v>659</v>
      </c>
      <c r="C3" s="6" t="n">
        <v>655</v>
      </c>
    </row>
    <row r="4">
      <c r="A4" s="4" t="inlineStr">
        <is>
          <t>In-process</t>
        </is>
      </c>
      <c r="B4" s="5" t="n">
        <v>147</v>
      </c>
      <c r="C4" s="5" t="n">
        <v>189</v>
      </c>
    </row>
    <row r="5">
      <c r="A5" s="4" t="inlineStr">
        <is>
          <t>Concentrate</t>
        </is>
      </c>
      <c r="B5" s="5" t="n">
        <v>61</v>
      </c>
      <c r="C5" s="5" t="n">
        <v>96</v>
      </c>
    </row>
    <row r="6">
      <c r="A6" s="4" t="inlineStr">
        <is>
          <t>Precious metals</t>
        </is>
      </c>
      <c r="B6" s="5" t="n">
        <v>116</v>
      </c>
      <c r="C6" s="5" t="n">
        <v>74</v>
      </c>
    </row>
    <row r="7">
      <c r="A7" s="4" t="inlineStr">
        <is>
          <t>Total inventories</t>
        </is>
      </c>
      <c r="B7" s="6" t="n">
        <v>983</v>
      </c>
      <c r="C7" s="6" t="n">
        <v>10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CONDENSED CONSOLIDATED STATEMENTS OF CHANGES IN EQUITY (Parenthetical) - USD ($) $ in Millions</t>
        </is>
      </c>
      <c r="B1" s="2" t="inlineStr">
        <is>
          <t>3 Months Ended</t>
        </is>
      </c>
      <c r="F1" s="2" t="inlineStr">
        <is>
          <t>9 Months Ended</t>
        </is>
      </c>
    </row>
    <row r="2">
      <c r="B2" s="2" t="inlineStr">
        <is>
          <t>Sep. 30, 2020</t>
        </is>
      </c>
      <c r="D2" s="2" t="inlineStr">
        <is>
          <t>Sep. 30, 2019</t>
        </is>
      </c>
      <c r="F2" s="2" t="inlineStr">
        <is>
          <t>Sep. 30, 2020</t>
        </is>
      </c>
      <c r="G2" s="2" t="inlineStr">
        <is>
          <t>Sep. 30, 2019</t>
        </is>
      </c>
    </row>
    <row r="3">
      <c r="A3" s="4" t="inlineStr">
        <is>
          <t>Cash dividends declared per common share (in dollars per share)</t>
        </is>
      </c>
      <c r="B3" s="7" t="n">
        <v>0.25</v>
      </c>
      <c r="D3" s="7" t="n">
        <v>0.14</v>
      </c>
      <c r="F3" s="7" t="n">
        <v>0.64</v>
      </c>
      <c r="G3" s="7" t="n">
        <v>0.42</v>
      </c>
    </row>
    <row r="4">
      <c r="A4" s="4" t="inlineStr">
        <is>
          <t>Dividends payable</t>
        </is>
      </c>
      <c r="B4" s="6" t="n">
        <v>4</v>
      </c>
      <c r="D4" s="6" t="n">
        <v>5</v>
      </c>
      <c r="F4" s="6" t="n">
        <v>4</v>
      </c>
      <c r="G4" s="6" t="n">
        <v>5</v>
      </c>
    </row>
    <row r="5">
      <c r="A5" s="4" t="inlineStr">
        <is>
          <t>Distributions declared to noncontrolling interests</t>
        </is>
      </c>
      <c r="B5" s="5" t="n">
        <v>53</v>
      </c>
      <c r="C5" s="4" t="inlineStr">
        <is>
          <t>[1]</t>
        </is>
      </c>
      <c r="D5" s="5" t="n">
        <v>44</v>
      </c>
      <c r="E5" s="4" t="inlineStr">
        <is>
          <t>[2]</t>
        </is>
      </c>
      <c r="G5" s="5" t="n">
        <v>137</v>
      </c>
    </row>
    <row r="6">
      <c r="A6" s="4" t="inlineStr">
        <is>
          <t>Distributions to noncontrolling interests</t>
        </is>
      </c>
      <c r="D6" s="5" t="n">
        <v>44</v>
      </c>
      <c r="F6" s="5" t="n">
        <v>143</v>
      </c>
      <c r="G6" s="5" t="n">
        <v>137</v>
      </c>
    </row>
    <row r="7">
      <c r="A7" s="4" t="inlineStr">
        <is>
          <t>Cash calls requested from noncontrolling interests</t>
        </is>
      </c>
      <c r="B7" s="5" t="n">
        <v>28</v>
      </c>
      <c r="C7" s="4" t="inlineStr">
        <is>
          <t>[3]</t>
        </is>
      </c>
      <c r="D7" s="5" t="n">
        <v>28</v>
      </c>
      <c r="E7" s="4" t="inlineStr">
        <is>
          <t>[4]</t>
        </is>
      </c>
    </row>
    <row r="8">
      <c r="A8" s="4" t="inlineStr">
        <is>
          <t>Funding from noncontrolling interests</t>
        </is>
      </c>
      <c r="F8" s="5" t="n">
        <v>82</v>
      </c>
      <c r="G8" s="5" t="n">
        <v>75</v>
      </c>
    </row>
    <row r="9">
      <c r="A9" s="4" t="inlineStr">
        <is>
          <t>Merian mine</t>
        </is>
      </c>
    </row>
    <row r="10">
      <c r="A10" s="4" t="inlineStr">
        <is>
          <t>Distributions declared to noncontrolling interests</t>
        </is>
      </c>
      <c r="B10" s="5" t="n">
        <v>53</v>
      </c>
      <c r="F10" s="5" t="n">
        <v>142</v>
      </c>
    </row>
    <row r="11">
      <c r="A11" s="4" t="inlineStr">
        <is>
          <t>Distributions to noncontrolling interests</t>
        </is>
      </c>
      <c r="B11" s="5" t="n">
        <v>55</v>
      </c>
      <c r="F11" s="5" t="n">
        <v>143</v>
      </c>
    </row>
    <row r="12">
      <c r="A12" s="4" t="inlineStr">
        <is>
          <t>Cash calls requested from noncontrolling interests</t>
        </is>
      </c>
      <c r="B12" s="5" t="n">
        <v>28</v>
      </c>
      <c r="F12" s="5" t="n">
        <v>82</v>
      </c>
    </row>
    <row r="13">
      <c r="A13" s="4" t="inlineStr">
        <is>
          <t>Funding from noncontrolling interests</t>
        </is>
      </c>
      <c r="B13" s="5" t="n">
        <v>27</v>
      </c>
      <c r="F13" s="6" t="n">
        <v>82</v>
      </c>
    </row>
    <row r="14">
      <c r="A14" s="4" t="inlineStr">
        <is>
          <t>Noncontrolling Interests</t>
        </is>
      </c>
    </row>
    <row r="15">
      <c r="A15" s="4" t="inlineStr">
        <is>
          <t>Distributions declared to noncontrolling interests</t>
        </is>
      </c>
      <c r="B15" s="5" t="n">
        <v>53</v>
      </c>
      <c r="C15" s="4" t="inlineStr">
        <is>
          <t>[1]</t>
        </is>
      </c>
      <c r="D15" s="5" t="n">
        <v>44</v>
      </c>
      <c r="E15" s="4" t="inlineStr">
        <is>
          <t>[2]</t>
        </is>
      </c>
    </row>
    <row r="16">
      <c r="A16" s="4" t="inlineStr">
        <is>
          <t>Cash calls requested from noncontrolling interests</t>
        </is>
      </c>
      <c r="B16" s="6" t="n">
        <v>28</v>
      </c>
      <c r="C16" s="4" t="inlineStr">
        <is>
          <t>[3]</t>
        </is>
      </c>
      <c r="D16" s="5" t="n">
        <v>28</v>
      </c>
      <c r="E16" s="4" t="inlineStr">
        <is>
          <t>[4]</t>
        </is>
      </c>
      <c r="G16" s="5" t="n">
        <v>73</v>
      </c>
    </row>
    <row r="17">
      <c r="A17" s="4" t="inlineStr">
        <is>
          <t>Noncontrolling Interests | Merian mine</t>
        </is>
      </c>
    </row>
    <row r="18">
      <c r="A18" s="4" t="inlineStr">
        <is>
          <t>Cash calls requested from noncontrolling interests</t>
        </is>
      </c>
      <c r="D18" s="5" t="n">
        <v>24</v>
      </c>
      <c r="G18" s="5" t="n">
        <v>69</v>
      </c>
    </row>
    <row r="19">
      <c r="A19" s="4" t="inlineStr">
        <is>
          <t>Funding from noncontrolling interests</t>
        </is>
      </c>
      <c r="D19" s="5" t="n">
        <v>25</v>
      </c>
      <c r="G19" s="5" t="n">
        <v>71</v>
      </c>
    </row>
    <row r="20">
      <c r="A20" s="4" t="inlineStr">
        <is>
          <t>Noncontrolling Interests | South Arturo mine</t>
        </is>
      </c>
    </row>
    <row r="21">
      <c r="A21" s="4" t="inlineStr">
        <is>
          <t>Cash calls requested from noncontrolling interests</t>
        </is>
      </c>
      <c r="D21" s="5" t="n">
        <v>4</v>
      </c>
      <c r="G21" s="5" t="n">
        <v>4</v>
      </c>
    </row>
    <row r="22">
      <c r="A22" s="4" t="inlineStr">
        <is>
          <t>Funding from noncontrolling interests</t>
        </is>
      </c>
      <c r="D22" s="5" t="n">
        <v>4</v>
      </c>
      <c r="G22" s="6" t="n">
        <v>4</v>
      </c>
    </row>
    <row r="23">
      <c r="A23" s="4" t="inlineStr">
        <is>
          <t>Goldcorp</t>
        </is>
      </c>
    </row>
    <row r="24">
      <c r="A24" s="4" t="inlineStr">
        <is>
          <t>Purchase consideration, stock-based compensation</t>
        </is>
      </c>
      <c r="D24" s="6" t="n">
        <v>6</v>
      </c>
    </row>
    <row r="25">
      <c r="A25" s="4" t="inlineStr">
        <is>
          <t>Special dividends</t>
        </is>
      </c>
    </row>
    <row r="26">
      <c r="A26" s="4" t="inlineStr">
        <is>
          <t>Cash dividends declared per common share (in dollars per share)</t>
        </is>
      </c>
      <c r="D26" s="6" t="n">
        <v>0</v>
      </c>
      <c r="G26" s="7" t="n">
        <v>0.88</v>
      </c>
    </row>
    <row r="27"/>
    <row r="28">
      <c r="A28" s="4" t="inlineStr">
        <is>
          <t>[1]</t>
        </is>
      </c>
      <c r="B28" s="4" t="inlineStr">
        <is>
          <t>Distributions declared to noncontrolling interests of $53 and $142 for the three and nine months ended September 30, 2020, respectively, represent cash calls declared by Newmont to Staatsolie for the Merian mine. Newmont paid $55 and $143 for distributions during the three and nine months ended September 30, 2020, respectively. Any differences are due to timing of payments.</t>
        </is>
      </c>
    </row>
    <row r="29">
      <c r="A29" s="4" t="inlineStr">
        <is>
          <t>[2]</t>
        </is>
      </c>
      <c r="B29" s="4" t="inlineStr">
        <is>
          <t>Distributions declared to noncontrolling interests of $44 and $137 for the three and nine months ended September 30, 2019, respectively, represent cash calls declared by Newmont to Staatsolie for the Merian mine. Newmont paid $44 and $137 for distributions during the three and nine months ended September 30, 2019, respectively.</t>
        </is>
      </c>
    </row>
    <row r="30">
      <c r="A30" s="4" t="inlineStr">
        <is>
          <t>[3]</t>
        </is>
      </c>
      <c r="B30" s="4" t="inlineStr">
        <is>
          <t>Cash calls requested from noncontrolling interests of $28 and $82 for the three and nine months ended September 30, 2020, respectively, represent cash calls requested from Staatsolie for the Merian mine. Staatsolie paid $27 and $82 for cash calls during the three and nine months ended September 30, 2020, respectively. Differences are due to timing of receipts.</t>
        </is>
      </c>
    </row>
    <row r="31">
      <c r="A31" s="4" t="inlineStr">
        <is>
          <t>[4]</t>
        </is>
      </c>
      <c r="B31" s="4" t="inlineStr">
        <is>
          <t>Cash calls requested from noncontrolling interests of $28 and $73 for the three and nine months ended September 30, 2019, respectively, represent cash calls requested from Staatsolie for the Merian mine of $24 and $69, respectively, and NGM for the South Arturo Mine of $4 and $4, respectively. Staatsolie paid $25 and $71 and NGM paid $4 and $4 for cash calls during the three and nine months ended September 30, 2019, respectively. Differences are due to timing of receipts.</t>
        </is>
      </c>
    </row>
  </sheetData>
  <mergeCells count="10">
    <mergeCell ref="A1:A2"/>
    <mergeCell ref="B1:E1"/>
    <mergeCell ref="F1:G1"/>
    <mergeCell ref="B2:C2"/>
    <mergeCell ref="D2:E2"/>
    <mergeCell ref="A27:G27"/>
    <mergeCell ref="B28:G28"/>
    <mergeCell ref="B29:G29"/>
    <mergeCell ref="B30:G30"/>
    <mergeCell ref="B31:G3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PILES AND ORE ON LEACH PADS - By location (Details) - USD ($) $ in Millions</t>
        </is>
      </c>
      <c r="B1" s="2" t="inlineStr">
        <is>
          <t>Sep. 30, 2020</t>
        </is>
      </c>
      <c r="C1" s="2" t="inlineStr">
        <is>
          <t>Dec. 31, 2019</t>
        </is>
      </c>
    </row>
    <row r="2">
      <c r="A2" s="3" t="inlineStr">
        <is>
          <t>Stockpiles And Ore On Leach Pads</t>
        </is>
      </c>
    </row>
    <row r="3">
      <c r="A3" s="4" t="inlineStr">
        <is>
          <t>Current stockpiles and ore on leach pads</t>
        </is>
      </c>
      <c r="B3" s="6" t="n">
        <v>805</v>
      </c>
      <c r="C3" s="6" t="n">
        <v>812</v>
      </c>
    </row>
    <row r="4">
      <c r="A4" s="4" t="inlineStr">
        <is>
          <t>Non-current stockpiles and ore on leach pads</t>
        </is>
      </c>
      <c r="B4" s="5" t="n">
        <v>1690</v>
      </c>
      <c r="C4" s="5" t="n">
        <v>1484</v>
      </c>
    </row>
    <row r="5">
      <c r="A5" s="4" t="inlineStr">
        <is>
          <t>Stockpiles and ore on leach pads</t>
        </is>
      </c>
      <c r="B5" s="5" t="n">
        <v>2495</v>
      </c>
      <c r="C5" s="5" t="n">
        <v>2296</v>
      </c>
    </row>
    <row r="6">
      <c r="A6" s="4" t="inlineStr">
        <is>
          <t>Stockpiles</t>
        </is>
      </c>
    </row>
    <row r="7">
      <c r="A7" s="3" t="inlineStr">
        <is>
          <t>Stockpiles And Ore On Leach Pads</t>
        </is>
      </c>
    </row>
    <row r="8">
      <c r="A8" s="4" t="inlineStr">
        <is>
          <t>Current stockpiles and ore on leach pads</t>
        </is>
      </c>
      <c r="B8" s="5" t="n">
        <v>488</v>
      </c>
      <c r="C8" s="5" t="n">
        <v>493</v>
      </c>
    </row>
    <row r="9">
      <c r="A9" s="4" t="inlineStr">
        <is>
          <t>Non-current stockpiles and ore on leach pads</t>
        </is>
      </c>
      <c r="B9" s="5" t="n">
        <v>1442</v>
      </c>
      <c r="C9" s="5" t="n">
        <v>1154</v>
      </c>
    </row>
    <row r="10">
      <c r="A10" s="4" t="inlineStr">
        <is>
          <t>Stockpiles and ore on leach pads</t>
        </is>
      </c>
      <c r="B10" s="5" t="n">
        <v>1930</v>
      </c>
      <c r="C10" s="5" t="n">
        <v>1647</v>
      </c>
    </row>
    <row r="11">
      <c r="A11" s="4" t="inlineStr">
        <is>
          <t>Stockpiles | CC&amp;V</t>
        </is>
      </c>
    </row>
    <row r="12">
      <c r="A12" s="3" t="inlineStr">
        <is>
          <t>Stockpiles And Ore On Leach Pads</t>
        </is>
      </c>
    </row>
    <row r="13">
      <c r="A13" s="4" t="inlineStr">
        <is>
          <t>Stockpiles and ore on leach pads</t>
        </is>
      </c>
      <c r="B13" s="5" t="n">
        <v>11</v>
      </c>
      <c r="C13" s="5" t="n">
        <v>6</v>
      </c>
    </row>
    <row r="14">
      <c r="A14" s="4" t="inlineStr">
        <is>
          <t>Stockpiles | Musselwhite</t>
        </is>
      </c>
    </row>
    <row r="15">
      <c r="A15" s="3" t="inlineStr">
        <is>
          <t>Stockpiles And Ore On Leach Pads</t>
        </is>
      </c>
    </row>
    <row r="16">
      <c r="A16" s="4" t="inlineStr">
        <is>
          <t>Stockpiles and ore on leach pads</t>
        </is>
      </c>
      <c r="B16" s="5" t="n">
        <v>16</v>
      </c>
      <c r="C16" s="5" t="n">
        <v>53</v>
      </c>
    </row>
    <row r="17">
      <c r="A17" s="4" t="inlineStr">
        <is>
          <t>Stockpiles | Porcupine</t>
        </is>
      </c>
    </row>
    <row r="18">
      <c r="A18" s="3" t="inlineStr">
        <is>
          <t>Stockpiles And Ore On Leach Pads</t>
        </is>
      </c>
    </row>
    <row r="19">
      <c r="A19" s="4" t="inlineStr">
        <is>
          <t>Stockpiles and ore on leach pads</t>
        </is>
      </c>
      <c r="B19" s="5" t="n">
        <v>11</v>
      </c>
      <c r="C19" s="5" t="n">
        <v>2</v>
      </c>
    </row>
    <row r="20">
      <c r="A20" s="4" t="inlineStr">
        <is>
          <t>Stockpiles | Éléonore</t>
        </is>
      </c>
    </row>
    <row r="21">
      <c r="A21" s="3" t="inlineStr">
        <is>
          <t>Stockpiles And Ore On Leach Pads</t>
        </is>
      </c>
    </row>
    <row r="22">
      <c r="A22" s="4" t="inlineStr">
        <is>
          <t>Stockpiles and ore on leach pads</t>
        </is>
      </c>
      <c r="B22" s="5" t="n">
        <v>1</v>
      </c>
      <c r="C22" s="5" t="n">
        <v>1</v>
      </c>
    </row>
    <row r="23">
      <c r="A23" s="4" t="inlineStr">
        <is>
          <t>Stockpiles | Peñasquito</t>
        </is>
      </c>
    </row>
    <row r="24">
      <c r="A24" s="3" t="inlineStr">
        <is>
          <t>Stockpiles And Ore On Leach Pads</t>
        </is>
      </c>
    </row>
    <row r="25">
      <c r="A25" s="4" t="inlineStr">
        <is>
          <t>Stockpiles and ore on leach pads</t>
        </is>
      </c>
      <c r="B25" s="5" t="n">
        <v>262</v>
      </c>
      <c r="C25" s="5" t="n">
        <v>193</v>
      </c>
    </row>
    <row r="26">
      <c r="A26" s="4" t="inlineStr">
        <is>
          <t>Stockpiles | Yanacocha</t>
        </is>
      </c>
    </row>
    <row r="27">
      <c r="A27" s="3" t="inlineStr">
        <is>
          <t>Stockpiles And Ore On Leach Pads</t>
        </is>
      </c>
    </row>
    <row r="28">
      <c r="A28" s="4" t="inlineStr">
        <is>
          <t>Stockpiles and ore on leach pads</t>
        </is>
      </c>
      <c r="B28" s="5" t="n">
        <v>40</v>
      </c>
      <c r="C28" s="5" t="n">
        <v>55</v>
      </c>
    </row>
    <row r="29">
      <c r="A29" s="4" t="inlineStr">
        <is>
          <t>Stockpiles | Merian</t>
        </is>
      </c>
    </row>
    <row r="30">
      <c r="A30" s="3" t="inlineStr">
        <is>
          <t>Stockpiles And Ore On Leach Pads</t>
        </is>
      </c>
    </row>
    <row r="31">
      <c r="A31" s="4" t="inlineStr">
        <is>
          <t>Stockpiles and ore on leach pads</t>
        </is>
      </c>
      <c r="B31" s="5" t="n">
        <v>39</v>
      </c>
      <c r="C31" s="5" t="n">
        <v>45</v>
      </c>
    </row>
    <row r="32">
      <c r="A32" s="4" t="inlineStr">
        <is>
          <t>Stockpiles | Cerro Negro</t>
        </is>
      </c>
    </row>
    <row r="33">
      <c r="A33" s="3" t="inlineStr">
        <is>
          <t>Stockpiles And Ore On Leach Pads</t>
        </is>
      </c>
    </row>
    <row r="34">
      <c r="A34" s="4" t="inlineStr">
        <is>
          <t>Stockpiles and ore on leach pads</t>
        </is>
      </c>
      <c r="B34" s="5" t="n">
        <v>2</v>
      </c>
      <c r="C34" s="5" t="n">
        <v>0</v>
      </c>
    </row>
    <row r="35">
      <c r="A35" s="4" t="inlineStr">
        <is>
          <t>Stockpiles | Boddington</t>
        </is>
      </c>
    </row>
    <row r="36">
      <c r="A36" s="3" t="inlineStr">
        <is>
          <t>Stockpiles And Ore On Leach Pads</t>
        </is>
      </c>
    </row>
    <row r="37">
      <c r="A37" s="4" t="inlineStr">
        <is>
          <t>Stockpiles and ore on leach pads</t>
        </is>
      </c>
      <c r="B37" s="5" t="n">
        <v>485</v>
      </c>
      <c r="C37" s="5" t="n">
        <v>458</v>
      </c>
    </row>
    <row r="38">
      <c r="A38" s="4" t="inlineStr">
        <is>
          <t>Stockpiles | Tanami</t>
        </is>
      </c>
    </row>
    <row r="39">
      <c r="A39" s="3" t="inlineStr">
        <is>
          <t>Stockpiles And Ore On Leach Pads</t>
        </is>
      </c>
    </row>
    <row r="40">
      <c r="A40" s="4" t="inlineStr">
        <is>
          <t>Stockpiles and ore on leach pads</t>
        </is>
      </c>
      <c r="B40" s="5" t="n">
        <v>5</v>
      </c>
      <c r="C40" s="5" t="n">
        <v>4</v>
      </c>
    </row>
    <row r="41">
      <c r="A41" s="4" t="inlineStr">
        <is>
          <t>Stockpiles | Ahafo</t>
        </is>
      </c>
    </row>
    <row r="42">
      <c r="A42" s="3" t="inlineStr">
        <is>
          <t>Stockpiles And Ore On Leach Pads</t>
        </is>
      </c>
    </row>
    <row r="43">
      <c r="A43" s="4" t="inlineStr">
        <is>
          <t>Stockpiles and ore on leach pads</t>
        </is>
      </c>
      <c r="B43" s="5" t="n">
        <v>430</v>
      </c>
      <c r="C43" s="5" t="n">
        <v>403</v>
      </c>
    </row>
    <row r="44">
      <c r="A44" s="4" t="inlineStr">
        <is>
          <t>Stockpiles | Akyem</t>
        </is>
      </c>
    </row>
    <row r="45">
      <c r="A45" s="3" t="inlineStr">
        <is>
          <t>Stockpiles And Ore On Leach Pads</t>
        </is>
      </c>
    </row>
    <row r="46">
      <c r="A46" s="4" t="inlineStr">
        <is>
          <t>Stockpiles and ore on leach pads</t>
        </is>
      </c>
      <c r="B46" s="5" t="n">
        <v>144</v>
      </c>
      <c r="C46" s="5" t="n">
        <v>126</v>
      </c>
    </row>
    <row r="47">
      <c r="A47" s="4" t="inlineStr">
        <is>
          <t>Stockpiles | Nevada Gold Mines</t>
        </is>
      </c>
    </row>
    <row r="48">
      <c r="A48" s="3" t="inlineStr">
        <is>
          <t>Stockpiles And Ore On Leach Pads</t>
        </is>
      </c>
    </row>
    <row r="49">
      <c r="A49" s="4" t="inlineStr">
        <is>
          <t>Stockpiles and ore on leach pads</t>
        </is>
      </c>
      <c r="B49" s="5" t="n">
        <v>484</v>
      </c>
      <c r="C49" s="5" t="n">
        <v>301</v>
      </c>
    </row>
    <row r="50">
      <c r="A50" s="4" t="inlineStr">
        <is>
          <t>Ore on Leach Pads</t>
        </is>
      </c>
    </row>
    <row r="51">
      <c r="A51" s="3" t="inlineStr">
        <is>
          <t>Stockpiles And Ore On Leach Pads</t>
        </is>
      </c>
    </row>
    <row r="52">
      <c r="A52" s="4" t="inlineStr">
        <is>
          <t>Current stockpiles and ore on leach pads</t>
        </is>
      </c>
      <c r="B52" s="5" t="n">
        <v>317</v>
      </c>
      <c r="C52" s="5" t="n">
        <v>319</v>
      </c>
    </row>
    <row r="53">
      <c r="A53" s="4" t="inlineStr">
        <is>
          <t>Non-current stockpiles and ore on leach pads</t>
        </is>
      </c>
      <c r="B53" s="5" t="n">
        <v>248</v>
      </c>
      <c r="C53" s="5" t="n">
        <v>330</v>
      </c>
    </row>
    <row r="54">
      <c r="A54" s="4" t="inlineStr">
        <is>
          <t>Stockpiles and ore on leach pads</t>
        </is>
      </c>
      <c r="B54" s="5" t="n">
        <v>565</v>
      </c>
      <c r="C54" s="5" t="n">
        <v>649</v>
      </c>
    </row>
    <row r="55">
      <c r="A55" s="4" t="inlineStr">
        <is>
          <t>Ore on Leach Pads | CC&amp;V</t>
        </is>
      </c>
    </row>
    <row r="56">
      <c r="A56" s="3" t="inlineStr">
        <is>
          <t>Stockpiles And Ore On Leach Pads</t>
        </is>
      </c>
    </row>
    <row r="57">
      <c r="A57" s="4" t="inlineStr">
        <is>
          <t>Stockpiles and ore on leach pads</t>
        </is>
      </c>
      <c r="B57" s="5" t="n">
        <v>227</v>
      </c>
      <c r="C57" s="5" t="n">
        <v>239</v>
      </c>
    </row>
    <row r="58">
      <c r="A58" s="4" t="inlineStr">
        <is>
          <t>Ore on Leach Pads | Musselwhite</t>
        </is>
      </c>
    </row>
    <row r="59">
      <c r="A59" s="3" t="inlineStr">
        <is>
          <t>Stockpiles And Ore On Leach Pads</t>
        </is>
      </c>
    </row>
    <row r="60">
      <c r="A60" s="4" t="inlineStr">
        <is>
          <t>Stockpiles and ore on leach pads</t>
        </is>
      </c>
      <c r="B60" s="5" t="n">
        <v>0</v>
      </c>
      <c r="C60" s="5" t="n">
        <v>0</v>
      </c>
    </row>
    <row r="61">
      <c r="A61" s="4" t="inlineStr">
        <is>
          <t>Ore on Leach Pads | Porcupine</t>
        </is>
      </c>
    </row>
    <row r="62">
      <c r="A62" s="3" t="inlineStr">
        <is>
          <t>Stockpiles And Ore On Leach Pads</t>
        </is>
      </c>
    </row>
    <row r="63">
      <c r="A63" s="4" t="inlineStr">
        <is>
          <t>Stockpiles and ore on leach pads</t>
        </is>
      </c>
      <c r="B63" s="5" t="n">
        <v>0</v>
      </c>
      <c r="C63" s="5" t="n">
        <v>0</v>
      </c>
    </row>
    <row r="64">
      <c r="A64" s="4" t="inlineStr">
        <is>
          <t>Ore on Leach Pads | Éléonore</t>
        </is>
      </c>
    </row>
    <row r="65">
      <c r="A65" s="3" t="inlineStr">
        <is>
          <t>Stockpiles And Ore On Leach Pads</t>
        </is>
      </c>
    </row>
    <row r="66">
      <c r="A66" s="4" t="inlineStr">
        <is>
          <t>Stockpiles and ore on leach pads</t>
        </is>
      </c>
      <c r="B66" s="5" t="n">
        <v>0</v>
      </c>
      <c r="C66" s="5" t="n">
        <v>0</v>
      </c>
    </row>
    <row r="67">
      <c r="A67" s="4" t="inlineStr">
        <is>
          <t>Ore on Leach Pads | Peñasquito</t>
        </is>
      </c>
    </row>
    <row r="68">
      <c r="A68" s="3" t="inlineStr">
        <is>
          <t>Stockpiles And Ore On Leach Pads</t>
        </is>
      </c>
    </row>
    <row r="69">
      <c r="A69" s="4" t="inlineStr">
        <is>
          <t>Stockpiles and ore on leach pads</t>
        </is>
      </c>
      <c r="B69" s="5" t="n">
        <v>0</v>
      </c>
      <c r="C69" s="5" t="n">
        <v>0</v>
      </c>
    </row>
    <row r="70">
      <c r="A70" s="4" t="inlineStr">
        <is>
          <t>Ore on Leach Pads | Yanacocha</t>
        </is>
      </c>
    </row>
    <row r="71">
      <c r="A71" s="3" t="inlineStr">
        <is>
          <t>Stockpiles And Ore On Leach Pads</t>
        </is>
      </c>
    </row>
    <row r="72">
      <c r="A72" s="4" t="inlineStr">
        <is>
          <t>Stockpiles and ore on leach pads</t>
        </is>
      </c>
      <c r="B72" s="5" t="n">
        <v>132</v>
      </c>
      <c r="C72" s="5" t="n">
        <v>181</v>
      </c>
    </row>
    <row r="73">
      <c r="A73" s="4" t="inlineStr">
        <is>
          <t>Ore on Leach Pads | Merian</t>
        </is>
      </c>
    </row>
    <row r="74">
      <c r="A74" s="3" t="inlineStr">
        <is>
          <t>Stockpiles And Ore On Leach Pads</t>
        </is>
      </c>
    </row>
    <row r="75">
      <c r="A75" s="4" t="inlineStr">
        <is>
          <t>Stockpiles and ore on leach pads</t>
        </is>
      </c>
      <c r="B75" s="5" t="n">
        <v>0</v>
      </c>
      <c r="C75" s="5" t="n">
        <v>0</v>
      </c>
    </row>
    <row r="76">
      <c r="A76" s="4" t="inlineStr">
        <is>
          <t>Ore on Leach Pads | Cerro Negro</t>
        </is>
      </c>
    </row>
    <row r="77">
      <c r="A77" s="3" t="inlineStr">
        <is>
          <t>Stockpiles And Ore On Leach Pads</t>
        </is>
      </c>
    </row>
    <row r="78">
      <c r="A78" s="4" t="inlineStr">
        <is>
          <t>Stockpiles and ore on leach pads</t>
        </is>
      </c>
      <c r="B78" s="5" t="n">
        <v>0</v>
      </c>
      <c r="C78" s="5" t="n">
        <v>0</v>
      </c>
    </row>
    <row r="79">
      <c r="A79" s="4" t="inlineStr">
        <is>
          <t>Ore on Leach Pads | Boddington</t>
        </is>
      </c>
    </row>
    <row r="80">
      <c r="A80" s="3" t="inlineStr">
        <is>
          <t>Stockpiles And Ore On Leach Pads</t>
        </is>
      </c>
    </row>
    <row r="81">
      <c r="A81" s="4" t="inlineStr">
        <is>
          <t>Stockpiles and ore on leach pads</t>
        </is>
      </c>
      <c r="B81" s="5" t="n">
        <v>0</v>
      </c>
      <c r="C81" s="5" t="n">
        <v>0</v>
      </c>
    </row>
    <row r="82">
      <c r="A82" s="4" t="inlineStr">
        <is>
          <t>Ore on Leach Pads | Tanami</t>
        </is>
      </c>
    </row>
    <row r="83">
      <c r="A83" s="3" t="inlineStr">
        <is>
          <t>Stockpiles And Ore On Leach Pads</t>
        </is>
      </c>
    </row>
    <row r="84">
      <c r="A84" s="4" t="inlineStr">
        <is>
          <t>Stockpiles and ore on leach pads</t>
        </is>
      </c>
      <c r="B84" s="5" t="n">
        <v>0</v>
      </c>
      <c r="C84" s="5" t="n">
        <v>0</v>
      </c>
    </row>
    <row r="85">
      <c r="A85" s="4" t="inlineStr">
        <is>
          <t>Ore on Leach Pads | Ahafo</t>
        </is>
      </c>
    </row>
    <row r="86">
      <c r="A86" s="3" t="inlineStr">
        <is>
          <t>Stockpiles And Ore On Leach Pads</t>
        </is>
      </c>
    </row>
    <row r="87">
      <c r="A87" s="4" t="inlineStr">
        <is>
          <t>Stockpiles and ore on leach pads</t>
        </is>
      </c>
      <c r="B87" s="5" t="n">
        <v>0</v>
      </c>
      <c r="C87" s="5" t="n">
        <v>0</v>
      </c>
    </row>
    <row r="88">
      <c r="A88" s="4" t="inlineStr">
        <is>
          <t>Ore on Leach Pads | Akyem</t>
        </is>
      </c>
    </row>
    <row r="89">
      <c r="A89" s="3" t="inlineStr">
        <is>
          <t>Stockpiles And Ore On Leach Pads</t>
        </is>
      </c>
    </row>
    <row r="90">
      <c r="A90" s="4" t="inlineStr">
        <is>
          <t>Stockpiles and ore on leach pads</t>
        </is>
      </c>
      <c r="B90" s="5" t="n">
        <v>0</v>
      </c>
      <c r="C90" s="5" t="n">
        <v>0</v>
      </c>
    </row>
    <row r="91">
      <c r="A91" s="4" t="inlineStr">
        <is>
          <t>Ore on Leach Pads | Nevada Gold Mines</t>
        </is>
      </c>
    </row>
    <row r="92">
      <c r="A92" s="3" t="inlineStr">
        <is>
          <t>Stockpiles And Ore On Leach Pads</t>
        </is>
      </c>
    </row>
    <row r="93">
      <c r="A93" s="4" t="inlineStr">
        <is>
          <t>Stockpiles and ore on leach pads</t>
        </is>
      </c>
      <c r="B93" s="6" t="n">
        <v>206</v>
      </c>
      <c r="C93" s="6" t="n">
        <v>2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PILES AND ORE ON LEACH PADS - Write-dow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piles And Ore On Leach Pads</t>
        </is>
      </c>
    </row>
    <row r="4">
      <c r="A4" s="4" t="inlineStr">
        <is>
          <t>Write-downs of inventory and stockpiles and ore on leach pads</t>
        </is>
      </c>
      <c r="D4" s="6" t="n">
        <v>51</v>
      </c>
      <c r="E4" s="6" t="n">
        <v>108</v>
      </c>
    </row>
    <row r="5">
      <c r="A5" s="4" t="inlineStr">
        <is>
          <t>Stockpiles and ore on leach pads | Nevada Gold Mines</t>
        </is>
      </c>
    </row>
    <row r="6">
      <c r="A6" s="3" t="inlineStr">
        <is>
          <t>Stockpiles And Ore On Leach Pads</t>
        </is>
      </c>
    </row>
    <row r="7">
      <c r="A7" s="4" t="inlineStr">
        <is>
          <t>Write-downs of inventory and stockpiles and ore on leach pads</t>
        </is>
      </c>
      <c r="B7" s="6" t="n">
        <v>10</v>
      </c>
      <c r="C7" s="6" t="n">
        <v>1</v>
      </c>
      <c r="D7" s="5" t="n">
        <v>39</v>
      </c>
      <c r="E7" s="5" t="n">
        <v>1</v>
      </c>
    </row>
    <row r="8">
      <c r="A8" s="4" t="inlineStr">
        <is>
          <t>Stockpiles and ore on leach pads | Yanacocha</t>
        </is>
      </c>
    </row>
    <row r="9">
      <c r="A9" s="3" t="inlineStr">
        <is>
          <t>Stockpiles And Ore On Leach Pads</t>
        </is>
      </c>
    </row>
    <row r="10">
      <c r="A10" s="4" t="inlineStr">
        <is>
          <t>Write-downs of inventory and stockpiles and ore on leach pads</t>
        </is>
      </c>
      <c r="D10" s="5" t="n">
        <v>24</v>
      </c>
      <c r="E10" s="5" t="n">
        <v>13</v>
      </c>
    </row>
    <row r="11">
      <c r="A11" s="4" t="inlineStr">
        <is>
          <t>Stockpiles and ore on leach pads | CC&amp;V</t>
        </is>
      </c>
    </row>
    <row r="12">
      <c r="A12" s="3" t="inlineStr">
        <is>
          <t>Stockpiles And Ore On Leach Pads</t>
        </is>
      </c>
    </row>
    <row r="13">
      <c r="A13" s="4" t="inlineStr">
        <is>
          <t>Write-downs of inventory and stockpiles and ore on leach pads</t>
        </is>
      </c>
      <c r="E13" s="5" t="n">
        <v>12</v>
      </c>
    </row>
    <row r="14">
      <c r="A14" s="4" t="inlineStr">
        <is>
          <t>Stockpiles and ore on leach pads | Boddington</t>
        </is>
      </c>
    </row>
    <row r="15">
      <c r="A15" s="3" t="inlineStr">
        <is>
          <t>Stockpiles And Ore On Leach Pads</t>
        </is>
      </c>
    </row>
    <row r="16">
      <c r="A16" s="4" t="inlineStr">
        <is>
          <t>Write-downs of inventory and stockpiles and ore on leach pads</t>
        </is>
      </c>
      <c r="E16" s="5" t="n">
        <v>22</v>
      </c>
    </row>
    <row r="17">
      <c r="A17" s="4" t="inlineStr">
        <is>
          <t>Stockpiles and ore on leach pads | Akyem</t>
        </is>
      </c>
    </row>
    <row r="18">
      <c r="A18" s="3" t="inlineStr">
        <is>
          <t>Stockpiles And Ore On Leach Pads</t>
        </is>
      </c>
    </row>
    <row r="19">
      <c r="A19" s="4" t="inlineStr">
        <is>
          <t>Write-downs of inventory and stockpiles and ore on leach pads</t>
        </is>
      </c>
      <c r="E19" s="5" t="n">
        <v>34</v>
      </c>
    </row>
    <row r="20">
      <c r="A20" s="4" t="inlineStr">
        <is>
          <t>Stockpiles and ore on leach pads | Carlin</t>
        </is>
      </c>
    </row>
    <row r="21">
      <c r="A21" s="3" t="inlineStr">
        <is>
          <t>Stockpiles And Ore On Leach Pads</t>
        </is>
      </c>
    </row>
    <row r="22">
      <c r="A22" s="4" t="inlineStr">
        <is>
          <t>Write-downs of inventory and stockpiles and ore on leach pads</t>
        </is>
      </c>
      <c r="E22" s="5" t="n">
        <v>44</v>
      </c>
    </row>
    <row r="23">
      <c r="A23" s="4" t="inlineStr">
        <is>
          <t>Stockpiles and ore on leach pads | Twin Creeks</t>
        </is>
      </c>
    </row>
    <row r="24">
      <c r="A24" s="3" t="inlineStr">
        <is>
          <t>Stockpiles And Ore On Leach Pads</t>
        </is>
      </c>
    </row>
    <row r="25">
      <c r="A25" s="4" t="inlineStr">
        <is>
          <t>Write-downs of inventory and stockpiles and ore on leach pads</t>
        </is>
      </c>
      <c r="E25" s="5" t="n">
        <v>3</v>
      </c>
    </row>
    <row r="26">
      <c r="A26" s="4" t="inlineStr">
        <is>
          <t>Stockpiles and ore on leach pads | Costs applicable to sales</t>
        </is>
      </c>
    </row>
    <row r="27">
      <c r="A27" s="3" t="inlineStr">
        <is>
          <t>Stockpiles And Ore On Leach Pads</t>
        </is>
      </c>
    </row>
    <row r="28">
      <c r="A28" s="4" t="inlineStr">
        <is>
          <t>Write-downs of inventory and stockpiles and ore on leach pads</t>
        </is>
      </c>
      <c r="B28" s="5" t="n">
        <v>6</v>
      </c>
      <c r="C28" s="5" t="n">
        <v>1</v>
      </c>
      <c r="D28" s="5" t="n">
        <v>41</v>
      </c>
      <c r="E28" s="5" t="n">
        <v>95</v>
      </c>
    </row>
    <row r="29">
      <c r="A29" s="4" t="inlineStr">
        <is>
          <t>Stockpiles and ore on leach pads | Depreciation and amortization</t>
        </is>
      </c>
    </row>
    <row r="30">
      <c r="A30" s="3" t="inlineStr">
        <is>
          <t>Stockpiles And Ore On Leach Pads</t>
        </is>
      </c>
    </row>
    <row r="31">
      <c r="A31" s="4" t="inlineStr">
        <is>
          <t>Write-downs of inventory and stockpiles and ore on leach pads</t>
        </is>
      </c>
      <c r="B31" s="6" t="n">
        <v>4</v>
      </c>
      <c r="C31" s="6" t="n">
        <v>0</v>
      </c>
      <c r="D31" s="6" t="n">
        <v>22</v>
      </c>
      <c r="E31" s="6" t="n">
        <v>3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DEBT - Minimum Debt Repayments (Details) $ in Millions</t>
        </is>
      </c>
      <c r="B1" s="2" t="inlineStr">
        <is>
          <t>Sep. 30, 2020USD ($)</t>
        </is>
      </c>
    </row>
    <row r="2">
      <c r="A2" s="3" t="inlineStr">
        <is>
          <t>Scheduled minimum debt repayments</t>
        </is>
      </c>
    </row>
    <row r="3">
      <c r="A3" s="4" t="inlineStr">
        <is>
          <t>2020 (for the remainder of 2020)</t>
        </is>
      </c>
      <c r="B3" s="6" t="n">
        <v>0</v>
      </c>
    </row>
    <row r="4">
      <c r="A4" s="4" t="inlineStr">
        <is>
          <t>2021</t>
        </is>
      </c>
      <c r="B4" s="5" t="n">
        <v>550</v>
      </c>
    </row>
    <row r="5">
      <c r="A5" s="4" t="inlineStr">
        <is>
          <t>2022</t>
        </is>
      </c>
      <c r="B5" s="5" t="n">
        <v>492</v>
      </c>
    </row>
    <row r="6">
      <c r="A6" s="4" t="inlineStr">
        <is>
          <t>2023</t>
        </is>
      </c>
      <c r="B6" s="5" t="n">
        <v>414</v>
      </c>
    </row>
    <row r="7">
      <c r="A7" s="4" t="inlineStr">
        <is>
          <t>2024</t>
        </is>
      </c>
      <c r="B7" s="5" t="n">
        <v>0</v>
      </c>
    </row>
    <row r="8">
      <c r="A8" s="4" t="inlineStr">
        <is>
          <t>Thereafter</t>
        </is>
      </c>
      <c r="B8" s="5" t="n">
        <v>4624</v>
      </c>
    </row>
    <row r="9">
      <c r="A9" s="4" t="inlineStr">
        <is>
          <t>Net carrying amount</t>
        </is>
      </c>
      <c r="B9" s="6" t="n">
        <v>608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5" customWidth="1" min="5" max="5"/>
    <col width="14" customWidth="1" min="6" max="6"/>
  </cols>
  <sheetData>
    <row r="1">
      <c r="A1" s="1" t="inlineStr">
        <is>
          <t>DEBT - Additional Information (Details) - USD ($)</t>
        </is>
      </c>
      <c r="B1" s="2" t="inlineStr">
        <is>
          <t>1 Months Ended</t>
        </is>
      </c>
      <c r="C1" s="2" t="inlineStr">
        <is>
          <t>3 Months Ended</t>
        </is>
      </c>
      <c r="E1" s="2" t="inlineStr">
        <is>
          <t>9 Months Ended</t>
        </is>
      </c>
    </row>
    <row r="2">
      <c r="B2" s="2" t="inlineStr">
        <is>
          <t>Mar. 31, 2020</t>
        </is>
      </c>
      <c r="C2" s="2" t="inlineStr">
        <is>
          <t>Sep. 30, 2020</t>
        </is>
      </c>
      <c r="D2" s="2" t="inlineStr">
        <is>
          <t>Sep. 30, 2019</t>
        </is>
      </c>
      <c r="E2" s="2" t="inlineStr">
        <is>
          <t>Sep. 30, 2020</t>
        </is>
      </c>
      <c r="F2" s="2" t="inlineStr">
        <is>
          <t>Sep. 30, 2019</t>
        </is>
      </c>
    </row>
    <row r="3">
      <c r="A3" s="3" t="inlineStr">
        <is>
          <t>Debt</t>
        </is>
      </c>
    </row>
    <row r="4">
      <c r="A4" s="4" t="inlineStr">
        <is>
          <t>Proceeds from issuance of debt, net</t>
        </is>
      </c>
      <c r="E4" s="6" t="n">
        <v>985000000</v>
      </c>
      <c r="F4" s="6" t="n">
        <v>690000000</v>
      </c>
    </row>
    <row r="5">
      <c r="A5" s="4" t="inlineStr">
        <is>
          <t>Purchase of debt</t>
        </is>
      </c>
      <c r="E5" s="5" t="n">
        <v>1160000000</v>
      </c>
      <c r="F5" s="5" t="n">
        <v>1250000000</v>
      </c>
    </row>
    <row r="6">
      <c r="A6" s="4" t="inlineStr">
        <is>
          <t>Charges from debt extinguishment</t>
        </is>
      </c>
      <c r="C6" s="6" t="n">
        <v>0</v>
      </c>
      <c r="D6" s="6" t="n">
        <v>0</v>
      </c>
      <c r="E6" s="5" t="n">
        <v>-77000000</v>
      </c>
      <c r="F6" s="6" t="n">
        <v>0</v>
      </c>
    </row>
    <row r="7">
      <c r="A7" s="4" t="inlineStr">
        <is>
          <t>Forward starting swaps</t>
        </is>
      </c>
    </row>
    <row r="8">
      <c r="A8" s="3" t="inlineStr">
        <is>
          <t>Debt</t>
        </is>
      </c>
    </row>
    <row r="9">
      <c r="A9" s="4" t="inlineStr">
        <is>
          <t>Charges from debt extinguishment</t>
        </is>
      </c>
      <c r="C9" s="5" t="n">
        <v>0</v>
      </c>
      <c r="E9" s="5" t="n">
        <v>-8000000</v>
      </c>
    </row>
    <row r="10">
      <c r="A10" s="4" t="inlineStr">
        <is>
          <t>Forward starting swaps | Other income, net</t>
        </is>
      </c>
    </row>
    <row r="11">
      <c r="A11" s="3" t="inlineStr">
        <is>
          <t>Debt</t>
        </is>
      </c>
    </row>
    <row r="12">
      <c r="A12" s="4" t="inlineStr">
        <is>
          <t>Charges from debt extinguishment</t>
        </is>
      </c>
      <c r="C12" s="5" t="n">
        <v>0</v>
      </c>
      <c r="E12" s="5" t="n">
        <v>-77000000</v>
      </c>
    </row>
    <row r="13">
      <c r="A13" s="4" t="inlineStr">
        <is>
          <t>Senior Notes</t>
        </is>
      </c>
    </row>
    <row r="14">
      <c r="A14" s="3" t="inlineStr">
        <is>
          <t>Debt</t>
        </is>
      </c>
    </row>
    <row r="15">
      <c r="A15" s="4" t="inlineStr">
        <is>
          <t>Charges from debt extinguishment</t>
        </is>
      </c>
      <c r="C15" s="6" t="n">
        <v>0</v>
      </c>
      <c r="E15" s="5" t="n">
        <v>-69000000</v>
      </c>
    </row>
    <row r="16">
      <c r="A16" s="4" t="inlineStr">
        <is>
          <t>2030 Senior Notes | Senior Notes</t>
        </is>
      </c>
    </row>
    <row r="17">
      <c r="A17" s="3" t="inlineStr">
        <is>
          <t>Debt</t>
        </is>
      </c>
    </row>
    <row r="18">
      <c r="A18" s="4" t="inlineStr">
        <is>
          <t>Debt instrument principal amount</t>
        </is>
      </c>
      <c r="B18" s="6" t="n">
        <v>1000000000</v>
      </c>
    </row>
    <row r="19">
      <c r="A19" s="4" t="inlineStr">
        <is>
          <t>Proceeds from issuance of debt, net</t>
        </is>
      </c>
      <c r="B19" s="6" t="n">
        <v>985000000</v>
      </c>
    </row>
    <row r="20">
      <c r="A20" s="4" t="inlineStr">
        <is>
          <t>Interest rate, as a percent</t>
        </is>
      </c>
      <c r="B20" s="4" t="inlineStr">
        <is>
          <t>2.25%</t>
        </is>
      </c>
    </row>
    <row r="21">
      <c r="A21" s="4" t="inlineStr">
        <is>
          <t>2022 Senior Notes | Senior Notes</t>
        </is>
      </c>
    </row>
    <row r="22">
      <c r="A22" s="3" t="inlineStr">
        <is>
          <t>Debt</t>
        </is>
      </c>
    </row>
    <row r="23">
      <c r="A23" s="4" t="inlineStr">
        <is>
          <t>Purchase of debt</t>
        </is>
      </c>
      <c r="E23" s="5" t="n">
        <v>500000000</v>
      </c>
    </row>
    <row r="24">
      <c r="A24" s="4" t="inlineStr">
        <is>
          <t>2023 Newmont Senior Notes | Senior Notes</t>
        </is>
      </c>
    </row>
    <row r="25">
      <c r="A25" s="3" t="inlineStr">
        <is>
          <t>Debt</t>
        </is>
      </c>
    </row>
    <row r="26">
      <c r="A26" s="4" t="inlineStr">
        <is>
          <t>Purchase of debt</t>
        </is>
      </c>
      <c r="E26" s="5" t="n">
        <v>487000000</v>
      </c>
    </row>
    <row r="27">
      <c r="A27" s="4" t="inlineStr">
        <is>
          <t>2023 Goldcorp Senior Notes | Senior Notes</t>
        </is>
      </c>
    </row>
    <row r="28">
      <c r="A28" s="3" t="inlineStr">
        <is>
          <t>Debt</t>
        </is>
      </c>
    </row>
    <row r="29">
      <c r="A29" s="4" t="inlineStr">
        <is>
          <t>Purchase of debt</t>
        </is>
      </c>
      <c r="E29" s="6" t="n">
        <v>99000000</v>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Sep. 30, 2020</t>
        </is>
      </c>
      <c r="C1" s="2" t="inlineStr">
        <is>
          <t>Dec. 31, 2019</t>
        </is>
      </c>
    </row>
    <row r="2">
      <c r="A2" s="3" t="inlineStr">
        <is>
          <t>Other current liabilities:</t>
        </is>
      </c>
    </row>
    <row r="3">
      <c r="A3" s="4" t="inlineStr">
        <is>
          <t>Accrued operating costs</t>
        </is>
      </c>
      <c r="B3" s="6" t="n">
        <v>166</v>
      </c>
      <c r="C3" s="6" t="n">
        <v>210</v>
      </c>
    </row>
    <row r="4">
      <c r="A4" s="4" t="inlineStr">
        <is>
          <t>Reclamation and remediation liabilities</t>
        </is>
      </c>
      <c r="B4" s="5" t="n">
        <v>164</v>
      </c>
      <c r="C4" s="5" t="n">
        <v>169</v>
      </c>
    </row>
    <row r="5">
      <c r="A5" s="4" t="inlineStr">
        <is>
          <t>Accrued interest</t>
        </is>
      </c>
      <c r="B5" s="5" t="n">
        <v>85</v>
      </c>
      <c r="C5" s="5" t="n">
        <v>60</v>
      </c>
    </row>
    <row r="6">
      <c r="A6" s="4" t="inlineStr">
        <is>
          <t>Accrued capital expenditures</t>
        </is>
      </c>
      <c r="B6" s="5" t="n">
        <v>83</v>
      </c>
      <c r="C6" s="5" t="n">
        <v>58</v>
      </c>
    </row>
    <row r="7">
      <c r="A7" s="4" t="inlineStr">
        <is>
          <t>Payables to joint venture partners</t>
        </is>
      </c>
      <c r="B7" s="5" t="n">
        <v>78</v>
      </c>
      <c r="C7" s="5" t="n">
        <v>75</v>
      </c>
    </row>
    <row r="8">
      <c r="A8" s="4" t="inlineStr">
        <is>
          <t>Royalties</t>
        </is>
      </c>
      <c r="B8" s="5" t="n">
        <v>70</v>
      </c>
      <c r="C8" s="5" t="n">
        <v>60</v>
      </c>
    </row>
    <row r="9">
      <c r="A9" s="4" t="inlineStr">
        <is>
          <t>Silver streaming agreement</t>
        </is>
      </c>
      <c r="B9" s="5" t="n">
        <v>65</v>
      </c>
      <c r="C9" s="5" t="n">
        <v>69</v>
      </c>
    </row>
    <row r="10">
      <c r="A10" s="4" t="inlineStr">
        <is>
          <t>Taxes other than income and mining</t>
        </is>
      </c>
      <c r="B10" s="5" t="n">
        <v>41</v>
      </c>
      <c r="C10" s="5" t="n">
        <v>47</v>
      </c>
    </row>
    <row r="11">
      <c r="A11" s="4" t="inlineStr">
        <is>
          <t>Deposit on Kalgoorlie power business option</t>
        </is>
      </c>
      <c r="B11" s="5" t="n">
        <v>23</v>
      </c>
      <c r="C11" s="5" t="n">
        <v>0</v>
      </c>
    </row>
    <row r="12">
      <c r="A12" s="4" t="inlineStr">
        <is>
          <t>Operating leases</t>
        </is>
      </c>
      <c r="B12" s="5" t="n">
        <v>17</v>
      </c>
      <c r="C12" s="5" t="n">
        <v>28</v>
      </c>
    </row>
    <row r="13">
      <c r="A13" s="4" t="inlineStr">
        <is>
          <t>Holt royalty obligation</t>
        </is>
      </c>
      <c r="B13" s="5" t="n">
        <v>0</v>
      </c>
      <c r="C13" s="5" t="n">
        <v>14</v>
      </c>
    </row>
    <row r="14">
      <c r="A14" s="4" t="inlineStr">
        <is>
          <t>Other</t>
        </is>
      </c>
      <c r="B14" s="5" t="n">
        <v>76</v>
      </c>
      <c r="C14" s="5" t="n">
        <v>90</v>
      </c>
    </row>
    <row r="15">
      <c r="A15" s="4" t="inlineStr">
        <is>
          <t>Other current liabilities</t>
        </is>
      </c>
      <c r="B15" s="5" t="n">
        <v>974</v>
      </c>
      <c r="C15" s="5" t="n">
        <v>880</v>
      </c>
    </row>
    <row r="16">
      <c r="A16" s="3" t="inlineStr">
        <is>
          <t>Other non-current liabilities:</t>
        </is>
      </c>
    </row>
    <row r="17">
      <c r="A17" s="4" t="inlineStr">
        <is>
          <t>Income and mining taxes</t>
        </is>
      </c>
      <c r="B17" s="5" t="n">
        <v>435</v>
      </c>
      <c r="C17" s="5" t="n">
        <v>445</v>
      </c>
    </row>
    <row r="18">
      <c r="A18" s="4" t="inlineStr">
        <is>
          <t>Operating leases</t>
        </is>
      </c>
      <c r="B18" s="5" t="n">
        <v>93</v>
      </c>
      <c r="C18" s="5" t="n">
        <v>47</v>
      </c>
    </row>
    <row r="19">
      <c r="A19" s="4" t="inlineStr">
        <is>
          <t>Social development and community obligations</t>
        </is>
      </c>
      <c r="B19" s="5" t="n">
        <v>53</v>
      </c>
      <c r="C19" s="5" t="n">
        <v>54</v>
      </c>
    </row>
    <row r="20">
      <c r="A20" s="4" t="inlineStr">
        <is>
          <t>Holt royalty obligation</t>
        </is>
      </c>
      <c r="B20" s="5" t="n">
        <v>0</v>
      </c>
      <c r="C20" s="5" t="n">
        <v>243</v>
      </c>
    </row>
    <row r="21">
      <c r="A21" s="4" t="inlineStr">
        <is>
          <t>Other</t>
        </is>
      </c>
      <c r="B21" s="5" t="n">
        <v>27</v>
      </c>
      <c r="C21" s="5" t="n">
        <v>26</v>
      </c>
    </row>
    <row r="22">
      <c r="A22" s="4" t="inlineStr">
        <is>
          <t>Other long-term liabilities, total</t>
        </is>
      </c>
      <c r="B22" s="5" t="n">
        <v>752</v>
      </c>
      <c r="C22" s="5" t="n">
        <v>1061</v>
      </c>
    </row>
    <row r="23">
      <c r="A23" s="4" t="inlineStr">
        <is>
          <t>Unrecognized tax benefits, interest and penalties</t>
        </is>
      </c>
      <c r="B23" s="5" t="n">
        <v>422</v>
      </c>
      <c r="C23" s="5" t="n">
        <v>445</v>
      </c>
    </row>
    <row r="24">
      <c r="A24" s="4" t="inlineStr">
        <is>
          <t>Galore Creek</t>
        </is>
      </c>
    </row>
    <row r="25">
      <c r="A25" s="3" t="inlineStr">
        <is>
          <t>Other current liabilities:</t>
        </is>
      </c>
    </row>
    <row r="26">
      <c r="A26" s="4" t="inlineStr">
        <is>
          <t>Deferred payments</t>
        </is>
      </c>
      <c r="B26" s="5" t="n">
        <v>73</v>
      </c>
      <c r="C26" s="5" t="n">
        <v>0</v>
      </c>
    </row>
    <row r="27">
      <c r="A27" s="3" t="inlineStr">
        <is>
          <t>Other non-current liabilities:</t>
        </is>
      </c>
    </row>
    <row r="28">
      <c r="A28" s="4" t="inlineStr">
        <is>
          <t>Deferred payments</t>
        </is>
      </c>
      <c r="B28" s="5" t="n">
        <v>22</v>
      </c>
      <c r="C28" s="5" t="n">
        <v>92</v>
      </c>
    </row>
    <row r="29">
      <c r="A29" s="4" t="inlineStr">
        <is>
          <t>Norte Abierto Project</t>
        </is>
      </c>
    </row>
    <row r="30">
      <c r="A30" s="3" t="inlineStr">
        <is>
          <t>Other current liabilities:</t>
        </is>
      </c>
    </row>
    <row r="31">
      <c r="A31" s="4" t="inlineStr">
        <is>
          <t>Deferred payments</t>
        </is>
      </c>
      <c r="B31" s="5" t="n">
        <v>33</v>
      </c>
      <c r="C31" s="5" t="n">
        <v>0</v>
      </c>
    </row>
    <row r="32">
      <c r="A32" s="3" t="inlineStr">
        <is>
          <t>Other non-current liabilities:</t>
        </is>
      </c>
    </row>
    <row r="33">
      <c r="A33" s="4" t="inlineStr">
        <is>
          <t>Deferred payments</t>
        </is>
      </c>
      <c r="B33" s="6" t="n">
        <v>122</v>
      </c>
      <c r="C33" s="6" t="n">
        <v>15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CLASSIFICATIONS OUT OF ACCUMULATED OTHER COMPREHENSIVE INCOME (LOSS)​​ - Components of AOCI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OCI Attributable to Parent, Net of Tax [Roll Forward]</t>
        </is>
      </c>
    </row>
    <row r="4">
      <c r="A4" s="4" t="inlineStr">
        <is>
          <t>Balance at beginning of period</t>
        </is>
      </c>
      <c r="B4" s="6" t="n">
        <v>22928</v>
      </c>
      <c r="C4" s="6" t="n">
        <v>22735</v>
      </c>
      <c r="D4" s="6" t="n">
        <v>22370</v>
      </c>
      <c r="E4" s="6" t="n">
        <v>20325</v>
      </c>
      <c r="F4" s="6" t="n">
        <v>11471</v>
      </c>
      <c r="G4" s="6" t="n">
        <v>11465</v>
      </c>
      <c r="H4" s="6" t="n">
        <v>22370</v>
      </c>
      <c r="I4" s="6" t="n">
        <v>11465</v>
      </c>
    </row>
    <row r="5">
      <c r="A5" s="4" t="inlineStr">
        <is>
          <t>Gain (loss) in other comprehensive income (loss) before reclassifications</t>
        </is>
      </c>
      <c r="H5" s="5" t="n">
        <v>-71</v>
      </c>
    </row>
    <row r="6">
      <c r="A6" s="4" t="inlineStr">
        <is>
          <t>(Gain) loss reclassified from accumulated other comprehensive income (loss)</t>
        </is>
      </c>
      <c r="H6" s="5" t="n">
        <v>91</v>
      </c>
    </row>
    <row r="7">
      <c r="A7" s="4" t="inlineStr">
        <is>
          <t>Other comprehensive income (loss)</t>
        </is>
      </c>
      <c r="B7" s="5" t="n">
        <v>2</v>
      </c>
      <c r="C7" s="5" t="n">
        <v>5</v>
      </c>
      <c r="D7" s="5" t="n">
        <v>13</v>
      </c>
      <c r="E7" s="5" t="n">
        <v>-8</v>
      </c>
      <c r="F7" s="5" t="n">
        <v>12</v>
      </c>
      <c r="G7" s="5" t="n">
        <v>15</v>
      </c>
      <c r="H7" s="5" t="n">
        <v>20</v>
      </c>
      <c r="I7" s="5" t="n">
        <v>19</v>
      </c>
    </row>
    <row r="8">
      <c r="A8" s="4" t="inlineStr">
        <is>
          <t>Balance at end of period</t>
        </is>
      </c>
      <c r="B8" s="5" t="n">
        <v>23577</v>
      </c>
      <c r="C8" s="5" t="n">
        <v>22928</v>
      </c>
      <c r="D8" s="5" t="n">
        <v>22735</v>
      </c>
      <c r="E8" s="5" t="n">
        <v>22435</v>
      </c>
      <c r="F8" s="5" t="n">
        <v>20325</v>
      </c>
      <c r="G8" s="5" t="n">
        <v>11471</v>
      </c>
      <c r="H8" s="5" t="n">
        <v>23577</v>
      </c>
      <c r="I8" s="5" t="n">
        <v>22435</v>
      </c>
    </row>
    <row r="9">
      <c r="A9" s="4" t="inlineStr">
        <is>
          <t>Total</t>
        </is>
      </c>
    </row>
    <row r="10">
      <c r="A10" s="3" t="inlineStr">
        <is>
          <t>AOCI Attributable to Parent, Net of Tax [Roll Forward]</t>
        </is>
      </c>
    </row>
    <row r="11">
      <c r="A11" s="4" t="inlineStr">
        <is>
          <t>Balance at beginning of period</t>
        </is>
      </c>
      <c r="B11" s="5" t="n">
        <v>-247</v>
      </c>
      <c r="C11" s="5" t="n">
        <v>-252</v>
      </c>
      <c r="D11" s="5" t="n">
        <v>-265</v>
      </c>
      <c r="E11" s="5" t="n">
        <v>-257</v>
      </c>
      <c r="F11" s="5" t="n">
        <v>-269</v>
      </c>
      <c r="G11" s="5" t="n">
        <v>-284</v>
      </c>
      <c r="H11" s="5" t="n">
        <v>-265</v>
      </c>
      <c r="I11" s="5" t="n">
        <v>-284</v>
      </c>
    </row>
    <row r="12">
      <c r="A12" s="4" t="inlineStr">
        <is>
          <t>Other comprehensive income (loss)</t>
        </is>
      </c>
      <c r="B12" s="5" t="n">
        <v>2</v>
      </c>
      <c r="C12" s="5" t="n">
        <v>5</v>
      </c>
      <c r="D12" s="5" t="n">
        <v>13</v>
      </c>
      <c r="E12" s="5" t="n">
        <v>-8</v>
      </c>
      <c r="F12" s="5" t="n">
        <v>12</v>
      </c>
      <c r="G12" s="5" t="n">
        <v>15</v>
      </c>
    </row>
    <row r="13">
      <c r="A13" s="4" t="inlineStr">
        <is>
          <t>Balance at end of period</t>
        </is>
      </c>
      <c r="B13" s="5" t="n">
        <v>-245</v>
      </c>
      <c r="C13" s="6" t="n">
        <v>-247</v>
      </c>
      <c r="D13" s="5" t="n">
        <v>-252</v>
      </c>
      <c r="E13" s="6" t="n">
        <v>-265</v>
      </c>
      <c r="F13" s="6" t="n">
        <v>-257</v>
      </c>
      <c r="G13" s="6" t="n">
        <v>-269</v>
      </c>
      <c r="H13" s="5" t="n">
        <v>-245</v>
      </c>
      <c r="I13" s="6" t="n">
        <v>-265</v>
      </c>
    </row>
    <row r="14">
      <c r="A14" s="4" t="inlineStr">
        <is>
          <t>Unrealized Gain (Loss) on Investment Securities, net</t>
        </is>
      </c>
    </row>
    <row r="15">
      <c r="A15" s="3" t="inlineStr">
        <is>
          <t>AOCI Attributable to Parent, Net of Tax [Roll Forward]</t>
        </is>
      </c>
    </row>
    <row r="16">
      <c r="A16" s="4" t="inlineStr">
        <is>
          <t>Balance at beginning of period</t>
        </is>
      </c>
      <c r="D16" s="5" t="n">
        <v>5</v>
      </c>
      <c r="H16" s="5" t="n">
        <v>5</v>
      </c>
    </row>
    <row r="17">
      <c r="A17" s="4" t="inlineStr">
        <is>
          <t>Gain (loss) in other comprehensive income (loss) before reclassifications</t>
        </is>
      </c>
      <c r="H17" s="5" t="n">
        <v>0</v>
      </c>
    </row>
    <row r="18">
      <c r="A18" s="4" t="inlineStr">
        <is>
          <t>(Gain) loss reclassified from accumulated other comprehensive income (loss)</t>
        </is>
      </c>
      <c r="H18" s="5" t="n">
        <v>-5</v>
      </c>
    </row>
    <row r="19">
      <c r="A19" s="4" t="inlineStr">
        <is>
          <t>Other comprehensive income (loss)</t>
        </is>
      </c>
      <c r="H19" s="5" t="n">
        <v>-5</v>
      </c>
    </row>
    <row r="20">
      <c r="A20" s="4" t="inlineStr">
        <is>
          <t>Balance at end of period</t>
        </is>
      </c>
      <c r="B20" s="5" t="n">
        <v>0</v>
      </c>
      <c r="H20" s="5" t="n">
        <v>0</v>
      </c>
    </row>
    <row r="21">
      <c r="A21" s="4" t="inlineStr">
        <is>
          <t>Foreign Currency Translation Adjustments</t>
        </is>
      </c>
    </row>
    <row r="22">
      <c r="A22" s="3" t="inlineStr">
        <is>
          <t>AOCI Attributable to Parent, Net of Tax [Roll Forward]</t>
        </is>
      </c>
    </row>
    <row r="23">
      <c r="A23" s="4" t="inlineStr">
        <is>
          <t>Balance at beginning of period</t>
        </is>
      </c>
      <c r="D23" s="5" t="n">
        <v>119</v>
      </c>
      <c r="H23" s="5" t="n">
        <v>119</v>
      </c>
    </row>
    <row r="24">
      <c r="A24" s="4" t="inlineStr">
        <is>
          <t>Gain (loss) in other comprehensive income (loss) before reclassifications</t>
        </is>
      </c>
      <c r="H24" s="5" t="n">
        <v>3</v>
      </c>
    </row>
    <row r="25">
      <c r="A25" s="4" t="inlineStr">
        <is>
          <t>(Gain) loss reclassified from accumulated other comprehensive income (loss)</t>
        </is>
      </c>
      <c r="H25" s="5" t="n">
        <v>0</v>
      </c>
    </row>
    <row r="26">
      <c r="A26" s="4" t="inlineStr">
        <is>
          <t>Other comprehensive income (loss)</t>
        </is>
      </c>
      <c r="H26" s="5" t="n">
        <v>3</v>
      </c>
    </row>
    <row r="27">
      <c r="A27" s="4" t="inlineStr">
        <is>
          <t>Balance at end of period</t>
        </is>
      </c>
      <c r="B27" s="5" t="n">
        <v>122</v>
      </c>
      <c r="H27" s="5" t="n">
        <v>122</v>
      </c>
    </row>
    <row r="28">
      <c r="A28" s="4" t="inlineStr">
        <is>
          <t>Pension and Other Post-retirement Benefit Adjustments</t>
        </is>
      </c>
    </row>
    <row r="29">
      <c r="A29" s="3" t="inlineStr">
        <is>
          <t>AOCI Attributable to Parent, Net of Tax [Roll Forward]</t>
        </is>
      </c>
    </row>
    <row r="30">
      <c r="A30" s="4" t="inlineStr">
        <is>
          <t>Balance at beginning of period</t>
        </is>
      </c>
      <c r="D30" s="5" t="n">
        <v>-281</v>
      </c>
      <c r="H30" s="5" t="n">
        <v>-281</v>
      </c>
    </row>
    <row r="31">
      <c r="A31" s="4" t="inlineStr">
        <is>
          <t>Gain (loss) in other comprehensive income (loss) before reclassifications</t>
        </is>
      </c>
      <c r="H31" s="5" t="n">
        <v>-69</v>
      </c>
    </row>
    <row r="32">
      <c r="A32" s="4" t="inlineStr">
        <is>
          <t>(Gain) loss reclassified from accumulated other comprehensive income (loss)</t>
        </is>
      </c>
      <c r="H32" s="5" t="n">
        <v>82</v>
      </c>
    </row>
    <row r="33">
      <c r="A33" s="4" t="inlineStr">
        <is>
          <t>Other comprehensive income (loss)</t>
        </is>
      </c>
      <c r="H33" s="5" t="n">
        <v>13</v>
      </c>
    </row>
    <row r="34">
      <c r="A34" s="4" t="inlineStr">
        <is>
          <t>Balance at end of period</t>
        </is>
      </c>
      <c r="B34" s="5" t="n">
        <v>-268</v>
      </c>
      <c r="H34" s="5" t="n">
        <v>-268</v>
      </c>
    </row>
    <row r="35">
      <c r="A35" s="4" t="inlineStr">
        <is>
          <t>Unrealized Gain (Loss) on Cash flow Hedge Instruments</t>
        </is>
      </c>
    </row>
    <row r="36">
      <c r="A36" s="3" t="inlineStr">
        <is>
          <t>AOCI Attributable to Parent, Net of Tax [Roll Forward]</t>
        </is>
      </c>
    </row>
    <row r="37">
      <c r="A37" s="4" t="inlineStr">
        <is>
          <t>Balance at beginning of period</t>
        </is>
      </c>
      <c r="D37" s="6" t="n">
        <v>-108</v>
      </c>
      <c r="H37" s="5" t="n">
        <v>-108</v>
      </c>
    </row>
    <row r="38">
      <c r="A38" s="4" t="inlineStr">
        <is>
          <t>Gain (loss) in other comprehensive income (loss) before reclassifications</t>
        </is>
      </c>
      <c r="H38" s="5" t="n">
        <v>-5</v>
      </c>
    </row>
    <row r="39">
      <c r="A39" s="4" t="inlineStr">
        <is>
          <t>(Gain) loss reclassified from accumulated other comprehensive income (loss)</t>
        </is>
      </c>
      <c r="H39" s="5" t="n">
        <v>14</v>
      </c>
    </row>
    <row r="40">
      <c r="A40" s="4" t="inlineStr">
        <is>
          <t>Other comprehensive income (loss)</t>
        </is>
      </c>
      <c r="H40" s="5" t="n">
        <v>9</v>
      </c>
    </row>
    <row r="41">
      <c r="A41" s="4" t="inlineStr">
        <is>
          <t>Balance at end of period</t>
        </is>
      </c>
      <c r="B41" s="6" t="n">
        <v>-99</v>
      </c>
      <c r="H41" s="6" t="n">
        <v>-99</v>
      </c>
    </row>
  </sheetData>
  <mergeCells count="3">
    <mergeCell ref="A1:A2"/>
    <mergeCell ref="B1:G1"/>
    <mergeCell ref="H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 width="15" customWidth="1" min="5" max="5"/>
    <col width="14" customWidth="1" min="6" max="6"/>
  </cols>
  <sheetData>
    <row r="1">
      <c r="A1" s="1" t="inlineStr">
        <is>
          <t>RECLASSIFICATIONS OUT OF ACCUMULATED OTHER COMPREHENSIVE INCOME (LOSS)​ - Reclassification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mount Reclassified from Accumulated Other Comprehensive Income (Loss)</t>
        </is>
      </c>
    </row>
    <row r="4">
      <c r="A4" s="4" t="inlineStr">
        <is>
          <t>Other income, net</t>
        </is>
      </c>
      <c r="C4" s="6" t="n">
        <v>44</v>
      </c>
      <c r="D4" s="6" t="n">
        <v>-32</v>
      </c>
      <c r="E4" s="6" t="n">
        <v>35</v>
      </c>
      <c r="F4" s="6" t="n">
        <v>-134</v>
      </c>
    </row>
    <row r="5">
      <c r="A5" s="4" t="inlineStr">
        <is>
          <t>Interest rate contracts</t>
        </is>
      </c>
      <c r="C5" s="5" t="n">
        <v>75</v>
      </c>
      <c r="D5" s="5" t="n">
        <v>77</v>
      </c>
      <c r="E5" s="5" t="n">
        <v>235</v>
      </c>
      <c r="F5" s="5" t="n">
        <v>217</v>
      </c>
    </row>
    <row r="6">
      <c r="A6" s="4" t="inlineStr">
        <is>
          <t>Costs applicable to sales</t>
        </is>
      </c>
      <c r="B6" s="4" t="inlineStr">
        <is>
          <t>[1]</t>
        </is>
      </c>
      <c r="C6" s="5" t="n">
        <v>1269</v>
      </c>
      <c r="D6" s="5" t="n">
        <v>1392</v>
      </c>
      <c r="E6" s="5" t="n">
        <v>3659</v>
      </c>
      <c r="F6" s="5" t="n">
        <v>3736</v>
      </c>
    </row>
    <row r="7">
      <c r="A7" s="4" t="inlineStr">
        <is>
          <t>Total before tax</t>
        </is>
      </c>
      <c r="C7" s="5" t="n">
        <v>-880</v>
      </c>
      <c r="D7" s="5" t="n">
        <v>-2778</v>
      </c>
      <c r="E7" s="5" t="n">
        <v>-2209</v>
      </c>
      <c r="F7" s="5" t="n">
        <v>-3073</v>
      </c>
    </row>
    <row r="8">
      <c r="A8" s="4" t="inlineStr">
        <is>
          <t>Tax</t>
        </is>
      </c>
      <c r="C8" s="5" t="n">
        <v>-305</v>
      </c>
      <c r="D8" s="5" t="n">
        <v>-558</v>
      </c>
      <c r="E8" s="5" t="n">
        <v>-446</v>
      </c>
      <c r="F8" s="5" t="n">
        <v>-703</v>
      </c>
    </row>
    <row r="9">
      <c r="A9" s="4" t="inlineStr">
        <is>
          <t>Net of tax</t>
        </is>
      </c>
      <c r="C9" s="5" t="n">
        <v>-856</v>
      </c>
      <c r="D9" s="5" t="n">
        <v>-2204</v>
      </c>
      <c r="E9" s="5" t="n">
        <v>-2027</v>
      </c>
      <c r="F9" s="5" t="n">
        <v>-2323</v>
      </c>
    </row>
    <row r="10">
      <c r="A10" s="4" t="inlineStr">
        <is>
          <t>Charges from debt extinguishment</t>
        </is>
      </c>
      <c r="C10" s="5" t="n">
        <v>0</v>
      </c>
      <c r="D10" s="5" t="n">
        <v>0</v>
      </c>
      <c r="E10" s="5" t="n">
        <v>-77</v>
      </c>
      <c r="F10" s="5" t="n">
        <v>0</v>
      </c>
    </row>
    <row r="11">
      <c r="A11" s="4" t="inlineStr">
        <is>
          <t>Forward starting swaps</t>
        </is>
      </c>
    </row>
    <row r="12">
      <c r="A12" s="3" t="inlineStr">
        <is>
          <t>Amount Reclassified from Accumulated Other Comprehensive Income (Loss)</t>
        </is>
      </c>
    </row>
    <row r="13">
      <c r="A13" s="4" t="inlineStr">
        <is>
          <t>Charges from debt extinguishment</t>
        </is>
      </c>
      <c r="C13" s="5" t="n">
        <v>0</v>
      </c>
      <c r="E13" s="5" t="n">
        <v>-8</v>
      </c>
    </row>
    <row r="14">
      <c r="A14" s="4" t="inlineStr">
        <is>
          <t>Reclassification Out of Accumulated Other Comprehensive Income</t>
        </is>
      </c>
    </row>
    <row r="15">
      <c r="A15" s="3" t="inlineStr">
        <is>
          <t>Amount Reclassified from Accumulated Other Comprehensive Income (Loss)</t>
        </is>
      </c>
    </row>
    <row r="16">
      <c r="A16" s="4" t="inlineStr">
        <is>
          <t>Net of tax</t>
        </is>
      </c>
      <c r="C16" s="5" t="n">
        <v>72</v>
      </c>
      <c r="D16" s="5" t="n">
        <v>12</v>
      </c>
      <c r="E16" s="5" t="n">
        <v>91</v>
      </c>
      <c r="F16" s="5" t="n">
        <v>25</v>
      </c>
    </row>
    <row r="17">
      <c r="A17" s="4" t="inlineStr">
        <is>
          <t>Reclassification Out of Accumulated Other Comprehensive Income | Marketable debt securities adjustments:</t>
        </is>
      </c>
    </row>
    <row r="18">
      <c r="A18" s="3" t="inlineStr">
        <is>
          <t>Amount Reclassified from Accumulated Other Comprehensive Income (Loss)</t>
        </is>
      </c>
    </row>
    <row r="19">
      <c r="A19" s="4" t="inlineStr">
        <is>
          <t>Other income, net</t>
        </is>
      </c>
      <c r="C19" s="5" t="n">
        <v>0</v>
      </c>
      <c r="D19" s="5" t="n">
        <v>0</v>
      </c>
      <c r="E19" s="5" t="n">
        <v>-5</v>
      </c>
      <c r="F19" s="5" t="n">
        <v>0</v>
      </c>
    </row>
    <row r="20">
      <c r="A20" s="4" t="inlineStr">
        <is>
          <t>Total before tax</t>
        </is>
      </c>
      <c r="C20" s="5" t="n">
        <v>0</v>
      </c>
      <c r="D20" s="5" t="n">
        <v>0</v>
      </c>
      <c r="E20" s="5" t="n">
        <v>-5</v>
      </c>
      <c r="F20" s="5" t="n">
        <v>0</v>
      </c>
    </row>
    <row r="21">
      <c r="A21" s="4" t="inlineStr">
        <is>
          <t>Tax</t>
        </is>
      </c>
      <c r="C21" s="5" t="n">
        <v>0</v>
      </c>
      <c r="D21" s="5" t="n">
        <v>0</v>
      </c>
      <c r="E21" s="5" t="n">
        <v>0</v>
      </c>
      <c r="F21" s="5" t="n">
        <v>0</v>
      </c>
    </row>
    <row r="22">
      <c r="A22" s="4" t="inlineStr">
        <is>
          <t>Net of tax</t>
        </is>
      </c>
      <c r="C22" s="5" t="n">
        <v>0</v>
      </c>
      <c r="D22" s="5" t="n">
        <v>0</v>
      </c>
      <c r="E22" s="5" t="n">
        <v>-5</v>
      </c>
      <c r="F22" s="5" t="n">
        <v>0</v>
      </c>
    </row>
    <row r="23">
      <c r="A23" s="4" t="inlineStr">
        <is>
          <t>Reclassification Out of Accumulated Other Comprehensive Income | Pension and other post-retirement benefit adjustments:</t>
        </is>
      </c>
    </row>
    <row r="24">
      <c r="A24" s="3" t="inlineStr">
        <is>
          <t>Amount Reclassified from Accumulated Other Comprehensive Income (Loss)</t>
        </is>
      </c>
    </row>
    <row r="25">
      <c r="A25" s="4" t="inlineStr">
        <is>
          <t>Total before tax</t>
        </is>
      </c>
      <c r="C25" s="5" t="n">
        <v>88</v>
      </c>
      <c r="D25" s="5" t="n">
        <v>9</v>
      </c>
      <c r="E25" s="5" t="n">
        <v>104</v>
      </c>
      <c r="F25" s="5" t="n">
        <v>15</v>
      </c>
    </row>
    <row r="26">
      <c r="A26" s="4" t="inlineStr">
        <is>
          <t>Tax</t>
        </is>
      </c>
      <c r="C26" s="5" t="n">
        <v>-19</v>
      </c>
      <c r="D26" s="5" t="n">
        <v>0</v>
      </c>
      <c r="E26" s="5" t="n">
        <v>-22</v>
      </c>
      <c r="F26" s="5" t="n">
        <v>0</v>
      </c>
    </row>
    <row r="27">
      <c r="A27" s="4" t="inlineStr">
        <is>
          <t>Net of tax</t>
        </is>
      </c>
      <c r="C27" s="5" t="n">
        <v>69</v>
      </c>
      <c r="D27" s="5" t="n">
        <v>9</v>
      </c>
      <c r="E27" s="5" t="n">
        <v>82</v>
      </c>
      <c r="F27" s="5" t="n">
        <v>15</v>
      </c>
    </row>
    <row r="28">
      <c r="A28" s="4" t="inlineStr">
        <is>
          <t>Reclassification Out of Accumulated Other Comprehensive Income | Amortization</t>
        </is>
      </c>
    </row>
    <row r="29">
      <c r="A29" s="3" t="inlineStr">
        <is>
          <t>Amount Reclassified from Accumulated Other Comprehensive Income (Loss)</t>
        </is>
      </c>
    </row>
    <row r="30">
      <c r="A30" s="4" t="inlineStr">
        <is>
          <t>Other income, net</t>
        </is>
      </c>
      <c r="C30" s="5" t="n">
        <v>5</v>
      </c>
      <c r="D30" s="5" t="n">
        <v>6</v>
      </c>
      <c r="E30" s="5" t="n">
        <v>19</v>
      </c>
      <c r="F30" s="5" t="n">
        <v>12</v>
      </c>
    </row>
    <row r="31">
      <c r="A31" s="4" t="inlineStr">
        <is>
          <t>Reclassification Out of Accumulated Other Comprehensive Income | Settlement</t>
        </is>
      </c>
    </row>
    <row r="32">
      <c r="A32" s="3" t="inlineStr">
        <is>
          <t>Amount Reclassified from Accumulated Other Comprehensive Income (Loss)</t>
        </is>
      </c>
    </row>
    <row r="33">
      <c r="A33" s="4" t="inlineStr">
        <is>
          <t>Other income, net</t>
        </is>
      </c>
      <c r="C33" s="5" t="n">
        <v>83</v>
      </c>
      <c r="D33" s="5" t="n">
        <v>0</v>
      </c>
      <c r="E33" s="5" t="n">
        <v>85</v>
      </c>
      <c r="F33" s="5" t="n">
        <v>0</v>
      </c>
    </row>
    <row r="34">
      <c r="A34" s="4" t="inlineStr">
        <is>
          <t>Reclassification Out of Accumulated Other Comprehensive Income | Hedge instruments adjustments:</t>
        </is>
      </c>
    </row>
    <row r="35">
      <c r="A35" s="3" t="inlineStr">
        <is>
          <t>Amount Reclassified from Accumulated Other Comprehensive Income (Loss)</t>
        </is>
      </c>
    </row>
    <row r="36">
      <c r="A36" s="4" t="inlineStr">
        <is>
          <t>Total before tax</t>
        </is>
      </c>
      <c r="C36" s="5" t="n">
        <v>3</v>
      </c>
      <c r="D36" s="5" t="n">
        <v>2</v>
      </c>
      <c r="E36" s="5" t="n">
        <v>18</v>
      </c>
      <c r="F36" s="5" t="n">
        <v>10</v>
      </c>
    </row>
    <row r="37">
      <c r="A37" s="4" t="inlineStr">
        <is>
          <t>Tax</t>
        </is>
      </c>
      <c r="C37" s="5" t="n">
        <v>0</v>
      </c>
      <c r="D37" s="5" t="n">
        <v>1</v>
      </c>
      <c r="E37" s="5" t="n">
        <v>-4</v>
      </c>
      <c r="F37" s="5" t="n">
        <v>0</v>
      </c>
    </row>
    <row r="38">
      <c r="A38" s="4" t="inlineStr">
        <is>
          <t>Net of tax</t>
        </is>
      </c>
      <c r="C38" s="5" t="n">
        <v>3</v>
      </c>
      <c r="D38" s="5" t="n">
        <v>3</v>
      </c>
      <c r="E38" s="5" t="n">
        <v>14</v>
      </c>
      <c r="F38" s="5" t="n">
        <v>10</v>
      </c>
    </row>
    <row r="39">
      <c r="A39" s="4" t="inlineStr">
        <is>
          <t>Reclassification Out of Accumulated Other Comprehensive Income | Hedge instruments adjustments: | Forward starting swaps</t>
        </is>
      </c>
    </row>
    <row r="40">
      <c r="A40" s="3" t="inlineStr">
        <is>
          <t>Amount Reclassified from Accumulated Other Comprehensive Income (Loss)</t>
        </is>
      </c>
    </row>
    <row r="41">
      <c r="A41" s="4" t="inlineStr">
        <is>
          <t>Interest rate contracts</t>
        </is>
      </c>
      <c r="C41" s="5" t="n">
        <v>3</v>
      </c>
      <c r="D41" s="5" t="n">
        <v>2</v>
      </c>
      <c r="E41" s="5" t="n">
        <v>16</v>
      </c>
      <c r="F41" s="5" t="n">
        <v>8</v>
      </c>
    </row>
    <row r="42">
      <c r="A42" s="4" t="inlineStr">
        <is>
          <t>Reclassification Out of Accumulated Other Comprehensive Income | Hedge instruments adjustments: | Operating cash flow hedges</t>
        </is>
      </c>
    </row>
    <row r="43">
      <c r="A43" s="3" t="inlineStr">
        <is>
          <t>Amount Reclassified from Accumulated Other Comprehensive Income (Loss)</t>
        </is>
      </c>
    </row>
    <row r="44">
      <c r="A44" s="4" t="inlineStr">
        <is>
          <t>Costs applicable to sales</t>
        </is>
      </c>
      <c r="C44" s="5" t="n">
        <v>0</v>
      </c>
      <c r="D44" s="5" t="n">
        <v>0</v>
      </c>
      <c r="E44" s="5" t="n">
        <v>2</v>
      </c>
      <c r="F44" s="5" t="n">
        <v>2</v>
      </c>
    </row>
    <row r="45">
      <c r="A45" s="4" t="inlineStr">
        <is>
          <t>Reclassification Out of Accumulated Other Comprehensive Income | Curtailment</t>
        </is>
      </c>
    </row>
    <row r="46">
      <c r="A46" s="3" t="inlineStr">
        <is>
          <t>Amount Reclassified from Accumulated Other Comprehensive Income (Loss)</t>
        </is>
      </c>
    </row>
    <row r="47">
      <c r="A47" s="4" t="inlineStr">
        <is>
          <t>Other income, net</t>
        </is>
      </c>
      <c r="C47" s="6" t="n">
        <v>0</v>
      </c>
      <c r="D47" s="6" t="n">
        <v>3</v>
      </c>
      <c r="E47" s="6" t="n">
        <v>0</v>
      </c>
      <c r="F47" s="6" t="n">
        <v>3</v>
      </c>
    </row>
    <row r="48"/>
    <row r="49">
      <c r="A49" s="4" t="inlineStr">
        <is>
          <t>[1]</t>
        </is>
      </c>
      <c r="B49" s="4" t="inlineStr">
        <is>
          <t xml:space="preserve">Excludes Depreciation and amortization and Reclamation and remediation . </t>
        </is>
      </c>
    </row>
  </sheetData>
  <mergeCells count="5">
    <mergeCell ref="A1:B2"/>
    <mergeCell ref="C1:D1"/>
    <mergeCell ref="E1:F1"/>
    <mergeCell ref="A48:E48"/>
    <mergeCell ref="B49:E4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CHANGE IN OPERATING ASSETS AND LIABILITIES (Details) - USD ($) $ in Millions</t>
        </is>
      </c>
      <c r="B1" s="2" t="inlineStr">
        <is>
          <t>9 Months Ended</t>
        </is>
      </c>
    </row>
    <row r="2">
      <c r="B2" s="2" t="inlineStr">
        <is>
          <t>Sep. 30, 2020</t>
        </is>
      </c>
      <c r="C2" s="2" t="inlineStr">
        <is>
          <t>Sep. 30, 2019</t>
        </is>
      </c>
    </row>
    <row r="3">
      <c r="A3" s="3" t="inlineStr">
        <is>
          <t>Decrease (increase) in operating assets:</t>
        </is>
      </c>
    </row>
    <row r="4">
      <c r="A4" s="4" t="inlineStr">
        <is>
          <t xml:space="preserve">Trade and other receivables </t>
        </is>
      </c>
      <c r="B4" s="6" t="n">
        <v>203</v>
      </c>
      <c r="C4" s="6" t="n">
        <v>-217</v>
      </c>
    </row>
    <row r="5">
      <c r="A5" s="4" t="inlineStr">
        <is>
          <t xml:space="preserve">Inventories, stockpiles and ore on leach pads </t>
        </is>
      </c>
      <c r="B5" s="5" t="n">
        <v>-146</v>
      </c>
      <c r="C5" s="5" t="n">
        <v>-90</v>
      </c>
    </row>
    <row r="6">
      <c r="A6" s="4" t="inlineStr">
        <is>
          <t xml:space="preserve">Other assets </t>
        </is>
      </c>
      <c r="B6" s="5" t="n">
        <v>19</v>
      </c>
      <c r="C6" s="5" t="n">
        <v>45</v>
      </c>
    </row>
    <row r="7">
      <c r="A7" s="3" t="inlineStr">
        <is>
          <t>Increase (decrease) in operating liabilities:</t>
        </is>
      </c>
    </row>
    <row r="8">
      <c r="A8" s="4" t="inlineStr">
        <is>
          <t>Accounts payable</t>
        </is>
      </c>
      <c r="B8" s="5" t="n">
        <v>-94</v>
      </c>
      <c r="C8" s="5" t="n">
        <v>-3</v>
      </c>
    </row>
    <row r="9">
      <c r="A9" s="4" t="inlineStr">
        <is>
          <t xml:space="preserve">Reclamation and remediation liabilities </t>
        </is>
      </c>
      <c r="B9" s="5" t="n">
        <v>-67</v>
      </c>
      <c r="C9" s="5" t="n">
        <v>-64</v>
      </c>
    </row>
    <row r="10">
      <c r="A10" s="4" t="inlineStr">
        <is>
          <t>Other accrued liabilities</t>
        </is>
      </c>
      <c r="B10" s="5" t="n">
        <v>135</v>
      </c>
      <c r="C10" s="5" t="n">
        <v>-80</v>
      </c>
    </row>
    <row r="11">
      <c r="A11" s="4" t="inlineStr">
        <is>
          <t>Net change in operating assets and liabilities</t>
        </is>
      </c>
      <c r="B11" s="6" t="n">
        <v>50</v>
      </c>
      <c r="C11" s="6" t="n">
        <v>-40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Environmental Matters (Details) - USD ($) $ in Millions</t>
        </is>
      </c>
      <c r="B1" s="2" t="inlineStr">
        <is>
          <t>Jun. 05, 2007</t>
        </is>
      </c>
      <c r="C1" s="2" t="inlineStr">
        <is>
          <t>Sep. 30, 2020</t>
        </is>
      </c>
      <c r="D1" s="2" t="inlineStr">
        <is>
          <t>Dec. 31, 2019</t>
        </is>
      </c>
      <c r="E1" s="2" t="inlineStr">
        <is>
          <t>Sep. 30, 2019</t>
        </is>
      </c>
      <c r="F1" s="2" t="inlineStr">
        <is>
          <t>Dec. 31, 2018</t>
        </is>
      </c>
      <c r="G1" s="2" t="inlineStr">
        <is>
          <t>Dec. 31, 2012</t>
        </is>
      </c>
    </row>
    <row r="2">
      <c r="A2" s="3" t="inlineStr">
        <is>
          <t>Loss contingencies</t>
        </is>
      </c>
    </row>
    <row r="3">
      <c r="A3" s="4" t="inlineStr">
        <is>
          <t>Environmental remediation obligations</t>
        </is>
      </c>
      <c r="C3" s="6" t="n">
        <v>285</v>
      </c>
      <c r="D3" s="6" t="n">
        <v>299</v>
      </c>
      <c r="E3" s="6" t="n">
        <v>298</v>
      </c>
      <c r="F3" s="6" t="n">
        <v>279</v>
      </c>
    </row>
    <row r="4">
      <c r="A4" s="4" t="inlineStr">
        <is>
          <t>Midnite Mine</t>
        </is>
      </c>
    </row>
    <row r="5">
      <c r="A5" s="3" t="inlineStr">
        <is>
          <t>Loss contingencies</t>
        </is>
      </c>
    </row>
    <row r="6">
      <c r="A6" s="4" t="inlineStr">
        <is>
          <t>Department of Interior contribution for past and future cleanup costs</t>
        </is>
      </c>
      <c r="G6" s="6" t="n">
        <v>42</v>
      </c>
    </row>
    <row r="7">
      <c r="A7" s="4" t="inlineStr">
        <is>
          <t>Midnite mine and Dawn mill sites</t>
        </is>
      </c>
    </row>
    <row r="8">
      <c r="A8" s="3" t="inlineStr">
        <is>
          <t>Loss contingencies</t>
        </is>
      </c>
    </row>
    <row r="9">
      <c r="A9" s="4" t="inlineStr">
        <is>
          <t>Environmental remediation obligations</t>
        </is>
      </c>
      <c r="C9" s="6" t="n">
        <v>156</v>
      </c>
    </row>
    <row r="10">
      <c r="A10" s="4" t="inlineStr">
        <is>
          <t>Environmental remediation | Ross-Adams Mine Site</t>
        </is>
      </c>
    </row>
    <row r="11">
      <c r="A11" s="3" t="inlineStr">
        <is>
          <t>Loss contingencies</t>
        </is>
      </c>
    </row>
    <row r="12">
      <c r="A12" s="4" t="inlineStr">
        <is>
          <t>Damages sought</t>
        </is>
      </c>
      <c r="B12" s="10" t="n">
        <v>0.3</v>
      </c>
    </row>
    <row r="13">
      <c r="A13" s="4" t="inlineStr">
        <is>
          <t>Newmont USA</t>
        </is>
      </c>
    </row>
    <row r="14">
      <c r="A14" s="3" t="inlineStr">
        <is>
          <t>Loss contingencies</t>
        </is>
      </c>
    </row>
    <row r="15">
      <c r="A15" s="4" t="inlineStr">
        <is>
          <t>Percent ownership held by Newmont</t>
        </is>
      </c>
      <c r="C15" s="4" t="inlineStr">
        <is>
          <t>100.00%</t>
        </is>
      </c>
    </row>
    <row r="16">
      <c r="A16" s="4" t="inlineStr">
        <is>
          <t>Dawn Mining Company</t>
        </is>
      </c>
    </row>
    <row r="17">
      <c r="A17" s="3" t="inlineStr">
        <is>
          <t>Loss contingencies</t>
        </is>
      </c>
    </row>
    <row r="18">
      <c r="A18" s="4" t="inlineStr">
        <is>
          <t>Percent ownership held by Newmont</t>
        </is>
      </c>
      <c r="C18" s="4" t="inlineStr">
        <is>
          <t>51.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3" customWidth="1" min="2" max="2"/>
    <col width="22" customWidth="1" min="3" max="3"/>
    <col width="21" customWidth="1" min="4" max="4"/>
    <col width="33" customWidth="1" min="5" max="5"/>
    <col width="21" customWidth="1" min="6" max="6"/>
  </cols>
  <sheetData>
    <row r="1">
      <c r="A1" s="1" t="inlineStr">
        <is>
          <t>COMMITMENTS AND CONTINGENCIES - Other Legal Matters - Yanacocha (Details)</t>
        </is>
      </c>
      <c r="B1" s="2" t="inlineStr">
        <is>
          <t>Jan. 18, 2019votejudge</t>
        </is>
      </c>
      <c r="C1" s="2" t="inlineStr">
        <is>
          <t>Nov. 30, 2015judgment</t>
        </is>
      </c>
      <c r="D1" s="2" t="inlineStr">
        <is>
          <t>Mar. 31, 2020USD ($)</t>
        </is>
      </c>
      <c r="E1" s="2" t="inlineStr">
        <is>
          <t>Sep. 30, 2020USD ($)unit$ / unit</t>
        </is>
      </c>
      <c r="F1" s="2" t="inlineStr">
        <is>
          <t>Dec. 31, 2000USD ($)</t>
        </is>
      </c>
    </row>
    <row r="2">
      <c r="A2" s="3" t="inlineStr">
        <is>
          <t>Loss contingencies</t>
        </is>
      </c>
    </row>
    <row r="3">
      <c r="A3" s="4" t="inlineStr">
        <is>
          <t>Potential fine for each unit alleged violations (in dollars per unit) | $ / unit</t>
        </is>
      </c>
      <c r="E3" s="11" t="n">
        <v>0.00117</v>
      </c>
    </row>
    <row r="4">
      <c r="A4" s="4" t="inlineStr">
        <is>
          <t>Minera Yanacocha</t>
        </is>
      </c>
    </row>
    <row r="5">
      <c r="A5" s="3" t="inlineStr">
        <is>
          <t>Loss contingencies</t>
        </is>
      </c>
    </row>
    <row r="6">
      <c r="A6" s="4" t="inlineStr">
        <is>
          <t>Percent ownership held by Newmont</t>
        </is>
      </c>
      <c r="E6" s="4" t="inlineStr">
        <is>
          <t>51.35%</t>
        </is>
      </c>
    </row>
    <row r="7">
      <c r="A7" s="4" t="inlineStr">
        <is>
          <t>Contractual right to conduct exploration</t>
        </is>
      </c>
    </row>
    <row r="8">
      <c r="A8" s="3" t="inlineStr">
        <is>
          <t>Loss contingencies</t>
        </is>
      </c>
    </row>
    <row r="9">
      <c r="A9" s="4" t="inlineStr">
        <is>
          <t>Intangible asset acquired</t>
        </is>
      </c>
      <c r="F9" s="6" t="n">
        <v>29000000</v>
      </c>
    </row>
    <row r="10">
      <c r="A10" s="4" t="inlineStr">
        <is>
          <t>Intangible asset, useful life</t>
        </is>
      </c>
      <c r="F10" s="4" t="inlineStr">
        <is>
          <t>10 years</t>
        </is>
      </c>
    </row>
    <row r="11">
      <c r="A11" s="4" t="inlineStr">
        <is>
          <t>Yanacocha Tax Dispute</t>
        </is>
      </c>
    </row>
    <row r="12">
      <c r="A12" s="3" t="inlineStr">
        <is>
          <t>Loss contingencies</t>
        </is>
      </c>
    </row>
    <row r="13">
      <c r="A13" s="4" t="inlineStr">
        <is>
          <t>Number of rulings overturned | judgment</t>
        </is>
      </c>
      <c r="C13" s="5" t="n">
        <v>2</v>
      </c>
    </row>
    <row r="14">
      <c r="A14" s="4" t="inlineStr">
        <is>
          <t>Number of judges supporting tax authority | judge</t>
        </is>
      </c>
      <c r="B14" s="5" t="n">
        <v>3</v>
      </c>
    </row>
    <row r="15">
      <c r="A15" s="4" t="inlineStr">
        <is>
          <t>Number of judges supporting Yanacocha position | judge</t>
        </is>
      </c>
      <c r="B15" s="5" t="n">
        <v>2</v>
      </c>
    </row>
    <row r="16">
      <c r="A16" s="4" t="inlineStr">
        <is>
          <t>Number of votes required | vote</t>
        </is>
      </c>
      <c r="B16" s="5" t="n">
        <v>4</v>
      </c>
    </row>
    <row r="17">
      <c r="A17" s="4" t="inlineStr">
        <is>
          <t>Tax settlement</t>
        </is>
      </c>
      <c r="D17" s="6" t="n">
        <v>29000000</v>
      </c>
    </row>
    <row r="18">
      <c r="A18" s="4" t="inlineStr">
        <is>
          <t>Yanacocha Tax Dispute, Filed Action #1</t>
        </is>
      </c>
    </row>
    <row r="19">
      <c r="A19" s="3" t="inlineStr">
        <is>
          <t>Loss contingencies</t>
        </is>
      </c>
    </row>
    <row r="20">
      <c r="A20" s="4" t="inlineStr">
        <is>
          <t>Potential interest disputed</t>
        </is>
      </c>
      <c r="D20" s="5" t="n">
        <v>60000000</v>
      </c>
    </row>
    <row r="21">
      <c r="A21" s="4" t="inlineStr">
        <is>
          <t>Yanacocha Tax Dispute, Filed Action #2</t>
        </is>
      </c>
    </row>
    <row r="22">
      <c r="A22" s="3" t="inlineStr">
        <is>
          <t>Loss contingencies</t>
        </is>
      </c>
    </row>
    <row r="23">
      <c r="A23" s="4" t="inlineStr">
        <is>
          <t>Potential interest disputed</t>
        </is>
      </c>
      <c r="D23" s="6" t="n">
        <v>81000000</v>
      </c>
    </row>
    <row r="24">
      <c r="A24" s="4" t="inlineStr">
        <is>
          <t>Minera Yanacocha | Minimum</t>
        </is>
      </c>
    </row>
    <row r="25">
      <c r="A25" s="3" t="inlineStr">
        <is>
          <t>Loss contingencies</t>
        </is>
      </c>
    </row>
    <row r="26">
      <c r="A26" s="4" t="inlineStr">
        <is>
          <t>Potential fine for alleged violations</t>
        </is>
      </c>
      <c r="E26" s="6" t="n">
        <v>0</v>
      </c>
    </row>
    <row r="27">
      <c r="A27" s="4" t="inlineStr">
        <is>
          <t>Minera Yanacocha | Maximum</t>
        </is>
      </c>
    </row>
    <row r="28">
      <c r="A28" s="3" t="inlineStr">
        <is>
          <t>Loss contingencies</t>
        </is>
      </c>
    </row>
    <row r="29">
      <c r="A29" s="4" t="inlineStr">
        <is>
          <t>Potential fine for alleged violations</t>
        </is>
      </c>
      <c r="E29" s="6" t="n">
        <v>40500000</v>
      </c>
    </row>
    <row r="30">
      <c r="A30" s="4" t="inlineStr">
        <is>
          <t>Minera Yanacocha | OEFA | Minimum</t>
        </is>
      </c>
    </row>
    <row r="31">
      <c r="A31" s="3" t="inlineStr">
        <is>
          <t>Loss contingencies</t>
        </is>
      </c>
    </row>
    <row r="32">
      <c r="A32" s="4" t="inlineStr">
        <is>
          <t>Number of units with alleged violations | unit</t>
        </is>
      </c>
      <c r="E32" s="5" t="n">
        <v>0</v>
      </c>
    </row>
    <row r="33">
      <c r="A33" s="4" t="inlineStr">
        <is>
          <t>Minera Yanacocha | OEFA | Maximum</t>
        </is>
      </c>
    </row>
    <row r="34">
      <c r="A34" s="3" t="inlineStr">
        <is>
          <t>Loss contingencies</t>
        </is>
      </c>
    </row>
    <row r="35">
      <c r="A35" s="4" t="inlineStr">
        <is>
          <t>Number of units with alleged violations | unit</t>
        </is>
      </c>
      <c r="E35" s="5" t="n">
        <v>33676</v>
      </c>
    </row>
    <row r="36">
      <c r="A36" s="4" t="inlineStr">
        <is>
          <t>Minera Yanacocha | Water Authority | Minimum</t>
        </is>
      </c>
    </row>
    <row r="37">
      <c r="A37" s="3" t="inlineStr">
        <is>
          <t>Loss contingencies</t>
        </is>
      </c>
    </row>
    <row r="38">
      <c r="A38" s="4" t="inlineStr">
        <is>
          <t>Number of units with alleged violations | unit</t>
        </is>
      </c>
      <c r="E38" s="5" t="n">
        <v>0</v>
      </c>
    </row>
    <row r="39">
      <c r="A39" s="4" t="inlineStr">
        <is>
          <t>Minera Yanacocha | Water Authority | Maximum</t>
        </is>
      </c>
    </row>
    <row r="40">
      <c r="A40" s="3" t="inlineStr">
        <is>
          <t>Loss contingencies</t>
        </is>
      </c>
    </row>
    <row r="41">
      <c r="A41" s="4" t="inlineStr">
        <is>
          <t>Number of units with alleged violations | unit</t>
        </is>
      </c>
      <c r="E41" s="5" t="n">
        <v>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7:41:51Z</dcterms:created>
  <dcterms:modified xmlns:dcterms="http://purl.org/dc/terms/" xmlns:xsi="http://www.w3.org/2001/XMLSchema-instance" xsi:type="dcterms:W3CDTF">2020-10-29T07:41:51Z</dcterms:modified>
</cp:coreProperties>
</file>